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ORGANIZ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LEASE OBLIGATIONS" sheetId="17" state="visible" r:id="rId17"/>
    <sheet xmlns:r="http://schemas.openxmlformats.org/officeDocument/2006/relationships" name="REGULATORY MATTERS"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STOCK PLANS" sheetId="21" state="visible" r:id="rId21"/>
    <sheet xmlns:r="http://schemas.openxmlformats.org/officeDocument/2006/relationships" name="SUBORDINATED DEBT" sheetId="22" state="visible" r:id="rId22"/>
    <sheet xmlns:r="http://schemas.openxmlformats.org/officeDocument/2006/relationships" name="TREASURY STOCK" sheetId="23" state="visible" r:id="rId23"/>
    <sheet xmlns:r="http://schemas.openxmlformats.org/officeDocument/2006/relationships" name="RELATED PARTY TRANSACTIONS" sheetId="24" state="visible" r:id="rId24"/>
    <sheet xmlns:r="http://schemas.openxmlformats.org/officeDocument/2006/relationships" name="COMMITMENTS, CONTINGENCIES, AND" sheetId="25" state="visible" r:id="rId25"/>
    <sheet xmlns:r="http://schemas.openxmlformats.org/officeDocument/2006/relationships" name="FAIR VALUES OF ASSETS AND LIABI" sheetId="26" state="visible" r:id="rId26"/>
    <sheet xmlns:r="http://schemas.openxmlformats.org/officeDocument/2006/relationships" name="REVENUE FROM CONTRACTS WITH CUS" sheetId="27" state="visible" r:id="rId27"/>
    <sheet xmlns:r="http://schemas.openxmlformats.org/officeDocument/2006/relationships" name="PARENT COMPANY FINANCIAL INFORM" sheetId="28" state="visible" r:id="rId28"/>
    <sheet xmlns:r="http://schemas.openxmlformats.org/officeDocument/2006/relationships" name="OPERATING SEGMENTS" sheetId="29" state="visible" r:id="rId29"/>
    <sheet xmlns:r="http://schemas.openxmlformats.org/officeDocument/2006/relationships" name="SUMMARY OF QUARTERLY RESULTS OF" sheetId="30" state="visible" r:id="rId30"/>
    <sheet xmlns:r="http://schemas.openxmlformats.org/officeDocument/2006/relationships" name="COVID-19 UPDATE"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BORROWED FUNDS (Tables)" sheetId="39" state="visible" r:id="rId39"/>
    <sheet xmlns:r="http://schemas.openxmlformats.org/officeDocument/2006/relationships" name="LEASE OBLIGATIONS (Tables)" sheetId="40" state="visible" r:id="rId40"/>
    <sheet xmlns:r="http://schemas.openxmlformats.org/officeDocument/2006/relationships" name="REGULATORY MATTERS (Tables)" sheetId="41" state="visible" r:id="rId41"/>
    <sheet xmlns:r="http://schemas.openxmlformats.org/officeDocument/2006/relationships" name="INCOME TAXES (Tables)" sheetId="42" state="visible" r:id="rId42"/>
    <sheet xmlns:r="http://schemas.openxmlformats.org/officeDocument/2006/relationships" name="STOCK PLANS (Tables)" sheetId="43" state="visible" r:id="rId43"/>
    <sheet xmlns:r="http://schemas.openxmlformats.org/officeDocument/2006/relationships" name="RELATED PARTY TRANSACTIONS (Tab" sheetId="44" state="visible" r:id="rId44"/>
    <sheet xmlns:r="http://schemas.openxmlformats.org/officeDocument/2006/relationships" name="COMMITMENTS, CONTINGENCIES, A_2" sheetId="45" state="visible" r:id="rId45"/>
    <sheet xmlns:r="http://schemas.openxmlformats.org/officeDocument/2006/relationships" name="FAIR VALUES OF ASSETS AND LIA_2" sheetId="46" state="visible" r:id="rId46"/>
    <sheet xmlns:r="http://schemas.openxmlformats.org/officeDocument/2006/relationships" name="REVENUE FROM CONTRACTS WITH C_2" sheetId="47" state="visible" r:id="rId47"/>
    <sheet xmlns:r="http://schemas.openxmlformats.org/officeDocument/2006/relationships" name="PARENT COMPANY FINANCIAL INFO_2" sheetId="48" state="visible" r:id="rId48"/>
    <sheet xmlns:r="http://schemas.openxmlformats.org/officeDocument/2006/relationships" name="OPERATING SEGMENTS (Tables)" sheetId="49" state="visible" r:id="rId49"/>
    <sheet xmlns:r="http://schemas.openxmlformats.org/officeDocument/2006/relationships" name="SUMMARY OF QUARTERLY RESULTS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BUSINESS COMBINATIONS - Summary" sheetId="57" state="visible" r:id="rId57"/>
    <sheet xmlns:r="http://schemas.openxmlformats.org/officeDocument/2006/relationships" name="BUSINESS COMBINATIONS - Outstan" sheetId="58" state="visible" r:id="rId58"/>
    <sheet xmlns:r="http://schemas.openxmlformats.org/officeDocument/2006/relationships" name="BUSINESS COMBINATIONS - Unaudit" sheetId="59" state="visible" r:id="rId59"/>
    <sheet xmlns:r="http://schemas.openxmlformats.org/officeDocument/2006/relationships" name="BUSINESS COMBINATIONS - Additio" sheetId="60" state="visible" r:id="rId60"/>
    <sheet xmlns:r="http://schemas.openxmlformats.org/officeDocument/2006/relationships" name="SECURITIES - Additional Informa" sheetId="61" state="visible" r:id="rId61"/>
    <sheet xmlns:r="http://schemas.openxmlformats.org/officeDocument/2006/relationships" name="SECURITIES - Summary of Amortiz" sheetId="62" state="visible" r:id="rId62"/>
    <sheet xmlns:r="http://schemas.openxmlformats.org/officeDocument/2006/relationships" name="SECURITIES - Amortized Cost And" sheetId="63" state="visible" r:id="rId63"/>
    <sheet xmlns:r="http://schemas.openxmlformats.org/officeDocument/2006/relationships" name="SECURITIES - Sales and Calls of" sheetId="64" state="visible" r:id="rId64"/>
    <sheet xmlns:r="http://schemas.openxmlformats.org/officeDocument/2006/relationships" name="SECURITIES - Summary of Availab" sheetId="65" state="visible" r:id="rId65"/>
    <sheet xmlns:r="http://schemas.openxmlformats.org/officeDocument/2006/relationships" name="LOANS - Additional Information " sheetId="66" state="visible" r:id="rId66"/>
    <sheet xmlns:r="http://schemas.openxmlformats.org/officeDocument/2006/relationships" name="LOANS - Composition of Loan Por" sheetId="67" state="visible" r:id="rId67"/>
    <sheet xmlns:r="http://schemas.openxmlformats.org/officeDocument/2006/relationships" name="LOANS - Summary of Loans Classi" sheetId="68" state="visible" r:id="rId68"/>
    <sheet xmlns:r="http://schemas.openxmlformats.org/officeDocument/2006/relationships" name="LOANS - Additional Detail of Im" sheetId="69" state="visible" r:id="rId69"/>
    <sheet xmlns:r="http://schemas.openxmlformats.org/officeDocument/2006/relationships" name="LOANS - Detail of Troubled Debt" sheetId="70" state="visible" r:id="rId70"/>
    <sheet xmlns:r="http://schemas.openxmlformats.org/officeDocument/2006/relationships" name="LOANS - Summary of loans modifi" sheetId="71" state="visible" r:id="rId71"/>
    <sheet xmlns:r="http://schemas.openxmlformats.org/officeDocument/2006/relationships" name="LOANS - Modifications of Loans " sheetId="72" state="visible" r:id="rId72"/>
    <sheet xmlns:r="http://schemas.openxmlformats.org/officeDocument/2006/relationships" name="LOANS - Collateral Dependent Lo" sheetId="73" state="visible" r:id="rId73"/>
    <sheet xmlns:r="http://schemas.openxmlformats.org/officeDocument/2006/relationships" name="LOANS - Amortized cost basis of" sheetId="74" state="visible" r:id="rId74"/>
    <sheet xmlns:r="http://schemas.openxmlformats.org/officeDocument/2006/relationships" name="LOANS - Risk Category of Loans " sheetId="75" state="visible" r:id="rId75"/>
    <sheet xmlns:r="http://schemas.openxmlformats.org/officeDocument/2006/relationships" name="LOANS - Activity in Allowance f" sheetId="76" state="visible" r:id="rId76"/>
    <sheet xmlns:r="http://schemas.openxmlformats.org/officeDocument/2006/relationships" name="LOANS - Additional informatio_2" sheetId="77" state="visible" r:id="rId77"/>
    <sheet xmlns:r="http://schemas.openxmlformats.org/officeDocument/2006/relationships" name="LOANS - Loans and Allowance for" sheetId="78" state="visible" r:id="rId78"/>
    <sheet xmlns:r="http://schemas.openxmlformats.org/officeDocument/2006/relationships" name="PREMISES AND EQUIPMENT - Additi" sheetId="79" state="visible" r:id="rId79"/>
    <sheet xmlns:r="http://schemas.openxmlformats.org/officeDocument/2006/relationships" name="PREMISES AND EQUIPMENT (Details" sheetId="80" state="visible" r:id="rId80"/>
    <sheet xmlns:r="http://schemas.openxmlformats.org/officeDocument/2006/relationships" name="DEPOSITS - Additional Informati" sheetId="81" state="visible" r:id="rId81"/>
    <sheet xmlns:r="http://schemas.openxmlformats.org/officeDocument/2006/relationships" name="DEPOSITS (Details)" sheetId="82" state="visible" r:id="rId82"/>
    <sheet xmlns:r="http://schemas.openxmlformats.org/officeDocument/2006/relationships" name="BORROWED FUNDS (Details)" sheetId="83" state="visible" r:id="rId83"/>
    <sheet xmlns:r="http://schemas.openxmlformats.org/officeDocument/2006/relationships" name="BORROWED FUNDS - Future Annual " sheetId="84" state="visible" r:id="rId84"/>
    <sheet xmlns:r="http://schemas.openxmlformats.org/officeDocument/2006/relationships" name="BORROWED FUNDS - Additional Inf" sheetId="85" state="visible" r:id="rId85"/>
    <sheet xmlns:r="http://schemas.openxmlformats.org/officeDocument/2006/relationships" name="LEASES OBLIGATIONS - Additional" sheetId="86" state="visible" r:id="rId86"/>
    <sheet xmlns:r="http://schemas.openxmlformats.org/officeDocument/2006/relationships" name="LEASES OBLIGATIONS - Right-of-u" sheetId="87" state="visible" r:id="rId87"/>
    <sheet xmlns:r="http://schemas.openxmlformats.org/officeDocument/2006/relationships" name="LEASES OBLIGATIONS- Lease costs" sheetId="88" state="visible" r:id="rId88"/>
    <sheet xmlns:r="http://schemas.openxmlformats.org/officeDocument/2006/relationships" name="LEASES OBLIGATIONS - Maturity o" sheetId="89" state="visible" r:id="rId89"/>
    <sheet xmlns:r="http://schemas.openxmlformats.org/officeDocument/2006/relationships" name="REGULATORY MATTERS - Actual Cap" sheetId="90" state="visible" r:id="rId90"/>
    <sheet xmlns:r="http://schemas.openxmlformats.org/officeDocument/2006/relationships" name="REGULATORY MATTERS - Minimum Am" sheetId="91" state="visible" r:id="rId91"/>
    <sheet xmlns:r="http://schemas.openxmlformats.org/officeDocument/2006/relationships" name="REGULATORY MATTERS - Additional" sheetId="92" state="visible" r:id="rId92"/>
    <sheet xmlns:r="http://schemas.openxmlformats.org/officeDocument/2006/relationships" name="INCOME TAXES - Components of In" sheetId="93" state="visible" r:id="rId93"/>
    <sheet xmlns:r="http://schemas.openxmlformats.org/officeDocument/2006/relationships" name="INCOME TAXES - Reconciliation o" sheetId="94" state="visible" r:id="rId94"/>
    <sheet xmlns:r="http://schemas.openxmlformats.org/officeDocument/2006/relationships" name="INCOME TAXES - Components of De" sheetId="95" state="visible" r:id="rId95"/>
    <sheet xmlns:r="http://schemas.openxmlformats.org/officeDocument/2006/relationships" name="INCOME TAXES - Additional Infor" sheetId="96" state="visible" r:id="rId96"/>
    <sheet xmlns:r="http://schemas.openxmlformats.org/officeDocument/2006/relationships" name="EMPLOYEE BENEFITS (Details)" sheetId="97" state="visible" r:id="rId97"/>
    <sheet xmlns:r="http://schemas.openxmlformats.org/officeDocument/2006/relationships" name="STOCK PLANS (Details)" sheetId="98" state="visible" r:id="rId98"/>
    <sheet xmlns:r="http://schemas.openxmlformats.org/officeDocument/2006/relationships" name="STOCK PLANS - Additional Inform" sheetId="99" state="visible" r:id="rId99"/>
    <sheet xmlns:r="http://schemas.openxmlformats.org/officeDocument/2006/relationships" name="SUBORDINATED DEBT (Details)" sheetId="100" state="visible" r:id="rId100"/>
    <sheet xmlns:r="http://schemas.openxmlformats.org/officeDocument/2006/relationships" name="TREASURY STOCK - Additional Inf" sheetId="101" state="visible" r:id="rId101"/>
    <sheet xmlns:r="http://schemas.openxmlformats.org/officeDocument/2006/relationships" name="RELATED PARTY TRANSACTIONS - Ad" sheetId="102" state="visible" r:id="rId102"/>
    <sheet xmlns:r="http://schemas.openxmlformats.org/officeDocument/2006/relationships" name="RELATED PARTY TRANSACTIONS (Det" sheetId="103" state="visible" r:id="rId103"/>
    <sheet xmlns:r="http://schemas.openxmlformats.org/officeDocument/2006/relationships" name="COMMITMENTS, CONTINGENCIES, A_3" sheetId="104" state="visible" r:id="rId104"/>
    <sheet xmlns:r="http://schemas.openxmlformats.org/officeDocument/2006/relationships" name="COMMITMENTS, CONTINGENCIES, A_4" sheetId="105" state="visible" r:id="rId105"/>
    <sheet xmlns:r="http://schemas.openxmlformats.org/officeDocument/2006/relationships" name="FAIR VALUES OF ASSETS AND LIA_3" sheetId="106" state="visible" r:id="rId106"/>
    <sheet xmlns:r="http://schemas.openxmlformats.org/officeDocument/2006/relationships" name="FAIR VALUES OF ASSETS AND LIA_4" sheetId="107" state="visible" r:id="rId107"/>
    <sheet xmlns:r="http://schemas.openxmlformats.org/officeDocument/2006/relationships" name="FAIR VALUES OF ASSETS AND LIA_5" sheetId="108" state="visible" r:id="rId108"/>
    <sheet xmlns:r="http://schemas.openxmlformats.org/officeDocument/2006/relationships" name="FAIR VALUES OF ASSETS AND LIA_6" sheetId="109" state="visible" r:id="rId109"/>
    <sheet xmlns:r="http://schemas.openxmlformats.org/officeDocument/2006/relationships" name="FAIR VALUES OF ASSETS AND LIA_7" sheetId="110" state="visible" r:id="rId110"/>
    <sheet xmlns:r="http://schemas.openxmlformats.org/officeDocument/2006/relationships" name="FAIR VALUES OF ASSETS AND LIA_8" sheetId="111" state="visible" r:id="rId111"/>
    <sheet xmlns:r="http://schemas.openxmlformats.org/officeDocument/2006/relationships" name="REVENUE FROM CONTRACTS WITH C_3" sheetId="112" state="visible" r:id="rId112"/>
    <sheet xmlns:r="http://schemas.openxmlformats.org/officeDocument/2006/relationships" name="PARENT COMPANY FINANCIAL INFO_3" sheetId="113" state="visible" r:id="rId113"/>
    <sheet xmlns:r="http://schemas.openxmlformats.org/officeDocument/2006/relationships" name="PARENT COMPANY FINANCIAL INFO_4" sheetId="114" state="visible" r:id="rId114"/>
    <sheet xmlns:r="http://schemas.openxmlformats.org/officeDocument/2006/relationships" name="PARENT COMPANY FINANCIAL INFO_5" sheetId="115" state="visible" r:id="rId115"/>
    <sheet xmlns:r="http://schemas.openxmlformats.org/officeDocument/2006/relationships" name="OPERATING SEGMENTS (Details)" sheetId="116" state="visible" r:id="rId116"/>
    <sheet xmlns:r="http://schemas.openxmlformats.org/officeDocument/2006/relationships" name="SUMMARY OF QUARTERLY RESULTS _3" sheetId="117" state="visible" r:id="rId117"/>
    <sheet xmlns:r="http://schemas.openxmlformats.org/officeDocument/2006/relationships" name="COVID-19 UPDATE (Details)" sheetId="118" state="visible" r:id="rId11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3,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Registrant Name</t>
        </is>
      </c>
      <c r="B8" s="4" t="inlineStr">
        <is>
          <t>FIRST BANCSHARES INC /MS/</t>
        </is>
      </c>
    </row>
    <row r="9">
      <c r="A9" s="4" t="inlineStr">
        <is>
          <t>Entity Central Index Key</t>
        </is>
      </c>
      <c r="B9" s="4" t="inlineStr">
        <is>
          <t>0000947559</t>
        </is>
      </c>
    </row>
    <row r="10">
      <c r="A10" s="4" t="inlineStr">
        <is>
          <t>Trading Symbol</t>
        </is>
      </c>
      <c r="B10" s="4" t="inlineStr">
        <is>
          <t xml:space="preserve">FBMS </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000-22507</t>
        </is>
      </c>
    </row>
    <row r="18">
      <c r="A18" s="4" t="inlineStr">
        <is>
          <t>Entity Address, Address Line One</t>
        </is>
      </c>
      <c r="B18" s="4" t="inlineStr">
        <is>
          <t>6480 U.S. Hwy. 98 West, Suite A</t>
        </is>
      </c>
    </row>
    <row r="19">
      <c r="A19" s="4" t="inlineStr">
        <is>
          <t>Entity Address, City or Town</t>
        </is>
      </c>
      <c r="B19" s="4" t="inlineStr">
        <is>
          <t>Hattiesburg</t>
        </is>
      </c>
    </row>
    <row r="20">
      <c r="A20" s="4" t="inlineStr">
        <is>
          <t>Entity Address, Country</t>
        </is>
      </c>
      <c r="B20" s="4" t="inlineStr">
        <is>
          <t>MS</t>
        </is>
      </c>
    </row>
    <row r="21">
      <c r="A21" s="4" t="inlineStr">
        <is>
          <t>Entity Address, Postal Zip Code</t>
        </is>
      </c>
      <c r="B21" s="4" t="inlineStr">
        <is>
          <t>39402</t>
        </is>
      </c>
    </row>
    <row r="22">
      <c r="A22" s="4" t="inlineStr">
        <is>
          <t>Entity Incorporation, State or Country Code</t>
        </is>
      </c>
      <c r="B22" s="4" t="inlineStr">
        <is>
          <t>MS</t>
        </is>
      </c>
    </row>
    <row r="23">
      <c r="A23" s="4" t="inlineStr">
        <is>
          <t>Entity Tax Identification Number</t>
        </is>
      </c>
      <c r="B23" s="4" t="inlineStr">
        <is>
          <t>64-0862173</t>
        </is>
      </c>
    </row>
    <row r="24">
      <c r="A24" s="4" t="inlineStr">
        <is>
          <t>City Area Code</t>
        </is>
      </c>
      <c r="B24" s="4" t="inlineStr">
        <is>
          <t>601</t>
        </is>
      </c>
    </row>
    <row r="25">
      <c r="A25" s="4" t="inlineStr">
        <is>
          <t>Local Phone Number</t>
        </is>
      </c>
      <c r="B25" s="4" t="inlineStr">
        <is>
          <t>268-8998</t>
        </is>
      </c>
    </row>
    <row r="26">
      <c r="A26" s="4" t="inlineStr">
        <is>
          <t>Title of 12(b) Security</t>
        </is>
      </c>
      <c r="B26" s="4" t="inlineStr">
        <is>
          <t>Common Stock</t>
        </is>
      </c>
    </row>
    <row r="27">
      <c r="A27" s="4" t="inlineStr">
        <is>
          <t>Security Exchange Name</t>
        </is>
      </c>
      <c r="B27" s="4" t="inlineStr">
        <is>
          <t>NASDAQ</t>
        </is>
      </c>
    </row>
    <row r="28">
      <c r="A28" s="4" t="inlineStr">
        <is>
          <t>Entity Common Stock, Shares Outstanding</t>
        </is>
      </c>
      <c r="C28" s="5" t="n">
        <v>20485830</v>
      </c>
    </row>
    <row r="29">
      <c r="A29" s="4" t="inlineStr">
        <is>
          <t>Entity Public Float</t>
        </is>
      </c>
      <c r="D29" s="6" t="n">
        <v>751.5</v>
      </c>
    </row>
    <row r="30">
      <c r="A30" s="4" t="inlineStr">
        <is>
          <t>Current Fiscal Year End Date</t>
        </is>
      </c>
      <c r="B30" s="4" t="inlineStr">
        <is>
          <t>--12-31</t>
        </is>
      </c>
    </row>
    <row r="31">
      <c r="A31" s="4" t="inlineStr">
        <is>
          <t>Document Fiscal Year Focus</t>
        </is>
      </c>
      <c r="B31" s="4" t="inlineStr">
        <is>
          <t>2021</t>
        </is>
      </c>
    </row>
    <row r="32">
      <c r="A32" s="4" t="inlineStr">
        <is>
          <t>Entity Well-known Seasoned Issuer</t>
        </is>
      </c>
      <c r="B32" s="4" t="inlineStr">
        <is>
          <t>No</t>
        </is>
      </c>
    </row>
    <row r="33">
      <c r="A33" s="4" t="inlineStr">
        <is>
          <t>Document Fiscal Period Focus</t>
        </is>
      </c>
      <c r="B33" s="4" t="inlineStr">
        <is>
          <t>FY</t>
        </is>
      </c>
    </row>
    <row r="34">
      <c r="A34" s="4" t="inlineStr">
        <is>
          <t>Amendment Flag</t>
        </is>
      </c>
      <c r="B34" s="4" t="inlineStr">
        <is>
          <t>false</t>
        </is>
      </c>
    </row>
    <row r="35">
      <c r="A35" s="4" t="inlineStr">
        <is>
          <t>Entity Voluntary Filers</t>
        </is>
      </c>
      <c r="B35" s="4" t="inlineStr">
        <is>
          <t>No</t>
        </is>
      </c>
    </row>
    <row r="36">
      <c r="A36" s="4" t="inlineStr">
        <is>
          <t>ICFR Auditor Attestation Flag</t>
        </is>
      </c>
      <c r="B36" s="4" t="inlineStr">
        <is>
          <t>true</t>
        </is>
      </c>
    </row>
    <row r="37">
      <c r="A37" s="4" t="inlineStr">
        <is>
          <t>Auditor Name</t>
        </is>
      </c>
      <c r="B37" s="4" t="inlineStr">
        <is>
          <t>BKD, LLP</t>
        </is>
      </c>
    </row>
    <row r="38">
      <c r="A38" s="4" t="inlineStr">
        <is>
          <t>Auditor Firm ID</t>
        </is>
      </c>
      <c r="B38" s="4" t="inlineStr">
        <is>
          <t>686</t>
        </is>
      </c>
    </row>
    <row r="39">
      <c r="A39" s="4" t="inlineStr">
        <is>
          <t>Auditor Location</t>
        </is>
      </c>
      <c r="B39" s="4" t="inlineStr">
        <is>
          <t>Jackson, M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B - SUMMARY OF SIGNIFICANT ACCOUNTING POLICIES The Company and the Bank follow accounting principles generally accepted in the United States of America including, where applicable, general practices within the banking industry. Principles of Consolidation The consolidated financial statements include the accounts of the Company and the Bank.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acquisition accounting, intangible assets, deferred tax assets, and fair value of financial instruments. It is reasonably possible the Company’s estimate of the allowance for credit losses and determination of impairment of goodwill or intangible assets could change as a result of the continued impact of the COVID-19 pandemic on the economy. The resulting change in these estimates could be material to the Company’s consolidated financial statements. Debt Securities Investments in debt securities are accounted for as follows: Available-for-Sale Securities Debt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net of tax, as component of accumulated other comprehensive income (loss), net of tax, in stockholders’ equity, until realized. Premiums and discounts are recognized in interest income using the interest method. The Company evaluates all securities quarterly to determine if any securities in a loss position require a provision for credit losses in accordance with ASC 326, Measurement of Credit Losses on Financial Instruments. Allowance for Credit Losses – Available-for-Sale Securities On January 1, 2021, the Company adopted Accounting Standards Update (“ASU”) 2016-13, Financial Instruments - Credit Losses (“ ”), Accrued interest receivable is excluded from the estimate of credit losses for securities AFS. Securities to be Held-to-Maturity Debt securities classified as held-to-maturity are those securities for which there is a positive intent and ability to hold to maturity. These securities are carried at cost adjusted for amortization of premiums and accretion of discounts, computed by the interest method. There were no held-to-maturity securities at December 31, 2021 and 2020. Trading Account Securities Trading account securities are those securities which are held for the purpose of selling them at a profit. There were no trading account securities at December 31, 2021 and 2020.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There were no equity securities at December 31, 2021 and 2020. Other Securities Other securities are carried at cost and are restricted in marketability. Other securities consist of investments in the FHLB, Federal Reserve Bank and First National Bankers’ Bankshares, Inc. Management reviews for impairment based on the ultimate recoverability of the cost basis. Shares of FHLB, Federal Reserve Bank and First National Bankers’ Bankshares, Inc. common stock are equity securities that do not have a readily determinable fair value because their ownership is restricted and lacks marketability. The common stock is carried at cost and evaluated for impairment. The Company’s investment in member bank stock is included in other securities in the accompanying consolidated balance sheets. Management reviews for impairment based on the ultimate recoverability of the cost basis. No other-than-temporary impairment was noted for the years ended December 31, 2021, 2020 and 2019. Interest Income Interest income includes amortization of purchase premiums or discounts.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A debt security is placed on nonaccrual status at the time any principal or interest payments become ninety days past due. Interest accrued but not received for a security placed in nonaccrual is reversed against interest income. Loans held for sale The Bank originates fixed rate single family, residential first mortgage loans on a presold basis. The Bank issues a rate lock commitment to a customer and concurrently “locks in” with a secondary market investor under a best efforts delivery mechanism. Such loans are sold without the mortgage servicing rights being retained by the Bank. The terms of the loan are dictated by the secondary investors and are transferred within several weeks of the Bank initially funding the loan. The Bank recognizes certain origination fees and service release fees upon the sale, which are included in other income on loans in the consolidated statements of income. Between the initial funding of the loans by the Bank and the subsequent purchase by the investor, the Bank carries the loans held for sale at the lower of cost or fair value in the aggregate as determined by the outstanding commitments from investors. Loans Held for Investment (LHFI) LHFI that management has the intent and ability to hold for the foreseeable future or until maturity or payoff are carried at the principal amount outstanding, net of the allowance for credit losses, unearned income, any unamortized deferred fees or costs on originated loans and unamortized premiums or discounts on purchased loans. Interest income on loans is recognized based on the principal balance outstanding and the stated rate of the loan and is excluded from the estimate of credit losses. Interest income is accrued in the unpaid principal balance. Loan origination fees and certain direct origination costs are deferred and recognized as an adjustment of the related loan yield using the interest method. Premiums and discounts on purchased loans not deemed purchase credit impaired are deferred and amortized as a level yield adjustment over the respective term of the loan. The new standard under CECL removes the notion of impairment as previously defined under ASC 310-10-35 and replaces it with less prescriptive guidance under ASC 326-20-30-2. If the Bank determines that a loan does not share risk characteristics with its other financial assets, the Bank shall evaluate the financial asset for expected credit losses on an individual basis. Factors considered by management in determining impairment include payment status, collateral values, and the probability of collecting scheduled payments of principal and interest when due. Generally, impairment is measured on a loan by loan basis using the fair value of the supporting collateral. Loans are generally placed on a nonaccrual status, and the accrual of interest on such loan is discontinued, when principal or interest is past due ninety days or when specifically determined to be impaired unless the loan is well-secured and in the process of collection. When a loan is placed on nonaccrual status, interest accrued but not received is generally reversed against interest income. If collectability is in doubt, cash receipts on nonaccrual loans are used to reduce principal rather than recorded in interest income. Past due status is determined based upon contractual terms. Loans are returned to accrual status when the obligation is brought current or has performed in accordance with the contractual terms for a reasonable period of time and the ultimate collectability of the total contractual principal and interest is no longer in doubt. Allowance for Credit Losses (ACL) The ACL represents the estimated losses for financial assets accounted for on an amortized cost basis. Expected losses are calculated using relevant information, from internal and external sources, about past events, including historical experience, current conditions, and reasonable and supportable forecasts that affect the collectability of the reported amount. Historical credit loss experience provides the basis for the estimation of expected credit losses. Adjustments to historical loss information are made for differences in current risk characteristics such as differences in underwriting standards, portfolio mix, delinquency level, or term as well as for changes in environment conditions, such as changes in unemployment rates, property values, or other relevant factors. Management may selectively apply external market data to subjectively adjust the Company’s own loss history including index or peer data. Expected losses are estimated over the contractual term of the loans, adjusted for expected prepayments. The contractual term excludes expected extensions, renewals, and modifications. Loans are charged-off against the allowance when management believes the uncollectibility of a loan balance is confirmed and recoveries are credited to the allowance when received. Expected recoveries amounts may not exceed the aggregate of amounts previously charged-off. The ACL is measured on a collective basis when similar risk characteristics exist. Generally, collectively assessed loans are grouped by call code (segments). Segmenting loans by call code will group loans that contain similar types of collateral, purposes, and are usually structured with similar terms making each loan’s risk profile very similar to the rest in that segment. Each of these segments then flows up into one of the four bands (bands), Commercial, Financial, and Agriculture, Commercial Real Estate, Consumer Real Estate, and Consumer Installment. In accordance with the guidance in ASC 326, the Company redefined its LHFI portfolio segments and related loan classes based on the level at which risk is monitored within the ACL methodology. Construction loans for 1-4 family residential properties with a call code 1A1, and other construction, all land development and other land loans with a call code 1A2 were previously separated between the Commercial Real Estate or Consumer Real Estate bands based on loan type code. Under our ASC 326 methodology 1A1 loans are all defined as part of the Consumer Real Estate band and 1A2 loans are all defined as part of the Commercial Real Estate Band. The probability of default (“PD”) calculation analyzes the historical loan portfolio over the given look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n immediate reversion back to the historical mean. The historical data used to calculate this input was captured by the Company from 2009 through the most recent quarter end. The Company utilizes reasonable and supportable forecasts of future economic conditions when estimating the ACL on loans. The model’s calculation also includes a 24-month forecasted PD based on a regression model that calculated a comparison of the Company’s historical loan data to various national economic metrics during the same periods. The results showed the Company’s past losses having a high rate of correlation to unemployment, both regionally and nationally. Using this information, along with the most recently published Wall Street Journal survey of sixty economists’ forecasts predicting unemployment rates out over the next eight quarters, a corresponding future PD can be calculated for the forward-looking 24-month period. This data can also be used to predict loan losses at different levels of stress, including a baseline, adverse and severely adverse economic condition. After the forecast period, PD rates revert to the historical mean of the entire data set. The loss given default (“LGD”) calculation is based on actual losses (charge-offs, net recoveries) at a loan level experienced over the entire lookback period aggregated to get a total for each segment of loans. The aggregate loss amount is divided by the exposure at default to determine an LGD rate. Defaults occurring during the lookback period are included in the denominator, whether a loss occurred or not and exposure at default is determined by the loan balance immediately preceding the default event. If there is not a minimum of five past defaults in a loan segment, or less than 15.0% calculated LGD rate, or the total balance at default is less than 1% of the balance in the respective call code as of the model run date, a proxy index is used. This index is proprietary to the Company’s ACL modeling vendor derived from loss data of other client institutions similar in organization structure to the Company. The vendor also provides a “crisis” index derived from loss data between the post-recessionary years of 2008-2013 that the Company uses. The model then uses these inputs in a non-discounted version of discounted cash flow (“DCF”) methodology to calculate the quantitative portion of estimated losses. The model creates loan level amortization schedules that detail out the expected monthly payments for a loan including estimated prepayments and payoffs. These expected cash flows are discounted back to present value using the loan’s coupon rate instead of the effective interest rate. On a quarterly basis, the Company uses internal credit portfolio data, such as changes in portfolio volume and composition, underwriting practices, and levels of past due loans, nonaccruals and classified assets along with other external information not used in the quantitative calculation to determine if any subjective qualitative adjustments are required so that all significant risks are incorporated to form a sufficient basis to estimate credit losses. ASC 326 requires that a loan be evaluated for losses individually and reserved for separately, if the loan does not share similar risk characteristics to any other loan segments. The Company’s process for determining which loans require specific evaluation follows the standard and is two-fold. All non-performing loans, including nonaccrual loans, loans considered to be TDRs or purchased credit deteriorated (“PCD”), are evaluated to determine if they meet the definition of collateral dependent under the new standard. These are loans where no more payments are expected from the borrower, and foreclosure or some other collection action is probable. Secondly, all non-performing loans that are not considered to be collateral dependent, but are 90 days or greater past due and/or have a balance of $500 thousand or greater, will be individually reviewed to determine if the loan displays similar risk characteristic to substandard loans in the related segment. TDRs are loans for which the contractual terms on the loan have been modified and both of the following conditions exist: (1) the borrower is experiencing financial difficulty and (2) the restructuring constitutes a concession. Concessions could include a reduction in the interest rate on the loan, payment extensions, forgiveness of principal, forbearance or other actions intended to maximize collection. The Company assesses all loan modifications to determine whether they constitute a TDR. Purchased Credit Deteriorated Loans The Company purchases individual loans and groups of loans, some of which have shown evidence of credit deterioration since origination. These PCD loans are recorded at the amount paid. It is the Company’s policy that a loan meets this definition if it is adversely risk rated as Non-Pass (Special Mention, Substandard, Doubtful or Loss) including nonaccrual as well as loans identified as TDR’s.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Upon adoption of ASC 326, the Company elected to maintain segments of loans that were previously accounted for under ASC 310-30 Accounting for Purchased Loans with Deteriorated Credit Quality Premises and Equipment Premises and equipment are stated at cost, less accumulated depreciation. The depreciation policy is to provide for depreciation over the estimated useful lives of the assets using the straight-line method. Repairs and maintenance expenditures are charged to operating expenses; major expenditures for renewals and betterments are capitalized and depreciated over their estimated useful lives. Upon retirement, sale, or other disposition of property and equipment, the cost and accumulated depreciation are eliminated from the accounts, and any gains or losses are included in operations. Building and related components are depreciated using the straight-line method with useful lives ranging from 10 to 39 years. Furniture, fixtures and equipment are depreciated using the straight-line (or accelerated) method with useful lives ranging from 3 to 10 years. Other Real Estate Owned Other real estate owned consists of properties acquired through foreclosure and, as held for sale property,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similar legal agreement. These assets are subsequently accounted for at lower of cost or fair value less estimated costs to sell. If fair value declines subsequent to foreclosure, a valuation allowance is recorded through expense. Operation costs after acquisition are expensed. Any write-down to fair value required at the time of foreclosure is charged to the allowance for loan losses. Subsequent gains or losses on other real estate are reported in other operating income or expenses. At December 31, 2021 and 2020, other real estate owned totaled $2.6 million and $5.8 million, respectively. Goodwill and Other Intangible Assets Goodwill arises from business combinations and is determined as the excess of the fair value of the consideration transferred, plus the fair value of any noncontrolling interests in the acquiree, over the fair value of any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s that indicate that a goodwill impairment test should be performed. The Company will perform a qualitative assessment to determine whether the existence of events or circumstances leads to a determination that is more likely than not the fair value is less than the carrying amount, including goodwill. If, based on the evaluation, it is determined to be more likely than not that the fair value is less than the carrying value, then goodwill is tested further for impairment. The goodwill impairment loss, if any, is measured as the amount by which the carrying amount of the reporting unit, including goodwill, exceeds its fair value. Subsequent increases in goodwill value are not recognized in the consolidated financial statements. The Commercial/Retail Bank segment of the Company is the only reporting unit for which the goodwill analysis is prepared. Intangible assets with a finite useful lives are amortized over their estimated useful lives to their estimated residual values. Goodwill is the only intangible assets with an indefinite life on our balance sheet. The change in goodwill during the year is as follows ($ in thousands): ​ ​ ​ ​ ​ ​ ​ ​ ​ ​ ​ ​ 2021 2020 2019 Beginning of year ​ $ 156,944 ​ $ 158,572 ​ $ 89,750 Acquired goodwill ​ ​ (281) ​ ​ (1,628) ​ 68,822 End of year ​ $ 156,663 ​ $ 156,944 ​ $ 158,572 ​ Other intangible assets consist of core deposit and acquired customer relationship intangible assets arising from whole bank and branch acquisitions and are amortized on a straight-line basis over a 10-year average life. Such assets are periodically evaluated as to the recoverability of carrying values. The definite-lived intangible assets had the following carrying values at December 31, 2021 and 2020: ​ ​ ​ ​ ​ ​ ​ ​ ​ ​ ($ in thousands) ​ ​ ​ ​ Gross ​ ​ ​ ​ Net ​ ​ Carrying ​ Accumulated ​ Carrying 2021 Amount Amortization Amount Core deposit intangibles ​ $ 45,541 ​ $ (16,032) ​ $ 29,509 ​ ​ ​ ​ ​ ​ ​ ​ ​ ​ ​ 2020 ​ ​ ​ ​ ​ ​ Core deposit intangibles ​ $ 42,651 ​ $ (11,895) ​ $ 30,756 ​ The related amortization expense of business combination related intangible assets is as follows: ​ ​ ​ ​ ​ ($ in thousands) ​ Amount Aggregate amortization expense for the year ended December 31: ​ ​ 2019 ​ $ 3,216 2020 ​ 4,093 2021 ​ 4,137 ​ ​ ​ ​ ​ ​ Amount Estimated amortization expense for the year ending December 31: ​ 2022 ​ $ 4,256 2023 ​ 4,210 2024 ​ 4,180 2025 ​ 4,165 2026 ​ 4,165 Thereafter ​ 8,533 ​ ​ $ 29,509 ​ Cash Surrender Value of Life Insurance The Company invests in bank owned life insurance (“BOLI”). BOLI involves the purchase of life insurance by the Company on a chosen group of employees. The Company is the owner of the policies and, accordingly, the cash surrender value of the policies is reported as an asset, and increases in cash surrender values are reported as income. Deferred Financing Costs Financing costs related to the issuance of junior subordinated debentures are being amortized over the life of the instruments and are included in other liabilities. Restricted Stock The Company accounts for stock-based compensation in accordance with ASC Topic 718, Compensation - Stock Compensation Treasury Stock Common stock shares repurchased are recorded at cost. Cost of shares retired or reissued is determined using the first-in, first-out method. Income Taxes The Company and its subsidiary file consolidated income tax returns. The subsidiary provides for income taxes on a separate return basis and remits to the Company amounts determined to be payable. Income taxes are provided for the tax effects of the transactions reported in the financial statements and consist of taxes currently payable plus deferred taxes related primarily to differences between the bases of assets and liabilities as measured by income tax laws and their bases as reported in the financial statements. The deferred tax assets and liabilities represent the future tax consequences of those differences, which will either be taxable or deductible when the assets and liabilities are recovered or settled. ASC Topic 740, Income Taxes, Advertising Costs Advertising costs are expensed in the period in which they are incurred. Advertising expense for the years ended December 31, 2021, 2020 and 2019, was $391 thousand, $333 thousand, and $648 thousand, respectively. Statements of Cash Flows Cash and cash equivalents include cash, deposits with other financial institutions with maturities fewer than 90 days, and federal funds sold. Net cash flows are reported for customer loan and deposit transactions, interest bearing deposits in other financial institutions, and federal funds purchased and repurchase agreements. Off-Balance Sheet Financial Instruments In the ordinary course of business, the subsidiary bank enters into off-balance sheet financial instruments consisting of commitments to extend credit, credit card lines and standby letters of credit. The face amount for these items represents the exposure to loss, before considering customer collateral or ability to repay. Such financial instruments are recorded in the financial statements when they are funded. ACL on Off-Balance Sheet Credit (OBSC) Exposures Under ASC 326, the Company is required to estimate expected credit losses for OBSC which are not unconditionally cancellable. The Company estimates expected credit losses over the contractual period in which the Company is exposed to credit risk via a contractual obligation to extend credit, unless that obligation is unconditionally cancellable by the Company. The ACL on OBSC exposures is adjusted as a provision for credit loss expense. The estimate includes consideration of the likelihood that funding will occur and an estimate of expected credit losses on commitments expected to be funded over its estimated life. Expected credit losses related to OBSC exposures are presented as a liability. Earnings Available to Common Stockholders Per share amounts are presented in accordance with ASC Topic 260, Earnings Per Share. The following tables disclose the reconciliation of the numerators and denominators of the basic and diluted computations available to common stockholders ($ in thousands, except per share amount): ​ ​ ​ ​ ​ ​ ​ ​ ​ ​ ​ Net Weighted Average ​ ​ ​ ​ Income ​ Shares ​ Per Share December 31, 2021 ​ (Numerator) ​ (Denominator) ​ Amount Basic per common share ​ $ 64,167 21,017,189 ​ $ 3.05 Effect of dilutive shares: ​ ​ ​ ​ ​ Restricted Stock ​ — 149,520 ​ ​ ​ ​ $ 64,167 21,166,709 ​ $ 3.03 ​ ​ ​ ​ ​ ​ ​ ​ ​ ​ December 31, 2020 ​ ​ ​ ​ ​ ​ ​ ​ Basic per common share ​ $ 52,505 20,718,544 ​ $ 2.53 Effect of dilutive shares: ​ ​ ​ ​ ​ ​ ​ ​ Restricted Stock ​ — 104,106 ​ ​ ​ ​ $ 52,505 20,822,650 ​ $ 2.52 ​ ​ ​ ​ ​ ​ ​ ​ ​ ​ December 31, 2019 ​ ​ ​ ​ ​ ​ ​ ​ Basic per common share ​ $ 43,745 17,050,095 ​ $ 2.57 Effect of dilutive shares: ​ ​ ​ Restricted Stock ​ ​ — ​ 133,990 ​ ​ ​ ​ ​ $ 43,745 17,184,085 ​ $ 2.55 ​ The diluted per share amounts were computed by applying the treasury stock method. Mergers and Acquisitions Business combinations are accounted for under ASC 805, “ Business Combinations Investment in Limited Partnership The Company invested $4.4 million in a limited partnership that provides low-income housing. The Company is not the general partner and does not have controlling ownership. The carrying value of the Company’s investment in the limited partnership was $2.1 million at December 31, 2021 and $2.5 million at December 31, 2020, net of amortization, using the proportional method and is reported in other assets on the Consolidated Balance Sheets. The Company’s maximum exposure to loss is limited to the carrying value of its investment. The Company received $481 thousand in low-income housing tax credits during 2021, 2020 and 2019. Reclassifications Certain reclassifications have been made to the 2020 and 2019 financial statements to conform with the classifications used in 2021. These reclassifications did not impact the Company’s consolidated financial condition or results of operations. Accounting Standards Effect of Recently Adopted Accounting Standards Accounting Standards Update (“ASU”) 2016-13, Financial Instruments - Credit Losses (“ ”) ASC 326 also applies to off-balance sheet credit (“OBSC”) exposures such as unfunded loan commitments, letters of credit and other financial guarantees that are not unconditionally cancellable by the Company. The Company estimates expected credit losses over the contractual period in which the Company is exposed to credit risk via a contractual obligation to extend credit, unless that obligation is unconditionally cancellable by the Company. The ACL on OBSC exposures is adjusted as a provision for credit loss expense. The estimate includes consideration of the likelihood that funding will occur and an estimate of expected credit losses on commitments expected to be funded over its estimated life. Expected credit losses related to OBSC exposures are presented as a liability. The ACL represents the estimated losses for financial assets accounted for on an amortized cost basis. Expected losses are calculated using relevant information, from internal and external sources, about past events, including historical experience, current conditions, and reasonable and supportable forecasts that affect the collectability of the reported amount.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 conditions, such as changes in unemployment rates, property values, or other relevant factors. Management may selectively apply external market data to subjectively adjust the Company’s own loss history including index or peer data. Expected losses are estimated over the contractual term of the loans, adjusted for expected prepayments. The contractual term excludes expected extensions, renewals, and modifications. Loans are charged-off against the allowance when management believes the uncollectibility of a loan balance is confirmed and recoveries are credited to the allowance when received. Expected recoveries amounts may not exceed the aggregate of amounts previously charged-off. The ACL is measured on a collective basis when similar risk characteristics exist. Generally, collectively assessed loans are grouped by call code (segments). Segmenting loans by call code will group loans that contain similar types of collateral, purposes, and are usually structured with similar terms making each loan’s risk profile very similar to the rest in that segment. Each of these segments then flows up into one of the four bands (bands), Commercial, Financial, and Agriculture, Commercial Real Estate, Consumer Real Estate, and Consumer Installment. In accordance with the guidance in ASC 326, the Company redefined its LHFI portfolio segments and related loan classes based on the level at which risk is monitored within the ACL methodology. Construction loans for 1-4 family residential properties with a call code 1A1, and other construction, all land development and other land loans with a call code 1A2 were previously separated between the Commercial Real Estate or Consumer Real Estate bands based on loan type code. Under our ASC 326 methodology 1A1 loans are all defined as part of the Consumer Real Estate band and 1A2 loans are all defined as part of the Commercial Real Estate Band. The probability of default (“PD”) calculation analyzes the historical loan portfolio over the given look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n immediate reversion back to the historical mean. The historical data used to calcul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BORDINATED DEBT (Details) - USD ($)</t>
        </is>
      </c>
      <c r="B1" s="2" t="inlineStr">
        <is>
          <t>Sep. 25, 2020</t>
        </is>
      </c>
      <c r="C1" s="2" t="inlineStr">
        <is>
          <t>Jul. 27, 2007</t>
        </is>
      </c>
      <c r="D1" s="2" t="inlineStr">
        <is>
          <t>Jun. 30, 2006</t>
        </is>
      </c>
      <c r="E1" s="2" t="inlineStr">
        <is>
          <t>Apr. 30, 2018</t>
        </is>
      </c>
      <c r="F1" s="2" t="inlineStr">
        <is>
          <t>Dec. 31, 2018</t>
        </is>
      </c>
      <c r="G1" s="2" t="inlineStr">
        <is>
          <t>Dec. 31, 2021</t>
        </is>
      </c>
      <c r="H1" s="2" t="inlineStr">
        <is>
          <t>Dec. 31, 2020</t>
        </is>
      </c>
    </row>
    <row r="2">
      <c r="A2" s="3" t="inlineStr">
        <is>
          <t>Subordinated Debenture [Line Items]</t>
        </is>
      </c>
    </row>
    <row r="3">
      <c r="A3" s="4" t="inlineStr">
        <is>
          <t>Trust Preferred Securities to investors</t>
        </is>
      </c>
      <c r="C3" s="7" t="n">
        <v>6000000</v>
      </c>
      <c r="D3" s="7" t="n">
        <v>4000000</v>
      </c>
      <c r="F3" s="7" t="n">
        <v>6000000</v>
      </c>
    </row>
    <row r="4">
      <c r="A4" s="4" t="inlineStr">
        <is>
          <t>Debentures, Maturity date</t>
        </is>
      </c>
      <c r="C4" s="4" t="inlineStr">
        <is>
          <t>2037</t>
        </is>
      </c>
      <c r="D4" s="4" t="inlineStr">
        <is>
          <t>2036</t>
        </is>
      </c>
      <c r="F4" s="4" t="inlineStr">
        <is>
          <t>2033</t>
        </is>
      </c>
    </row>
    <row r="5">
      <c r="A5" s="4" t="inlineStr">
        <is>
          <t>London Interbank Offer Rate</t>
        </is>
      </c>
      <c r="C5" s="4" t="inlineStr">
        <is>
          <t>1.40%</t>
        </is>
      </c>
      <c r="D5" s="4" t="inlineStr">
        <is>
          <t>1.65%</t>
        </is>
      </c>
      <c r="F5" s="4" t="inlineStr">
        <is>
          <t>2.85%</t>
        </is>
      </c>
    </row>
    <row r="6">
      <c r="A6" s="4" t="inlineStr">
        <is>
          <t>Subordinated debt</t>
        </is>
      </c>
      <c r="G6" s="7" t="n">
        <v>144726000</v>
      </c>
      <c r="H6" s="7" t="n">
        <v>144592000</v>
      </c>
    </row>
    <row r="7">
      <c r="A7" s="4" t="inlineStr">
        <is>
          <t>Junior Subordinated Debt</t>
        </is>
      </c>
    </row>
    <row r="8">
      <c r="A8" s="3" t="inlineStr">
        <is>
          <t>Subordinated Debenture [Line Items]</t>
        </is>
      </c>
    </row>
    <row r="9">
      <c r="A9" s="4" t="inlineStr">
        <is>
          <t>Junior subordinated deferrable interest debentures</t>
        </is>
      </c>
      <c r="C9" s="7" t="n">
        <v>6200000</v>
      </c>
      <c r="D9" s="7" t="n">
        <v>4100000</v>
      </c>
      <c r="F9" s="7" t="n">
        <v>6100000</v>
      </c>
    </row>
    <row r="10">
      <c r="A10" s="4" t="inlineStr">
        <is>
          <t>Subordinated Debt One [Member]</t>
        </is>
      </c>
    </row>
    <row r="11">
      <c r="A11" s="3" t="inlineStr">
        <is>
          <t>Subordinated Debenture [Line Items]</t>
        </is>
      </c>
    </row>
    <row r="12">
      <c r="A12" s="4" t="inlineStr">
        <is>
          <t>Debt Instrument, Face Amount</t>
        </is>
      </c>
      <c r="E12" s="7" t="n">
        <v>24000000</v>
      </c>
    </row>
    <row r="13">
      <c r="A13" s="4" t="inlineStr">
        <is>
          <t>Debt Instrument, Interest Rate, Effective Percentage</t>
        </is>
      </c>
      <c r="E13" s="4" t="inlineStr">
        <is>
          <t>5.875%</t>
        </is>
      </c>
    </row>
    <row r="14">
      <c r="A14" s="4" t="inlineStr">
        <is>
          <t>Debt Instrument Maturity Year</t>
        </is>
      </c>
      <c r="E14" s="4" t="inlineStr">
        <is>
          <t>2028</t>
        </is>
      </c>
    </row>
    <row r="15">
      <c r="A15" s="4" t="inlineStr">
        <is>
          <t>Subordinated Debt Two [Member]</t>
        </is>
      </c>
    </row>
    <row r="16">
      <c r="A16" s="3" t="inlineStr">
        <is>
          <t>Subordinated Debenture [Line Items]</t>
        </is>
      </c>
    </row>
    <row r="17">
      <c r="A17" s="4" t="inlineStr">
        <is>
          <t>Debt Instrument, Face Amount</t>
        </is>
      </c>
      <c r="E17" s="7" t="n">
        <v>42000000</v>
      </c>
    </row>
    <row r="18">
      <c r="A18" s="4" t="inlineStr">
        <is>
          <t>Debt Instrument, Interest Rate, Effective Percentage</t>
        </is>
      </c>
      <c r="E18" s="4" t="inlineStr">
        <is>
          <t>6.40%</t>
        </is>
      </c>
    </row>
    <row r="19">
      <c r="A19" s="4" t="inlineStr">
        <is>
          <t>Debt Instrument Maturity Year</t>
        </is>
      </c>
      <c r="E19" s="4" t="inlineStr">
        <is>
          <t>2033</t>
        </is>
      </c>
    </row>
    <row r="20">
      <c r="A20" s="4" t="inlineStr">
        <is>
          <t>Subordinated Debt [Member]</t>
        </is>
      </c>
    </row>
    <row r="21">
      <c r="A21" s="3" t="inlineStr">
        <is>
          <t>Subordinated Debenture [Line Items]</t>
        </is>
      </c>
    </row>
    <row r="22">
      <c r="A22" s="4" t="inlineStr">
        <is>
          <t>Debt Instrument, Face Amount</t>
        </is>
      </c>
      <c r="B22" s="7" t="n">
        <v>65000000</v>
      </c>
    </row>
    <row r="23">
      <c r="A23" s="4" t="inlineStr">
        <is>
          <t>Debt Instrument, Interest Rate, Effective Percentage</t>
        </is>
      </c>
      <c r="B23" s="4" t="inlineStr">
        <is>
          <t>4.25%</t>
        </is>
      </c>
    </row>
    <row r="24">
      <c r="A24" s="4" t="inlineStr">
        <is>
          <t>Debt Instrument Maturity Year</t>
        </is>
      </c>
      <c r="B24" s="4" t="inlineStr">
        <is>
          <t>2030</t>
        </is>
      </c>
    </row>
    <row r="25">
      <c r="A25" s="4" t="inlineStr">
        <is>
          <t>Repayable term</t>
        </is>
      </c>
      <c r="B25" s="4" t="inlineStr">
        <is>
          <t>10 years</t>
        </is>
      </c>
    </row>
    <row r="26">
      <c r="A26" s="4" t="inlineStr">
        <is>
          <t>Period of interest payable semi annually</t>
        </is>
      </c>
      <c r="B26" s="4" t="inlineStr">
        <is>
          <t>4.25%</t>
        </is>
      </c>
    </row>
    <row r="27">
      <c r="A27" s="4" t="inlineStr">
        <is>
          <t>Basis points</t>
        </is>
      </c>
      <c r="B27" s="4" t="inlineStr">
        <is>
          <t>412.60%</t>
        </is>
      </c>
    </row>
    <row r="28">
      <c r="A28" s="4" t="inlineStr">
        <is>
          <t>Subordinated debt</t>
        </is>
      </c>
      <c r="G28" s="5" t="n">
        <v>144700000</v>
      </c>
      <c r="H28" s="5" t="n">
        <v>144600000</v>
      </c>
    </row>
    <row r="29">
      <c r="A29" s="4" t="inlineStr">
        <is>
          <t>Deferred issuance costs</t>
        </is>
      </c>
      <c r="G29" s="5" t="n">
        <v>2100000</v>
      </c>
      <c r="H29" s="5" t="n">
        <v>2200000</v>
      </c>
    </row>
    <row r="30">
      <c r="A30" s="4" t="inlineStr">
        <is>
          <t>Estimate of Fair Value Measurement [Member]</t>
        </is>
      </c>
    </row>
    <row r="31">
      <c r="A31" s="3" t="inlineStr">
        <is>
          <t>Subordinated Debenture [Line Items]</t>
        </is>
      </c>
    </row>
    <row r="32">
      <c r="A32" s="4" t="inlineStr">
        <is>
          <t>Subordinated debt</t>
        </is>
      </c>
      <c r="G32" s="5" t="n">
        <v>156952000</v>
      </c>
      <c r="H32" s="5" t="n">
        <v>145289000</v>
      </c>
    </row>
    <row r="33">
      <c r="A33" s="4" t="inlineStr">
        <is>
          <t>Estimate of Fair Value Measurement [Member] | Subordinated Debt [Member]</t>
        </is>
      </c>
    </row>
    <row r="34">
      <c r="A34" s="3" t="inlineStr">
        <is>
          <t>Subordinated Debenture [Line Items]</t>
        </is>
      </c>
    </row>
    <row r="35">
      <c r="A35" s="4" t="inlineStr">
        <is>
          <t>Subordinated debt</t>
        </is>
      </c>
      <c r="G35" s="7" t="n">
        <v>646000</v>
      </c>
      <c r="H35" s="7" t="n">
        <v>7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TREASURY STOCK - Additional Information (Details) - USD ($) $ in Millions</t>
        </is>
      </c>
      <c r="B1" s="2" t="inlineStr">
        <is>
          <t>Mar. 09, 2022</t>
        </is>
      </c>
      <c r="C1" s="2" t="inlineStr">
        <is>
          <t>Dec. 31, 2021</t>
        </is>
      </c>
      <c r="D1" s="2" t="inlineStr">
        <is>
          <t>Dec. 31, 2020</t>
        </is>
      </c>
      <c r="E1" s="2" t="inlineStr">
        <is>
          <t>Dec. 31, 2019</t>
        </is>
      </c>
      <c r="F1" s="2" t="inlineStr">
        <is>
          <t>Feb. 08, 2022</t>
        </is>
      </c>
      <c r="G1" s="2" t="inlineStr">
        <is>
          <t>Dec. 16, 2020</t>
        </is>
      </c>
      <c r="H1" s="2" t="inlineStr">
        <is>
          <t>May 07, 2020</t>
        </is>
      </c>
      <c r="I1" s="2" t="inlineStr">
        <is>
          <t>Mar. 28, 2019</t>
        </is>
      </c>
    </row>
    <row r="2">
      <c r="A2" s="3" t="inlineStr">
        <is>
          <t>Equity, Class of Treasury Stock [Line Items]</t>
        </is>
      </c>
    </row>
    <row r="3">
      <c r="A3" s="4" t="inlineStr">
        <is>
          <t>Treasury stock, shares</t>
        </is>
      </c>
      <c r="C3" s="5" t="n">
        <v>649607</v>
      </c>
      <c r="D3" s="5" t="n">
        <v>483984</v>
      </c>
      <c r="E3" s="5" t="n">
        <v>194682</v>
      </c>
    </row>
    <row r="4">
      <c r="A4" s="4" t="inlineStr">
        <is>
          <t>March 2019 program</t>
        </is>
      </c>
    </row>
    <row r="5">
      <c r="A5" s="3" t="inlineStr">
        <is>
          <t>Equity, Class of Treasury Stock [Line Items]</t>
        </is>
      </c>
    </row>
    <row r="6">
      <c r="A6" s="4" t="inlineStr">
        <is>
          <t>Share authorized to repurchase</t>
        </is>
      </c>
      <c r="H6" s="7" t="n">
        <v>15</v>
      </c>
      <c r="I6" s="7" t="n">
        <v>20</v>
      </c>
    </row>
    <row r="7">
      <c r="A7" s="4" t="inlineStr">
        <is>
          <t>Shares repurchased</t>
        </is>
      </c>
      <c r="E7" s="5" t="n">
        <v>168188</v>
      </c>
    </row>
    <row r="8">
      <c r="A8" s="4" t="inlineStr">
        <is>
          <t>2022 Repurchase program | Subsequent Event</t>
        </is>
      </c>
    </row>
    <row r="9">
      <c r="A9" s="3" t="inlineStr">
        <is>
          <t>Equity, Class of Treasury Stock [Line Items]</t>
        </is>
      </c>
    </row>
    <row r="10">
      <c r="A10" s="4" t="inlineStr">
        <is>
          <t>Share authorized to repurchase</t>
        </is>
      </c>
      <c r="B10" s="7" t="n">
        <v>30</v>
      </c>
    </row>
    <row r="11">
      <c r="A11" s="4" t="inlineStr">
        <is>
          <t>Shares repurchased</t>
        </is>
      </c>
      <c r="B11" s="5" t="n">
        <v>30000000</v>
      </c>
    </row>
    <row r="12">
      <c r="A12" s="4" t="inlineStr">
        <is>
          <t>2021 Repurchase program</t>
        </is>
      </c>
    </row>
    <row r="13">
      <c r="A13" s="3" t="inlineStr">
        <is>
          <t>Equity, Class of Treasury Stock [Line Items]</t>
        </is>
      </c>
    </row>
    <row r="14">
      <c r="A14" s="4" t="inlineStr">
        <is>
          <t>Share authorized to repurchase</t>
        </is>
      </c>
      <c r="G14" s="7" t="n">
        <v>30</v>
      </c>
    </row>
    <row r="15">
      <c r="A15" s="4" t="inlineStr">
        <is>
          <t>Shares repurchased</t>
        </is>
      </c>
      <c r="C15" s="5" t="n">
        <v>165623</v>
      </c>
    </row>
    <row r="16">
      <c r="A16" s="4" t="inlineStr">
        <is>
          <t>2021 Repurchase program | Subsequent Event</t>
        </is>
      </c>
    </row>
    <row r="17">
      <c r="A17" s="3" t="inlineStr">
        <is>
          <t>Equity, Class of Treasury Stock [Line Items]</t>
        </is>
      </c>
    </row>
    <row r="18">
      <c r="A18" s="4" t="inlineStr">
        <is>
          <t>Share authorized to repurchase</t>
        </is>
      </c>
      <c r="F18" s="7" t="n">
        <v>30</v>
      </c>
    </row>
    <row r="19">
      <c r="A19" s="4" t="inlineStr">
        <is>
          <t>2020 Repurchase program</t>
        </is>
      </c>
    </row>
    <row r="20">
      <c r="A20" s="3" t="inlineStr">
        <is>
          <t>Equity, Class of Treasury Stock [Line Items]</t>
        </is>
      </c>
    </row>
    <row r="21">
      <c r="A21" s="4" t="inlineStr">
        <is>
          <t>Shares repurchased</t>
        </is>
      </c>
      <c r="D21" s="5" t="n">
        <v>289302</v>
      </c>
    </row>
    <row r="22">
      <c r="A22" s="4" t="inlineStr">
        <is>
          <t>Board of Directors | 2021 Repurchase program</t>
        </is>
      </c>
    </row>
    <row r="23">
      <c r="A23" s="3" t="inlineStr">
        <is>
          <t>Equity, Class of Treasury Stock [Line Items]</t>
        </is>
      </c>
    </row>
    <row r="24">
      <c r="A24" s="4" t="inlineStr">
        <is>
          <t>Share authorized to repurchase</t>
        </is>
      </c>
      <c r="G24" s="7" t="n">
        <v>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Dec. 31, 2021</t>
        </is>
      </c>
      <c r="C1" s="2" t="inlineStr">
        <is>
          <t>Dec. 31, 2020</t>
        </is>
      </c>
    </row>
    <row r="2">
      <c r="A2" s="3" t="inlineStr">
        <is>
          <t>RELATED PARTY TRANSACTIONS</t>
        </is>
      </c>
    </row>
    <row r="3">
      <c r="A3" s="4" t="inlineStr">
        <is>
          <t>Loans and Leases Receivable, Related Parties</t>
        </is>
      </c>
      <c r="B3" s="7" t="n">
        <v>21855</v>
      </c>
      <c r="C3" s="7" t="n">
        <v>22685</v>
      </c>
    </row>
    <row r="4">
      <c r="A4" s="4" t="inlineStr">
        <is>
          <t>Related Party Deposit Liabilities</t>
        </is>
      </c>
      <c r="B4" s="7" t="n">
        <v>14800</v>
      </c>
      <c r="C4" s="7" t="n">
        <v>105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RELATED PARTY TRANSACTIONS (Details) $ in Thousands</t>
        </is>
      </c>
      <c r="B1" s="2" t="inlineStr">
        <is>
          <t>12 Months Ended</t>
        </is>
      </c>
    </row>
    <row r="2">
      <c r="B2" s="2" t="inlineStr">
        <is>
          <t>Dec. 31, 2021USD ($)</t>
        </is>
      </c>
    </row>
    <row r="3">
      <c r="A3" s="3" t="inlineStr">
        <is>
          <t>RELATED PARTY TRANSACTIONS</t>
        </is>
      </c>
    </row>
    <row r="4">
      <c r="A4" s="4" t="inlineStr">
        <is>
          <t>Loans outstanding at beginning of year</t>
        </is>
      </c>
      <c r="B4" s="7" t="n">
        <v>22685</v>
      </c>
    </row>
    <row r="5">
      <c r="A5" s="4" t="inlineStr">
        <is>
          <t>New loans</t>
        </is>
      </c>
      <c r="B5" s="5" t="n">
        <v>650</v>
      </c>
    </row>
    <row r="6">
      <c r="A6" s="4" t="inlineStr">
        <is>
          <t>Repayments</t>
        </is>
      </c>
      <c r="B6" s="5" t="n">
        <v>-1480</v>
      </c>
    </row>
    <row r="7">
      <c r="A7" s="4" t="inlineStr">
        <is>
          <t>Loans outstanding at end of year</t>
        </is>
      </c>
      <c r="B7" s="7" t="n">
        <v>2185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ONCENTRATIONS OF CREDIT RISK (Details) - USD ($) $ in Thousands</t>
        </is>
      </c>
      <c r="B1" s="2" t="inlineStr">
        <is>
          <t>Dec. 31, 2021</t>
        </is>
      </c>
      <c r="C1" s="2" t="inlineStr">
        <is>
          <t>Dec. 31, 2020</t>
        </is>
      </c>
    </row>
    <row r="2">
      <c r="A2" s="4" t="inlineStr">
        <is>
          <t>Fixed Rate</t>
        </is>
      </c>
    </row>
    <row r="3">
      <c r="A3" s="3" t="inlineStr">
        <is>
          <t>Financial instruments with off-balance-sheet risk</t>
        </is>
      </c>
    </row>
    <row r="4">
      <c r="A4" s="4" t="inlineStr">
        <is>
          <t>Commitments to make loans</t>
        </is>
      </c>
      <c r="B4" s="7" t="n">
        <v>80760</v>
      </c>
      <c r="C4" s="7" t="n">
        <v>97738</v>
      </c>
    </row>
    <row r="5">
      <c r="A5" s="4" t="inlineStr">
        <is>
          <t>Unused lines of credit</t>
        </is>
      </c>
      <c r="B5" s="5" t="n">
        <v>213332</v>
      </c>
      <c r="C5" s="5" t="n">
        <v>157006</v>
      </c>
    </row>
    <row r="6">
      <c r="A6" s="4" t="inlineStr">
        <is>
          <t>Standby letters of credit</t>
        </is>
      </c>
      <c r="B6" s="5" t="n">
        <v>2586</v>
      </c>
      <c r="C6" s="5" t="n">
        <v>4182</v>
      </c>
    </row>
    <row r="7">
      <c r="A7" s="4" t="inlineStr">
        <is>
          <t>Variable Rate</t>
        </is>
      </c>
    </row>
    <row r="8">
      <c r="A8" s="3" t="inlineStr">
        <is>
          <t>Financial instruments with off-balance-sheet risk</t>
        </is>
      </c>
    </row>
    <row r="9">
      <c r="A9" s="4" t="inlineStr">
        <is>
          <t>Commitments to make loans</t>
        </is>
      </c>
      <c r="B9" s="5" t="n">
        <v>23946</v>
      </c>
      <c r="C9" s="5" t="n">
        <v>16203</v>
      </c>
    </row>
    <row r="10">
      <c r="A10" s="4" t="inlineStr">
        <is>
          <t>Unused lines of credit</t>
        </is>
      </c>
      <c r="B10" s="5" t="n">
        <v>309791</v>
      </c>
      <c r="C10" s="5" t="n">
        <v>195221</v>
      </c>
    </row>
    <row r="11">
      <c r="A11" s="4" t="inlineStr">
        <is>
          <t>Standby letters of credit</t>
        </is>
      </c>
      <c r="B11" s="7" t="n">
        <v>9737</v>
      </c>
      <c r="C11" s="7" t="n">
        <v>1148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MMITMENTS, CONTINGENCIES, AND CONCENTRATIONS OF CREDIT RISK - Additional information (Details) - USD ($) $ in Thousands</t>
        </is>
      </c>
      <c r="B1" s="2" t="inlineStr">
        <is>
          <t>12 Months Ended</t>
        </is>
      </c>
    </row>
    <row r="2">
      <c r="B2" s="2" t="inlineStr">
        <is>
          <t>Dec. 31, 2021</t>
        </is>
      </c>
      <c r="D2" s="2" t="inlineStr">
        <is>
          <t>Dec. 31, 2020</t>
        </is>
      </c>
    </row>
    <row r="3">
      <c r="A3" s="3" t="inlineStr">
        <is>
          <t>Concentration Risk [Line Items]</t>
        </is>
      </c>
    </row>
    <row r="4">
      <c r="A4" s="4" t="inlineStr">
        <is>
          <t>Allowance for credit losses on off-balance sheet credit exposures</t>
        </is>
      </c>
      <c r="B4" s="7" t="n">
        <v>1070</v>
      </c>
      <c r="C4" s="4" t="inlineStr">
        <is>
          <t>[1]</t>
        </is>
      </c>
      <c r="D4" s="7" t="n">
        <v>0</v>
      </c>
    </row>
    <row r="5">
      <c r="A5" s="4" t="inlineStr">
        <is>
          <t>Provision for credit loss</t>
        </is>
      </c>
      <c r="B5" s="5" t="n">
        <v>353</v>
      </c>
    </row>
    <row r="6">
      <c r="A6" s="4" t="inlineStr">
        <is>
          <t>Unfunded Loan Commitment</t>
        </is>
      </c>
    </row>
    <row r="7">
      <c r="A7" s="3" t="inlineStr">
        <is>
          <t>Concentration Risk [Line Items]</t>
        </is>
      </c>
    </row>
    <row r="8">
      <c r="A8" s="4" t="inlineStr">
        <is>
          <t>Allowance for credit losses on off-balance sheet credit exposures</t>
        </is>
      </c>
      <c r="B8" s="7" t="n">
        <v>718</v>
      </c>
    </row>
    <row r="9">
      <c r="A9" s="4" t="inlineStr">
        <is>
          <t>Minimum [Member] | OFF BALANCE SHEET RISK</t>
        </is>
      </c>
    </row>
    <row r="10">
      <c r="A10" s="3" t="inlineStr">
        <is>
          <t>Concentration Risk [Line Items]</t>
        </is>
      </c>
    </row>
    <row r="11">
      <c r="A11" s="4" t="inlineStr">
        <is>
          <t>Debt Instrument, Interest Rate, Stated Percentage</t>
        </is>
      </c>
      <c r="B11" s="4" t="inlineStr">
        <is>
          <t>1.00%</t>
        </is>
      </c>
    </row>
    <row r="12">
      <c r="A12" s="4" t="inlineStr">
        <is>
          <t>Debt Instrument, Term</t>
        </is>
      </c>
      <c r="B12" s="4" t="inlineStr">
        <is>
          <t>1 year</t>
        </is>
      </c>
    </row>
    <row r="13">
      <c r="A13" s="4" t="inlineStr">
        <is>
          <t>Maximum [Member] | OFF BALANCE SHEET RISK</t>
        </is>
      </c>
    </row>
    <row r="14">
      <c r="A14" s="3" t="inlineStr">
        <is>
          <t>Concentration Risk [Line Items]</t>
        </is>
      </c>
    </row>
    <row r="15">
      <c r="A15" s="4" t="inlineStr">
        <is>
          <t>Debt Instrument, Interest Rate, Stated Percentage</t>
        </is>
      </c>
      <c r="B15" s="4" t="inlineStr">
        <is>
          <t>18.00%</t>
        </is>
      </c>
    </row>
    <row r="16">
      <c r="A16" s="4" t="inlineStr">
        <is>
          <t>Debt Instrument, Term</t>
        </is>
      </c>
      <c r="B16" s="4" t="inlineStr">
        <is>
          <t>30 years</t>
        </is>
      </c>
    </row>
    <row r="17"/>
    <row r="18">
      <c r="A18" s="4" t="inlineStr">
        <is>
          <t>[1]</t>
        </is>
      </c>
      <c r="B18" s="4" t="inlineStr">
        <is>
          <t>– Beginning January 1, 2022, ACL is based on current expected credit loss methodology.  Prior to January 1, 2021, ALLL was based on incurred loss methodology.</t>
        </is>
      </c>
    </row>
  </sheetData>
  <mergeCells count="5">
    <mergeCell ref="A1:A2"/>
    <mergeCell ref="B1:C1"/>
    <mergeCell ref="B2:C2"/>
    <mergeCell ref="A17:D17"/>
    <mergeCell ref="B18:D1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f Assets Measured on Recurring Basis (Details) - USD ($) $ in Thousands</t>
        </is>
      </c>
      <c r="B1" s="2" t="inlineStr">
        <is>
          <t>Dec. 31, 2021</t>
        </is>
      </c>
      <c r="C1" s="2" t="inlineStr">
        <is>
          <t>Dec. 31, 2020</t>
        </is>
      </c>
    </row>
    <row r="2">
      <c r="A2" s="3" t="inlineStr">
        <is>
          <t>Fair Value, Assets and Liabilities Measured on Recurring Basis [Line Items]</t>
        </is>
      </c>
    </row>
    <row r="3">
      <c r="A3" s="4" t="inlineStr">
        <is>
          <t>Debt securities available-for-sale, at fair value</t>
        </is>
      </c>
      <c r="B3" s="7" t="n">
        <v>1751832</v>
      </c>
      <c r="C3" s="7" t="n">
        <v>1022182</v>
      </c>
    </row>
    <row r="4">
      <c r="A4" s="4" t="inlineStr">
        <is>
          <t>U.S Treasury</t>
        </is>
      </c>
    </row>
    <row r="5">
      <c r="A5" s="3" t="inlineStr">
        <is>
          <t>Fair Value, Assets and Liabilities Measured on Recurring Basis [Line Items]</t>
        </is>
      </c>
    </row>
    <row r="6">
      <c r="A6" s="4" t="inlineStr">
        <is>
          <t>Debt securities available-for-sale, at fair value</t>
        </is>
      </c>
      <c r="B6" s="5" t="n">
        <v>135158</v>
      </c>
      <c r="C6" s="5" t="n">
        <v>9383</v>
      </c>
    </row>
    <row r="7">
      <c r="A7" s="4" t="inlineStr">
        <is>
          <t>Obligations of U.S. government agencies and sponsored entities</t>
        </is>
      </c>
    </row>
    <row r="8">
      <c r="A8" s="3" t="inlineStr">
        <is>
          <t>Fair Value, Assets and Liabilities Measured on Recurring Basis [Line Items]</t>
        </is>
      </c>
    </row>
    <row r="9">
      <c r="A9" s="4" t="inlineStr">
        <is>
          <t>Debt securities available-for-sale, at fair value</t>
        </is>
      </c>
      <c r="B9" s="5" t="n">
        <v>183021</v>
      </c>
      <c r="C9" s="5" t="n">
        <v>100170</v>
      </c>
    </row>
    <row r="10">
      <c r="A10" s="4" t="inlineStr">
        <is>
          <t>Municipal securities</t>
        </is>
      </c>
    </row>
    <row r="11">
      <c r="A11" s="3" t="inlineStr">
        <is>
          <t>Fair Value, Assets and Liabilities Measured on Recurring Basis [Line Items]</t>
        </is>
      </c>
    </row>
    <row r="12">
      <c r="A12" s="4" t="inlineStr">
        <is>
          <t>Debt securities available-for-sale, at fair value</t>
        </is>
      </c>
      <c r="B12" s="5" t="n">
        <v>708502</v>
      </c>
      <c r="C12" s="5" t="n">
        <v>480374</v>
      </c>
    </row>
    <row r="13">
      <c r="A13" s="4" t="inlineStr">
        <is>
          <t>Mortgage-backed securities.</t>
        </is>
      </c>
    </row>
    <row r="14">
      <c r="A14" s="3" t="inlineStr">
        <is>
          <t>Fair Value, Assets and Liabilities Measured on Recurring Basis [Line Items]</t>
        </is>
      </c>
    </row>
    <row r="15">
      <c r="A15" s="4" t="inlineStr">
        <is>
          <t>Debt securities available-for-sale, at fair value</t>
        </is>
      </c>
      <c r="B15" s="5" t="n">
        <v>688298</v>
      </c>
      <c r="C15" s="5" t="n">
        <v>401232</v>
      </c>
    </row>
    <row r="16">
      <c r="A16" s="4" t="inlineStr">
        <is>
          <t>Corporate Obligations.</t>
        </is>
      </c>
    </row>
    <row r="17">
      <c r="A17" s="3" t="inlineStr">
        <is>
          <t>Fair Value, Assets and Liabilities Measured on Recurring Basis [Line Items]</t>
        </is>
      </c>
    </row>
    <row r="18">
      <c r="A18" s="4" t="inlineStr">
        <is>
          <t>Debt securities available-for-sale, at fair value</t>
        </is>
      </c>
      <c r="B18" s="5" t="n">
        <v>36853</v>
      </c>
      <c r="C18" s="5" t="n">
        <v>31023</v>
      </c>
    </row>
    <row r="19">
      <c r="A19" s="4" t="inlineStr">
        <is>
          <t>Quoted Prices in Active Markets for Identical Assets (Level 1)</t>
        </is>
      </c>
    </row>
    <row r="20">
      <c r="A20" s="3" t="inlineStr">
        <is>
          <t>Fair Value, Assets and Liabilities Measured on Recurring Basis [Line Items]</t>
        </is>
      </c>
    </row>
    <row r="21">
      <c r="A21" s="4" t="inlineStr">
        <is>
          <t>Debt securities available-for-sale, at fair value</t>
        </is>
      </c>
      <c r="B21" s="5" t="n">
        <v>135158</v>
      </c>
      <c r="C21" s="5" t="n">
        <v>9383</v>
      </c>
    </row>
    <row r="22">
      <c r="A22" s="4" t="inlineStr">
        <is>
          <t>Quoted Prices in Active Markets for Identical Assets (Level 1) | U.S Treasury</t>
        </is>
      </c>
    </row>
    <row r="23">
      <c r="A23" s="3" t="inlineStr">
        <is>
          <t>Fair Value, Assets and Liabilities Measured on Recurring Basis [Line Items]</t>
        </is>
      </c>
    </row>
    <row r="24">
      <c r="A24" s="4" t="inlineStr">
        <is>
          <t>Debt securities available-for-sale, at fair value</t>
        </is>
      </c>
      <c r="B24" s="5" t="n">
        <v>135158</v>
      </c>
      <c r="C24" s="5" t="n">
        <v>9383</v>
      </c>
    </row>
    <row r="25">
      <c r="A25" s="4" t="inlineStr">
        <is>
          <t>Quoted Prices in Active Markets for Identical Assets (Level 1) | Obligations of U.S. government agencies and sponsored entities</t>
        </is>
      </c>
    </row>
    <row r="26">
      <c r="A26" s="3" t="inlineStr">
        <is>
          <t>Fair Value, Assets and Liabilities Measured on Recurring Basis [Line Items]</t>
        </is>
      </c>
    </row>
    <row r="27">
      <c r="A27" s="4" t="inlineStr">
        <is>
          <t>Debt securities available-for-sale, at fair value</t>
        </is>
      </c>
      <c r="B27" s="5" t="n">
        <v>0</v>
      </c>
      <c r="C27" s="5" t="n">
        <v>0</v>
      </c>
    </row>
    <row r="28">
      <c r="A28" s="4" t="inlineStr">
        <is>
          <t>Quoted Prices in Active Markets for Identical Assets (Level 1) | Municipal securities</t>
        </is>
      </c>
    </row>
    <row r="29">
      <c r="A29" s="3" t="inlineStr">
        <is>
          <t>Fair Value, Assets and Liabilities Measured on Recurring Basis [Line Items]</t>
        </is>
      </c>
    </row>
    <row r="30">
      <c r="A30" s="4" t="inlineStr">
        <is>
          <t>Debt securities available-for-sale, at fair value</t>
        </is>
      </c>
      <c r="B30" s="5" t="n">
        <v>0</v>
      </c>
      <c r="C30" s="5" t="n">
        <v>0</v>
      </c>
    </row>
    <row r="31">
      <c r="A31" s="4" t="inlineStr">
        <is>
          <t>Quoted Prices in Active Markets for Identical Assets (Level 1) | Mortgage-backed securities.</t>
        </is>
      </c>
    </row>
    <row r="32">
      <c r="A32" s="3" t="inlineStr">
        <is>
          <t>Fair Value, Assets and Liabilities Measured on Recurring Basis [Line Items]</t>
        </is>
      </c>
    </row>
    <row r="33">
      <c r="A33" s="4" t="inlineStr">
        <is>
          <t>Debt securities available-for-sale, at fair value</t>
        </is>
      </c>
      <c r="B33" s="5" t="n">
        <v>0</v>
      </c>
      <c r="C33" s="5" t="n">
        <v>0</v>
      </c>
    </row>
    <row r="34">
      <c r="A34" s="4" t="inlineStr">
        <is>
          <t>Quoted Prices in Active Markets for Identical Assets (Level 1) | Corporate Obligations.</t>
        </is>
      </c>
    </row>
    <row r="35">
      <c r="A35" s="3" t="inlineStr">
        <is>
          <t>Fair Value, Assets and Liabilities Measured on Recurring Basis [Line Items]</t>
        </is>
      </c>
    </row>
    <row r="36">
      <c r="A36" s="4" t="inlineStr">
        <is>
          <t>Debt securities available-for-sale, at fair value</t>
        </is>
      </c>
      <c r="B36" s="5" t="n">
        <v>0</v>
      </c>
      <c r="C36" s="5" t="n">
        <v>0</v>
      </c>
    </row>
    <row r="37">
      <c r="A37" s="4" t="inlineStr">
        <is>
          <t>Significant Other Observable Inputs (Level 2)</t>
        </is>
      </c>
    </row>
    <row r="38">
      <c r="A38" s="3" t="inlineStr">
        <is>
          <t>Fair Value, Assets and Liabilities Measured on Recurring Basis [Line Items]</t>
        </is>
      </c>
    </row>
    <row r="39">
      <c r="A39" s="4" t="inlineStr">
        <is>
          <t>Debt securities available-for-sale, at fair value</t>
        </is>
      </c>
      <c r="B39" s="5" t="n">
        <v>1596508</v>
      </c>
      <c r="C39" s="5" t="n">
        <v>992438</v>
      </c>
    </row>
    <row r="40">
      <c r="A40" s="4" t="inlineStr">
        <is>
          <t>Significant Other Observable Inputs (Level 2) | U.S Treasury</t>
        </is>
      </c>
    </row>
    <row r="41">
      <c r="A41" s="3" t="inlineStr">
        <is>
          <t>Fair Value, Assets and Liabilities Measured on Recurring Basis [Line Items]</t>
        </is>
      </c>
    </row>
    <row r="42">
      <c r="A42" s="4" t="inlineStr">
        <is>
          <t>Debt securities available-for-sale, at fair value</t>
        </is>
      </c>
      <c r="B42" s="5" t="n">
        <v>0</v>
      </c>
      <c r="C42" s="5" t="n">
        <v>0</v>
      </c>
    </row>
    <row r="43">
      <c r="A43" s="4" t="inlineStr">
        <is>
          <t>Significant Other Observable Inputs (Level 2) | Obligations of U.S. government agencies and sponsored entities</t>
        </is>
      </c>
    </row>
    <row r="44">
      <c r="A44" s="3" t="inlineStr">
        <is>
          <t>Fair Value, Assets and Liabilities Measured on Recurring Basis [Line Items]</t>
        </is>
      </c>
    </row>
    <row r="45">
      <c r="A45" s="4" t="inlineStr">
        <is>
          <t>Debt securities available-for-sale, at fair value</t>
        </is>
      </c>
      <c r="B45" s="5" t="n">
        <v>183021</v>
      </c>
      <c r="C45" s="5" t="n">
        <v>100170</v>
      </c>
    </row>
    <row r="46">
      <c r="A46" s="4" t="inlineStr">
        <is>
          <t>Significant Other Observable Inputs (Level 2) | Municipal securities</t>
        </is>
      </c>
    </row>
    <row r="47">
      <c r="A47" s="3" t="inlineStr">
        <is>
          <t>Fair Value, Assets and Liabilities Measured on Recurring Basis [Line Items]</t>
        </is>
      </c>
    </row>
    <row r="48">
      <c r="A48" s="4" t="inlineStr">
        <is>
          <t>Debt securities available-for-sale, at fair value</t>
        </is>
      </c>
      <c r="B48" s="5" t="n">
        <v>688379</v>
      </c>
      <c r="C48" s="5" t="n">
        <v>460248</v>
      </c>
    </row>
    <row r="49">
      <c r="A49" s="4" t="inlineStr">
        <is>
          <t>Significant Other Observable Inputs (Level 2) | Mortgage-backed securities.</t>
        </is>
      </c>
    </row>
    <row r="50">
      <c r="A50" s="3" t="inlineStr">
        <is>
          <t>Fair Value, Assets and Liabilities Measured on Recurring Basis [Line Items]</t>
        </is>
      </c>
    </row>
    <row r="51">
      <c r="A51" s="4" t="inlineStr">
        <is>
          <t>Debt securities available-for-sale, at fair value</t>
        </is>
      </c>
      <c r="B51" s="5" t="n">
        <v>688298</v>
      </c>
      <c r="C51" s="5" t="n">
        <v>401232</v>
      </c>
    </row>
    <row r="52">
      <c r="A52" s="4" t="inlineStr">
        <is>
          <t>Significant Other Observable Inputs (Level 2) | Corporate Obligations.</t>
        </is>
      </c>
    </row>
    <row r="53">
      <c r="A53" s="3" t="inlineStr">
        <is>
          <t>Fair Value, Assets and Liabilities Measured on Recurring Basis [Line Items]</t>
        </is>
      </c>
    </row>
    <row r="54">
      <c r="A54" s="4" t="inlineStr">
        <is>
          <t>Debt securities available-for-sale, at fair value</t>
        </is>
      </c>
      <c r="B54" s="5" t="n">
        <v>36810</v>
      </c>
      <c r="C54" s="5" t="n">
        <v>30788</v>
      </c>
    </row>
    <row r="55">
      <c r="A55" s="4" t="inlineStr">
        <is>
          <t>Significant Unobservable Inputs (Level 3)</t>
        </is>
      </c>
    </row>
    <row r="56">
      <c r="A56" s="3" t="inlineStr">
        <is>
          <t>Fair Value, Assets and Liabilities Measured on Recurring Basis [Line Items]</t>
        </is>
      </c>
    </row>
    <row r="57">
      <c r="A57" s="4" t="inlineStr">
        <is>
          <t>Debt securities available-for-sale, at fair value</t>
        </is>
      </c>
      <c r="B57" s="5" t="n">
        <v>20166</v>
      </c>
      <c r="C57" s="5" t="n">
        <v>20361</v>
      </c>
    </row>
    <row r="58">
      <c r="A58" s="4" t="inlineStr">
        <is>
          <t>Significant Unobservable Inputs (Level 3) | U.S Treasury</t>
        </is>
      </c>
    </row>
    <row r="59">
      <c r="A59" s="3" t="inlineStr">
        <is>
          <t>Fair Value, Assets and Liabilities Measured on Recurring Basis [Line Items]</t>
        </is>
      </c>
    </row>
    <row r="60">
      <c r="A60" s="4" t="inlineStr">
        <is>
          <t>Debt securities available-for-sale, at fair value</t>
        </is>
      </c>
      <c r="B60" s="5" t="n">
        <v>0</v>
      </c>
      <c r="C60" s="5" t="n">
        <v>0</v>
      </c>
    </row>
    <row r="61">
      <c r="A61" s="4" t="inlineStr">
        <is>
          <t>Significant Unobservable Inputs (Level 3) | Obligations of U.S. government agencies and sponsored entities</t>
        </is>
      </c>
    </row>
    <row r="62">
      <c r="A62" s="3" t="inlineStr">
        <is>
          <t>Fair Value, Assets and Liabilities Measured on Recurring Basis [Line Items]</t>
        </is>
      </c>
    </row>
    <row r="63">
      <c r="A63" s="4" t="inlineStr">
        <is>
          <t>Debt securities available-for-sale, at fair value</t>
        </is>
      </c>
      <c r="B63" s="5" t="n">
        <v>0</v>
      </c>
      <c r="C63" s="5" t="n">
        <v>0</v>
      </c>
    </row>
    <row r="64">
      <c r="A64" s="4" t="inlineStr">
        <is>
          <t>Significant Unobservable Inputs (Level 3) | Municipal securities</t>
        </is>
      </c>
    </row>
    <row r="65">
      <c r="A65" s="3" t="inlineStr">
        <is>
          <t>Fair Value, Assets and Liabilities Measured on Recurring Basis [Line Items]</t>
        </is>
      </c>
    </row>
    <row r="66">
      <c r="A66" s="4" t="inlineStr">
        <is>
          <t>Debt securities available-for-sale, at fair value</t>
        </is>
      </c>
      <c r="B66" s="5" t="n">
        <v>20123</v>
      </c>
      <c r="C66" s="5" t="n">
        <v>20126</v>
      </c>
    </row>
    <row r="67">
      <c r="A67" s="4" t="inlineStr">
        <is>
          <t>Significant Unobservable Inputs (Level 3) | Mortgage-backed securities.</t>
        </is>
      </c>
    </row>
    <row r="68">
      <c r="A68" s="3" t="inlineStr">
        <is>
          <t>Fair Value, Assets and Liabilities Measured on Recurring Basis [Line Items]</t>
        </is>
      </c>
    </row>
    <row r="69">
      <c r="A69" s="4" t="inlineStr">
        <is>
          <t>Debt securities available-for-sale, at fair value</t>
        </is>
      </c>
      <c r="B69" s="5" t="n">
        <v>0</v>
      </c>
      <c r="C69" s="5" t="n">
        <v>0</v>
      </c>
    </row>
    <row r="70">
      <c r="A70" s="4" t="inlineStr">
        <is>
          <t>Significant Unobservable Inputs (Level 3) | Corporate Obligations.</t>
        </is>
      </c>
    </row>
    <row r="71">
      <c r="A71" s="3" t="inlineStr">
        <is>
          <t>Fair Value, Assets and Liabilities Measured on Recurring Basis [Line Items]</t>
        </is>
      </c>
    </row>
    <row r="72">
      <c r="A72" s="4" t="inlineStr">
        <is>
          <t>Debt securities available-for-sale, at fair value</t>
        </is>
      </c>
      <c r="B72" s="7" t="n">
        <v>43</v>
      </c>
      <c r="C72" s="7" t="n">
        <v>23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ASSETS AND LIABILITIES - Reconciliation of Activity for Assets Measured at Fair Value based on Significant Unobservable (Non-market) Information (Details) - USD ($) $ in Thousands</t>
        </is>
      </c>
      <c r="B1" s="2" t="inlineStr">
        <is>
          <t>12 Months Ended</t>
        </is>
      </c>
    </row>
    <row r="2">
      <c r="B2" s="2" t="inlineStr">
        <is>
          <t>Dec. 31, 2021</t>
        </is>
      </c>
      <c r="C2" s="2" t="inlineStr">
        <is>
          <t>Dec. 31, 2020</t>
        </is>
      </c>
    </row>
    <row r="3">
      <c r="A3" s="4" t="inlineStr">
        <is>
          <t>Bank-Issued Trust Preferred Securities</t>
        </is>
      </c>
    </row>
    <row r="4">
      <c r="A4" s="3" t="inlineStr">
        <is>
          <t>Fair Value Assets Measured On Recurring Basis Unobservable Input Reconciliation [Line Items]</t>
        </is>
      </c>
    </row>
    <row r="5">
      <c r="A5" s="4" t="inlineStr">
        <is>
          <t>Balance, January 1</t>
        </is>
      </c>
      <c r="B5" s="7" t="n">
        <v>235</v>
      </c>
      <c r="C5" s="7" t="n">
        <v>408</v>
      </c>
    </row>
    <row r="6">
      <c r="A6" s="4" t="inlineStr">
        <is>
          <t>Paydowns</t>
        </is>
      </c>
      <c r="B6" s="5" t="n">
        <v>-215</v>
      </c>
      <c r="C6" s="5" t="n">
        <v>-162</v>
      </c>
    </row>
    <row r="7">
      <c r="A7" s="4" t="inlineStr">
        <is>
          <t>Gain included in income</t>
        </is>
      </c>
      <c r="B7" s="5" t="n">
        <v>27</v>
      </c>
    </row>
    <row r="8">
      <c r="A8" s="4" t="inlineStr">
        <is>
          <t>Unrealized gain (loss) included in comprehensive income</t>
        </is>
      </c>
      <c r="B8" s="5" t="n">
        <v>-4</v>
      </c>
      <c r="C8" s="5" t="n">
        <v>-11</v>
      </c>
    </row>
    <row r="9">
      <c r="A9" s="4" t="inlineStr">
        <is>
          <t>Balance, December 31</t>
        </is>
      </c>
      <c r="B9" s="5" t="n">
        <v>43</v>
      </c>
      <c r="C9" s="5" t="n">
        <v>235</v>
      </c>
    </row>
    <row r="10">
      <c r="A10" s="4" t="inlineStr">
        <is>
          <t>Municipal securities</t>
        </is>
      </c>
    </row>
    <row r="11">
      <c r="A11" s="3" t="inlineStr">
        <is>
          <t>Fair Value Assets Measured On Recurring Basis Unobservable Input Reconciliation [Line Items]</t>
        </is>
      </c>
    </row>
    <row r="12">
      <c r="A12" s="4" t="inlineStr">
        <is>
          <t>Balance, January 1</t>
        </is>
      </c>
      <c r="B12" s="5" t="n">
        <v>20126</v>
      </c>
      <c r="C12" s="5" t="n">
        <v>10345</v>
      </c>
    </row>
    <row r="13">
      <c r="A13" s="4" t="inlineStr">
        <is>
          <t>Purchases</t>
        </is>
      </c>
      <c r="B13" s="5" t="n">
        <v>6019</v>
      </c>
      <c r="C13" s="5" t="n">
        <v>19397</v>
      </c>
    </row>
    <row r="14">
      <c r="A14" s="4" t="inlineStr">
        <is>
          <t>Maturities, calls and paydowns</t>
        </is>
      </c>
      <c r="B14" s="5" t="n">
        <v>-5457</v>
      </c>
      <c r="C14" s="5" t="n">
        <v>-3334</v>
      </c>
    </row>
    <row r="15">
      <c r="A15" s="4" t="inlineStr">
        <is>
          <t>Transfers to Level 2</t>
        </is>
      </c>
      <c r="C15" s="5" t="n">
        <v>-6294</v>
      </c>
    </row>
    <row r="16">
      <c r="A16" s="4" t="inlineStr">
        <is>
          <t>Unrealized gain (loss) included in comprehensive income</t>
        </is>
      </c>
      <c r="B16" s="5" t="n">
        <v>-565</v>
      </c>
      <c r="C16" s="5" t="n">
        <v>12</v>
      </c>
    </row>
    <row r="17">
      <c r="A17" s="4" t="inlineStr">
        <is>
          <t>Balance, December 31</t>
        </is>
      </c>
      <c r="B17" s="7" t="n">
        <v>20123</v>
      </c>
      <c r="C17" s="7" t="n">
        <v>2012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ASSETS AND LIABILITIES - Quantitative Information About Recurring Level 3 Fair Value Measurements (Details) - USD ($) $ in Thousands</t>
        </is>
      </c>
      <c r="B1" s="2" t="inlineStr">
        <is>
          <t>12 Months Ended</t>
        </is>
      </c>
    </row>
    <row r="2">
      <c r="B2" s="2" t="inlineStr">
        <is>
          <t>Dec. 31, 2021</t>
        </is>
      </c>
      <c r="C2" s="2" t="inlineStr">
        <is>
          <t>Dec. 31, 2020</t>
        </is>
      </c>
    </row>
    <row r="3">
      <c r="A3" s="4" t="inlineStr">
        <is>
          <t>Municipal securities</t>
        </is>
      </c>
    </row>
    <row r="4">
      <c r="A4" s="3" t="inlineStr">
        <is>
          <t>Quantitative Information About Recurring Fair Value Measurements [Line Items]</t>
        </is>
      </c>
    </row>
    <row r="5">
      <c r="A5" s="4" t="inlineStr">
        <is>
          <t>Fair Value</t>
        </is>
      </c>
      <c r="B5" s="7" t="n">
        <v>20123</v>
      </c>
      <c r="C5" s="7" t="n">
        <v>20126</v>
      </c>
    </row>
    <row r="6">
      <c r="A6" s="4" t="inlineStr">
        <is>
          <t>Valuation Technique</t>
        </is>
      </c>
      <c r="B6" s="4" t="inlineStr">
        <is>
          <t>Discounted cash flow</t>
        </is>
      </c>
      <c r="C6" s="4" t="inlineStr">
        <is>
          <t>Discounted cash flow</t>
        </is>
      </c>
    </row>
    <row r="7">
      <c r="A7" s="4" t="inlineStr">
        <is>
          <t>Significant Unobservable Inputs</t>
        </is>
      </c>
      <c r="B7" s="4" t="inlineStr">
        <is>
          <t>Discount rate</t>
        </is>
      </c>
      <c r="C7" s="4" t="inlineStr">
        <is>
          <t>Discount rate</t>
        </is>
      </c>
    </row>
    <row r="8">
      <c r="A8" s="4" t="inlineStr">
        <is>
          <t>Range of Inputs, Minimum</t>
        </is>
      </c>
      <c r="B8" s="4" t="inlineStr">
        <is>
          <t>0.50%</t>
        </is>
      </c>
      <c r="C8" s="4" t="inlineStr">
        <is>
          <t>0.50%</t>
        </is>
      </c>
    </row>
    <row r="9">
      <c r="A9" s="4" t="inlineStr">
        <is>
          <t>Range of Inputs, Maximum</t>
        </is>
      </c>
      <c r="B9" s="4" t="inlineStr">
        <is>
          <t>1.90%</t>
        </is>
      </c>
      <c r="C9" s="4" t="inlineStr">
        <is>
          <t>2.45%</t>
        </is>
      </c>
    </row>
    <row r="10">
      <c r="A10" s="4" t="inlineStr">
        <is>
          <t>Trust Preferred Securities [Member]</t>
        </is>
      </c>
    </row>
    <row r="11">
      <c r="A11" s="3" t="inlineStr">
        <is>
          <t>Quantitative Information About Recurring Fair Value Measurements [Line Items]</t>
        </is>
      </c>
    </row>
    <row r="12">
      <c r="A12" s="4" t="inlineStr">
        <is>
          <t>Fair Value</t>
        </is>
      </c>
      <c r="B12" s="7" t="n">
        <v>43</v>
      </c>
      <c r="C12" s="7" t="n">
        <v>235</v>
      </c>
    </row>
    <row r="13">
      <c r="A13" s="4" t="inlineStr">
        <is>
          <t>Valuation Technique</t>
        </is>
      </c>
      <c r="B13" s="4" t="inlineStr">
        <is>
          <t>Discounted cash flow</t>
        </is>
      </c>
      <c r="C13" s="4" t="inlineStr">
        <is>
          <t>Discounted cash flow</t>
        </is>
      </c>
    </row>
    <row r="14">
      <c r="A14" s="4" t="inlineStr">
        <is>
          <t>Significant Unobservable Inputs</t>
        </is>
      </c>
      <c r="B14" s="4" t="inlineStr">
        <is>
          <t>Discount rate</t>
        </is>
      </c>
      <c r="C14" s="4" t="inlineStr">
        <is>
          <t>Discount rate</t>
        </is>
      </c>
    </row>
    <row r="15">
      <c r="A15" s="4" t="inlineStr">
        <is>
          <t>Range of Inputs, Minimum</t>
        </is>
      </c>
      <c r="B15" s="4" t="inlineStr">
        <is>
          <t>2.35%</t>
        </is>
      </c>
      <c r="C15" s="4" t="inlineStr">
        <is>
          <t>1.08%</t>
        </is>
      </c>
    </row>
    <row r="16">
      <c r="A16" s="4" t="inlineStr">
        <is>
          <t>Range of Inputs, Maximum</t>
        </is>
      </c>
      <c r="B16" s="4" t="inlineStr">
        <is>
          <t>2.47%</t>
        </is>
      </c>
      <c r="C16" s="4" t="inlineStr">
        <is>
          <t>2.48%</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Other Real Estate Owned (Detail) - USD ($) $ in Thousands</t>
        </is>
      </c>
      <c r="B1" s="2" t="inlineStr">
        <is>
          <t>Dec. 31, 2021</t>
        </is>
      </c>
      <c r="C1" s="2" t="inlineStr">
        <is>
          <t>Dec. 31, 2020</t>
        </is>
      </c>
    </row>
    <row r="2">
      <c r="A2" s="4" t="inlineStr">
        <is>
          <t>Other real estate owned</t>
        </is>
      </c>
    </row>
    <row r="3">
      <c r="A3" s="3" t="inlineStr">
        <is>
          <t>Fair Value, Assets and Liabilities Measured on Recurring and Nonrecurring Basis [Line Items]</t>
        </is>
      </c>
    </row>
    <row r="4">
      <c r="A4" s="4" t="inlineStr">
        <is>
          <t>Assets measured at fair value on a non recurring basis</t>
        </is>
      </c>
      <c r="B4" s="7" t="n">
        <v>2565</v>
      </c>
      <c r="C4" s="7" t="n">
        <v>58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NOTE C - BUSINESS COMBINATIONS The Company accounts for its business combinations using the acquisition method. Acquisition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acquisition method. Core deposit intangibles and other identified intangibles with finite useful lives are amortized using the straight-line method over their estimated useful lives of up to ten years. Financial assets acquired in a business combination after January 1, 2021, are recorded in accordance with ASC 326. Loans that the Company acquires in connection with acquisitions are recorded at fair value with no carryover of the related allowance for credit losses. PCD loans that have experienced more than insignificant credit deterioration since origination are recorded at the amount paid. The ACL is determined on a collective basis and is allocated to the individual loans. The sum of the loan’s purchase price and ACL becomes its initial amortized cost basis. The difference between the initial amortized cost basis and the par value of the loan is a noncredit discount or premium, which is amortized into interest income over the life of the loan. Non-PCD loans are acquired that have experienced no or insignificant deterioration in credit quality since origination. The difference between the fair value and outstanding balance of the non-PCD loans is recognized as an adjustment to interest income over the lives of the loan. Acquisitions Cadence Bank Branches On December 3, 2021, The First completed its acquisition of seven Cadence Bank, N.A. (“Cadence”) branches in Northeast Mississippi (the “Cadence Branches”). In connection with the acquisition of the Cadence Branches, The First assumed $410.2 million in deposits, acquired $40.3 million in loans at fair value, acquired certain assets associated with the Cadence Branches at their book value, and paid a deposit premium of $1.0 million to Cadence. As a result of the acquisition, the Company will have an opportunity to increase its deposit base and reduce transaction costs. The Company also expects to reduce costs through economies of scale. In connection with the acquisition of the Cadence Branches, the Company recorded a $1.3 million bargain purchase gain and $2.9 million core deposit intangible. The bargain purchase gain was generated as a result of the estimated fair value of net assets acquired exceeding the merger consideration, based on provisional fair values. The bargain purchase gain is considered non-taxable for income taxes purposes. Expenses associated with the branch acquisition of the Cadence Branches were $1.4 million for the twelve-month period ended December 31, 2021. These costs included charges associated with due diligence as well as legal and consulting expenses, which have been expensed as incurred. The Company also incurred $370 thousand of provision for credit losses on credit marks from the loans acquired. The assets acquired and liabilities assumed and consideration paid in the acquisition of the Cadence Branches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ccounting guidance provides that an acquirer must recognize adjustments to provisional amounts that are identified during the measurement period, which will run through December 3, 2022 in respect of the Cadence Branches, in the measurement period in which the adjustment amounts are determined. The acquirer must record in the financial statements, the effect on earnings of changes in depreciation, amortization or other income effects, if any, as a result of changes to the provisional amounts, calculated as if the accounting had been completed at the acquisition date. The items most susceptible to adjustment are the credit fair value adjustments on loans, core deposit intangible and the deferred income tax assets resulting from the acquisition. The following table summarizes the provisional fair values of the assets acquired and liabilities assumed and the goodwill (bargain purchase gain) generated from the transaction ($ in thousands): ​ ​ ​ ​ ​ Purchase price: ​ Cash ​ $ 1,000 Total purchase price ​ 1,000 ​ ​ ​ ​ Identifiable assets: ​ Cash ​ $ 359,916 Loans ​ 40,262 Core deposit intangible ​ 2,890 Personal and real property ​ 9,675 Other assets ​ 135 Total assets ​ 412,878 ​ ​ ​ ​ Liabilities and equity: ​ Deposits ​ 410,171 Other liabilities ​ 407 Total liabilities ​ 410,578 Net assets acquired ​ 2,300 Bargain purchase gain ​ $ (1,300) ​ Southwest Georgia Financial Corporation On April 3, 2020, the Company completed its acquisition of Southwest Georgia Financial Corporation (“SWG”), and immediately thereafter merged its wholly-owned subsidiary, Southwest Georgia Bank with and into The First. The Company paid a total consideration of $47.9 million to the SWG shareholders as consideration in the merger, which included 2,546,967 shares of Company common stock and approximately $2 thousand in cash. As a result of the acquisition, the Company was able to increase its loan and deposit base and reduce costs through economies of scale. The merger strengthened the Company’s market share and brought forth additional opportunities by adding a new market area in the Company’s footprint. In connection with the acquisition, the Company recorded a $7.8 The Company acquired the $394.6 million loan portfolio at an estimated fair value discount of $2.3 million. The discount represents expected credit losses, adjusted for market interest rates and liquidity adjustments. Expenses associated with the SWG acquisition were $0 and $2.5 million for the twelve months period ended December 31, 2021 and 2020. These costs included system conversion and integrating operations charges and legal and consulting expenses, which have been expensed as incurred. The following table summarizes the finalized fair values of the assets acquired, liabilities assumed and the bargain purchase gain assumed in the SWG transaction, as of the acquisition date ($ in thousands): ​ ​ ​ ​ ​ ​ ​ ​ ​ ​ ​ ​ ​ ​ ​ ​ Measurement ​ ​ ​ ​ ​ As Initially ​ Period ​ ​ ​ ​ Reported ​ Adjustments ​ As Adjusted Identifiable assets: ​ ​ ​ ​ ​ ​ ​ ​ Cash and due from banks ​ $ 29,247 ​ ​ — ​ $ 29,247 Investments ​ ​ 89,737 ​ ​ — ​ 89,737 Loans ​ ​ 392,292 ​ ​ — ​ ​ 392,292 Core deposit intangible ​ ​ 4,556 ​ ​ — ​ ​ 4,556 Personal and real property ​ ​ 18,558 ​ ​ — ​ 18,558 Bank owned life insurance ​ ​ 6,963 ​ ​ — ​ ​ 6,963 Other assets ​ ​ 2,589 ​ ​ 813 ​ 3,402 Total assets ​ ​ 543,942 ​ ​ 813 ​ ​ 544,755 ​ ​ ​ ​ ​ ​ ​ ​ ​ ​ Liabilities and equity: ​ ​ ​ ​ ​ ​ ​ ​ Deposits ​ ​ 476,099 ​ ​ — ​ 476,099 Borrowed funds ​ ​ 9,500 ​ ​ — ​ 9,500 Other liabilities ​ ​ 3,461 ​ ​ — ​ 3,461 Total liabilities ​ ​ 489,060 ​ ​ — ​ 489,060 Net assets acquired ​ ​ 54,882 ​ ​ 813 ​ 55,695 Consideration paid ​ ​ 47,859 ​ ​ (1) ​ ​ 47,858 Bargain purchase gain ​ $ (7,023) ​ ​ 812 ​ $ (7,835) ​ During the second quarter of 2021, the Company finalized its analysis and valuation adjustments have been made to other assets since initially reported. ​ The outstanding principal balance and the carrying amount of these loans included in the consolidated balance sheet at December 31,2020, are as follows ($ in thousands): ​ ​ ​ ​ ​ ​ December 31, ​ ​ 2020 Outstanding principal balance ​ $ 297,528 Carrying amount ​ ​ 295,772 ​ Supplemental Pro Forma Information The following table presents certain supplemental pro forma information, for illustrative purposes only, for the years December 31, 2021 and 2020 as if the SWG and Cadence Branches acquisitions had occurred on January 1, 2020. The pro forma financial information is not necessarily indicative of the results of operations had the acquisitions been effective as of this date. ​ ​ ​ ​ ​ ​ ​ ​ ($ in thousands) ​ Pro Forma for the Year Ended ​ ​ December 31, ​ ​ 2021 ​ 2020 ​ ​ (unaudited) (unaudited) Net interest income ​ $ 157,064 ​ $ 158,241 Non-interest income ​ 37,473 ​ 43,077 Total revenue ​ 194,537 ​ 201,318 Income before income taxes ​ 82,456 ​ 66,283 ​ Supplemental pro-forma earnings were adjusted to exclude acquisition costs incurred. The Company’s operating results for the year ended December 31, 2021, include the operating results of the acquired assets and assumed liabilities of the Cadence Branches subsequent to the acquisition date. Due to the timing of the data conversion and the integration of operations of the branches onto the Company’s existing operations, historical reporting of the acquired branches is impracticable, and therefore, disclosure of the amounts of revenue and expenses attributable to the acquired branches since the acquisition date are not available. Non-credit impaired loans acquired in the acquisitions were accounted for in accordance with ASC 310-20, Receivables-Nonrefundable Fees and Other Costs. Accounting for Purchased Loans with Deteriorated Credit Qual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f Assets Measured on Nonrecurring Basis (Details) - USD ($) $ in Thousands</t>
        </is>
      </c>
      <c r="B1" s="2" t="inlineStr">
        <is>
          <t>Dec. 31, 2021</t>
        </is>
      </c>
      <c r="C1" s="2" t="inlineStr">
        <is>
          <t>Dec. 31, 2020</t>
        </is>
      </c>
    </row>
    <row r="2">
      <c r="A2" s="4" t="inlineStr">
        <is>
          <t>Impaired loans</t>
        </is>
      </c>
    </row>
    <row r="3">
      <c r="A3" s="3" t="inlineStr">
        <is>
          <t>Fair Value, Assets and Liabilities Measured on Nonrecurring Basis [Line Items]</t>
        </is>
      </c>
    </row>
    <row r="4">
      <c r="A4" s="4" t="inlineStr">
        <is>
          <t>Assets measured at fair value on a nonrecurring basis</t>
        </is>
      </c>
      <c r="C4" s="7" t="n">
        <v>15107</v>
      </c>
    </row>
    <row r="5">
      <c r="A5" s="4" t="inlineStr">
        <is>
          <t>Other real estate owned</t>
        </is>
      </c>
    </row>
    <row r="6">
      <c r="A6" s="3" t="inlineStr">
        <is>
          <t>Fair Value, Assets and Liabilities Measured on Nonrecurring Basis [Line Items]</t>
        </is>
      </c>
    </row>
    <row r="7">
      <c r="A7" s="4" t="inlineStr">
        <is>
          <t>Assets measured at fair value on a nonrecurring basis</t>
        </is>
      </c>
      <c r="B7" s="7" t="n">
        <v>2565</v>
      </c>
      <c r="C7" s="5" t="n">
        <v>5802</v>
      </c>
    </row>
    <row r="8">
      <c r="A8" s="4" t="inlineStr">
        <is>
          <t>Collateral dependent loans</t>
        </is>
      </c>
    </row>
    <row r="9">
      <c r="A9" s="3" t="inlineStr">
        <is>
          <t>Fair Value, Assets and Liabilities Measured on Nonrecurring Basis [Line Items]</t>
        </is>
      </c>
    </row>
    <row r="10">
      <c r="A10" s="4" t="inlineStr">
        <is>
          <t>Assets measured at fair value on a nonrecurring basis</t>
        </is>
      </c>
      <c r="B10" s="5" t="n">
        <v>3564</v>
      </c>
    </row>
    <row r="11">
      <c r="A11" s="4" t="inlineStr">
        <is>
          <t>Quoted Prices in Active Markets for Identical Assets (Level 1) | Impaired loans</t>
        </is>
      </c>
    </row>
    <row r="12">
      <c r="A12" s="3" t="inlineStr">
        <is>
          <t>Fair Value, Assets and Liabilities Measured on Nonrecurring Basis [Line Items]</t>
        </is>
      </c>
    </row>
    <row r="13">
      <c r="A13" s="4" t="inlineStr">
        <is>
          <t>Assets measured at fair value on a nonrecurring basis</t>
        </is>
      </c>
      <c r="C13" s="5" t="n">
        <v>0</v>
      </c>
    </row>
    <row r="14">
      <c r="A14" s="4" t="inlineStr">
        <is>
          <t>Quoted Prices in Active Markets for Identical Assets (Level 1) | Other real estate owned</t>
        </is>
      </c>
    </row>
    <row r="15">
      <c r="A15" s="3" t="inlineStr">
        <is>
          <t>Fair Value, Assets and Liabilities Measured on Nonrecurring Basis [Line Items]</t>
        </is>
      </c>
    </row>
    <row r="16">
      <c r="A16" s="4" t="inlineStr">
        <is>
          <t>Assets measured at fair value on a nonrecurring basis</t>
        </is>
      </c>
      <c r="B16" s="5" t="n">
        <v>0</v>
      </c>
      <c r="C16" s="5" t="n">
        <v>0</v>
      </c>
    </row>
    <row r="17">
      <c r="A17" s="4" t="inlineStr">
        <is>
          <t>Quoted Prices in Active Markets for Identical Assets (Level 1) | Collateral dependent loans</t>
        </is>
      </c>
    </row>
    <row r="18">
      <c r="A18" s="3" t="inlineStr">
        <is>
          <t>Fair Value, Assets and Liabilities Measured on Nonrecurring Basis [Line Items]</t>
        </is>
      </c>
    </row>
    <row r="19">
      <c r="A19" s="4" t="inlineStr">
        <is>
          <t>Assets measured at fair value on a nonrecurring basis</t>
        </is>
      </c>
      <c r="B19" s="5" t="n">
        <v>0</v>
      </c>
    </row>
    <row r="20">
      <c r="A20" s="4" t="inlineStr">
        <is>
          <t>Significant Other Observable Inputs (Level 2) | Impaired loans</t>
        </is>
      </c>
    </row>
    <row r="21">
      <c r="A21" s="3" t="inlineStr">
        <is>
          <t>Fair Value, Assets and Liabilities Measured on Nonrecurring Basis [Line Items]</t>
        </is>
      </c>
    </row>
    <row r="22">
      <c r="A22" s="4" t="inlineStr">
        <is>
          <t>Assets measured at fair value on a nonrecurring basis</t>
        </is>
      </c>
      <c r="C22" s="5" t="n">
        <v>0</v>
      </c>
    </row>
    <row r="23">
      <c r="A23" s="4" t="inlineStr">
        <is>
          <t>Significant Other Observable Inputs (Level 2) | Other real estate owned</t>
        </is>
      </c>
    </row>
    <row r="24">
      <c r="A24" s="3" t="inlineStr">
        <is>
          <t>Fair Value, Assets and Liabilities Measured on Nonrecurring Basis [Line Items]</t>
        </is>
      </c>
    </row>
    <row r="25">
      <c r="A25" s="4" t="inlineStr">
        <is>
          <t>Assets measured at fair value on a nonrecurring basis</t>
        </is>
      </c>
      <c r="B25" s="5" t="n">
        <v>0</v>
      </c>
      <c r="C25" s="5" t="n">
        <v>0</v>
      </c>
    </row>
    <row r="26">
      <c r="A26" s="4" t="inlineStr">
        <is>
          <t>Significant Other Observable Inputs (Level 2) | Collateral dependent loans</t>
        </is>
      </c>
    </row>
    <row r="27">
      <c r="A27" s="3" t="inlineStr">
        <is>
          <t>Fair Value, Assets and Liabilities Measured on Nonrecurring Basis [Line Items]</t>
        </is>
      </c>
    </row>
    <row r="28">
      <c r="A28" s="4" t="inlineStr">
        <is>
          <t>Assets measured at fair value on a nonrecurring basis</t>
        </is>
      </c>
      <c r="B28" s="5" t="n">
        <v>0</v>
      </c>
    </row>
    <row r="29">
      <c r="A29" s="4" t="inlineStr">
        <is>
          <t>Significant Unobservable Inputs (Level 3) | Impaired loans</t>
        </is>
      </c>
    </row>
    <row r="30">
      <c r="A30" s="3" t="inlineStr">
        <is>
          <t>Fair Value, Assets and Liabilities Measured on Nonrecurring Basis [Line Items]</t>
        </is>
      </c>
    </row>
    <row r="31">
      <c r="A31" s="4" t="inlineStr">
        <is>
          <t>Assets measured at fair value on a nonrecurring basis</t>
        </is>
      </c>
      <c r="C31" s="5" t="n">
        <v>15107</v>
      </c>
    </row>
    <row r="32">
      <c r="A32" s="4" t="inlineStr">
        <is>
          <t>Significant Unobservable Inputs (Level 3) | Other real estate owned</t>
        </is>
      </c>
    </row>
    <row r="33">
      <c r="A33" s="3" t="inlineStr">
        <is>
          <t>Fair Value, Assets and Liabilities Measured on Nonrecurring Basis [Line Items]</t>
        </is>
      </c>
    </row>
    <row r="34">
      <c r="A34" s="4" t="inlineStr">
        <is>
          <t>Assets measured at fair value on a nonrecurring basis</t>
        </is>
      </c>
      <c r="B34" s="5" t="n">
        <v>2565</v>
      </c>
      <c r="C34" s="7" t="n">
        <v>5802</v>
      </c>
    </row>
    <row r="35">
      <c r="A35" s="4" t="inlineStr">
        <is>
          <t>Significant Unobservable Inputs (Level 3) | Collateral dependent loans</t>
        </is>
      </c>
    </row>
    <row r="36">
      <c r="A36" s="3" t="inlineStr">
        <is>
          <t>Fair Value, Assets and Liabilities Measured on Nonrecurring Basis [Line Items]</t>
        </is>
      </c>
    </row>
    <row r="37">
      <c r="A37" s="4" t="inlineStr">
        <is>
          <t>Assets measured at fair value on a nonrecurring basis</t>
        </is>
      </c>
      <c r="B37" s="7" t="n">
        <v>356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S OF ASSETS AND LIABILITIES - Fair Values of off-Balance Sheet Financial Instruments (Details) - USD ($) $ in Thousands</t>
        </is>
      </c>
      <c r="C1" s="2" t="inlineStr">
        <is>
          <t>Dec. 31, 2021</t>
        </is>
      </c>
      <c r="D1" s="2" t="inlineStr">
        <is>
          <t>Dec. 31, 2020</t>
        </is>
      </c>
    </row>
    <row r="2">
      <c r="A2" s="3" t="inlineStr">
        <is>
          <t>Assets:</t>
        </is>
      </c>
    </row>
    <row r="3">
      <c r="A3" s="4" t="inlineStr">
        <is>
          <t>Cash and cash equivalents</t>
        </is>
      </c>
      <c r="C3" s="7" t="n">
        <v>919713</v>
      </c>
      <c r="D3" s="7" t="n">
        <v>562554</v>
      </c>
    </row>
    <row r="4">
      <c r="A4" s="4" t="inlineStr">
        <is>
          <t>Securities available-for-sale</t>
        </is>
      </c>
      <c r="C4" s="5" t="n">
        <v>1751832</v>
      </c>
      <c r="D4" s="5" t="n">
        <v>1022182</v>
      </c>
    </row>
    <row r="5">
      <c r="A5" s="4" t="inlineStr">
        <is>
          <t>Loans and Leases Receivable, Net Amount</t>
        </is>
      </c>
      <c r="B5" s="4" t="inlineStr">
        <is>
          <t>[1]</t>
        </is>
      </c>
      <c r="C5" s="5" t="n">
        <v>2928811</v>
      </c>
      <c r="D5" s="5" t="n">
        <v>3087858</v>
      </c>
    </row>
    <row r="6">
      <c r="A6" s="4" t="inlineStr">
        <is>
          <t>Accrued interest receivable</t>
        </is>
      </c>
      <c r="C6" s="5" t="n">
        <v>23256</v>
      </c>
      <c r="D6" s="5" t="n">
        <v>26344</v>
      </c>
    </row>
    <row r="7">
      <c r="A7" s="3" t="inlineStr">
        <is>
          <t>Liabilities:</t>
        </is>
      </c>
    </row>
    <row r="8">
      <c r="A8" s="4" t="inlineStr">
        <is>
          <t>Non-interest-bearing deposits</t>
        </is>
      </c>
      <c r="C8" s="5" t="n">
        <v>756118</v>
      </c>
      <c r="D8" s="5" t="n">
        <v>571079</v>
      </c>
    </row>
    <row r="9">
      <c r="A9" s="4" t="inlineStr">
        <is>
          <t>Interest-bearing deposits</t>
        </is>
      </c>
      <c r="C9" s="5" t="n">
        <v>4470666</v>
      </c>
      <c r="D9" s="5" t="n">
        <v>3644201</v>
      </c>
    </row>
    <row r="10">
      <c r="A10" s="4" t="inlineStr">
        <is>
          <t>Subordinated debentures</t>
        </is>
      </c>
      <c r="C10" s="5" t="n">
        <v>144726</v>
      </c>
      <c r="D10" s="5" t="n">
        <v>144592</v>
      </c>
    </row>
    <row r="11">
      <c r="A11" s="4" t="inlineStr">
        <is>
          <t>FHLB and other borrowings</t>
        </is>
      </c>
      <c r="D11" s="5" t="n">
        <v>114647</v>
      </c>
    </row>
    <row r="12">
      <c r="A12" s="4" t="inlineStr">
        <is>
          <t>Accrued interest payable</t>
        </is>
      </c>
      <c r="C12" s="5" t="n">
        <v>1711</v>
      </c>
      <c r="D12" s="5" t="n">
        <v>2134</v>
      </c>
    </row>
    <row r="13">
      <c r="A13" s="4" t="inlineStr">
        <is>
          <t>Estimate of Fair Value Measurement [Member]</t>
        </is>
      </c>
    </row>
    <row r="14">
      <c r="A14" s="3" t="inlineStr">
        <is>
          <t>Assets:</t>
        </is>
      </c>
    </row>
    <row r="15">
      <c r="A15" s="4" t="inlineStr">
        <is>
          <t>Cash and cash equivalents</t>
        </is>
      </c>
      <c r="C15" s="5" t="n">
        <v>919713</v>
      </c>
      <c r="D15" s="5" t="n">
        <v>562554</v>
      </c>
    </row>
    <row r="16">
      <c r="A16" s="4" t="inlineStr">
        <is>
          <t>Securities available-for-sale</t>
        </is>
      </c>
      <c r="C16" s="5" t="n">
        <v>1751832</v>
      </c>
      <c r="D16" s="5" t="n">
        <v>1022182</v>
      </c>
    </row>
    <row r="17">
      <c r="A17" s="4" t="inlineStr">
        <is>
          <t>Loans and Leases Receivable, Net Amount</t>
        </is>
      </c>
      <c r="C17" s="5" t="n">
        <v>2956297</v>
      </c>
      <c r="D17" s="5" t="n">
        <v>3089318</v>
      </c>
    </row>
    <row r="18">
      <c r="A18" s="4" t="inlineStr">
        <is>
          <t>Accrued interest receivable</t>
        </is>
      </c>
      <c r="C18" s="5" t="n">
        <v>23256</v>
      </c>
      <c r="D18" s="5" t="n">
        <v>26344</v>
      </c>
    </row>
    <row r="19">
      <c r="A19" s="3" t="inlineStr">
        <is>
          <t>Liabilities:</t>
        </is>
      </c>
    </row>
    <row r="20">
      <c r="A20" s="4" t="inlineStr">
        <is>
          <t>Non-interest-bearing deposits</t>
        </is>
      </c>
      <c r="C20" s="5" t="n">
        <v>756118</v>
      </c>
      <c r="D20" s="5" t="n">
        <v>571079</v>
      </c>
    </row>
    <row r="21">
      <c r="A21" s="4" t="inlineStr">
        <is>
          <t>Interest-bearing deposits</t>
        </is>
      </c>
      <c r="C21" s="5" t="n">
        <v>4431771</v>
      </c>
      <c r="D21" s="5" t="n">
        <v>3647845</v>
      </c>
    </row>
    <row r="22">
      <c r="A22" s="4" t="inlineStr">
        <is>
          <t>Subordinated debentures</t>
        </is>
      </c>
      <c r="C22" s="5" t="n">
        <v>156952</v>
      </c>
      <c r="D22" s="5" t="n">
        <v>145289</v>
      </c>
    </row>
    <row r="23">
      <c r="A23" s="4" t="inlineStr">
        <is>
          <t>FHLB and other borrowings</t>
        </is>
      </c>
      <c r="D23" s="5" t="n">
        <v>114647</v>
      </c>
    </row>
    <row r="24">
      <c r="A24" s="4" t="inlineStr">
        <is>
          <t>Accrued interest payable</t>
        </is>
      </c>
      <c r="C24" s="5" t="n">
        <v>1711</v>
      </c>
      <c r="D24" s="5" t="n">
        <v>2134</v>
      </c>
    </row>
    <row r="25">
      <c r="A25" s="4" t="inlineStr">
        <is>
          <t>Quoted Prices in Active Markets for Identical Assets (Level 1)</t>
        </is>
      </c>
    </row>
    <row r="26">
      <c r="A26" s="3" t="inlineStr">
        <is>
          <t>Assets:</t>
        </is>
      </c>
    </row>
    <row r="27">
      <c r="A27" s="4" t="inlineStr">
        <is>
          <t>Cash and cash equivalents</t>
        </is>
      </c>
      <c r="C27" s="5" t="n">
        <v>919713</v>
      </c>
      <c r="D27" s="5" t="n">
        <v>562554</v>
      </c>
    </row>
    <row r="28">
      <c r="A28" s="4" t="inlineStr">
        <is>
          <t>Securities available-for-sale</t>
        </is>
      </c>
      <c r="C28" s="5" t="n">
        <v>135158</v>
      </c>
      <c r="D28" s="5" t="n">
        <v>9383</v>
      </c>
    </row>
    <row r="29">
      <c r="A29" s="4" t="inlineStr">
        <is>
          <t>Loans and Leases Receivable, Net Amount</t>
        </is>
      </c>
      <c r="C29" s="5" t="n">
        <v>0</v>
      </c>
      <c r="D29" s="5" t="n">
        <v>0</v>
      </c>
    </row>
    <row r="30">
      <c r="A30" s="4" t="inlineStr">
        <is>
          <t>Accrued interest receivable</t>
        </is>
      </c>
      <c r="C30" s="5" t="n">
        <v>0</v>
      </c>
      <c r="D30" s="5" t="n">
        <v>0</v>
      </c>
    </row>
    <row r="31">
      <c r="A31" s="3" t="inlineStr">
        <is>
          <t>Liabilities:</t>
        </is>
      </c>
    </row>
    <row r="32">
      <c r="A32" s="4" t="inlineStr">
        <is>
          <t>Non-interest-bearing deposits</t>
        </is>
      </c>
      <c r="C32" s="5" t="n">
        <v>0</v>
      </c>
      <c r="D32" s="5" t="n">
        <v>0</v>
      </c>
    </row>
    <row r="33">
      <c r="A33" s="4" t="inlineStr">
        <is>
          <t>Interest-bearing deposits</t>
        </is>
      </c>
      <c r="C33" s="5" t="n">
        <v>0</v>
      </c>
      <c r="D33" s="5" t="n">
        <v>0</v>
      </c>
    </row>
    <row r="34">
      <c r="A34" s="4" t="inlineStr">
        <is>
          <t>Subordinated debentures</t>
        </is>
      </c>
      <c r="C34" s="5" t="n">
        <v>0</v>
      </c>
      <c r="D34" s="5" t="n">
        <v>0</v>
      </c>
    </row>
    <row r="35">
      <c r="A35" s="4" t="inlineStr">
        <is>
          <t>FHLB and other borrowings</t>
        </is>
      </c>
      <c r="D35" s="5" t="n">
        <v>0</v>
      </c>
    </row>
    <row r="36">
      <c r="A36" s="4" t="inlineStr">
        <is>
          <t>Accrued interest payable</t>
        </is>
      </c>
      <c r="C36" s="5" t="n">
        <v>0</v>
      </c>
      <c r="D36" s="5" t="n">
        <v>0</v>
      </c>
    </row>
    <row r="37">
      <c r="A37" s="4" t="inlineStr">
        <is>
          <t>Significant Other Observable Inputs (Level 2)</t>
        </is>
      </c>
    </row>
    <row r="38">
      <c r="A38" s="3" t="inlineStr">
        <is>
          <t>Assets:</t>
        </is>
      </c>
    </row>
    <row r="39">
      <c r="A39" s="4" t="inlineStr">
        <is>
          <t>Cash and cash equivalents</t>
        </is>
      </c>
      <c r="C39" s="5" t="n">
        <v>0</v>
      </c>
      <c r="D39" s="5" t="n">
        <v>0</v>
      </c>
    </row>
    <row r="40">
      <c r="A40" s="4" t="inlineStr">
        <is>
          <t>Securities available-for-sale</t>
        </is>
      </c>
      <c r="C40" s="5" t="n">
        <v>1596508</v>
      </c>
      <c r="D40" s="5" t="n">
        <v>992438</v>
      </c>
    </row>
    <row r="41">
      <c r="A41" s="4" t="inlineStr">
        <is>
          <t>Loans and Leases Receivable, Net Amount</t>
        </is>
      </c>
      <c r="C41" s="5" t="n">
        <v>0</v>
      </c>
      <c r="D41" s="5" t="n">
        <v>0</v>
      </c>
    </row>
    <row r="42">
      <c r="A42" s="4" t="inlineStr">
        <is>
          <t>Accrued interest receivable</t>
        </is>
      </c>
      <c r="C42" s="5" t="n">
        <v>6838</v>
      </c>
      <c r="D42" s="5" t="n">
        <v>5690</v>
      </c>
    </row>
    <row r="43">
      <c r="A43" s="3" t="inlineStr">
        <is>
          <t>Liabilities:</t>
        </is>
      </c>
    </row>
    <row r="44">
      <c r="A44" s="4" t="inlineStr">
        <is>
          <t>Non-interest-bearing deposits</t>
        </is>
      </c>
      <c r="C44" s="5" t="n">
        <v>756118</v>
      </c>
      <c r="D44" s="5" t="n">
        <v>571079</v>
      </c>
    </row>
    <row r="45">
      <c r="A45" s="4" t="inlineStr">
        <is>
          <t>Interest-bearing deposits</t>
        </is>
      </c>
      <c r="C45" s="5" t="n">
        <v>4431771</v>
      </c>
      <c r="D45" s="5" t="n">
        <v>3647845</v>
      </c>
    </row>
    <row r="46">
      <c r="A46" s="4" t="inlineStr">
        <is>
          <t>Subordinated debentures</t>
        </is>
      </c>
      <c r="C46" s="5" t="n">
        <v>0</v>
      </c>
      <c r="D46" s="5" t="n">
        <v>0</v>
      </c>
    </row>
    <row r="47">
      <c r="A47" s="4" t="inlineStr">
        <is>
          <t>FHLB and other borrowings</t>
        </is>
      </c>
      <c r="D47" s="5" t="n">
        <v>114647</v>
      </c>
    </row>
    <row r="48">
      <c r="A48" s="4" t="inlineStr">
        <is>
          <t>Accrued interest payable</t>
        </is>
      </c>
      <c r="C48" s="5" t="n">
        <v>1711</v>
      </c>
      <c r="D48" s="5" t="n">
        <v>2134</v>
      </c>
    </row>
    <row r="49">
      <c r="A49" s="4" t="inlineStr">
        <is>
          <t>Significant Unobservable Inputs (Level 3)</t>
        </is>
      </c>
    </row>
    <row r="50">
      <c r="A50" s="3" t="inlineStr">
        <is>
          <t>Assets:</t>
        </is>
      </c>
    </row>
    <row r="51">
      <c r="A51" s="4" t="inlineStr">
        <is>
          <t>Cash and cash equivalents</t>
        </is>
      </c>
      <c r="C51" s="5" t="n">
        <v>0</v>
      </c>
      <c r="D51" s="5" t="n">
        <v>0</v>
      </c>
    </row>
    <row r="52">
      <c r="A52" s="4" t="inlineStr">
        <is>
          <t>Securities available-for-sale</t>
        </is>
      </c>
      <c r="C52" s="5" t="n">
        <v>20166</v>
      </c>
      <c r="D52" s="5" t="n">
        <v>20361</v>
      </c>
    </row>
    <row r="53">
      <c r="A53" s="4" t="inlineStr">
        <is>
          <t>Loans and Leases Receivable, Net Amount</t>
        </is>
      </c>
      <c r="C53" s="5" t="n">
        <v>2956297</v>
      </c>
      <c r="D53" s="5" t="n">
        <v>3089318</v>
      </c>
    </row>
    <row r="54">
      <c r="A54" s="4" t="inlineStr">
        <is>
          <t>Accrued interest receivable</t>
        </is>
      </c>
      <c r="C54" s="5" t="n">
        <v>16418</v>
      </c>
      <c r="D54" s="5" t="n">
        <v>20654</v>
      </c>
    </row>
    <row r="55">
      <c r="A55" s="3" t="inlineStr">
        <is>
          <t>Liabilities:</t>
        </is>
      </c>
    </row>
    <row r="56">
      <c r="A56" s="4" t="inlineStr">
        <is>
          <t>Non-interest-bearing deposits</t>
        </is>
      </c>
      <c r="C56" s="5" t="n">
        <v>0</v>
      </c>
      <c r="D56" s="5" t="n">
        <v>0</v>
      </c>
    </row>
    <row r="57">
      <c r="A57" s="4" t="inlineStr">
        <is>
          <t>Interest-bearing deposits</t>
        </is>
      </c>
      <c r="C57" s="5" t="n">
        <v>0</v>
      </c>
      <c r="D57" s="5" t="n">
        <v>0</v>
      </c>
    </row>
    <row r="58">
      <c r="A58" s="4" t="inlineStr">
        <is>
          <t>Subordinated debentures</t>
        </is>
      </c>
      <c r="C58" s="5" t="n">
        <v>156952</v>
      </c>
      <c r="D58" s="5" t="n">
        <v>145289</v>
      </c>
    </row>
    <row r="59">
      <c r="A59" s="4" t="inlineStr">
        <is>
          <t>FHLB and other borrowings</t>
        </is>
      </c>
      <c r="D59" s="5" t="n">
        <v>0</v>
      </c>
    </row>
    <row r="60">
      <c r="A60" s="4" t="inlineStr">
        <is>
          <t>Accrued interest payable</t>
        </is>
      </c>
      <c r="C60" s="7" t="n">
        <v>0</v>
      </c>
      <c r="D60" s="7" t="n">
        <v>0</v>
      </c>
    </row>
    <row r="61"/>
    <row r="62">
      <c r="A62" s="4" t="inlineStr">
        <is>
          <t>[1]</t>
        </is>
      </c>
      <c r="B62" s="4" t="inlineStr">
        <is>
          <t>– Beginning January 1, 2022, ACL is based on current expected credit loss methodology.  Prior to January 1, 2021, ALLL was based on incurred loss methodology.</t>
        </is>
      </c>
    </row>
  </sheetData>
  <mergeCells count="3">
    <mergeCell ref="A1:B1"/>
    <mergeCell ref="A61:C61"/>
    <mergeCell ref="B62:C6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FROM CONTRACTS WITH CUSTOMERS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Non-interest income</t>
        </is>
      </c>
    </row>
    <row r="4">
      <c r="A4" s="4" t="inlineStr">
        <is>
          <t>Service charges on deposits overdraft fees</t>
        </is>
      </c>
      <c r="N4" s="7" t="n">
        <v>3122</v>
      </c>
      <c r="O4" s="7" t="n">
        <v>3218</v>
      </c>
      <c r="P4" s="7" t="n">
        <v>4278</v>
      </c>
    </row>
    <row r="5">
      <c r="A5" s="4" t="inlineStr">
        <is>
          <t>Service charges on deposits other</t>
        </is>
      </c>
      <c r="N5" s="5" t="n">
        <v>4142</v>
      </c>
      <c r="O5" s="5" t="n">
        <v>3995</v>
      </c>
      <c r="P5" s="5" t="n">
        <v>3560</v>
      </c>
    </row>
    <row r="6">
      <c r="A6" s="4" t="inlineStr">
        <is>
          <t>Interchange income</t>
        </is>
      </c>
      <c r="N6" s="5" t="n">
        <v>11562</v>
      </c>
      <c r="O6" s="5" t="n">
        <v>9433</v>
      </c>
      <c r="P6" s="5" t="n">
        <v>8024</v>
      </c>
    </row>
    <row r="7">
      <c r="A7" s="4" t="inlineStr">
        <is>
          <t>Investment brokerage fees</t>
        </is>
      </c>
      <c r="N7" s="5" t="n">
        <v>1349</v>
      </c>
      <c r="O7" s="5" t="n">
        <v>932</v>
      </c>
      <c r="P7" s="5" t="n">
        <v>83</v>
      </c>
    </row>
    <row r="8">
      <c r="A8" s="4" t="inlineStr">
        <is>
          <t>Net gains (losses) on OREO</t>
        </is>
      </c>
      <c r="N8" s="5" t="n">
        <v>-300</v>
      </c>
      <c r="O8" s="5" t="n">
        <v>-537</v>
      </c>
      <c r="P8" s="5" t="n">
        <v>-144</v>
      </c>
    </row>
    <row r="9">
      <c r="A9" s="4" t="inlineStr">
        <is>
          <t>Net gains (losses) on sales of securities (a)</t>
        </is>
      </c>
      <c r="N9" s="5" t="n">
        <v>143</v>
      </c>
      <c r="O9" s="5" t="n">
        <v>281</v>
      </c>
      <c r="P9" s="5" t="n">
        <v>122</v>
      </c>
    </row>
    <row r="10">
      <c r="A10" s="4" t="inlineStr">
        <is>
          <t>Gain on acquisition</t>
        </is>
      </c>
      <c r="N10" s="5" t="n">
        <v>1300</v>
      </c>
      <c r="O10" s="5" t="n">
        <v>7835</v>
      </c>
    </row>
    <row r="11">
      <c r="A11" s="4" t="inlineStr">
        <is>
          <t>Gain on premises and equipment</t>
        </is>
      </c>
      <c r="N11" s="5" t="n">
        <v>-264</v>
      </c>
      <c r="O11" s="5" t="n">
        <v>443</v>
      </c>
      <c r="P11" s="5" t="n">
        <v>13</v>
      </c>
    </row>
    <row r="12">
      <c r="A12" s="4" t="inlineStr">
        <is>
          <t>Other</t>
        </is>
      </c>
      <c r="N12" s="5" t="n">
        <v>16419</v>
      </c>
      <c r="O12" s="5" t="n">
        <v>16276</v>
      </c>
      <c r="P12" s="5" t="n">
        <v>11024</v>
      </c>
    </row>
    <row r="13">
      <c r="A13" s="4" t="inlineStr">
        <is>
          <t>Total non-interest income</t>
        </is>
      </c>
      <c r="B13" s="7" t="n">
        <v>9593</v>
      </c>
      <c r="C13" s="7" t="n">
        <v>9586</v>
      </c>
      <c r="D13" s="7" t="n">
        <v>8822</v>
      </c>
      <c r="E13" s="7" t="n">
        <v>9472</v>
      </c>
      <c r="F13" s="7" t="n">
        <v>10928</v>
      </c>
      <c r="G13" s="7" t="n">
        <v>8794</v>
      </c>
      <c r="H13" s="7" t="n">
        <v>15680</v>
      </c>
      <c r="I13" s="7" t="n">
        <v>6474</v>
      </c>
      <c r="J13" s="7" t="n">
        <v>7574</v>
      </c>
      <c r="K13" s="7" t="n">
        <v>7103</v>
      </c>
      <c r="L13" s="7" t="n">
        <v>6716</v>
      </c>
      <c r="M13" s="7" t="n">
        <v>5554</v>
      </c>
      <c r="N13" s="5" t="n">
        <v>37473</v>
      </c>
      <c r="O13" s="5" t="n">
        <v>41876</v>
      </c>
      <c r="P13" s="5" t="n">
        <v>26947</v>
      </c>
    </row>
    <row r="14">
      <c r="A14" s="4" t="inlineStr">
        <is>
          <t>Commercial/Retail Bank</t>
        </is>
      </c>
    </row>
    <row r="15">
      <c r="A15" s="3" t="inlineStr">
        <is>
          <t>Non-interest income</t>
        </is>
      </c>
    </row>
    <row r="16">
      <c r="A16" s="4" t="inlineStr">
        <is>
          <t>Service charges on deposits overdraft fees</t>
        </is>
      </c>
      <c r="N16" s="5" t="n">
        <v>3122</v>
      </c>
      <c r="O16" s="5" t="n">
        <v>3218</v>
      </c>
      <c r="P16" s="5" t="n">
        <v>4277</v>
      </c>
    </row>
    <row r="17">
      <c r="A17" s="4" t="inlineStr">
        <is>
          <t>Service charges on deposits other</t>
        </is>
      </c>
      <c r="N17" s="5" t="n">
        <v>4140</v>
      </c>
      <c r="O17" s="5" t="n">
        <v>3993</v>
      </c>
      <c r="P17" s="5" t="n">
        <v>3558</v>
      </c>
    </row>
    <row r="18">
      <c r="A18" s="4" t="inlineStr">
        <is>
          <t>Interchange income</t>
        </is>
      </c>
      <c r="N18" s="5" t="n">
        <v>11562</v>
      </c>
      <c r="O18" s="5" t="n">
        <v>9433</v>
      </c>
      <c r="P18" s="5" t="n">
        <v>8024</v>
      </c>
    </row>
    <row r="19">
      <c r="A19" s="4" t="inlineStr">
        <is>
          <t>Investment brokerage fees</t>
        </is>
      </c>
      <c r="N19" s="5" t="n">
        <v>1349</v>
      </c>
      <c r="O19" s="5" t="n">
        <v>932</v>
      </c>
      <c r="P19" s="5" t="n">
        <v>83</v>
      </c>
    </row>
    <row r="20">
      <c r="A20" s="4" t="inlineStr">
        <is>
          <t>Net gains (losses) on OREO</t>
        </is>
      </c>
      <c r="N20" s="5" t="n">
        <v>-300</v>
      </c>
      <c r="O20" s="5" t="n">
        <v>-537</v>
      </c>
      <c r="P20" s="5" t="n">
        <v>-144</v>
      </c>
    </row>
    <row r="21">
      <c r="A21" s="4" t="inlineStr">
        <is>
          <t>Net gains (losses) on sales of securities (a)</t>
        </is>
      </c>
      <c r="N21" s="5" t="n">
        <v>143</v>
      </c>
      <c r="O21" s="5" t="n">
        <v>281</v>
      </c>
      <c r="P21" s="5" t="n">
        <v>122</v>
      </c>
    </row>
    <row r="22">
      <c r="A22" s="4" t="inlineStr">
        <is>
          <t>Gain on acquisition</t>
        </is>
      </c>
      <c r="N22" s="5" t="n">
        <v>1300</v>
      </c>
      <c r="O22" s="5" t="n">
        <v>7835</v>
      </c>
    </row>
    <row r="23">
      <c r="A23" s="4" t="inlineStr">
        <is>
          <t>Gain on premises and equipment</t>
        </is>
      </c>
      <c r="N23" s="5" t="n">
        <v>-264</v>
      </c>
      <c r="O23" s="5" t="n">
        <v>443</v>
      </c>
    </row>
    <row r="24">
      <c r="A24" s="4" t="inlineStr">
        <is>
          <t>Other</t>
        </is>
      </c>
      <c r="N24" s="5" t="n">
        <v>7487</v>
      </c>
      <c r="O24" s="5" t="n">
        <v>4940</v>
      </c>
      <c r="P24" s="5" t="n">
        <v>3977</v>
      </c>
    </row>
    <row r="25">
      <c r="A25" s="4" t="inlineStr">
        <is>
          <t>Total non-interest income</t>
        </is>
      </c>
      <c r="N25" s="5" t="n">
        <v>28539</v>
      </c>
      <c r="O25" s="5" t="n">
        <v>30538</v>
      </c>
      <c r="P25" s="5" t="n">
        <v>19897</v>
      </c>
    </row>
    <row r="26">
      <c r="A26" s="4" t="inlineStr">
        <is>
          <t>Mortgage Banking Division</t>
        </is>
      </c>
    </row>
    <row r="27">
      <c r="A27" s="3" t="inlineStr">
        <is>
          <t>Non-interest income</t>
        </is>
      </c>
    </row>
    <row r="28">
      <c r="A28" s="4" t="inlineStr">
        <is>
          <t>Service charges on deposits overdraft fees</t>
        </is>
      </c>
      <c r="N28" s="5" t="n">
        <v>0</v>
      </c>
      <c r="O28" s="5" t="n">
        <v>0</v>
      </c>
      <c r="P28" s="5" t="n">
        <v>1</v>
      </c>
    </row>
    <row r="29">
      <c r="A29" s="4" t="inlineStr">
        <is>
          <t>Service charges on deposits other</t>
        </is>
      </c>
      <c r="N29" s="5" t="n">
        <v>2</v>
      </c>
      <c r="O29" s="5" t="n">
        <v>2</v>
      </c>
      <c r="P29" s="5" t="n">
        <v>2</v>
      </c>
    </row>
    <row r="30">
      <c r="A30" s="4" t="inlineStr">
        <is>
          <t>Interchange income</t>
        </is>
      </c>
      <c r="N30" s="5" t="n">
        <v>0</v>
      </c>
      <c r="O30" s="5" t="n">
        <v>0</v>
      </c>
    </row>
    <row r="31">
      <c r="A31" s="4" t="inlineStr">
        <is>
          <t>Investment brokerage fees</t>
        </is>
      </c>
      <c r="N31" s="5" t="n">
        <v>0</v>
      </c>
      <c r="O31" s="5" t="n">
        <v>0</v>
      </c>
    </row>
    <row r="32">
      <c r="A32" s="4" t="inlineStr">
        <is>
          <t>Net gains (losses) on OREO</t>
        </is>
      </c>
      <c r="N32" s="5" t="n">
        <v>0</v>
      </c>
      <c r="O32" s="5" t="n">
        <v>0</v>
      </c>
    </row>
    <row r="33">
      <c r="A33" s="4" t="inlineStr">
        <is>
          <t>Net gains (losses) on sales of securities (a)</t>
        </is>
      </c>
      <c r="N33" s="5" t="n">
        <v>0</v>
      </c>
      <c r="O33" s="5" t="n">
        <v>0</v>
      </c>
    </row>
    <row r="34">
      <c r="A34" s="4" t="inlineStr">
        <is>
          <t>Gain on acquisition</t>
        </is>
      </c>
      <c r="N34" s="5" t="n">
        <v>0</v>
      </c>
      <c r="O34" s="5" t="n">
        <v>0</v>
      </c>
    </row>
    <row r="35">
      <c r="A35" s="4" t="inlineStr">
        <is>
          <t>Gain on premises and equipment</t>
        </is>
      </c>
      <c r="N35" s="5" t="n">
        <v>0</v>
      </c>
      <c r="O35" s="5" t="n">
        <v>0</v>
      </c>
    </row>
    <row r="36">
      <c r="A36" s="4" t="inlineStr">
        <is>
          <t>Other</t>
        </is>
      </c>
      <c r="N36" s="5" t="n">
        <v>8821</v>
      </c>
      <c r="O36" s="5" t="n">
        <v>10444</v>
      </c>
      <c r="P36" s="5" t="n">
        <v>5985</v>
      </c>
    </row>
    <row r="37">
      <c r="A37" s="4" t="inlineStr">
        <is>
          <t>Total non-interest income</t>
        </is>
      </c>
      <c r="N37" s="5" t="n">
        <v>8823</v>
      </c>
      <c r="O37" s="5" t="n">
        <v>10446</v>
      </c>
      <c r="P37" s="5" t="n">
        <v>5988</v>
      </c>
    </row>
    <row r="38">
      <c r="A38" s="4" t="inlineStr">
        <is>
          <t>Holding Company</t>
        </is>
      </c>
    </row>
    <row r="39">
      <c r="A39" s="3" t="inlineStr">
        <is>
          <t>Non-interest income</t>
        </is>
      </c>
    </row>
    <row r="40">
      <c r="A40" s="4" t="inlineStr">
        <is>
          <t>Service charges on deposits overdraft fees</t>
        </is>
      </c>
      <c r="N40" s="5" t="n">
        <v>0</v>
      </c>
      <c r="O40" s="5" t="n">
        <v>0</v>
      </c>
    </row>
    <row r="41">
      <c r="A41" s="4" t="inlineStr">
        <is>
          <t>Service charges on deposits other</t>
        </is>
      </c>
      <c r="N41" s="5" t="n">
        <v>0</v>
      </c>
      <c r="O41" s="5" t="n">
        <v>0</v>
      </c>
    </row>
    <row r="42">
      <c r="A42" s="4" t="inlineStr">
        <is>
          <t>Interchange income</t>
        </is>
      </c>
      <c r="N42" s="5" t="n">
        <v>0</v>
      </c>
      <c r="O42" s="5" t="n">
        <v>0</v>
      </c>
    </row>
    <row r="43">
      <c r="A43" s="4" t="inlineStr">
        <is>
          <t>Investment brokerage fees</t>
        </is>
      </c>
      <c r="N43" s="5" t="n">
        <v>0</v>
      </c>
      <c r="O43" s="5" t="n">
        <v>0</v>
      </c>
    </row>
    <row r="44">
      <c r="A44" s="4" t="inlineStr">
        <is>
          <t>Net gains (losses) on OREO</t>
        </is>
      </c>
      <c r="N44" s="5" t="n">
        <v>0</v>
      </c>
      <c r="O44" s="5" t="n">
        <v>0</v>
      </c>
    </row>
    <row r="45">
      <c r="A45" s="4" t="inlineStr">
        <is>
          <t>Net gains (losses) on sales of securities (a)</t>
        </is>
      </c>
      <c r="N45" s="5" t="n">
        <v>0</v>
      </c>
      <c r="O45" s="5" t="n">
        <v>0</v>
      </c>
    </row>
    <row r="46">
      <c r="A46" s="4" t="inlineStr">
        <is>
          <t>Gain on acquisition</t>
        </is>
      </c>
      <c r="N46" s="5" t="n">
        <v>0</v>
      </c>
      <c r="O46" s="5" t="n">
        <v>0</v>
      </c>
    </row>
    <row r="47">
      <c r="A47" s="4" t="inlineStr">
        <is>
          <t>Gain on premises and equipment</t>
        </is>
      </c>
      <c r="N47" s="5" t="n">
        <v>0</v>
      </c>
      <c r="O47" s="5" t="n">
        <v>0</v>
      </c>
    </row>
    <row r="48">
      <c r="A48" s="4" t="inlineStr">
        <is>
          <t>Other</t>
        </is>
      </c>
      <c r="N48" s="5" t="n">
        <v>111</v>
      </c>
      <c r="O48" s="5" t="n">
        <v>892</v>
      </c>
      <c r="P48" s="5" t="n">
        <v>1062</v>
      </c>
    </row>
    <row r="49">
      <c r="A49" s="4" t="inlineStr">
        <is>
          <t>Total non-interest income</t>
        </is>
      </c>
      <c r="N49" s="7" t="n">
        <v>111</v>
      </c>
      <c r="O49" s="7" t="n">
        <v>892</v>
      </c>
      <c r="P49" s="7" t="n">
        <v>1062</v>
      </c>
    </row>
  </sheetData>
  <mergeCells count="3">
    <mergeCell ref="A1:A2"/>
    <mergeCell ref="B1:M1"/>
    <mergeCell ref="N1:P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Condensed Balance Sheets (Details) - USD ($) $ in Thousands</t>
        </is>
      </c>
      <c r="B1" s="2" t="inlineStr">
        <is>
          <t>Dec. 31, 2021</t>
        </is>
      </c>
      <c r="C1" s="2" t="inlineStr">
        <is>
          <t>Dec. 31, 2020</t>
        </is>
      </c>
      <c r="D1" s="2" t="inlineStr">
        <is>
          <t>Dec. 31, 2019</t>
        </is>
      </c>
    </row>
    <row r="2">
      <c r="A2" s="3" t="inlineStr">
        <is>
          <t>Assets:</t>
        </is>
      </c>
    </row>
    <row r="3">
      <c r="A3" s="4" t="inlineStr">
        <is>
          <t>Cash and cash equivalents</t>
        </is>
      </c>
      <c r="B3" s="7" t="n">
        <v>115232</v>
      </c>
      <c r="C3" s="7" t="n">
        <v>137684</v>
      </c>
    </row>
    <row r="4">
      <c r="A4" s="4" t="inlineStr">
        <is>
          <t>Other</t>
        </is>
      </c>
      <c r="B4" s="5" t="n">
        <v>44802</v>
      </c>
      <c r="C4" s="5" t="n">
        <v>44987</v>
      </c>
    </row>
    <row r="5">
      <c r="A5" s="4" t="inlineStr">
        <is>
          <t>Total assets</t>
        </is>
      </c>
      <c r="B5" s="5" t="n">
        <v>6077414</v>
      </c>
      <c r="C5" s="5" t="n">
        <v>5152760</v>
      </c>
      <c r="D5" s="7" t="n">
        <v>3941863</v>
      </c>
    </row>
    <row r="6">
      <c r="A6" s="3" t="inlineStr">
        <is>
          <t>Liabilities and Stockholders' Equity:</t>
        </is>
      </c>
    </row>
    <row r="7">
      <c r="A7" s="4" t="inlineStr">
        <is>
          <t>Subordinated debentures</t>
        </is>
      </c>
      <c r="B7" s="5" t="n">
        <v>144726</v>
      </c>
      <c r="C7" s="5" t="n">
        <v>144592</v>
      </c>
    </row>
    <row r="8">
      <c r="A8" s="4" t="inlineStr">
        <is>
          <t>Borrowed funds</t>
        </is>
      </c>
      <c r="C8" s="5" t="n">
        <v>4647</v>
      </c>
    </row>
    <row r="9">
      <c r="A9" s="4" t="inlineStr">
        <is>
          <t>Other</t>
        </is>
      </c>
      <c r="B9" s="5" t="n">
        <v>20665</v>
      </c>
      <c r="C9" s="5" t="n">
        <v>22980</v>
      </c>
    </row>
    <row r="10">
      <c r="A10" s="4" t="inlineStr">
        <is>
          <t>Liabilities and Equity, Total</t>
        </is>
      </c>
      <c r="B10" s="5" t="n">
        <v>6077414</v>
      </c>
      <c r="C10" s="5" t="n">
        <v>5152760</v>
      </c>
    </row>
    <row r="11">
      <c r="A11" s="4" t="inlineStr">
        <is>
          <t>Parent Company [Member]</t>
        </is>
      </c>
    </row>
    <row r="12">
      <c r="A12" s="3" t="inlineStr">
        <is>
          <t>Assets:</t>
        </is>
      </c>
    </row>
    <row r="13">
      <c r="A13" s="4" t="inlineStr">
        <is>
          <t>Cash and cash equivalents</t>
        </is>
      </c>
      <c r="B13" s="5" t="n">
        <v>34731</v>
      </c>
      <c r="C13" s="5" t="n">
        <v>67231</v>
      </c>
    </row>
    <row r="14">
      <c r="A14" s="4" t="inlineStr">
        <is>
          <t>Investment in subsidiary bank</t>
        </is>
      </c>
      <c r="B14" s="5" t="n">
        <v>776215</v>
      </c>
      <c r="C14" s="5" t="n">
        <v>720159</v>
      </c>
    </row>
    <row r="15">
      <c r="A15" s="4" t="inlineStr">
        <is>
          <t>Investments in statutory trusts</t>
        </is>
      </c>
      <c r="B15" s="5" t="n">
        <v>496</v>
      </c>
      <c r="C15" s="5" t="n">
        <v>496</v>
      </c>
    </row>
    <row r="16">
      <c r="A16" s="4" t="inlineStr">
        <is>
          <t>Bank owned life insurance</t>
        </is>
      </c>
      <c r="B16" s="5" t="n">
        <v>3818</v>
      </c>
      <c r="C16" s="5" t="n">
        <v>4202</v>
      </c>
    </row>
    <row r="17">
      <c r="A17" s="4" t="inlineStr">
        <is>
          <t>Other</t>
        </is>
      </c>
      <c r="B17" s="5" t="n">
        <v>6187</v>
      </c>
      <c r="C17" s="5" t="n">
        <v>2659</v>
      </c>
    </row>
    <row r="18">
      <c r="A18" s="4" t="inlineStr">
        <is>
          <t>Total assets</t>
        </is>
      </c>
      <c r="B18" s="5" t="n">
        <v>821447</v>
      </c>
      <c r="C18" s="5" t="n">
        <v>794747</v>
      </c>
    </row>
    <row r="19">
      <c r="A19" s="3" t="inlineStr">
        <is>
          <t>Liabilities and Stockholders' Equity:</t>
        </is>
      </c>
    </row>
    <row r="20">
      <c r="A20" s="4" t="inlineStr">
        <is>
          <t>Subordinated debentures</t>
        </is>
      </c>
      <c r="B20" s="5" t="n">
        <v>144726</v>
      </c>
      <c r="C20" s="5" t="n">
        <v>144592</v>
      </c>
    </row>
    <row r="21">
      <c r="A21" s="4" t="inlineStr">
        <is>
          <t>Borrowed funds</t>
        </is>
      </c>
      <c r="B21" s="5" t="n">
        <v>0</v>
      </c>
      <c r="C21" s="5" t="n">
        <v>4647</v>
      </c>
    </row>
    <row r="22">
      <c r="A22" s="4" t="inlineStr">
        <is>
          <t>Other</t>
        </is>
      </c>
      <c r="B22" s="5" t="n">
        <v>549</v>
      </c>
      <c r="C22" s="5" t="n">
        <v>693</v>
      </c>
    </row>
    <row r="23">
      <c r="A23" s="4" t="inlineStr">
        <is>
          <t>Stockholders' equity</t>
        </is>
      </c>
      <c r="B23" s="5" t="n">
        <v>676172</v>
      </c>
      <c r="C23" s="5" t="n">
        <v>644815</v>
      </c>
    </row>
    <row r="24">
      <c r="A24" s="4" t="inlineStr">
        <is>
          <t>Liabilities and Equity, Total</t>
        </is>
      </c>
      <c r="B24" s="7" t="n">
        <v>821447</v>
      </c>
      <c r="C24" s="7" t="n">
        <v>79474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FINANCIAL INFORMATION - Condensed Statements of Income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Income:</t>
        </is>
      </c>
    </row>
    <row r="4">
      <c r="A4" s="4" t="inlineStr">
        <is>
          <t>Total interest income</t>
        </is>
      </c>
      <c r="B4" s="7" t="n">
        <v>43885</v>
      </c>
      <c r="C4" s="7" t="n">
        <v>44435</v>
      </c>
      <c r="D4" s="7" t="n">
        <v>43238</v>
      </c>
      <c r="E4" s="7" t="n">
        <v>45187</v>
      </c>
      <c r="F4" s="7" t="n">
        <v>45613</v>
      </c>
      <c r="G4" s="7" t="n">
        <v>46338</v>
      </c>
      <c r="H4" s="7" t="n">
        <v>45799</v>
      </c>
      <c r="I4" s="7" t="n">
        <v>41598</v>
      </c>
      <c r="J4" s="7" t="n">
        <v>40444</v>
      </c>
      <c r="K4" s="7" t="n">
        <v>37241</v>
      </c>
      <c r="L4" s="7" t="n">
        <v>37571</v>
      </c>
      <c r="M4" s="7" t="n">
        <v>33273</v>
      </c>
      <c r="N4" s="7" t="n">
        <v>176745</v>
      </c>
      <c r="O4" s="7" t="n">
        <v>179348</v>
      </c>
      <c r="P4" s="7" t="n">
        <v>148529</v>
      </c>
    </row>
    <row r="5">
      <c r="A5" s="3" t="inlineStr">
        <is>
          <t>Expenses:</t>
        </is>
      </c>
    </row>
    <row r="6">
      <c r="A6" s="4" t="inlineStr">
        <is>
          <t>Interest on borrowed funds</t>
        </is>
      </c>
      <c r="N6" s="5" t="n">
        <v>7619</v>
      </c>
      <c r="O6" s="5" t="n">
        <v>7056</v>
      </c>
      <c r="P6" s="5" t="n">
        <v>6960</v>
      </c>
    </row>
    <row r="7">
      <c r="A7" s="4" t="inlineStr">
        <is>
          <t>(Loss) income before income taxes and equity in undistributed income of subsidiary</t>
        </is>
      </c>
      <c r="N7" s="5" t="n">
        <v>81082</v>
      </c>
      <c r="O7" s="5" t="n">
        <v>63068</v>
      </c>
      <c r="P7" s="5" t="n">
        <v>56446</v>
      </c>
    </row>
    <row r="8">
      <c r="A8" s="4" t="inlineStr">
        <is>
          <t>Income tax benefit</t>
        </is>
      </c>
      <c r="B8" s="7" t="n">
        <v>3873</v>
      </c>
      <c r="C8" s="7" t="n">
        <v>4429</v>
      </c>
      <c r="D8" s="7" t="n">
        <v>3820</v>
      </c>
      <c r="E8" s="7" t="n">
        <v>4793</v>
      </c>
      <c r="F8" s="7" t="n">
        <v>3642</v>
      </c>
      <c r="G8" s="7" t="n">
        <v>2993</v>
      </c>
      <c r="H8" s="7" t="n">
        <v>2241</v>
      </c>
      <c r="I8" s="7" t="n">
        <v>1687</v>
      </c>
      <c r="J8" s="7" t="n">
        <v>3353</v>
      </c>
      <c r="K8" s="7" t="n">
        <v>3491</v>
      </c>
      <c r="L8" s="7" t="n">
        <v>3823</v>
      </c>
      <c r="M8" s="7" t="n">
        <v>2034</v>
      </c>
      <c r="N8" s="5" t="n">
        <v>16915</v>
      </c>
      <c r="O8" s="5" t="n">
        <v>10563</v>
      </c>
      <c r="P8" s="5" t="n">
        <v>12701</v>
      </c>
    </row>
    <row r="9">
      <c r="A9" s="4" t="inlineStr">
        <is>
          <t>Net income</t>
        </is>
      </c>
      <c r="N9" s="5" t="n">
        <v>64167</v>
      </c>
      <c r="O9" s="5" t="n">
        <v>52505</v>
      </c>
      <c r="P9" s="5" t="n">
        <v>43745</v>
      </c>
    </row>
    <row r="10">
      <c r="A10" s="4" t="inlineStr">
        <is>
          <t>Parent Company [Member]</t>
        </is>
      </c>
    </row>
    <row r="11">
      <c r="A11" s="3" t="inlineStr">
        <is>
          <t>Income:</t>
        </is>
      </c>
    </row>
    <row r="12">
      <c r="A12" s="4" t="inlineStr">
        <is>
          <t>Interest and dividends</t>
        </is>
      </c>
      <c r="N12" s="5" t="n">
        <v>10</v>
      </c>
      <c r="O12" s="5" t="n">
        <v>20</v>
      </c>
      <c r="P12" s="5" t="n">
        <v>26</v>
      </c>
    </row>
    <row r="13">
      <c r="A13" s="4" t="inlineStr">
        <is>
          <t>Dividend income</t>
        </is>
      </c>
      <c r="N13" s="5" t="n">
        <v>0</v>
      </c>
      <c r="O13" s="5" t="n">
        <v>18526</v>
      </c>
      <c r="P13" s="5" t="n">
        <v>50390</v>
      </c>
    </row>
    <row r="14">
      <c r="A14" s="4" t="inlineStr">
        <is>
          <t>Other</t>
        </is>
      </c>
      <c r="N14" s="5" t="n">
        <v>111</v>
      </c>
      <c r="O14" s="5" t="n">
        <v>892</v>
      </c>
      <c r="P14" s="5" t="n">
        <v>1062</v>
      </c>
    </row>
    <row r="15">
      <c r="A15" s="4" t="inlineStr">
        <is>
          <t>Total interest income</t>
        </is>
      </c>
      <c r="N15" s="5" t="n">
        <v>121</v>
      </c>
      <c r="O15" s="5" t="n">
        <v>19438</v>
      </c>
      <c r="P15" s="5" t="n">
        <v>51478</v>
      </c>
    </row>
    <row r="16">
      <c r="A16" s="3" t="inlineStr">
        <is>
          <t>Expenses:</t>
        </is>
      </c>
    </row>
    <row r="17">
      <c r="A17" s="4" t="inlineStr">
        <is>
          <t>Interest on borrowed funds</t>
        </is>
      </c>
      <c r="N17" s="5" t="n">
        <v>7375</v>
      </c>
      <c r="O17" s="5" t="n">
        <v>5593</v>
      </c>
      <c r="P17" s="5" t="n">
        <v>4918</v>
      </c>
    </row>
    <row r="18">
      <c r="A18" s="4" t="inlineStr">
        <is>
          <t>Legal and professional</t>
        </is>
      </c>
      <c r="N18" s="5" t="n">
        <v>941</v>
      </c>
      <c r="O18" s="5" t="n">
        <v>1014</v>
      </c>
      <c r="P18" s="5" t="n">
        <v>3401</v>
      </c>
    </row>
    <row r="19">
      <c r="A19" s="4" t="inlineStr">
        <is>
          <t>Other</t>
        </is>
      </c>
      <c r="N19" s="5" t="n">
        <v>4828</v>
      </c>
      <c r="O19" s="5" t="n">
        <v>4361</v>
      </c>
      <c r="P19" s="5" t="n">
        <v>2418</v>
      </c>
    </row>
    <row r="20">
      <c r="A20" s="4" t="inlineStr">
        <is>
          <t>Operating Expenses, Total</t>
        </is>
      </c>
      <c r="N20" s="5" t="n">
        <v>13144</v>
      </c>
      <c r="O20" s="5" t="n">
        <v>10968</v>
      </c>
      <c r="P20" s="5" t="n">
        <v>10737</v>
      </c>
    </row>
    <row r="21">
      <c r="A21" s="4" t="inlineStr">
        <is>
          <t>(Loss) income before income taxes and equity in undistributed income of subsidiary</t>
        </is>
      </c>
      <c r="N21" s="5" t="n">
        <v>-13023</v>
      </c>
      <c r="O21" s="5" t="n">
        <v>8470</v>
      </c>
      <c r="P21" s="5" t="n">
        <v>40741</v>
      </c>
    </row>
    <row r="22">
      <c r="A22" s="4" t="inlineStr">
        <is>
          <t>Income tax benefit</t>
        </is>
      </c>
      <c r="N22" s="5" t="n">
        <v>3295</v>
      </c>
      <c r="O22" s="5" t="n">
        <v>2545</v>
      </c>
      <c r="P22" s="5" t="n">
        <v>2291</v>
      </c>
    </row>
    <row r="23">
      <c r="A23" s="4" t="inlineStr">
        <is>
          <t>(Loss) income before equity in undistributed income of Subsidiary</t>
        </is>
      </c>
      <c r="N23" s="5" t="n">
        <v>-9728</v>
      </c>
      <c r="O23" s="5" t="n">
        <v>11015</v>
      </c>
      <c r="P23" s="5" t="n">
        <v>43032</v>
      </c>
    </row>
    <row r="24">
      <c r="A24" s="4" t="inlineStr">
        <is>
          <t>Equity in undistributed income of subsidiary</t>
        </is>
      </c>
      <c r="N24" s="5" t="n">
        <v>73895</v>
      </c>
      <c r="O24" s="5" t="n">
        <v>41490</v>
      </c>
      <c r="P24" s="5" t="n">
        <v>713</v>
      </c>
    </row>
    <row r="25">
      <c r="A25" s="4" t="inlineStr">
        <is>
          <t>Net income</t>
        </is>
      </c>
      <c r="N25" s="7" t="n">
        <v>64167</v>
      </c>
      <c r="O25" s="7" t="n">
        <v>52505</v>
      </c>
      <c r="P25" s="7" t="n">
        <v>43745</v>
      </c>
    </row>
  </sheetData>
  <mergeCells count="3">
    <mergeCell ref="A1:A2"/>
    <mergeCell ref="B1:M1"/>
    <mergeCell ref="N1:P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64167</v>
      </c>
      <c r="C4" s="7" t="n">
        <v>52505</v>
      </c>
      <c r="D4" s="7" t="n">
        <v>43745</v>
      </c>
    </row>
    <row r="5">
      <c r="A5" s="3" t="inlineStr">
        <is>
          <t>Adjustments to reconcile net income to net cash used in operating activities:</t>
        </is>
      </c>
    </row>
    <row r="6">
      <c r="A6" s="4" t="inlineStr">
        <is>
          <t>Restricted stock expense</t>
        </is>
      </c>
      <c r="B6" s="5" t="n">
        <v>3100</v>
      </c>
      <c r="C6" s="5" t="n">
        <v>2352</v>
      </c>
      <c r="D6" s="5" t="n">
        <v>1661</v>
      </c>
    </row>
    <row r="7">
      <c r="A7" s="4" t="inlineStr">
        <is>
          <t>Net cash provided by operating activities</t>
        </is>
      </c>
      <c r="B7" s="5" t="n">
        <v>95715</v>
      </c>
      <c r="C7" s="5" t="n">
        <v>51185</v>
      </c>
      <c r="D7" s="5" t="n">
        <v>44700</v>
      </c>
    </row>
    <row r="8">
      <c r="A8" s="3" t="inlineStr">
        <is>
          <t>Cash flows from investing activities:</t>
        </is>
      </c>
    </row>
    <row r="9">
      <c r="A9" s="4" t="inlineStr">
        <is>
          <t>Net cash used in investing activities</t>
        </is>
      </c>
      <c r="B9" s="5" t="n">
        <v>-207355</v>
      </c>
      <c r="C9" s="5" t="n">
        <v>-259128</v>
      </c>
      <c r="D9" s="5" t="n">
        <v>-62682</v>
      </c>
    </row>
    <row r="10">
      <c r="A10" s="3" t="inlineStr">
        <is>
          <t>Cash flows from financing activities:</t>
        </is>
      </c>
    </row>
    <row r="11">
      <c r="A11" s="4" t="inlineStr">
        <is>
          <t>Dividends paid on common stock</t>
        </is>
      </c>
      <c r="B11" s="5" t="n">
        <v>-11991</v>
      </c>
      <c r="C11" s="5" t="n">
        <v>-8589</v>
      </c>
      <c r="D11" s="5" t="n">
        <v>-5190</v>
      </c>
    </row>
    <row r="12">
      <c r="A12" s="4" t="inlineStr">
        <is>
          <t>Repurchase of restricted stock for payment of taxes</t>
        </is>
      </c>
      <c r="B12" s="5" t="n">
        <v>-721</v>
      </c>
      <c r="C12" s="5" t="n">
        <v>-494</v>
      </c>
      <c r="D12" s="5" t="n">
        <v>-63</v>
      </c>
    </row>
    <row r="13">
      <c r="A13" s="4" t="inlineStr">
        <is>
          <t>Common stock repurchased</t>
        </is>
      </c>
      <c r="B13" s="5" t="n">
        <v>-5171</v>
      </c>
      <c r="C13" s="5" t="n">
        <v>-8067</v>
      </c>
      <c r="D13" s="5" t="n">
        <v>-5229</v>
      </c>
    </row>
    <row r="14">
      <c r="A14" s="4" t="inlineStr">
        <is>
          <t>Net cash provided by financing activities</t>
        </is>
      </c>
      <c r="B14" s="5" t="n">
        <v>468799</v>
      </c>
      <c r="C14" s="5" t="n">
        <v>601633</v>
      </c>
      <c r="D14" s="5" t="n">
        <v>27739</v>
      </c>
    </row>
    <row r="15">
      <c r="A15" s="4" t="inlineStr">
        <is>
          <t>Parent Company [Member]</t>
        </is>
      </c>
    </row>
    <row r="16">
      <c r="A16" s="3" t="inlineStr">
        <is>
          <t>Cash flows from operating activities:</t>
        </is>
      </c>
    </row>
    <row r="17">
      <c r="A17" s="4" t="inlineStr">
        <is>
          <t>Net income</t>
        </is>
      </c>
      <c r="B17" s="5" t="n">
        <v>64167</v>
      </c>
      <c r="C17" s="5" t="n">
        <v>52505</v>
      </c>
      <c r="D17" s="5" t="n">
        <v>43745</v>
      </c>
    </row>
    <row r="18">
      <c r="A18" s="3" t="inlineStr">
        <is>
          <t>Adjustments to reconcile net income to net cash used in operating activities:</t>
        </is>
      </c>
    </row>
    <row r="19">
      <c r="A19" s="4" t="inlineStr">
        <is>
          <t>Equity in undistributed income of Subsidiary</t>
        </is>
      </c>
      <c r="B19" s="5" t="n">
        <v>-73895</v>
      </c>
      <c r="C19" s="5" t="n">
        <v>-41490</v>
      </c>
      <c r="D19" s="5" t="n">
        <v>-713</v>
      </c>
    </row>
    <row r="20">
      <c r="A20" s="4" t="inlineStr">
        <is>
          <t>Restricted stock expense</t>
        </is>
      </c>
      <c r="B20" s="5" t="n">
        <v>3100</v>
      </c>
      <c r="C20" s="5" t="n">
        <v>2352</v>
      </c>
      <c r="D20" s="5" t="n">
        <v>1661</v>
      </c>
    </row>
    <row r="21">
      <c r="A21" s="4" t="inlineStr">
        <is>
          <t>Other, net</t>
        </is>
      </c>
      <c r="B21" s="5" t="n">
        <v>-3343</v>
      </c>
      <c r="C21" s="5" t="n">
        <v>329</v>
      </c>
      <c r="D21" s="5" t="n">
        <v>1185</v>
      </c>
    </row>
    <row r="22">
      <c r="A22" s="4" t="inlineStr">
        <is>
          <t>Net cash provided by operating activities</t>
        </is>
      </c>
      <c r="B22" s="5" t="n">
        <v>-9970</v>
      </c>
      <c r="C22" s="5" t="n">
        <v>13696</v>
      </c>
      <c r="D22" s="5" t="n">
        <v>45878</v>
      </c>
    </row>
    <row r="23">
      <c r="A23" s="3" t="inlineStr">
        <is>
          <t>Cash flows from investing activities:</t>
        </is>
      </c>
    </row>
    <row r="24">
      <c r="A24" s="4" t="inlineStr">
        <is>
          <t>Net outlays for acquisitions</t>
        </is>
      </c>
      <c r="B24" s="5" t="n">
        <v>0</v>
      </c>
      <c r="C24" s="5" t="n">
        <v>1726</v>
      </c>
      <c r="D24" s="5" t="n">
        <v>-32363</v>
      </c>
    </row>
    <row r="25">
      <c r="A25" s="4" t="inlineStr">
        <is>
          <t>Net cash used in investing activities</t>
        </is>
      </c>
      <c r="B25" s="5" t="n">
        <v>0</v>
      </c>
      <c r="C25" s="5" t="n">
        <v>1726</v>
      </c>
      <c r="D25" s="5" t="n">
        <v>-32363</v>
      </c>
    </row>
    <row r="26">
      <c r="A26" s="3" t="inlineStr">
        <is>
          <t>Cash flows from financing activities:</t>
        </is>
      </c>
    </row>
    <row r="27">
      <c r="A27" s="4" t="inlineStr">
        <is>
          <t>Dividends paid on common stock</t>
        </is>
      </c>
      <c r="B27" s="5" t="n">
        <v>-11991</v>
      </c>
      <c r="C27" s="5" t="n">
        <v>-8589</v>
      </c>
      <c r="D27" s="5" t="n">
        <v>-5190</v>
      </c>
    </row>
    <row r="28">
      <c r="A28" s="4" t="inlineStr">
        <is>
          <t>Repurchase of restricted stock for payment of taxes</t>
        </is>
      </c>
      <c r="B28" s="5" t="n">
        <v>-721</v>
      </c>
      <c r="C28" s="5" t="n">
        <v>-494</v>
      </c>
      <c r="D28" s="5" t="n">
        <v>-63</v>
      </c>
    </row>
    <row r="29">
      <c r="A29" s="4" t="inlineStr">
        <is>
          <t>Common stock repurchased</t>
        </is>
      </c>
      <c r="B29" s="5" t="n">
        <v>-5171</v>
      </c>
      <c r="C29" s="5" t="n">
        <v>-8067</v>
      </c>
      <c r="D29" s="5" t="n">
        <v>-5229</v>
      </c>
    </row>
    <row r="30">
      <c r="A30" s="4" t="inlineStr">
        <is>
          <t>Proceeds (repayment) of borrowed funds</t>
        </is>
      </c>
      <c r="B30" s="5" t="n">
        <v>-4647</v>
      </c>
      <c r="C30" s="5" t="n">
        <v>-707</v>
      </c>
      <c r="D30" s="5" t="n">
        <v>-173</v>
      </c>
    </row>
    <row r="31">
      <c r="A31" s="4" t="inlineStr">
        <is>
          <t>Issuance of subordinated debt</t>
        </is>
      </c>
      <c r="B31" s="5" t="n">
        <v>0</v>
      </c>
      <c r="C31" s="5" t="n">
        <v>63725</v>
      </c>
      <c r="D31" s="5" t="n">
        <v>0</v>
      </c>
    </row>
    <row r="32">
      <c r="A32" s="4" t="inlineStr">
        <is>
          <t>Net cash provided by financing activities</t>
        </is>
      </c>
      <c r="B32" s="5" t="n">
        <v>-22530</v>
      </c>
      <c r="C32" s="5" t="n">
        <v>45868</v>
      </c>
      <c r="D32" s="5" t="n">
        <v>-10655</v>
      </c>
    </row>
    <row r="33">
      <c r="A33" s="4" t="inlineStr">
        <is>
          <t>Net (decrease) increase in cash and cash equivalents</t>
        </is>
      </c>
      <c r="B33" s="5" t="n">
        <v>-32500</v>
      </c>
      <c r="C33" s="5" t="n">
        <v>61290</v>
      </c>
      <c r="D33" s="5" t="n">
        <v>2860</v>
      </c>
    </row>
    <row r="34">
      <c r="A34" s="4" t="inlineStr">
        <is>
          <t>Cash and cash equivalents at beginning of year</t>
        </is>
      </c>
      <c r="B34" s="5" t="n">
        <v>67231</v>
      </c>
      <c r="C34" s="5" t="n">
        <v>5941</v>
      </c>
      <c r="D34" s="5" t="n">
        <v>3081</v>
      </c>
    </row>
    <row r="35">
      <c r="A35" s="4" t="inlineStr">
        <is>
          <t>Cash and cash equivalents at end of year</t>
        </is>
      </c>
      <c r="B35" s="7" t="n">
        <v>34731</v>
      </c>
      <c r="C35" s="7" t="n">
        <v>67231</v>
      </c>
      <c r="D35" s="7" t="n">
        <v>594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OPERATING SEGMENTS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egment Reporting Information [Line Items]</t>
        </is>
      </c>
    </row>
    <row r="4">
      <c r="A4" s="4" t="inlineStr">
        <is>
          <t>Interest income</t>
        </is>
      </c>
      <c r="B4" s="7" t="n">
        <v>43885</v>
      </c>
      <c r="C4" s="7" t="n">
        <v>44435</v>
      </c>
      <c r="D4" s="7" t="n">
        <v>43238</v>
      </c>
      <c r="E4" s="7" t="n">
        <v>45187</v>
      </c>
      <c r="F4" s="7" t="n">
        <v>45613</v>
      </c>
      <c r="G4" s="7" t="n">
        <v>46338</v>
      </c>
      <c r="H4" s="7" t="n">
        <v>45799</v>
      </c>
      <c r="I4" s="7" t="n">
        <v>41598</v>
      </c>
      <c r="J4" s="7" t="n">
        <v>40444</v>
      </c>
      <c r="K4" s="7" t="n">
        <v>37241</v>
      </c>
      <c r="L4" s="7" t="n">
        <v>37571</v>
      </c>
      <c r="M4" s="7" t="n">
        <v>33273</v>
      </c>
      <c r="N4" s="7" t="n">
        <v>176745</v>
      </c>
      <c r="O4" s="7" t="n">
        <v>179348</v>
      </c>
      <c r="P4" s="7" t="n">
        <v>148529</v>
      </c>
    </row>
    <row r="5">
      <c r="A5" s="4" t="inlineStr">
        <is>
          <t>Interest expense</t>
        </is>
      </c>
      <c r="B5" s="5" t="n">
        <v>4128</v>
      </c>
      <c r="C5" s="5" t="n">
        <v>4407</v>
      </c>
      <c r="D5" s="5" t="n">
        <v>5188</v>
      </c>
      <c r="E5" s="5" t="n">
        <v>5958</v>
      </c>
      <c r="F5" s="5" t="n">
        <v>6147</v>
      </c>
      <c r="G5" s="5" t="n">
        <v>6365</v>
      </c>
      <c r="H5" s="5" t="n">
        <v>6619</v>
      </c>
      <c r="I5" s="5" t="n">
        <v>7533</v>
      </c>
      <c r="J5" s="5" t="n">
        <v>7000</v>
      </c>
      <c r="K5" s="5" t="n">
        <v>6782</v>
      </c>
      <c r="L5" s="5" t="n">
        <v>6799</v>
      </c>
      <c r="M5" s="5" t="n">
        <v>6142</v>
      </c>
      <c r="N5" s="5" t="n">
        <v>19681</v>
      </c>
      <c r="O5" s="5" t="n">
        <v>26664</v>
      </c>
      <c r="P5" s="5" t="n">
        <v>26723</v>
      </c>
    </row>
    <row r="6">
      <c r="A6" s="4" t="inlineStr">
        <is>
          <t>Net interest income (loss)</t>
        </is>
      </c>
      <c r="B6" s="5" t="n">
        <v>39757</v>
      </c>
      <c r="C6" s="5" t="n">
        <v>40028</v>
      </c>
      <c r="D6" s="5" t="n">
        <v>38050</v>
      </c>
      <c r="E6" s="5" t="n">
        <v>39229</v>
      </c>
      <c r="F6" s="5" t="n">
        <v>39466</v>
      </c>
      <c r="G6" s="5" t="n">
        <v>39973</v>
      </c>
      <c r="H6" s="5" t="n">
        <v>39180</v>
      </c>
      <c r="I6" s="5" t="n">
        <v>34065</v>
      </c>
      <c r="J6" s="5" t="n">
        <v>33444</v>
      </c>
      <c r="K6" s="5" t="n">
        <v>30459</v>
      </c>
      <c r="L6" s="5" t="n">
        <v>30772</v>
      </c>
      <c r="M6" s="5" t="n">
        <v>27131</v>
      </c>
      <c r="N6" s="5" t="n">
        <v>157064</v>
      </c>
      <c r="O6" s="5" t="n">
        <v>152684</v>
      </c>
      <c r="P6" s="5" t="n">
        <v>121806</v>
      </c>
    </row>
    <row r="7">
      <c r="A7" s="4" t="inlineStr">
        <is>
          <t>Provision (credit) for loan losses</t>
        </is>
      </c>
      <c r="B7" s="5" t="n">
        <v>-1104</v>
      </c>
      <c r="C7" s="5" t="n">
        <v>0</v>
      </c>
      <c r="D7" s="5" t="n">
        <v>0</v>
      </c>
      <c r="E7" s="5" t="n">
        <v>0</v>
      </c>
      <c r="F7" s="5" t="n">
        <v>3522</v>
      </c>
      <c r="G7" s="5" t="n">
        <v>6921</v>
      </c>
      <c r="H7" s="5" t="n">
        <v>7606</v>
      </c>
      <c r="I7" s="5" t="n">
        <v>7102</v>
      </c>
      <c r="J7" s="5" t="n">
        <v>850</v>
      </c>
      <c r="K7" s="5" t="n">
        <v>974</v>
      </c>
      <c r="L7" s="5" t="n">
        <v>791</v>
      </c>
      <c r="M7" s="5" t="n">
        <v>1123</v>
      </c>
      <c r="N7" s="5" t="n">
        <v>-1104</v>
      </c>
      <c r="O7" s="5" t="n">
        <v>25151</v>
      </c>
      <c r="P7" s="5" t="n">
        <v>3738</v>
      </c>
    </row>
    <row r="8">
      <c r="A8" s="4" t="inlineStr">
        <is>
          <t>Net interest income (loss) after provision for loan losses</t>
        </is>
      </c>
      <c r="B8" s="5" t="n">
        <v>40861</v>
      </c>
      <c r="C8" s="5" t="n">
        <v>40028</v>
      </c>
      <c r="D8" s="5" t="n">
        <v>38050</v>
      </c>
      <c r="E8" s="5" t="n">
        <v>39229</v>
      </c>
      <c r="F8" s="5" t="n">
        <v>35944</v>
      </c>
      <c r="G8" s="5" t="n">
        <v>33052</v>
      </c>
      <c r="H8" s="5" t="n">
        <v>31574</v>
      </c>
      <c r="I8" s="5" t="n">
        <v>26963</v>
      </c>
      <c r="J8" s="5" t="n">
        <v>32594</v>
      </c>
      <c r="K8" s="5" t="n">
        <v>29485</v>
      </c>
      <c r="L8" s="5" t="n">
        <v>29981</v>
      </c>
      <c r="M8" s="5" t="n">
        <v>26008</v>
      </c>
      <c r="N8" s="5" t="n">
        <v>158168</v>
      </c>
      <c r="O8" s="5" t="n">
        <v>127533</v>
      </c>
      <c r="P8" s="5" t="n">
        <v>118068</v>
      </c>
    </row>
    <row r="9">
      <c r="A9" s="4" t="inlineStr">
        <is>
          <t>Non-interest income</t>
        </is>
      </c>
      <c r="B9" s="5" t="n">
        <v>9593</v>
      </c>
      <c r="C9" s="5" t="n">
        <v>9586</v>
      </c>
      <c r="D9" s="5" t="n">
        <v>8822</v>
      </c>
      <c r="E9" s="5" t="n">
        <v>9472</v>
      </c>
      <c r="F9" s="5" t="n">
        <v>10928</v>
      </c>
      <c r="G9" s="5" t="n">
        <v>8794</v>
      </c>
      <c r="H9" s="5" t="n">
        <v>15680</v>
      </c>
      <c r="I9" s="5" t="n">
        <v>6474</v>
      </c>
      <c r="J9" s="5" t="n">
        <v>7574</v>
      </c>
      <c r="K9" s="5" t="n">
        <v>7103</v>
      </c>
      <c r="L9" s="5" t="n">
        <v>6716</v>
      </c>
      <c r="M9" s="5" t="n">
        <v>5554</v>
      </c>
      <c r="N9" s="5" t="n">
        <v>37473</v>
      </c>
      <c r="O9" s="5" t="n">
        <v>41876</v>
      </c>
      <c r="P9" s="5" t="n">
        <v>26947</v>
      </c>
    </row>
    <row r="10">
      <c r="A10" s="4" t="inlineStr">
        <is>
          <t>Non-interest expense</t>
        </is>
      </c>
      <c r="B10" s="5" t="n">
        <v>30790</v>
      </c>
      <c r="C10" s="5" t="n">
        <v>29053</v>
      </c>
      <c r="D10" s="5" t="n">
        <v>27452</v>
      </c>
      <c r="E10" s="5" t="n">
        <v>27264</v>
      </c>
      <c r="F10" s="5" t="n">
        <v>27896</v>
      </c>
      <c r="G10" s="5" t="n">
        <v>26936</v>
      </c>
      <c r="H10" s="5" t="n">
        <v>28070</v>
      </c>
      <c r="I10" s="5" t="n">
        <v>23439</v>
      </c>
      <c r="J10" s="5" t="n">
        <v>24960</v>
      </c>
      <c r="K10" s="5" t="n">
        <v>20825</v>
      </c>
      <c r="L10" s="5" t="n">
        <v>20891</v>
      </c>
      <c r="M10" s="5" t="n">
        <v>21893</v>
      </c>
      <c r="N10" s="5" t="n">
        <v>114559</v>
      </c>
      <c r="O10" s="5" t="n">
        <v>106341</v>
      </c>
      <c r="P10" s="5" t="n">
        <v>88569</v>
      </c>
    </row>
    <row r="11">
      <c r="A11" s="4" t="inlineStr">
        <is>
          <t>Income (loss) before income taxes</t>
        </is>
      </c>
      <c r="N11" s="5" t="n">
        <v>81082</v>
      </c>
      <c r="O11" s="5" t="n">
        <v>63068</v>
      </c>
      <c r="P11" s="5" t="n">
        <v>56446</v>
      </c>
    </row>
    <row r="12">
      <c r="A12" s="4" t="inlineStr">
        <is>
          <t>Income tax (benefit) expense</t>
        </is>
      </c>
      <c r="B12" s="5" t="n">
        <v>3873</v>
      </c>
      <c r="C12" s="7" t="n">
        <v>4429</v>
      </c>
      <c r="D12" s="7" t="n">
        <v>3820</v>
      </c>
      <c r="E12" s="7" t="n">
        <v>4793</v>
      </c>
      <c r="F12" s="5" t="n">
        <v>3642</v>
      </c>
      <c r="G12" s="7" t="n">
        <v>2993</v>
      </c>
      <c r="H12" s="7" t="n">
        <v>2241</v>
      </c>
      <c r="I12" s="7" t="n">
        <v>1687</v>
      </c>
      <c r="J12" s="5" t="n">
        <v>3353</v>
      </c>
      <c r="K12" s="7" t="n">
        <v>3491</v>
      </c>
      <c r="L12" s="7" t="n">
        <v>3823</v>
      </c>
      <c r="M12" s="7" t="n">
        <v>2034</v>
      </c>
      <c r="N12" s="5" t="n">
        <v>16915</v>
      </c>
      <c r="O12" s="5" t="n">
        <v>10563</v>
      </c>
      <c r="P12" s="5" t="n">
        <v>12701</v>
      </c>
    </row>
    <row r="13">
      <c r="A13" s="4" t="inlineStr">
        <is>
          <t>Net income (loss)</t>
        </is>
      </c>
      <c r="N13" s="5" t="n">
        <v>64167</v>
      </c>
      <c r="O13" s="5" t="n">
        <v>52505</v>
      </c>
      <c r="P13" s="5" t="n">
        <v>43745</v>
      </c>
    </row>
    <row r="14">
      <c r="A14" s="4" t="inlineStr">
        <is>
          <t>Total Assets</t>
        </is>
      </c>
      <c r="B14" s="5" t="n">
        <v>6077414</v>
      </c>
      <c r="F14" s="5" t="n">
        <v>5152760</v>
      </c>
      <c r="J14" s="5" t="n">
        <v>3941863</v>
      </c>
      <c r="N14" s="5" t="n">
        <v>6077414</v>
      </c>
      <c r="O14" s="5" t="n">
        <v>5152760</v>
      </c>
      <c r="P14" s="5" t="n">
        <v>3941863</v>
      </c>
    </row>
    <row r="15">
      <c r="A15" s="4" t="inlineStr">
        <is>
          <t>Net Loans</t>
        </is>
      </c>
      <c r="B15" s="5" t="n">
        <v>2936489</v>
      </c>
      <c r="F15" s="5" t="n">
        <v>3109290</v>
      </c>
      <c r="J15" s="5" t="n">
        <v>2597260</v>
      </c>
      <c r="N15" s="5" t="n">
        <v>2936489</v>
      </c>
      <c r="O15" s="5" t="n">
        <v>3109290</v>
      </c>
      <c r="P15" s="5" t="n">
        <v>2597260</v>
      </c>
    </row>
    <row r="16">
      <c r="A16" s="4" t="inlineStr">
        <is>
          <t>Commercial/Retail Bank</t>
        </is>
      </c>
    </row>
    <row r="17">
      <c r="A17" s="3" t="inlineStr">
        <is>
          <t>Segment Reporting Information [Line Items]</t>
        </is>
      </c>
    </row>
    <row r="18">
      <c r="A18" s="4" t="inlineStr">
        <is>
          <t>Interest income</t>
        </is>
      </c>
      <c r="N18" s="5" t="n">
        <v>176153</v>
      </c>
      <c r="O18" s="5" t="n">
        <v>178462</v>
      </c>
      <c r="P18" s="5" t="n">
        <v>147500</v>
      </c>
    </row>
    <row r="19">
      <c r="A19" s="4" t="inlineStr">
        <is>
          <t>Interest expense</t>
        </is>
      </c>
      <c r="N19" s="5" t="n">
        <v>12166</v>
      </c>
      <c r="O19" s="5" t="n">
        <v>20801</v>
      </c>
      <c r="P19" s="5" t="n">
        <v>21388</v>
      </c>
    </row>
    <row r="20">
      <c r="A20" s="4" t="inlineStr">
        <is>
          <t>Net interest income (loss)</t>
        </is>
      </c>
      <c r="N20" s="5" t="n">
        <v>163987</v>
      </c>
      <c r="O20" s="5" t="n">
        <v>157661</v>
      </c>
      <c r="P20" s="5" t="n">
        <v>126112</v>
      </c>
    </row>
    <row r="21">
      <c r="A21" s="4" t="inlineStr">
        <is>
          <t>Provision (credit) for loan losses</t>
        </is>
      </c>
      <c r="N21" s="5" t="n">
        <v>-1104</v>
      </c>
      <c r="O21" s="5" t="n">
        <v>25076</v>
      </c>
      <c r="P21" s="5" t="n">
        <v>3781</v>
      </c>
    </row>
    <row r="22">
      <c r="A22" s="4" t="inlineStr">
        <is>
          <t>Net interest income (loss) after provision for loan losses</t>
        </is>
      </c>
      <c r="N22" s="5" t="n">
        <v>165091</v>
      </c>
      <c r="O22" s="5" t="n">
        <v>132585</v>
      </c>
      <c r="P22" s="5" t="n">
        <v>122331</v>
      </c>
    </row>
    <row r="23">
      <c r="A23" s="4" t="inlineStr">
        <is>
          <t>Non-interest income</t>
        </is>
      </c>
      <c r="N23" s="5" t="n">
        <v>28539</v>
      </c>
      <c r="O23" s="5" t="n">
        <v>30538</v>
      </c>
      <c r="P23" s="5" t="n">
        <v>19897</v>
      </c>
    </row>
    <row r="24">
      <c r="A24" s="4" t="inlineStr">
        <is>
          <t>Non-interest expense</t>
        </is>
      </c>
      <c r="N24" s="5" t="n">
        <v>103430</v>
      </c>
      <c r="O24" s="5" t="n">
        <v>95370</v>
      </c>
      <c r="P24" s="5" t="n">
        <v>78440</v>
      </c>
    </row>
    <row r="25">
      <c r="A25" s="4" t="inlineStr">
        <is>
          <t>Income (loss) before income taxes</t>
        </is>
      </c>
      <c r="N25" s="5" t="n">
        <v>90200</v>
      </c>
      <c r="O25" s="5" t="n">
        <v>67753</v>
      </c>
      <c r="P25" s="5" t="n">
        <v>63914</v>
      </c>
    </row>
    <row r="26">
      <c r="A26" s="4" t="inlineStr">
        <is>
          <t>Income tax (benefit) expense</t>
        </is>
      </c>
      <c r="N26" s="5" t="n">
        <v>19222</v>
      </c>
      <c r="O26" s="5" t="n">
        <v>11749</v>
      </c>
      <c r="P26" s="5" t="n">
        <v>14595</v>
      </c>
    </row>
    <row r="27">
      <c r="A27" s="4" t="inlineStr">
        <is>
          <t>Net income (loss)</t>
        </is>
      </c>
      <c r="N27" s="5" t="n">
        <v>70978</v>
      </c>
      <c r="O27" s="5" t="n">
        <v>56004</v>
      </c>
      <c r="P27" s="5" t="n">
        <v>49319</v>
      </c>
    </row>
    <row r="28">
      <c r="A28" s="4" t="inlineStr">
        <is>
          <t>Total Assets</t>
        </is>
      </c>
      <c r="B28" s="5" t="n">
        <v>6015664</v>
      </c>
      <c r="F28" s="5" t="n">
        <v>5044647</v>
      </c>
      <c r="J28" s="5" t="n">
        <v>3902703</v>
      </c>
      <c r="N28" s="5" t="n">
        <v>6015664</v>
      </c>
      <c r="O28" s="5" t="n">
        <v>5044647</v>
      </c>
      <c r="P28" s="5" t="n">
        <v>3902703</v>
      </c>
    </row>
    <row r="29">
      <c r="A29" s="4" t="inlineStr">
        <is>
          <t>Net Loans</t>
        </is>
      </c>
      <c r="B29" s="5" t="n">
        <v>2929995</v>
      </c>
      <c r="F29" s="5" t="n">
        <v>3099675</v>
      </c>
      <c r="J29" s="5" t="n">
        <v>2584385</v>
      </c>
      <c r="N29" s="5" t="n">
        <v>2929995</v>
      </c>
      <c r="O29" s="5" t="n">
        <v>3099675</v>
      </c>
      <c r="P29" s="5" t="n">
        <v>2584385</v>
      </c>
    </row>
    <row r="30">
      <c r="A30" s="4" t="inlineStr">
        <is>
          <t>Mortgage Banking Division</t>
        </is>
      </c>
    </row>
    <row r="31">
      <c r="A31" s="3" t="inlineStr">
        <is>
          <t>Segment Reporting Information [Line Items]</t>
        </is>
      </c>
    </row>
    <row r="32">
      <c r="A32" s="4" t="inlineStr">
        <is>
          <t>Interest income</t>
        </is>
      </c>
      <c r="N32" s="5" t="n">
        <v>582</v>
      </c>
      <c r="O32" s="5" t="n">
        <v>866</v>
      </c>
      <c r="P32" s="5" t="n">
        <v>1003</v>
      </c>
    </row>
    <row r="33">
      <c r="A33" s="4" t="inlineStr">
        <is>
          <t>Interest expense</t>
        </is>
      </c>
      <c r="N33" s="5" t="n">
        <v>140</v>
      </c>
      <c r="O33" s="5" t="n">
        <v>270</v>
      </c>
      <c r="P33" s="5" t="n">
        <v>417</v>
      </c>
    </row>
    <row r="34">
      <c r="A34" s="4" t="inlineStr">
        <is>
          <t>Net interest income (loss)</t>
        </is>
      </c>
      <c r="N34" s="5" t="n">
        <v>442</v>
      </c>
      <c r="O34" s="5" t="n">
        <v>596</v>
      </c>
      <c r="P34" s="5" t="n">
        <v>586</v>
      </c>
    </row>
    <row r="35">
      <c r="A35" s="4" t="inlineStr">
        <is>
          <t>Provision (credit) for loan losses</t>
        </is>
      </c>
      <c r="N35" s="5" t="n">
        <v>0</v>
      </c>
      <c r="O35" s="5" t="n">
        <v>75</v>
      </c>
      <c r="P35" s="5" t="n">
        <v>-43</v>
      </c>
    </row>
    <row r="36">
      <c r="A36" s="4" t="inlineStr">
        <is>
          <t>Net interest income (loss) after provision for loan losses</t>
        </is>
      </c>
      <c r="N36" s="5" t="n">
        <v>442</v>
      </c>
      <c r="O36" s="5" t="n">
        <v>521</v>
      </c>
      <c r="P36" s="5" t="n">
        <v>629</v>
      </c>
    </row>
    <row r="37">
      <c r="A37" s="4" t="inlineStr">
        <is>
          <t>Non-interest income</t>
        </is>
      </c>
      <c r="N37" s="5" t="n">
        <v>8823</v>
      </c>
      <c r="O37" s="5" t="n">
        <v>10446</v>
      </c>
      <c r="P37" s="5" t="n">
        <v>5988</v>
      </c>
    </row>
    <row r="38">
      <c r="A38" s="4" t="inlineStr">
        <is>
          <t>Non-interest expense</t>
        </is>
      </c>
      <c r="N38" s="5" t="n">
        <v>5361</v>
      </c>
      <c r="O38" s="5" t="n">
        <v>5596</v>
      </c>
      <c r="P38" s="5" t="n">
        <v>4310</v>
      </c>
    </row>
    <row r="39">
      <c r="A39" s="4" t="inlineStr">
        <is>
          <t>Income (loss) before income taxes</t>
        </is>
      </c>
      <c r="N39" s="5" t="n">
        <v>3904</v>
      </c>
      <c r="O39" s="5" t="n">
        <v>5371</v>
      </c>
      <c r="P39" s="5" t="n">
        <v>2181</v>
      </c>
    </row>
    <row r="40">
      <c r="A40" s="4" t="inlineStr">
        <is>
          <t>Income tax (benefit) expense</t>
        </is>
      </c>
      <c r="N40" s="5" t="n">
        <v>988</v>
      </c>
      <c r="O40" s="5" t="n">
        <v>1359</v>
      </c>
      <c r="P40" s="5" t="n">
        <v>490</v>
      </c>
    </row>
    <row r="41">
      <c r="A41" s="4" t="inlineStr">
        <is>
          <t>Net income (loss)</t>
        </is>
      </c>
      <c r="N41" s="5" t="n">
        <v>2916</v>
      </c>
      <c r="O41" s="5" t="n">
        <v>4012</v>
      </c>
      <c r="P41" s="5" t="n">
        <v>1691</v>
      </c>
    </row>
    <row r="42">
      <c r="A42" s="4" t="inlineStr">
        <is>
          <t>Total Assets</t>
        </is>
      </c>
      <c r="B42" s="5" t="n">
        <v>16519</v>
      </c>
      <c r="F42" s="5" t="n">
        <v>33525</v>
      </c>
      <c r="J42" s="5" t="n">
        <v>26231</v>
      </c>
      <c r="N42" s="5" t="n">
        <v>16519</v>
      </c>
      <c r="O42" s="5" t="n">
        <v>33525</v>
      </c>
      <c r="P42" s="5" t="n">
        <v>26231</v>
      </c>
    </row>
    <row r="43">
      <c r="A43" s="4" t="inlineStr">
        <is>
          <t>Net Loans</t>
        </is>
      </c>
      <c r="B43" s="5" t="n">
        <v>6494</v>
      </c>
      <c r="F43" s="5" t="n">
        <v>9615</v>
      </c>
      <c r="J43" s="5" t="n">
        <v>12875</v>
      </c>
      <c r="N43" s="5" t="n">
        <v>6494</v>
      </c>
      <c r="O43" s="5" t="n">
        <v>9615</v>
      </c>
      <c r="P43" s="5" t="n">
        <v>12875</v>
      </c>
    </row>
    <row r="44">
      <c r="A44" s="4" t="inlineStr">
        <is>
          <t>Holding Company</t>
        </is>
      </c>
    </row>
    <row r="45">
      <c r="A45" s="3" t="inlineStr">
        <is>
          <t>Segment Reporting Information [Line Items]</t>
        </is>
      </c>
    </row>
    <row r="46">
      <c r="A46" s="4" t="inlineStr">
        <is>
          <t>Interest income</t>
        </is>
      </c>
      <c r="N46" s="5" t="n">
        <v>10</v>
      </c>
      <c r="O46" s="5" t="n">
        <v>20</v>
      </c>
      <c r="P46" s="5" t="n">
        <v>26</v>
      </c>
    </row>
    <row r="47">
      <c r="A47" s="4" t="inlineStr">
        <is>
          <t>Interest expense</t>
        </is>
      </c>
      <c r="N47" s="5" t="n">
        <v>7375</v>
      </c>
      <c r="O47" s="5" t="n">
        <v>5593</v>
      </c>
      <c r="P47" s="5" t="n">
        <v>4918</v>
      </c>
    </row>
    <row r="48">
      <c r="A48" s="4" t="inlineStr">
        <is>
          <t>Net interest income (loss)</t>
        </is>
      </c>
      <c r="N48" s="5" t="n">
        <v>-7365</v>
      </c>
      <c r="O48" s="5" t="n">
        <v>-5573</v>
      </c>
      <c r="P48" s="5" t="n">
        <v>-4892</v>
      </c>
    </row>
    <row r="49">
      <c r="A49" s="4" t="inlineStr">
        <is>
          <t>Provision (credit) for loan losses</t>
        </is>
      </c>
      <c r="N49" s="5" t="n">
        <v>0</v>
      </c>
      <c r="O49" s="5" t="n">
        <v>0</v>
      </c>
      <c r="P49" s="5" t="n">
        <v>0</v>
      </c>
    </row>
    <row r="50">
      <c r="A50" s="4" t="inlineStr">
        <is>
          <t>Net interest income (loss) after provision for loan losses</t>
        </is>
      </c>
      <c r="N50" s="5" t="n">
        <v>-7365</v>
      </c>
      <c r="O50" s="5" t="n">
        <v>-5573</v>
      </c>
      <c r="P50" s="5" t="n">
        <v>-4892</v>
      </c>
    </row>
    <row r="51">
      <c r="A51" s="4" t="inlineStr">
        <is>
          <t>Non-interest income</t>
        </is>
      </c>
      <c r="N51" s="5" t="n">
        <v>111</v>
      </c>
      <c r="O51" s="5" t="n">
        <v>892</v>
      </c>
      <c r="P51" s="5" t="n">
        <v>1062</v>
      </c>
    </row>
    <row r="52">
      <c r="A52" s="4" t="inlineStr">
        <is>
          <t>Non-interest expense</t>
        </is>
      </c>
      <c r="N52" s="5" t="n">
        <v>5768</v>
      </c>
      <c r="O52" s="5" t="n">
        <v>5375</v>
      </c>
      <c r="P52" s="5" t="n">
        <v>5819</v>
      </c>
    </row>
    <row r="53">
      <c r="A53" s="4" t="inlineStr">
        <is>
          <t>Income (loss) before income taxes</t>
        </is>
      </c>
      <c r="N53" s="5" t="n">
        <v>-13022</v>
      </c>
      <c r="O53" s="5" t="n">
        <v>-10056</v>
      </c>
      <c r="P53" s="5" t="n">
        <v>-9649</v>
      </c>
    </row>
    <row r="54">
      <c r="A54" s="4" t="inlineStr">
        <is>
          <t>Income tax (benefit) expense</t>
        </is>
      </c>
      <c r="N54" s="5" t="n">
        <v>-3295</v>
      </c>
      <c r="O54" s="5" t="n">
        <v>-2545</v>
      </c>
      <c r="P54" s="5" t="n">
        <v>-2384</v>
      </c>
    </row>
    <row r="55">
      <c r="A55" s="4" t="inlineStr">
        <is>
          <t>Net income (loss)</t>
        </is>
      </c>
      <c r="N55" s="5" t="n">
        <v>-9727</v>
      </c>
      <c r="O55" s="5" t="n">
        <v>-7511</v>
      </c>
      <c r="P55" s="5" t="n">
        <v>-7265</v>
      </c>
    </row>
    <row r="56">
      <c r="A56" s="4" t="inlineStr">
        <is>
          <t>Total Assets</t>
        </is>
      </c>
      <c r="B56" s="5" t="n">
        <v>45231</v>
      </c>
      <c r="F56" s="5" t="n">
        <v>74588</v>
      </c>
      <c r="J56" s="5" t="n">
        <v>12929</v>
      </c>
      <c r="N56" s="5" t="n">
        <v>45231</v>
      </c>
      <c r="O56" s="5" t="n">
        <v>74588</v>
      </c>
      <c r="P56" s="5" t="n">
        <v>12929</v>
      </c>
    </row>
    <row r="57">
      <c r="A57" s="4" t="inlineStr">
        <is>
          <t>Net Loans</t>
        </is>
      </c>
      <c r="B57" s="7" t="n">
        <v>0</v>
      </c>
      <c r="F57" s="7" t="n">
        <v>0</v>
      </c>
      <c r="J57" s="7" t="n">
        <v>0</v>
      </c>
      <c r="N57" s="7" t="n">
        <v>0</v>
      </c>
      <c r="O57" s="7" t="n">
        <v>0</v>
      </c>
      <c r="P57" s="7" t="n">
        <v>0</v>
      </c>
    </row>
  </sheetData>
  <mergeCells count="3">
    <mergeCell ref="A1:A2"/>
    <mergeCell ref="B1:M1"/>
    <mergeCell ref="N1:P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QUARTERLY RESULTS OF OPERATIONS AND PER SHARE AMOUNTS (UNAUDITED)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UMMARY OF QUARTERLY RESULTS OF OPERATIONS AND PER SHARE AMOUNTS (UNAUDITED)</t>
        </is>
      </c>
    </row>
    <row r="4">
      <c r="A4" s="4" t="inlineStr">
        <is>
          <t>Total interest income</t>
        </is>
      </c>
      <c r="B4" s="7" t="n">
        <v>43885</v>
      </c>
      <c r="C4" s="7" t="n">
        <v>44435</v>
      </c>
      <c r="D4" s="7" t="n">
        <v>43238</v>
      </c>
      <c r="E4" s="7" t="n">
        <v>45187</v>
      </c>
      <c r="F4" s="7" t="n">
        <v>45613</v>
      </c>
      <c r="G4" s="7" t="n">
        <v>46338</v>
      </c>
      <c r="H4" s="7" t="n">
        <v>45799</v>
      </c>
      <c r="I4" s="7" t="n">
        <v>41598</v>
      </c>
      <c r="J4" s="7" t="n">
        <v>40444</v>
      </c>
      <c r="K4" s="7" t="n">
        <v>37241</v>
      </c>
      <c r="L4" s="7" t="n">
        <v>37571</v>
      </c>
      <c r="M4" s="7" t="n">
        <v>33273</v>
      </c>
      <c r="N4" s="7" t="n">
        <v>176745</v>
      </c>
      <c r="O4" s="7" t="n">
        <v>179348</v>
      </c>
      <c r="P4" s="7" t="n">
        <v>148529</v>
      </c>
    </row>
    <row r="5">
      <c r="A5" s="4" t="inlineStr">
        <is>
          <t>Total interest expense</t>
        </is>
      </c>
      <c r="B5" s="5" t="n">
        <v>4128</v>
      </c>
      <c r="C5" s="5" t="n">
        <v>4407</v>
      </c>
      <c r="D5" s="5" t="n">
        <v>5188</v>
      </c>
      <c r="E5" s="5" t="n">
        <v>5958</v>
      </c>
      <c r="F5" s="5" t="n">
        <v>6147</v>
      </c>
      <c r="G5" s="5" t="n">
        <v>6365</v>
      </c>
      <c r="H5" s="5" t="n">
        <v>6619</v>
      </c>
      <c r="I5" s="5" t="n">
        <v>7533</v>
      </c>
      <c r="J5" s="5" t="n">
        <v>7000</v>
      </c>
      <c r="K5" s="5" t="n">
        <v>6782</v>
      </c>
      <c r="L5" s="5" t="n">
        <v>6799</v>
      </c>
      <c r="M5" s="5" t="n">
        <v>6142</v>
      </c>
      <c r="N5" s="5" t="n">
        <v>19681</v>
      </c>
      <c r="O5" s="5" t="n">
        <v>26664</v>
      </c>
      <c r="P5" s="5" t="n">
        <v>26723</v>
      </c>
    </row>
    <row r="6">
      <c r="A6" s="4" t="inlineStr">
        <is>
          <t>Net interest income</t>
        </is>
      </c>
      <c r="B6" s="5" t="n">
        <v>39757</v>
      </c>
      <c r="C6" s="5" t="n">
        <v>40028</v>
      </c>
      <c r="D6" s="5" t="n">
        <v>38050</v>
      </c>
      <c r="E6" s="5" t="n">
        <v>39229</v>
      </c>
      <c r="F6" s="5" t="n">
        <v>39466</v>
      </c>
      <c r="G6" s="5" t="n">
        <v>39973</v>
      </c>
      <c r="H6" s="5" t="n">
        <v>39180</v>
      </c>
      <c r="I6" s="5" t="n">
        <v>34065</v>
      </c>
      <c r="J6" s="5" t="n">
        <v>33444</v>
      </c>
      <c r="K6" s="5" t="n">
        <v>30459</v>
      </c>
      <c r="L6" s="5" t="n">
        <v>30772</v>
      </c>
      <c r="M6" s="5" t="n">
        <v>27131</v>
      </c>
      <c r="N6" s="5" t="n">
        <v>157064</v>
      </c>
      <c r="O6" s="5" t="n">
        <v>152684</v>
      </c>
      <c r="P6" s="5" t="n">
        <v>121806</v>
      </c>
    </row>
    <row r="7">
      <c r="A7" s="4" t="inlineStr">
        <is>
          <t>Provision for credit losses</t>
        </is>
      </c>
      <c r="B7" s="5" t="n">
        <v>-1104</v>
      </c>
      <c r="C7" s="5" t="n">
        <v>0</v>
      </c>
      <c r="D7" s="5" t="n">
        <v>0</v>
      </c>
      <c r="E7" s="5" t="n">
        <v>0</v>
      </c>
      <c r="F7" s="5" t="n">
        <v>3522</v>
      </c>
      <c r="G7" s="5" t="n">
        <v>6921</v>
      </c>
      <c r="H7" s="5" t="n">
        <v>7606</v>
      </c>
      <c r="I7" s="5" t="n">
        <v>7102</v>
      </c>
      <c r="J7" s="5" t="n">
        <v>850</v>
      </c>
      <c r="K7" s="5" t="n">
        <v>974</v>
      </c>
      <c r="L7" s="5" t="n">
        <v>791</v>
      </c>
      <c r="M7" s="5" t="n">
        <v>1123</v>
      </c>
      <c r="N7" s="5" t="n">
        <v>-1104</v>
      </c>
      <c r="O7" s="5" t="n">
        <v>25151</v>
      </c>
      <c r="P7" s="5" t="n">
        <v>3738</v>
      </c>
    </row>
    <row r="8">
      <c r="A8" s="4" t="inlineStr">
        <is>
          <t>Net interest income after provision for credit losses</t>
        </is>
      </c>
      <c r="B8" s="5" t="n">
        <v>40861</v>
      </c>
      <c r="C8" s="5" t="n">
        <v>40028</v>
      </c>
      <c r="D8" s="5" t="n">
        <v>38050</v>
      </c>
      <c r="E8" s="5" t="n">
        <v>39229</v>
      </c>
      <c r="F8" s="5" t="n">
        <v>35944</v>
      </c>
      <c r="G8" s="5" t="n">
        <v>33052</v>
      </c>
      <c r="H8" s="5" t="n">
        <v>31574</v>
      </c>
      <c r="I8" s="5" t="n">
        <v>26963</v>
      </c>
      <c r="J8" s="5" t="n">
        <v>32594</v>
      </c>
      <c r="K8" s="5" t="n">
        <v>29485</v>
      </c>
      <c r="L8" s="5" t="n">
        <v>29981</v>
      </c>
      <c r="M8" s="5" t="n">
        <v>26008</v>
      </c>
      <c r="N8" s="5" t="n">
        <v>158168</v>
      </c>
      <c r="O8" s="5" t="n">
        <v>127533</v>
      </c>
      <c r="P8" s="5" t="n">
        <v>118068</v>
      </c>
    </row>
    <row r="9">
      <c r="A9" s="4" t="inlineStr">
        <is>
          <t>Total non-interest income</t>
        </is>
      </c>
      <c r="B9" s="5" t="n">
        <v>9593</v>
      </c>
      <c r="C9" s="5" t="n">
        <v>9586</v>
      </c>
      <c r="D9" s="5" t="n">
        <v>8822</v>
      </c>
      <c r="E9" s="5" t="n">
        <v>9472</v>
      </c>
      <c r="F9" s="5" t="n">
        <v>10928</v>
      </c>
      <c r="G9" s="5" t="n">
        <v>8794</v>
      </c>
      <c r="H9" s="5" t="n">
        <v>15680</v>
      </c>
      <c r="I9" s="5" t="n">
        <v>6474</v>
      </c>
      <c r="J9" s="5" t="n">
        <v>7574</v>
      </c>
      <c r="K9" s="5" t="n">
        <v>7103</v>
      </c>
      <c r="L9" s="5" t="n">
        <v>6716</v>
      </c>
      <c r="M9" s="5" t="n">
        <v>5554</v>
      </c>
      <c r="N9" s="5" t="n">
        <v>37473</v>
      </c>
      <c r="O9" s="5" t="n">
        <v>41876</v>
      </c>
      <c r="P9" s="5" t="n">
        <v>26947</v>
      </c>
    </row>
    <row r="10">
      <c r="A10" s="4" t="inlineStr">
        <is>
          <t>Total non-interest expense</t>
        </is>
      </c>
      <c r="B10" s="5" t="n">
        <v>30790</v>
      </c>
      <c r="C10" s="5" t="n">
        <v>29053</v>
      </c>
      <c r="D10" s="5" t="n">
        <v>27452</v>
      </c>
      <c r="E10" s="5" t="n">
        <v>27264</v>
      </c>
      <c r="F10" s="5" t="n">
        <v>27896</v>
      </c>
      <c r="G10" s="5" t="n">
        <v>26936</v>
      </c>
      <c r="H10" s="5" t="n">
        <v>28070</v>
      </c>
      <c r="I10" s="5" t="n">
        <v>23439</v>
      </c>
      <c r="J10" s="5" t="n">
        <v>24960</v>
      </c>
      <c r="K10" s="5" t="n">
        <v>20825</v>
      </c>
      <c r="L10" s="5" t="n">
        <v>20891</v>
      </c>
      <c r="M10" s="5" t="n">
        <v>21893</v>
      </c>
      <c r="N10" s="5" t="n">
        <v>114559</v>
      </c>
      <c r="O10" s="5" t="n">
        <v>106341</v>
      </c>
      <c r="P10" s="5" t="n">
        <v>88569</v>
      </c>
    </row>
    <row r="11">
      <c r="A11" s="4" t="inlineStr">
        <is>
          <t>Income tax expense</t>
        </is>
      </c>
      <c r="B11" s="5" t="n">
        <v>3873</v>
      </c>
      <c r="C11" s="5" t="n">
        <v>4429</v>
      </c>
      <c r="D11" s="5" t="n">
        <v>3820</v>
      </c>
      <c r="E11" s="5" t="n">
        <v>4793</v>
      </c>
      <c r="F11" s="5" t="n">
        <v>3642</v>
      </c>
      <c r="G11" s="5" t="n">
        <v>2993</v>
      </c>
      <c r="H11" s="5" t="n">
        <v>2241</v>
      </c>
      <c r="I11" s="5" t="n">
        <v>1687</v>
      </c>
      <c r="J11" s="5" t="n">
        <v>3353</v>
      </c>
      <c r="K11" s="5" t="n">
        <v>3491</v>
      </c>
      <c r="L11" s="5" t="n">
        <v>3823</v>
      </c>
      <c r="M11" s="5" t="n">
        <v>2034</v>
      </c>
      <c r="N11" s="5" t="n">
        <v>16915</v>
      </c>
      <c r="O11" s="5" t="n">
        <v>10563</v>
      </c>
      <c r="P11" s="5" t="n">
        <v>12701</v>
      </c>
    </row>
    <row r="12">
      <c r="A12" s="4" t="inlineStr">
        <is>
          <t>Net income available to common stockholders</t>
        </is>
      </c>
      <c r="B12" s="7" t="n">
        <v>15791</v>
      </c>
      <c r="C12" s="7" t="n">
        <v>16132</v>
      </c>
      <c r="D12" s="7" t="n">
        <v>15600</v>
      </c>
      <c r="E12" s="7" t="n">
        <v>16644</v>
      </c>
      <c r="F12" s="7" t="n">
        <v>15334</v>
      </c>
      <c r="G12" s="7" t="n">
        <v>11917</v>
      </c>
      <c r="H12" s="7" t="n">
        <v>16943</v>
      </c>
      <c r="I12" s="7" t="n">
        <v>8311</v>
      </c>
      <c r="J12" s="7" t="n">
        <v>11855</v>
      </c>
      <c r="K12" s="7" t="n">
        <v>12272</v>
      </c>
      <c r="L12" s="7" t="n">
        <v>11983</v>
      </c>
      <c r="M12" s="7" t="n">
        <v>7635</v>
      </c>
      <c r="N12" s="7" t="n">
        <v>64167</v>
      </c>
      <c r="O12" s="7" t="n">
        <v>52505</v>
      </c>
      <c r="P12" s="7" t="n">
        <v>43745</v>
      </c>
    </row>
    <row r="13">
      <c r="A13" s="3" t="inlineStr">
        <is>
          <t>Per common share:</t>
        </is>
      </c>
    </row>
    <row r="14">
      <c r="A14" s="4" t="inlineStr">
        <is>
          <t>Net income, basic</t>
        </is>
      </c>
      <c r="B14" s="8" t="n">
        <v>0.75</v>
      </c>
      <c r="C14" s="8" t="n">
        <v>0.77</v>
      </c>
      <c r="D14" s="8" t="n">
        <v>0.74</v>
      </c>
      <c r="E14" s="8" t="n">
        <v>0.79</v>
      </c>
      <c r="F14" s="8" t="n">
        <v>0.72</v>
      </c>
      <c r="G14" s="8" t="n">
        <v>0.5600000000000001</v>
      </c>
      <c r="H14" s="8" t="n">
        <v>0.79</v>
      </c>
      <c r="I14" s="8" t="n">
        <v>0.44</v>
      </c>
      <c r="J14" s="8" t="n">
        <v>0.64</v>
      </c>
      <c r="K14" s="8" t="n">
        <v>0.71</v>
      </c>
      <c r="L14" s="8" t="n">
        <v>0.6899999999999999</v>
      </c>
      <c r="M14" s="8" t="n">
        <v>0.48</v>
      </c>
      <c r="N14" s="8" t="n">
        <v>3.05</v>
      </c>
      <c r="O14" s="8" t="n">
        <v>2.53</v>
      </c>
      <c r="P14" s="8" t="n">
        <v>2.57</v>
      </c>
    </row>
    <row r="15">
      <c r="A15" s="4" t="inlineStr">
        <is>
          <t>Net income, diluted</t>
        </is>
      </c>
      <c r="B15" s="10" t="n">
        <v>0.75</v>
      </c>
      <c r="C15" s="10" t="n">
        <v>0.76</v>
      </c>
      <c r="D15" s="10" t="n">
        <v>0.74</v>
      </c>
      <c r="E15" s="10" t="n">
        <v>0.79</v>
      </c>
      <c r="F15" s="10" t="n">
        <v>0.72</v>
      </c>
      <c r="G15" s="10" t="n">
        <v>0.55</v>
      </c>
      <c r="H15" s="10" t="n">
        <v>0.79</v>
      </c>
      <c r="I15" s="10" t="n">
        <v>0.44</v>
      </c>
      <c r="J15" s="10" t="n">
        <v>0.72</v>
      </c>
      <c r="K15" s="10" t="n">
        <v>0.74</v>
      </c>
      <c r="L15" s="10" t="n">
        <v>0.7</v>
      </c>
      <c r="M15" s="10" t="n">
        <v>0.63</v>
      </c>
      <c r="N15" s="10" t="n">
        <v>3.03</v>
      </c>
      <c r="O15" s="10" t="n">
        <v>2.52</v>
      </c>
      <c r="P15" s="10" t="n">
        <v>2.55</v>
      </c>
    </row>
    <row r="16">
      <c r="A16" s="4" t="inlineStr">
        <is>
          <t>Cash dividends declared</t>
        </is>
      </c>
      <c r="B16" s="8" t="n">
        <v>0.16</v>
      </c>
      <c r="C16" s="8" t="n">
        <v>0.15</v>
      </c>
      <c r="D16" s="8" t="n">
        <v>0.14</v>
      </c>
      <c r="E16" s="8" t="n">
        <v>0.13</v>
      </c>
      <c r="F16" s="8" t="n">
        <v>0.12</v>
      </c>
      <c r="G16" s="8" t="n">
        <v>0.1</v>
      </c>
      <c r="H16" s="8" t="n">
        <v>0.1</v>
      </c>
      <c r="I16" s="8" t="n">
        <v>0.1</v>
      </c>
      <c r="J16" s="8" t="n">
        <v>0.08</v>
      </c>
      <c r="K16" s="8" t="n">
        <v>0.08</v>
      </c>
      <c r="L16" s="8" t="n">
        <v>0.08</v>
      </c>
      <c r="M16" s="8" t="n">
        <v>0.07000000000000001</v>
      </c>
      <c r="N16" s="8" t="n">
        <v>0.58</v>
      </c>
      <c r="O16" s="8" t="n">
        <v>0.42</v>
      </c>
      <c r="P16" s="8" t="n">
        <v>0.31</v>
      </c>
    </row>
  </sheetData>
  <mergeCells count="3">
    <mergeCell ref="A1:A2"/>
    <mergeCell ref="B1:M1"/>
    <mergeCell ref="N1:P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COVID-19 UPDATE (Details) $ in Millions</t>
        </is>
      </c>
      <c r="B1" s="2" t="inlineStr">
        <is>
          <t>Dec. 31, 2021USD ($)</t>
        </is>
      </c>
    </row>
    <row r="2">
      <c r="A2" s="3" t="inlineStr">
        <is>
          <t>COVID-19 UPDATE</t>
        </is>
      </c>
    </row>
    <row r="3">
      <c r="A3" s="4" t="inlineStr">
        <is>
          <t>Aggregate outstanding exposure in segments covid-19</t>
        </is>
      </c>
      <c r="B3" s="6" t="n">
        <v>478.9</v>
      </c>
    </row>
    <row r="4">
      <c r="A4" s="4" t="inlineStr">
        <is>
          <t>Aggregate outstanding exposure in loan modifications covid-19</t>
        </is>
      </c>
      <c r="B4" s="6" t="n">
        <v>710.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1</t>
        </is>
      </c>
    </row>
    <row r="3">
      <c r="A3" s="3" t="inlineStr">
        <is>
          <t>SECURITIES</t>
        </is>
      </c>
    </row>
    <row r="4">
      <c r="A4" s="4" t="inlineStr">
        <is>
          <t>SECURITIES</t>
        </is>
      </c>
      <c r="B4" s="4" t="inlineStr">
        <is>
          <t xml:space="preserve">NOTE D - SECURITIES On January 1, 2021, the Company adopted ASC 326, which made changes to the accounting for AFS debt securities whereby credit losses should be presented as an allowance, rather than as a write-down when management does not intend to sell and does not believe that it is more likely than not they will be required to sell prior to maturity. In addition, ASC 326 requires financial assets measured at amortized cost, including held-to-maturity debt securities, to measure an expected credit loss under CECL methodology that requires consideration of a broader range of reasonable and supportable information to inform credit losses estimates. For further discussion on the Company’s accounting policies and policy elections related to the accounting standard update refer to Note B “Summary of Significant Accounting Policies” to the Consolidated Financial Statements for additional information. All securities information presented as of December 31, 2021 is in accordance with ASC 326. All securities information presented prior to January 1, 2021 is in accordance with previous applicable GAAP. See Company’s prior accounting policies in Note B “Summary of Significant Accounting Policies” of the 2020 Form 10-K. Available-for-sale ASC 326 makes targeted improvements to the accounting for credit losses on securities AFS. The concept of other-than-temporarily impaired has been replaced with the allowance for credit losses. Unlike securities held-to-maturity, securities available-for-sale are evaluated on an individual level and pooling of securities is not allowed. Quarterly, the Company evaluates if a security has a fair value less than its amortized cost. Once these securities are identified, in order to determine whether a decline in fair value resulted from a credit loss or other factors, the Company performs further analysis as outlined below: ● Review the extent to which the fair value is less than the amortized cost and determine if the decline is indicative of credit loss or other factors. ● The securities that violate the credit loss trigger above would be subjected to additional analysis. ● If the Company determines that a credit loss exists, the credit portion of the allowance will be measured using the DCF analysis using the effective interest rate. The amount of credit loss the Company records will be limited to the amount by which the amortized cost exceeds the fair value. The allowance for the calculated credit loss will be monitored going forward for further credit deterioration or improvement. At December 31, 2021, the results of the analysis did not identify any securities where the decline was indicative of credit loss factors; therefore, no DCF analysis was performed and no credit loss was recognized on any of the securities AFS. Accrued interest receivable is excluded from the estimate of credit losses for securities AFS. At December 31, 2021, accrued interest receivable totaled $6.8 million for securities AFS and was reported in interest receivable on the accompanying Consolidated Balance Sheet. All AFS securities were current with no securities past due or on nonaccrual as of December 31, 2021. The following table summarizes the amortized cost, gross unrealized gains and losses, and estimated fair values of AFS securities at December 31, 2021 and 2020: ​ ​ ​ ​ ​ ​ ​ ​ ​ ​ ​ ​ ​ ​ ($ in thousands) ​ December 31, 2021 ​ ​ ​ Gross Gross ​ ​ ​ Amortized Unrealized Unrealized Fair ​ ​ Cost Gains Losses Value Available-for-sale securities: ​ ​ ​ ​ U.S Treasury ​ $ 135,889 ​ $ 83 ​ $ 814 ​ $ 135,158 Obligations of U.S. government agencies and sponsored entities ​ ​ 182,877 ​ ​ 1,238 ​ ​ 1,094 ​ ​ 183,021 Tax-exempt and taxable obligations of states and municipal subdivisions ​ 698,861 ​ 12,452 ​ 2,811 ​ 708,502 Mortgage-backed securities - residential ​ 410,269 ​ 4,123 ​ 3,425 ​ 410,967 Mortgage-backed securities - commercial ​ 277,353 ​ 2,917 ​ 2,939 ​ 277,331 Corporate obligations ​ 35,904 ​ 962 ​ 13 ​ 36,853 Total available-for-sale ​ $ 1,741,153 ​ $ 21,775 ​ $ 11,096 ​ $ 1,751,832 ​ ​ ​ ​ ​ ​ ​ ​ ​ ​ ​ ​ ​ ​ ($ in thousands) ​ December 31, 2020 ​ ​ ​ Gross Gross ​ ​ Amortized Unrealized Unrealized Fair ​ ​ Cost Gains Losses Value Available-for-sale securities: ​ ​ ​ ​ U.S Treasury ​ $ 9,063 ​ $ 320 ​ $ — ​ $ 9,383 Obligations of U.S. government agencies and sponsored entities ​ ​ 97,107 ​ ​ 3,130 ​ ​ 67 ​ ​ 100,170 Tax-exempt and taxable obligations of states and municipal subdivisions ​ 464,348 ​ 16,326 ​ 300 ​ 480,374 Mortgage-backed securities - residential ​ 228,257 ​ 8,206 ​ 42 ​ 236,421 Mortgage-backed securities - commercial ​ 158,784 ​ 6,087 ​ 60 ​ 164,811 Corporate obligations ​ 30,063 ​ 976 ​ 16 ​ 31,023 Total available-for-sale ​ $ 987,622 ​ $ 35,045 ​ $ 485 ​ $ 1,022,182 ​ The amortized cost and fair value of debt securities are shown by contractual maturity. Expected maturities may differ from contractual maturities if borrowers have the right to call or prepay obligations with or without call or prepayment penalties. ​ ​ ​ ​ ​ ​ ​ ​ ($ in thousands) ​ December 31, 2021 ​ ​ Amortized ​ Fair Available-for-Sale ​ Cost Value Within one year ​ $ 33,767 ​ $ 33,972 One to five years ​ 248,751 ​ 251,747 Five to ten years ​ 406,890 ​ 408,579 Beyond ten years ​ 364,123 ​ 369,236 Mortgage-backed securities: residential ​ 410,269 ​ 410,967 Mortgage-backed securities: commercial ​ ​ 277,353 ​ ​ 277,331 Total ​ $ 1,741,153 ​ $ 1,751,832 ​ The proceeds from sales and calls of securities and the associated gains and losses are listed below ($ in thousands): ​ ​ ​ ​ ​ ​ ​ ​ ​ ​ ​ ​ 2021 2020 2019 Gross gains ​ $ 202 ​ $ 289 ​ $ 147 Gross losses ​ 59 ​ 8 ​ 25 Realized net gain ​ $ 143 ​ $ 281 ​ $ 122 ​ The amortized costs of securities pledged as collateral, to secure public deposits and for other purposes, was $889.5 million and $576.0 million at December 31, 2021 and December 31,2020, respectively. The following table summarizes available-for-sale securities with unrealized losses position for which an allowance for credit losses has not been recorded at December 31, 2021 and that are not deemed to be other than temporarily impaired as of December 31, 2020. The securities are aggregated by major security type and length of time in a continuous unrealized loss position: ​ ​ ​ ​ ​ ​ ​ ​ ​ ​ ​ ​ ​ ​ ​ ​ ​ ​ ​ ​ ​ ​ 2021 ($ in thousands) ​ Less than 12 Months ​ 12 Months or Longer ​ Total ​ ​ ​ ​ ​ ​ ​ ​ ​ ​ ​ ​ ​ ​ ​ ​ ​ ​ Fair ​ Unrealized ​ Fair ​ Unrealized ​ Fair ​ Unrealized ​ Value Losses Value Losses Value Losses U.S. Treasury ​ $ 130,098 ​ $ 814 ​ $ — ​ $ — ​ $ 130,098 ​ $ 814 Obligations of U.S. government agencies and sponsored entities ​ 121,402 ​ ​ 933 ​ ​ 5,254 ​ ​ 161 ​ ​ 126,656 ​ ​ 1,094 Tax-exempt and taxable obligations of states and municipal subdivisions ​ 249,430 ​ 2,692 ​ 3,692 ​ 119 ​ 253,122 ​ 2,811 Mortgage-backed securities: residential ​ 284,183 ​ ​ 3,228 ​ ​ 8,912 ​ ​ 197 ​ ​ 293,095 ​ ​ 3,425 Mortgage-backed securities: commercial ​ ​ 174,697 ​ 2,836 ​ 3,038 ​ 103 ​ 177,735 ​ 2,939 Corporate obligations ​ 6,692 ​ 8 ​ 42 ​ 5 ​ 6,734 ​ 13 Total available-for-sale ​ $ 966,502 ​ $ 10,511 ​ $ 20,938 ​ $ 585 ​ $ 987,440 ​ $ 11,096 ​ ​ ​ ​ ​ ​ ​ ​ ​ ​ ​ ​ ​ ​ ​ ​ ​ ​ ​ ​ ​ ​ 2020 ​ ​ Less than 12 Months ​ 12 Months or Longer ​ Total ​ ​ ​ ​ ​ ​ ​ ​ ​ ​ ​ ​ ​ ​ ​ ​ ​ ​ Fair ​ Unrealized ​ Fair ​ Unrealized ​ Fair ​ Unrealized ($in thousands) ​ Value Losses Value Losses Value Losses U.S. Treasury ​ $ — ​ $ — ​ $ — ​ $ — ​ $ — ​ $ — Obligations of U.S. government agencies and sponsored entities ​ 6,593 ​ ​ 65 ​ ​ 326 ​ ​ 2 ​ ​ 6,919 ​ ​ 67 Tax-exempt and taxable obligations of states and municipal subdivisions ​ 10,193 ​ 300 ​ — ​ — ​ 10,193 ​ 300 Mortgage-backed securities: residential ​ 30,202 ​ ​ 42 ​ ​ 11 ​ ​ — ​ ​ 30,213 ​ ​ 42 Mortgage-backed securities: commercial ​ ​ 10,134 ​ 29 ​ 3,596 ​ 31 ​ 13,730 ​ 60 Corporate obligations ​ 5,217 ​ 8 ​ 40 ​ 8 ​ 5,257 ​ 16 Total available-for-sale ​ $ 62,339 ​ $ 444 ​ $ 3,973 ​ $ 41 ​ $ 66,312 ​ $ 485 ​ At December 31, 2021 and December 31, 2020, the Company’s securities portfolio consisted of 304 and 71 securities, respectively, which were in an unrealized loss position. AFS securities in unrealized loss positions are evaluated for impairment related to credit losses at least quarterly. The unrealized losses shown above are due to increases in market rates over the yields available at the time of purchase of the underlying securities and not credit quality. The Company does not intend to sell these securities and it is more likely than not that the Company will not be required to sell the investments before recovery of their amortized cost basis. No allowance for credit losses was needed at December 31, 2021. The Company did not consider these investments to be other-than-temporarily impaired at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1</t>
        </is>
      </c>
    </row>
    <row r="3">
      <c r="A3" s="3" t="inlineStr">
        <is>
          <t>LOANS</t>
        </is>
      </c>
    </row>
    <row r="4">
      <c r="A4" s="4" t="inlineStr">
        <is>
          <t>LOANS</t>
        </is>
      </c>
      <c r="B4" s="4" t="inlineStr">
        <is>
          <t>NOTE E - LOANS On January 1, 2021, the Company adopted ASU 326. The FASB issued ASU 326 to replace the incurred loss model for loans and other financial assets with an expected loss model and requires consideration of a wider range of reasonable and supportable information to determine credit losses. In accordance with ASC 326, the Company has developed an ACL methodology, which replaces its previous allowance for loan losses methodology. All loan information presented as of December 31, 2021 is in accordance with ASC 326. All loan information presented prior to January 1, 2021 is in accordance with previous applicable GAAP. See the Company’s prior accounting policies in Note B “Summary of Significant Accounting Policies” of the 2020 Form 10-K. The Company uses four different categories to classify loans in its portfolio based on the underlying collateral securing each loan. The loans grouped together in each category have been determined to share similar risk characteristics with respect to credit quality. Those four categories are commercial, financial and agriculture, commercial real estate, consumer real estate, consumer installment; Commercial, financial and agriculture Commercial real estate - Consumer real estate Consumer installment The composition of the loan portfolio as of December 31, 2021 and December 31, 2020, is summarized below: ​ ​ ​ ​ ​ ​ ​ ​ ($ in thousands) ​ December 31, 2021 ​ December 31, 2020 Loans held for sale ​ ​ ​ ​ ​ ​ Mortgage loans held for sale ​ $ 7,678 ​ $ 21,432 Total LHFS ​ $ 7,678 $ 21,432 ​ ​ ​ ​ Loans held for investment ​ ​ ​ Commercial, financial and agriculture (1) ​ $ 397,516 $ 579,443 Commercial real estate ​ 1,683,698 1,652,993 Consumer real estate ​ ​ 838,654 ​ ​ 850,206 Consumer installment ​ 39,685 41,036 Total loans ​ 2,959,553 3,123,678 Less allowance for credit losses ​ (30,742) (35,820) Net LHFI ​ $ 2,928,811 ​ $ 3,087,858 (1) Loan balance includes $41.1 million and $239.7 million in PPP loans as of December 31,2021 and 2020, respectively Loans held for sale consist of mortgage loans originated by the Bank and sold into the secondary market. Commitments from investors to purchase the loans are obtained upon origination. Accrued interest receivable is not included in the amortized cost basis of the Company’s LHFI. At December 31, 2021, accrued interest receivable for LHFI totaled $16.4 million with no related ACL and was reported in interest receivable on the accompanying consolidated balance sheet. Nonaccrual and Past Due LHFI Past due LHFI are loans contractually past due 30 days or more as to principal or interest payments.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 The following tables presents the aging of the amortized cost basis in past due loans in addition to those loans classified as nonaccrual including PCD loans: ​ ​ ​ ​ ​ ​ ​ ​ ​ ​ ​ ​ ​ ​ ​ ​ ​ ​ ​ ​ ​ ​ ​ ​ ​ December 31, 2021 ​ ​ ​ ​ ​ Past Due 90 ​ ​ ​ ​ ​ ​ ​ Total ​ ​ ​ ​ Nonaccural ​ ​ Past Due ​ Days or More ​ ​ ​ ​ ​ ​ ​ Past Due, ​ ​ ​ ​ and PCD ​ ​ 30 to 89 ​ and ​ ​ ​ ​ ​ ​ ​ Nonaccrual ​ Total ​ with No ($in thousands) Days Still Accruing Nonaccrual PCD and PCD LHFI ACL Commercial, financial and agriculture (1) ​ $ 246 ​ $ — ​ $ 190 ​ $ — ​ $ 436 ​ $ 397,516 ​ $ — Commercial real estate ​ 453 ​ — ​ 19,445 ​ 2,082 ​ 21,980 ​ 1,683,698 ​ ​ 1,661 Consumer real estate ​ 2,140 ​ 45 ​ 3,776 ​ 2,512 ​ 8,473 ​ 838,654 ​ ​ 1,488 Consumer installment ​ 121 ​ — ​ 7 ​ 1 ​ 129 ​ 39,685 ​ ​ — Total ​ $ 2,960 ​ $ 45 ​ $ 23,418 ​ $ 4,595 ​ $ 31,018 ​ $ 2,959,553 ​ $ 3,149 (1) ​ ​ ​ ​ ​ ​ ​ ​ ​ ​ ​ ​ ​ ​ ​ ​ ​ ​ ​ ​ ​ December 31, 2020 ​ ​ ​ ​ ​ Past Due 90 ​ ​ ​ ​ ​ ​ ​ Total ​ ​ ​ ​ ​ Past Due ​ Days or More ​ ​ ​ ​ ​ ​ ​ Past Due, ​ ​ ​ ​ ​ 30 to 89 ​ and ​ ​ ​ ​ ​ ​ ​ Nonaccrual ​ Total ($in thousands) Days Still Accruing Nonaccrual PCI and PCI LHFI Commercial, financial and agriculture (1) ​ $ 1,007 ​ $ 244 ​ $ 2,197 ​ $ 221 ​ $ 3,669 ​ $ 579,443 Commercial real estate ​ 2,116 ​ 1,553 ​ 19,499 ​ 3,388 ​ 26,556 ​ 1,652,993 Consumer real estate ​ 5,389 ​ 895 ​ 2,480 ​ 5,954 ​ 14,718 ​ 850,206 Consumer installment ​ 419 ​ — ​ 32 ​ 3 ​ 454 ​ 41,036 Total ​ $ 8,931 ​ $ 2,692 ​ $ 24,208 ​ $ 9,566 ​ $ 45,397 ​ $ 3,123,678 (1) Acquired Loans On January 1, 2021, the Company adopted ASC 326 and elected to account for its existing acquired PCI loans as PCD loans included within the LHFI portfolio. The Company elected to maintain segments of loans that were previously accounted for under ASC 310-30 and will continue to account for these segments as a unit of account unless the loan is collateral dependent. PCD loans that are collateral dependent will be assessed individually. Loans are only removed from the existing segments if they are written off, paid off, or sold. Upon adoption of ASC 326, the ACL was determined for each segment and added to the band’s carrying amount to establish a new amortized cost basis. The difference between the unpaid principal balance of the segment and the new amortized cost basis was the noncredit discount of approximately $685 thousand, which will be accreted into interest income over the remaining life of the segment. Changes to the ACL after adoption are recorded through provision expense. As of December 31, 2021, the amortized cost of the Company’s PCD loans totaled $8.6 million, which had an estimated ACL of $855 thousand. Prior to the adoption of FASB ASC 326, the Company acquired loans with deteriorated credit quality in 2014, 2017, 2018, 2019 and 2020.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PCI loans). Acquired loans are considered to be impaired if it is probable, based on current available information, that the Company will be unable to collect all cash flows as expected. If expected cash flows cannot reasonably be estimated as to what will be collected, there will not be any interest income recognized on these loans. Impaired LHFI Prior to the adoption of FASB ASC 326, the Company individually evaluated impaired LHFI. The following table provides a detail of impaired loans broken out according to class as of December 31, 2020 and 2019. The following table does not include PCI loans. The recorded investment included in the following table represents customer balances net of any partial charge-offs recognized on the loans, net of any deferred fees and costs. Recorded investment excludes any insignificant amount of accrued interest receivable on loans 90-days or more past due and still accruing. The unpaid balance represents the recorded balance prior to any partial charge-offs. ​ ​ ​ ​ ​ ​ ​ ​ ​ ​ ​ ​ ​ ​ ​ ​ ​ December 31, 2020 ​ ​ ​ ​ ​ ​ ​ ​ ​ ​ Average ​ Interest ($ in thousands) ​ ​ ​ ​ ​ ​ ​ ​ ​ ​ Recorded ​ Income ​ ​ Recorded ​ Unpaid ​ Related ​ Investment ​ Recognized ​ Investment Balance Allowance YTD YTD Impaired loans with no related allowance: ​ ​ ​ ​ ​ Commercial, financial and agriculture ​ $ — ​ $ — ​ $ — ​ $ 198 ​ $ — Commercial real estate ​ 5,884 ​ 6,087 ​ — ​ 11,433 ​ 47 Consumer real estate ​ 712 ​ 758 ​ — ​ 790 ​ 5 Consumer installment ​ 23 ​ 24 ​ — ​ 17 ​ — Total ​ $ 6,619 ​ $ 6,869 ​ $ — ​ $ 12,438 ​ $ 52 ​ ​ ​ ​ ​ ​ ​ ​ ​ ​ ​ ​ ​ ​ ​ ​ Impaired loans with a related allowance: ​ ​ ​ ​ ​ ​ ​ ​ ​ ​ Commercial, financial and agriculture ​ $ 2,241 ​ $ 2,254 ​ $ 1,235 ​ $ 2,186 ​ $ 58 Commercial real estate ​ 17,973 ​ 18,248 ​ 4,244 ​ 13,687 ​ 36 Consumer real estate ​ 536 ​ 544 ​ 176 ​ 734 ​ 4 Consumer installment ​ 26 ​ 26 ​ 14 ​ 86 ​ — Total ​ $ 20,776 ​ $ 21,072 ​ $ 5,669 ​ $ 16,693 ​ $ 98 ​ ​ ​ ​ ​ ​ ​ ​ ​ ​ ​ ​ ​ ​ ​ ​ Total impaired loans: ​ ​ ​ ​ ​ ​ ​ ​ ​ ​ Commercial, financial and agriculture ​ $ 2,241 ​ $ 2,254 ​ $ 1,235 ​ $ 2,384 ​ $ 58 Commercial real estate ​ 23,857 ​ 24,335 ​ 4,244 ​ 25,120 ​ 83 Consumer real estate ​ 1,248 ​ 1,302 ​ 176 ​ 1,524 ​ 9 Consumer installment ​ 49 ​ 50 ​ 14 ​ 103 ​ — Total Impaired Loans ​ $ 27,395 ​ $ 27,941 ​ $ 5,669 ​ $ 29,131 ​ $ 150 ​ ​ ​ ​ ​ ​ ​ ​ ​ ​ ​ ​ ​ ​ ​ ​ ​ ​ ​ ​ ​ ​ ​ ​ ​ ​ ​ ​ Average ​ Interest ​ ​ ​ ​ ​ ​ ​ ​ ​ ​ ​ Recorded ​ Income December 31, 2019 ​ Recorded ​ Unpaid ​ Related ​ Investment ​ Recognized ($ in thousands) Investment Balance Allowance YTD YTD Impaired loans with no related allowance: ​ ​ ​ ​ ​ Commercial, financial and agriculture ​ $ 59 ​ $ 62 ​ $ — ​ $ 294 ​ $ 7 Commercial real estate ​ 13,556 ​ 13,671 ​ — ​ 10,473 ​ 591 Consumer real estate ​ 542 ​ 594 ​ — ​ 2,173 ​ — Consumer installment ​ 21 ​ 21 ​ — ​ 23 ​ — Total ​ $ 14,178 ​ $ 14,348 ​ $ — ​ $ 12,963 ​ $ 598 ​ ​ ​ ​ ​ ​ ​ ​ ​ ​ ​ ​ ​ ​ ​ ​ Impaired loans with a related allowance: ​ ​ ​ ​ ​ Commercial, financial and agriculture ​ $ 2,434 ​ $ 2,434 ​ $ 1,182 ​ $ 2,039 ​ $ 13 Commercial real estate ​ 12,428 ​ 12,563 ​ 3,021 ​ 10,026 ​ 49 Consumer real estate ​ 639 ​ 657 ​ 141 ​ 560 ​ 3 Consumer installment ​ 260 ​ 260 ​ 80 ​ 164 ​ 2 Total ​ $ 15,761 ​ $ 15,914 ​ $ 4,424 ​ $ 12,789 ​ $ 67 ​ ​ ​ ​ ​ ​ ​ ​ ​ ​ ​ ​ ​ ​ ​ ​ Total impaired loans: ​ ​ ​ ​ ​ Commercial, financial and agriculture ​ $ 2,493 ​ $ 2,496 ​ $ 1,182 ​ $ 2,333 ​ $ 20 Commercial real estate ​ 25,984 ​ 26,234 ​ 3,021 ​ 20,499 ​ 640 Consumer real estate ​ 1,181 ​ 1,251 ​ 141 ​ 2,733 ​ 3 Consumer installment ​ 281 ​ 281 ​ 80 ​ 187 ​ 2 Total Impaired Loans ​ $ 29,939 ​ $ 30,262 ​ $ 4,424 ​ $ 25,752 ​ $ 665 ​ The cash basis interest earned in the chart above is materially the same as the interest recognized during impairment for the years ended December 31, 2020 and 2019. The gross interest income that would have been recorded in the period that ended if the nonaccrual loans had been current in accordance with their original terms and had been outstanding throughout the period or since origination, if held for part of twelve months for the years ended December 31, 2020 and 2019, was $1.5 million and $348 thousand, respectively. The Company had no loan commitments to borrowers in nonaccrual status at December 31, 2020 and 2019. Troubled Debt Restructurings If the Company grants a concession to a borrower for economic or legal reasons related to a borrower’s financial difficulties that it would not otherwise consider, the loan is classified as TDRs. In response to the COVID-19 pandemic and its economic impact to its customers, the Company implemented a short-term modification program in accordance with interagency regulatory guidance to provide temporary payment relief to those borrowers directly impacted by COVID-19 who were not more than 30 days past due at the time of the modification. This program allowed for a deferral of payments for up two successive 90-day periods for a cumulative maximum of 180 days. Pursuant to interagency guidance, such short-term deferrals are not deemed to meet the criteria for reporting as TDRs. For borrowers requiring a longer-term modification following the short-term loan modification program the Company worked with these borrowers whose loans were not more 30 days past due at December 31, 2019 and who required modification as a result of COVID-19 to modify such loans under Section 4013 of the CARES Act. As of December 31, 2021, 2020, and 2019 the Company had TDRs totaling $24.2 million, $27.5 million, and $32.0 million, respectively. As of December 31, 2021, the Company had no additional amount committed on any loan classified as TDR. As of December 31, 2021, TDRs had a related ACL of $4.3 million, compared to a related allowance for loan loss of $4.1 million and $2.1 million at December 31, 2020 and 2019, respectively. The following table presents LHFI by class modified as TDRs that occurred during the twelve months ended December 31, 2021, 2020, and 2019 ($ in thousands, except for number of loans). ​ ​ ​ ​ ​ ​ ​ ​ ​ ​ ​ ​ ​ ​ ​ ​ Outstanding Outstanding ​ ​ ​ ​ ​ Recorded ​ Recorded ​ Interest ​ Number of Investment Investment ​ Income December 31, 2021 Loans Pre-Modification Post-Modification Recognized Commercial, financial and agriculture ​ 1 ​ $ 38 ​ $ 37 ​ $ 4 Commercial real estate ​ 5 ​ 5,151 ​ 4,890 ​ 230 Consumer real estate ​ 4 ​ 222 ​ 187 ​ 5 Consumer installment ​ 1 ​ 13 ​ 1 ​ — Total ​ 11 ​ $ 5,424 ​ $ 5,115 ​ $ 239 ​ ​ ​ ​ ​ ​ ​ ​ ​ ​ ​ ​ ​ December 31, 2020 ​ ​ ​ ​ ​ ​ ​ ​ ​ ​ Commercial, financial and agriculture ​ 1 ​ $ 12 ​ $ 9 ​ $ 2 Commercial real estate ​ 7 ​ 2,067 ​ 2,042 ​ 40 Consumer installment ​ 1 ​ 1 ​ 1 ​ — Total ​ 9 ​ $ 2,080 ​ $ 2,052 ​ $ 42 ​ ​ ​ ​ ​ ​ ​ ​ ​ ​ ​ ​ ​ December 31, 2019 ​ ​ ​ ​ ​ ​ ​ ​ ​ ​ Commercial, financial and agriculture ​ 7 ​ $ 979 ​ $ 1,023 ​ $ 19 Commercial real estate ​ 14 ​ 15,953 ​ 16,122 ​ 137 Consumer real estate ​ 3 ​ 551 ​ 553 ​ 12 Consumer installment ​ 2 ​ 10 ​ 11 ​ — Total ​ 26 ​ $ 17,493 ​ $ 17,709 ​ $ 168 ​ The TDRs presented above increased the ACL $1.6 million and increased the allowance for loan losses $127 thousand and $1.4 million and resulted in no charge-offs for the years ended December 31, 2021, 2020, and 2019, respectively. The following table presents loans by class modified as TDRs for which there was a payment default within twelve months following the modification during the year ending December 31, 2021, 2020, and 2019 ($ in thousands, except for number of loans). ​ ​ ​ ​ ​ ​ ​ ​ ​ ​ ​ ​ ​ ​ ​ ​ ​ ​ ​ ​ 2021 ​ 2020 ​ 2019 Troubled Debt Restructurings ​ Number of ​ Recorded ​ Number of ​ Recorded ​ Number of ​ Recorded That Subsequently Defaulted: Loans Investment Loans Investment ​ Loans Investment Commercial, financial and agriculture ​ — ​ $ — ​ — ​ $ — ​ ​ 10 ​ $ 458 Commercial real estate — ​ — 4 ​ 1,121 ​ ​ 4 ​ ​ 15,423 Consumer real estate ​ 2 ​ ​ 55 ​ — ​ ​ — ​ ​ — ​ ​ — Total 2 ​ $ 55 4 ​ $ 1,121 ​ ​ 14 ​ $ 15,881 ​ The modifications described above included one of the following or a combination of the following: maturity date extensions, interest only payments, amortizations were extended beyond what would be available on similar type loans, and payment waiver. No interest rate concessions were given on these loans nor were any of these loans written down. A loan is considered to be in a payment default once it is 30 days contractually past due under the modified terms. The TDRs presented above increased the ACL $21 thousand and the allowance for loan losses $81 thousand and $1.3 million and resulted in no charge-offs for the years ended December 31, 2021, 2020, and 2019 respectively. The following tables represents the Company’s TDRs at December 31, 2021 and 2020: ​ ​ ​ ​ ​ ​ ​ ​ ​ ​ ​ ​ ​ ​ ​ ​ ​ December 31, 2021 ​ ​ ​ ​ ​ ​ ​ ​ ​ ​ ​ ​ ​ ​ ​ ​ ​ ​ ​ ​ ​ ​ ​ Past Due 90 ​ ​ ​ ​ ​ ​ ​ Current Past Due ​ days and still ​ ​ ​ ​ ​ Loans ​ 30-89 ​ accruing Nonaccrual ​ Total ($ in thousands) ​ ​ ​ ​ ​ ​ ​ ​ ​ ​ ​ ​ ​ ​ ​ Commercial, financial and agriculture ​ $ 63 ​ $ — ​ $ — ​ $ 107 ​ $ 170 Commercial real estate ​ ​ 3,367 ​ ​ — ​ ​ — ​ ​ 16,858 ​ ​ 20,225 Consumer real estate ​ ​ 1,772 ​ ​ — ​ ​ — ​ ​ 1,973 ​ ​ 3,745 Consumer installment ​ ​ 18 ​ ​ — ​ ​ — ​ ​ — ​ ​ 18 Total ​ $ 5,220 ​ $ — ​ $ — ​ $ 18,938 ​ $ 24,158 Allowance for credit losses ​ $ 90 ​ $ — ​ $ — ​ $ 4,217 ​ $ 4,307 ​ ​ ​ ​ ​ ​ ​ ​ ​ ​ ​ ​ ​ ​ ​ ​ ​ December 31, 2020 ​ ​ ​ ​ ​ ​ ​ ​ ​ ​ ​ ​ ​ ​ ​ ​ ​ ​ ​ ​ ​ ​ ​ Past Due 90 ​ ​ ​ ​ ​ ​ ​ Current ​ Past Due days and still ​ ​ ​ ​ ​ ($ in thousands) ​ Loans ​ 30-89 accruing ​ Nonaccrual ​ Total Commercial, financial and agriculture ​ $ 59 ​ $ — ​ $ — ​ $ 765 ​ $ 824 Commercial real estate ​ ​ 4,560 ​ ​ 49 ​ ​ — ​ ​ 18,076 ​ ​ 22,685 Consumer real estate ​ ​ 1,559 ​ ​ 269 ​ ​ — ​ ​ 2,161 ​ ​ 3,989 Consumer installment ​ ​ 23 ​ ​ 3 ​ ​ — ​ ​ — ​ ​ 26 Total ​ $ 6,201 ​ $ 321 ​ $ — ​ $ 21,002 ​ $ 27,524 Allowance for loan losses ​ $ 163 ​ $ 29 ​ $ — ​ $ 3,936 ​ $ 4,128 ​ For the year ended December 31, 2021, we have modified approximately 1,643 loans for $710.7 million, of which 1,391 loans for $582.3 million were modified to defer monthly principal and interest payments and 252 loans for $128.4 million were modified from monthly principal and interest payments to interest only. As of December 31, 2021, we have approximately 419 PPP loans approved through the SBA for a balance of $41.1 million outstanding. PPP loans were excluded from the allowance for credit losses. Collateral Dependent Loans The following table presents the amortized cost basis of collateral dependent individually evaluated loans by class of loans as of December 31, 2021: ​ ​ ​ ​ ​ ​ ​ ​ ($ in thousands) ​ Real Property ​ Total Commercial real estate $ 1,712 ​ $ 1,712 Consumer real estate ​ 1,858 ​ 1,858 Total $ 3,570 ​ $ 3,570 ​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he Company’s collateral-dependent LHFI: ● Commercial, financial and agriculture – Loans within these loan classes are secured by equipment, inventory accounts, and other non-real estate collateral. ● Commercial real estate – Loans within these loan classes are secured by commercial real property. ● Consumer real estate - Loans within these loan classes are secured by consumer real property. ● Consumer installment - Loans within these loan classes are secured by consumer goods, equipment, and non-real estate collateral. There have been no significant changes to the collateral that secures these financial assets during the period. Loan Participations The Company has loan participations, which qualify as participating interest, with other financial institutions. As of December 31, 2021, these loans totaled $118.4 million, of which $77.8 million had been sold to other financial institutions and $40.6 million was purchased by the Company. As of December 31, 2020, these loans totaled $127.7 million, of which $80.3 million had been sold to other financial institutions and $47.4 million was purchased by the company. The loan participations convey proportionate ownership rights with equal priority to each participating interest holder; involving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Special Mention Substandard Doubtful These above classifications were the most current available as of December 31, 2021, and were generally updated within the prior year. The tables below present the amortized cost basis of loans by credit quality indicator and class of loans based on the most recent analysis performed. Revolving loans converted to term as of year ended December 31, 2021 were not material to the total loan portfolio. ​ ​ ​ ​ ​ ​ ​ ​ ​ ​ ​ ​ ​ ​ ​ ​ ​ ​ ​ ​ ​ ​ ​ ​ ​ ​ ($ in thousands) ​ Term Loans Amortized Cost Basis by Origination Year ​ ​ ​ ​ ​ ​ ​ ​ ​ ​ ​ ​ ​ ​ ​ ​ ​ ​ ​ ​ ​ ​ ​ ​ ​ Revolving ​ ​ ​ As of December 31, 2021 2021 2020 2019 2018 2017 Prior Loans Total Commercial, financial and: ​ ​ ​ ​ ​ ​ ​ ​ ​ ​ ​ ​ ​ ​ ​ ​ ​ ​ ​ ​ ​ ​ ​ ​ agriculture ​ ​ ​ ​ ​ ​ ​ ​ ​ ​ ​ ​ ​ ​ ​ ​ ​ ​ ​ ​ ​ ​ ​ ​ Risk Rating ​ ​ ​ ​ ​ ​ ​ ​ ​ ​ ​ ​ ​ ​ ​ ​ ​ ​ ​ ​ ​ ​ ​ ​ Pass ​ $ 152,798 ​ $ 60,106 ​ $ 52,802 ​ $ 47,988 ​ $ 22,083 ​ $ 43,773 ​ $ 178 ​ $ 379,728 Special mention ​ — ​ 255 ​ 749 ​ 90 ​ 481 ​ 29 ​ — ​ 1,604 Substandard ​ — ​ — ​ 1,398 ​ 6,184 ​ 360 ​ 8,242 ​ — ​ 16,184 Doubtful ​ — ​ — ​ — ​ — ​ — ​ — ​ — ​ — Total commercial, financial and agriculture ​ $ 152,798 ​ $ 60,361 ​ $ 54,949 ​ $ 54,262 ​ $ 22,924 ​ $ 52,044 ​ $ 178 ​ $ 397,516 ​ ​ ​ ​ ​ ​ ​ ​ ​ ​ ​ ​ ​ ​ ​ ​ ​ ​ ​ ​ ​ ​ ​ ​ ​ Commercial real estate: ​ ​ ​ ​ ​ ​ ​ ​ ​ ​ ​ ​ ​ ​ ​ ​ Risk Rating ​ ​ ​ ​ ​ ​ ​ ​ ​ ​ ​ ​ ​ ​ ​ ​ ​ ​ ​ ​ ​ ​ ​ ​ Pass ​ $ 402,284 ​ $ 313,288 ​ $ 207,879 ​ $ 177,943 ​ $ 134,234 ​ $ 332,588 ​ $ — ​ $ 1,568,216 Special mention ​ 1,326 ​ 2,259 ​ 1,782 ​ 15,076 ​ 2,779 ​ 15,519 ​ — ​ 38,741 Substandard ​ 3,904 ​ 3,189 ​ 1,931 ​ 17,147 ​ 18,814 ​ 31,756 ​ — ​ 76,741 Doubtful ​ — ​ — ​ — ​ — ​ — ​ — ​ — ​ — Total commercial real estate ​ $ 407,514 ​ $ 318,736 ​ $ 211,592 ​ $ 210,166 ​ $ 155,827 ​ $ 379,863 ​ $ — ​ $ 1,683,698 ​ ​ ​ ​ ​ ​ ​ ​ ​ ​ ​ ​ ​ ​ ​ ​ ​ ​ ​ ​ ​ ​ ​ ​ ​ Consumer real estate: ​ ​ ​ ​ ​ ​ ​ ​ ​ ​ ​ ​ ​ ​ ​ ​ Risk Rating ​ ​ ​ ​ ​ ​ ​ ​ ​ ​ ​ ​ ​ ​ ​ ​ ​ ​ ​ ​ ​ ​ ​ ​ Pass ​ $ 243,340 ​ $ 164,359 ​ $ 70,465 ​ $ 66,940 ​ $ 51,988 ​ $ 121,238 ​ $ 98,444 ​ $ 816,774 Special mention ​ — ​ — ​ 331 ​ 26 ​ 1,746 ​ 1,949 ​ — ​ 4,052 Substandard ​ 444 ​ 532 ​ 1,280 ​ 3,410 ​ 1,288 ​ 9,241 ​ 1,633 ​ 17,828 Doubtful ​ — ​ — ​ — ​ — ​ — ​ — ​ — ​ — Total consumer real estate ​ $ 243,784 ​ $ 164,891 ​ $ 72,076 ​ $ 70,376 ​ $ 55,022 ​ $ 132,428 ​ $ 100,077 ​ $ 838,654 ​ ​ ​ ​ ​ ​ ​ ​ ​ ​ ​ ​ ​ ​ ​ ​ ​ ​ ​ ​ ​ ​ ​ ​ ​ Consumer installment: ​ ​ ​ ​ ​ ​ ​ ​ ​ ​ ​ ​ ​ ​ ​ ​ ​ ​ ​ ​ ​ ​ ​ ​ Risk Rating ​ ​ ​ ​ ​ ​ ​ ​ ​ ​ ​ ​ ​ ​ ​ ​ ​ ​ ​ ​ ​ ​ ​ ​ Pass ​ $ 17,980 ​ $ 9,245 ​ $ 4,222 ​ $ 1,645 ​ $ 1,088 ​ $ 1,758 ​ $ 3,697 ​ $ 39,635 Special mention ​ — ​ — ​ — ​ — ​ 1 ​ — ​ — ​ 1 Substandard ​ — ​ 26 ​ 3 ​ 5 ​ 8 ​ 7 ​ — ​ 49 Doubtful ​ — ​ — ​ — ​ — ​ — ​ — ​ — ​ — Total consumer installment ​ $ 17,980 ​ $ 9,271 ​ $ 4,225 ​ $ 1,650 ​ $ 1,097 ​ $ 1,765 ​ $ 3,697 ​ $ 39,685 ​ ​ ​ ​ ​ ​ ​ ​ ​ ​ ​ ​ ​ ​ ​ ​ ​ ​ ​ ​ ​ ​ ​ ​ ​ Total ​ ​ ​ ​ ​ ​ ​ ​ ​ ​ ​ ​ ​ ​ ​ ​ ​ ​ ​ ​ ​ ​ ​ ​ Pass ​ $ 816,402 ​ $ 546,998 ​ $ 335,368 ​ $ 294,516 ​ $ 209,393 ​ $ 499,357 ​ $ 102,319 ​ $ 2,804,353 Special mention ​ 1,326 ​ 2,514 ​ 2,862 ​ 15,192 ​ 5,007 ​ 17,497 ​ — ​ 44,398 Substandard ​ 4,348 ​ 3,747 ​ 4,612 ​ 26,746 ​ 20,470 ​ 49,246 ​ 1,633 ​ 110,802 Doubtful ​ — ​ — ​ — ​ — ​ — ​ — ​ — ​ — Total ​ $ 822,076 ​ $ 553,259 ​ $ 342,842 ​ $ 336,454 ​ $ 234,870 ​ $ 566,100 ​ $ 103,952 ​ $ 2,959,553 ​ At December 31, 2020, and based on the most recent analysis performed, the risk category of loans by class of loans (excluding mortgage loans held for sale) was as follows: ​ ​ ​ ​ ​ ​ ​ ​ ​ ​ ​ ​ ​ ​ ​ ​ ​ ​ ​ Commercial, ​ ​ ​ ​ ​ ​ ​ ​ ​ ​ ​ December 31, 2020 ​ Financial and ​ Commercial ​ Consumer ​ Consumer ​ ​ ​ ($ in thousands) Agriculture Real Estate Real Estate Installment Total Pass ​ $ 563,772 ​ $ 1,530,366 ​ $ 834,920 ​ $ 40,884 ​ $ 2,969,942 Special Mention ​ 2,143 ​ 64,012 ​ 1,889 ​ 20 ​ 68,064 Substandard ​ 11,875 ​ 66,535 ​ 13,397 ​ 132 ​ 91,939 Doubtful ​ 1,653 ​ 23 ​ - ​ - ​ 1,676 Subtotal ​ $ 579,443 ​ $ 1,660,936 ​ $ 850,206 ​ $ 41,036 ​ $ 3,131,621 Less: Unearned discount ​ - ​ 7,943 ​ - ​ - ​ 7,943 LHFI, net of unearned discount ​ $ 579,443 ​ $ 1,652,993 ​ $ 850,206 ​ $ 41,036 ​ $ 3,123,678 ​ Allowance for Credit Losses (ACL) The ACL is a valuation account that is deducted from loans’ amortized cost basis to present the net amount expected to be collected on the loans. It is comprised of a general allowance for loans that are collectively assessed in pools with similar risk characteristics and a specific allowance for individually assessed loans. The allowance is continuously monitored by management to maintain a level adequate to absorb expected losses inherent in the loan portfolio. See Note 3. “Accounting Standards” to the Consolidated Financial Statements for additional information. ​ The following table presents the activity in the allowance for credit losses by portfolio segment for the year ended December 31, 2021 and the allowance for loan losses for the year ended December 31, 2020: ​ ​ ​ ​ ​ ​ ​ ​ ​ ​ ​ ​ ​ ​ ​ ​ ​ ​ December 31, 2021 ​ ​ Commercial, ​ ​ ​ ​ ​ ​ ​ ​ ​ ​ Financial and ​ Commercial ​ Consumer ​ Consumer ​ ​ ($ in thousands) ​ Agriculture ​ Real Estate ​ Real Estate ​ Installment ​ Total Allowance for credit losses: ​ ​ ​ ​ ​ Beginning balance ​ $ 6,214 ​ $ 24,319 ​ $ 4,736 ​ $ 551 ​ $ 35,820 Impact of ASC 326 adoption on ​ ​ ​ ​ ​ non-PCD loans ​ (1,319) ​ (4,607) ​ 5,257 ​ (49) ​ (718) Impact of ASC 326 adoption on ​ ​ ​ ​ ​ PCD loans ​ 166 ​ 575 ​ 372 ​ 2 ​ 1,115 Provision for credit losses (1) ​ 1,041 ​ (100) ​ (2,314) ​ (83) ​ (1,456) Loans charged-off ​ (1,662) ​ (3,523) ​ (473) ​ (555) ​ (6,213) Recoveries ​ 433 ​ 888 ​ 311 ​ 562 ​ 2,194 Total ending allowance balance ​ $ 4,873 ​ $ 17,552 ​ $ 7,889 ​ $ 428 ​ $ 30,742 ​ (1) The negative provision of $ 1.1 million for credit losses on the consolidated statements of income includes a $1.5 million negative loan loss provision, net of $370 thousand provision for credit marks in the Cadence Branches loans acquired, and a $352 thousand provision for OBSC exposures for the year ended December 31, 2021. ​ ​ ​ ​ ​ ​ ​ ​ ​ ​ ​ ​ ​ ​ ​ ​ ​ ​ ​ ​ ​ December 31, 2020 ​ ​ Commercial, ​ ​ ​ ​ ​ ​ ​ ​ ​ ​ ​ ​ Financial and ​ Commercial ​ Consumer ​ Consumer ​ ​ ​ ​ ($in thousands) ​ Agriculture ​ Real Estate ​ Real Estate ​ Installment ​ Unallocated ​ Total Allowance for loan losses: ​ ​ ​ ​ ​ ​ Beginning balance ​ $ 3,043 ​ $ 8,836 ​ $ 1,694 ​ $ 296 ​ $ 39 ​ $ 13,908 Provision for loan losses ​ 4,498 ​ 17,321 ​ 3,071 ​ 300 ​ (39) ​ 25,151 Loans charged-off ​ (1,496) ​ (2,256) ​ (280) ​ (447) ​ — ​ (4,479) Recoveries ​ 169 ​ 418 ​ 251 ​ 402 ​ — ​ 1,240 Total ending allowance balance ​ $ 6,214 ​ $ 24,319 ​ $ 4,736 ​ $ 551 ​ $ — ​ $ 35,820 ​ The Company recorded a $ 1.1 1.5 The following table provides the ending balance in the Company’s LHFI and the ACL, broken down by portfolio segment as of December 31, 2021. The table also provides additional detail as to the amount of our loans and allowance that correspond to individual versus collective impairment evaluation ($ in thousands). ​ ​ ​ ​ ​ ​ ​ ​ ​ ​ ​ ​ ​ ​ ​ ​ ​ December 31, 2021 Commercial, ​ ​ ​ ​ ​ ​ Financial and ​ Commercial ​ Consumer ​ Consumer ​ ​ ​ ​ Agriculture ​ Real Estate ​ Real Estate ​ Installment ​ Total LHFI ​ ​ ​ ​ ​ Individually evaluated ​ $ — ​ $ 1,712 ​ $ 1,858 ​ $ — ​ $ 3,570 Collectively evaluated ​ 397,516 ​ 1,681,986 ​ 836,796 ​ 39,685 ​ 2,955,983 Total ​ $ 397,516 ​ $ 1,683,698 ​ $ 838,654 ​ $ 39,685 ​ $ 2,959,553 ​ ​ ​ ​ ​ ​ ​ ​ ​ ​ ​ ​ ​ ​ ​ ​ Allowance for Credit Losses ​ ​ ​ ​ ​ Individually evaluated ​ $ — ​ $ 4 ​ $ 2 ​ $ — ​ $ 6 Collectively evaluated ​ 4,873 ​ 17,548 ​ 7,887 ​ 428 ​ 30,736 Total ​ $ 4,873 ​ $ 17,552 ​ $ 7,889 ​ $ 428 ​ $ 30,742 ​ The following table provides the ending balance in the Company’s LHFI and the allowance for loan losses, broken down by portfolio segment as of December 31, 2020. The table also provides additional detail as to the amount of our loans and allowance that correspond to individual versus collective impairment evaluation. The impairment evaluation corresponds to the Company’s systematic methodology for estimating it Allowance for Loan Losses ($ in thousands). ​ ​ ​ ​ ​ ​ ​ ​ ​ ​ ​ ​ ​ ​ ​ ​ ​ December 31, 2020 Commercial, ​ ​ ​ ​ ​ ​ Financial and ​ Commercial ​ Consumer ​ Consumer ​ ​ ​ ​ Agriculture ​ Real Estate ​ Real Estate ​ Installment ​ Total LHFI ​ ​ ​ ​ ​ Individually evaluated ​ $ 2,241 ​ $ 23,857 ​ $ 1,248 ​ $ 49 ​ $ 27,395 Collectively evaluated ​ 574,152 ​ 1,971,292 ​ 494,833 ​ 41,498 ​ 3,081,775 PCI Loans ​ 244 ​ 9,056 ​ 5,185 ​ 23 ​ 14,508 Total ​ $ 576,637 ​ $ 2,004,205 ​ $ 501,266 ​ $ 41,570 ​ $ 3,123,678 ​ ​ ​ ​ ​ ​ ​ ​ ​ ​ ​ ​ ​ ​ ​ ​ Allowance for Loan Losses ​ ​ ​ ​ ​ Individually evaluated ​ $ 1,235 ​ $ 4,244 ​ $ 176 ​ $ 14 ​ $ 5,669 Collectively evaluated ​ 4,979 ​ 20,075 ​ 4,560 ​ 537 ​ 30,151 Total ​ $ 6,214 ​ $ 24,319 ​ $ 4,736 ​ $ 551 ​ $ 35,8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t>
        </is>
      </c>
    </row>
    <row r="4">
      <c r="A4" s="4" t="inlineStr">
        <is>
          <t>PREMISES AND EQUIPMENT</t>
        </is>
      </c>
      <c r="B4" s="4" t="inlineStr">
        <is>
          <t>NOTE F - PREMISES AND EQUIPMENT Premises and equipment owned and utilized in the operations of the Company are stated at cost, less accumulated depreciation and amortization as follows: ​ ​ ​ ​ ​ ​ ​ ​ ($ in thousands) 2021 2020 Premises: ​ ​ Land ​ $ 37,939 ​ $ 34,976 Buildings and improvements ​ 89,165 ​ 78,490 Equipment ​ 28,978 ​ 26,992 Construction in progress ​ 1,357 ​ 521 ​ ​ 157,439 ​ 140,979 Less accumulated depreciation and amortization ​ 31,480 ​ 26,156 Total ​ $ 125,959 ​ $ 114,823 ​ The amounts charged to operating expense for depreciation were $5.4 million, $4.9 million and $3.8 million in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NOTE G - DEPOSITS Time deposits that meet or exceed the FDIC Insurance limit of $250,000 at December 31, 2021 and 2020, were $141.5 million and $149.4 million, respectively. At December 31, 2021, the scheduled maturities of time deposits included in interest-bearing deposits were as follows ($ in thousands): ​ ​ ​ ​ ​ Year Amount 2021 ​ $ 444,983 2022 ​ 81,276 2023 ​ 24,205 2024 ​ 10,801 2025 ​ 13,039 Thereafter ​ 10,305 Total ​ $ 584,6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12 Months Ended</t>
        </is>
      </c>
    </row>
    <row r="2">
      <c r="B2" s="2" t="inlineStr">
        <is>
          <t>Dec. 31, 2021</t>
        </is>
      </c>
    </row>
    <row r="3">
      <c r="A3" s="3" t="inlineStr">
        <is>
          <t>BORROWED FUNDS</t>
        </is>
      </c>
    </row>
    <row r="4">
      <c r="A4" s="4" t="inlineStr">
        <is>
          <t>BORROWED FUNDS</t>
        </is>
      </c>
      <c r="B4" s="4" t="inlineStr">
        <is>
          <t>NOTE H - BORROWED FUNDS At December 31, 2021 and 2020, borrowed funds consisted of the following ($in thousands): ​ ​ ​ ​ ​ ​ ​ ​ ​ 2021 2020 FHLB advances ​ $ — ​ $ 110,000 First Horizon Bank ​ — ​ 4,647 Total ​ $ — ​ $ 114,647 ​ In 2021, the Company repaid $110.0 million in FHLB advances and $4.6 million in borrowings from First Horizon Bank. In 2020, each advance from the FHLB was payable at its maturity date, with a prepayment penalty for fixed rate advances. Interest was payable monthly at rates ranging from 0.72% to 0.77%. Advances due to the FHLB are collateralized by a blanket lien on first mortgage loans in the amount of the outstanding borrowings, FHLB capital stock, and amounts on deposit with the FHLB. In 2020, advances due to the FHLB were collateralized by $3.120 billion in loans. Based on this collateral and holdings of FHLB stock, the Company is eligible to borrow up to a total of $1.478 billion and $1.421 billion at December 31, 2021 and 2020, respectively. On November 1, 2019, the Company acquired First Florida Bancorp and assumed two borrowings in the amount of $3.5 million and $2.0 million with First Horizon Bank. Principal and interest were payable quarterly at rates ranging from 3.80% - 4.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1</t>
        </is>
      </c>
    </row>
    <row r="3">
      <c r="A3" s="3" t="inlineStr">
        <is>
          <t>LEASES</t>
        </is>
      </c>
    </row>
    <row r="4">
      <c r="A4" s="4" t="inlineStr">
        <is>
          <t>LEASE OBLIGATIONS</t>
        </is>
      </c>
      <c r="B4" s="4" t="inlineStr">
        <is>
          <t>NOTE I – LEASE OBLIGATIONS The Company enters into leases in the normal course of business primarily for financial centers, back office operations locations and business development offices. The Company’s leases have remaining terms ranging from 1 to 10 year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balance sheet. Leases are classified as operating or finance leases at the lease commencement date. Lease expense for operating leases The Company uses its incremental borrowing rate at lease commencement to calculate the present value of lease payments when the rate implicit in a lease is not known. The Company’s incremental borrowing rate is based on the FHLB amortizing advance rate, adjusted for the lease term and other factors. The following table details balance sheet information, as well as weighted-average lease terms and discount rates, related to leases at December 31, 2021 and 2020 ($ in thousands): ​ ​ ​ ​ ​ ​ ​ ​ ​ ​ December 31, December 31, ​ ​ 2021 ​ 2020 ​ Right-of-use assets: ​ ​ ​ ​ ​ ​ ​ Operating leases ​ $ 4,095 ​ $ 5,969 ​ Finance leases, net of accumulated depreciation ​ 2,394 ​ 2,658 ​ Total right-of-use assets ​ $ 6,489 ​ $ 8,627 ​ ​ ​ ​ ​ ​ ​ ​ ​ Lease liabilities: ​ ​ ​ Operating lease ​ $ 4,192 ​ $ 6,031 ​ Finance lease ​ 2,094 ​ 2,281 ​ Total lease liabilities ​ $ 6,286 ​ $ 8,312 ​ ​ ​ ​ ​ ​ ​ ​ ​ Weighted average remaining lease term ​ ​ ​ Operating leases ​ 4.0 years ​ 4.4 years ​ Finance leases ​ 9.9 years ​ 11.2 years ​ ​ ​ ​ ​ ​ ​ ​ ​ Weighted average discount rate ​ ​ ​ Operating leases ​ 2.4 % 2.3 % Finance leases ​ 2.2 % 2.0 % ​ The table below summarizes our net lease costs ($ in thousands): ​ ​ ​ ​ ​ ​ ​ ​ ​ ​ ​ ​ ​ December 31, ​ 2021 2020 2019 Operating lease cost ​ $ 1,657 ​ $ 1,763 ​ $ 898 Finance lease cost: ​ ​ ​ ​ ​ ​ ​ ​ ​ Interest on lease liabilities ​ ​ 7 ​ ​ 7 ​ ​ — Amortization of right-of-use ​ ​ 263 ​ ​ 183 ​ ​ — Net lease cost ​ $ 1,927 ​ $ 1,953 ​ $ 898 ​ The table below summarizes the maturity of remaining lease liabilities at December 31, 2021 ($ in thousands): ​ ​ ​ ​ ​ ​ ​ ​ ​ December 31, 2021 ​ ​ Operating Leases ​ Finance Leases ​ ​ ​ ​ ​ ​ 2022 $ 1,260 $ 220 2023 ​ 1,124 ​ 220 2024 ​ 865 ​ 220 2025 ​ 666 ​ 220 2026 ​ 454 ​ 222 Thereafter ​ 24 ​ 1,238 Total lease payments ​ ​ 4,393 ​ ​ 2,340 Less: Interest ​ (201) ​ (246) Present value of lease liabilities ​ $ 4,192 ​ $ 2,0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t>
        </is>
      </c>
    </row>
    <row r="4">
      <c r="A4" s="4" t="inlineStr">
        <is>
          <t>REGULATORY MATTERS</t>
        </is>
      </c>
      <c r="B4" s="4" t="inlineStr">
        <is>
          <t>NOTE J - REGULATORY MATTERS On January 15, 2022, The First, A National Banking Association, a subsidiary of the Company, converted from a national banking association to a Mississippi state-chartered bank and changed its name to The First Bank. The First Bank is a member of the Federal Reserve System through the Federal Reserve Bank of Atlanta. The Company and its subsidiary bank are subject to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ts subsidiary bank must meet specific capital guidelines that involve quantitative measures of assets, liabilities, and certain off-balance sheet items as calculated under regulatory accounting practices. Capital amounts and classifications are also subject to qualitative judgment by regulators about components, risk weightings, and other related factors. To ensure capital adequacy, quantitative measures have been established by regulators, and these require the Company and its subsidiary bank to maintain minimum amounts and ratios (set forth in the table below) of total and Tier 1 capital (as defined) to risk-weighted assets (as defined), Tier 1 capital to adjusted total assets (leverage) and common equity Tier 1. Management believes, as of December 31, 2021, that the Company met all capital adequacy requirements to which they are subject. Under Basel III requirements, a financial institution is considered to be well-capitalized if it has a total risk-based capital ratio of 10% or more, has a Tier 1 risk-based capital ratio of 8% or more, has a common equity Tier 1 of 6.5%, and has a Tier 1 leverage capital ratio of 5% or more. The actual capital amounts and ratios, excluding unrealized losses, at December 31, 2021 and 2020 are presented in the following table. No amount was deducted from capital for interest-rate risk exposure ($ in thousands). ​ ​ ​ ​ ​ ​ ​ ​ ​ ​ ​ ​ ​ ​ ​ ​ ​ ​ ​ ​ ​ ​ ​ ​ ​ ​ Company ​ Subsidiary December 31, 2021 ​ (Consolidated) ​ The First ​ Amount Ratio Amount Ratio ​ ​ ​ ​ Total risk-based ​ $ 662,658 18.6 % $ 618,472 17.4 % Common equity Tier 1 ​ 488,290 13.7 % 588,334 16.6 % Tier 1 risk-based ​ 503,644 14.1 % 588,334 16.6 % Tier 1 leverage ​ 503,644 9.2 % 588,334 10.8 % ​ ​ ​ ​ ​ ​ ​ ​ ​ ​ ​ ​ December 31, 2020 ​ ​ ​ ​ Amount Ratio Amount Ratio ​ Total risk-based ​ $ 618,025 19.1 % $ 549,273 16.9 % Common equity Tier 1 ​ 438,109 13.5 % 513,453 15.8 % Tier 1 risk-based ​ 453,409 14.0 % 513,453 15.8 % Tier 1 leverage ​ 453,409 9.2 % 513,453 10.4 % ​ The minimum amounts of capital and ratios, not including Accumulated Other Comprehensive Income, as established by banking regulators at December 31, 2021, and 2020, were as follows ($ in thousands): ​ ​ ​ ​ ​ ​ ​ ​ ​ ​ ​ ​ ​ ​ ​ Company ​ Subsidiary December 31, 2021 ​ (Consolidated) ​ The First ​ Amount Ratio Amount Ratio ​ ​ ​ ​ Total risk-based ​ $ 285,049 8.0 % $ 284,209 8.0 % Common equity Tier 1 ​ 160,340 4.5 % 159,868 4.5 % Tier 1 risk-based ​ 213,787 6.0 % 213,157 6.0 % Tier 1 leverage ​ 142,524 4.0 % 142,105 4.0 % ​ ​ ​ ​ ​ ​ ​ ​ ​ ​ ​ ​ ​ ​ ​ ​ ​ ​ ​ ​ ​ ​ ​ ​ ​ ​ ​ ​ ​ ​ ​ December 31, 2020 Amount Ratio Amount Ratio ​ Total risk-based ​ $ 258,896 8.0 % $ 259,136 8.0 % Common equity Tier 1 ​ 145,629 4.5 % 145,764 4.5 % Tier 1 risk-based ​ 194,172 6.0 % 194,352 6.0 % Tier 1 leverage ​ 129,448 4.0 % 129,568 4.0 % ​ The principal sources of funds to the Company to pay dividends are the dividends received from the Bank. Consequently, dividends are dependent upon The First’s earnings, capital needs, regulatory policies, as well as statutory and regulatory limitations. Federal Reserve regulations limit dividends, stock repurchases and discretionary bonuses to executive officers if the Company’s regulatory capital is below the level of regulatory minimums plus the applicable capital conservation buffer. Federal and state banking laws and regulations restrict the amount of dividends and loans a bank may make to its parent company. Approval by the Company’s regulators is required if the total of all dividends declared in any calendar year exceed the total of its net income for that year combined with its retained net income of the preceding two years. In 2021, the Bank had available $116.0 million to pay dividends. On December 14, 2021, the U.S. Department of Treasury informed the Company of its eligibility to receive $175.0 million of non-dilutive Tier 1 perpetual preferred capital under the ECIP. Established by the Consolidated Appropriations Act of 2021, the ECIP was created to encourage low-and moderate-income community financial institutions to augment their efforts to support small businesses and consumers in their communities. The Company has not accepted any capital from the ECIP, and any subsequent acceptance will be subject to approval by the Company’s board of directors and acceptance of the terms governing the ECIP established by the U.S. Department of Treasu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K - INCOME TAXES The components of income tax expense are as follows ($ in thousands): ​ ​ ​ ​ ​ ​ ​ ​ ​ ​ ​ ​ ​ Years Ended December 31, ​ 2021 2020 2019 Current: ​ ​ ​ Federal ​ $ 12,546 ​ $ 11,270 ​ $ 9,477 State ​ 2,630 ​ 2,308 ​ 2,312 Deferred ​ 1,739 ​ (3,015) ​ 912 Total income tax expense ​ $ 16,915 ​ $ 10,563 ​ $ 12,701 ​ The Company's income tax expense differs from the amounts computed by applying the federal income tax statutory rates to income before income taxes. A reconciliation of the differences is as follows ($ in thousands): ​ ​ ​ ​ ​ ​ ​ ​ ​ ​ ​ ​ ​ ​ ​ ​ ​ ​ ​ ​ Years Ended December 31, ​ ​ ​ 2021 ​ 2020 ​ 2019 ​ ​ Amount % Amount % Amount % ​ Income taxes at statutory rate ​ $ 17,027 ​ 21 % $ 13,244 ​ 21 % $ 11,854 ​ 21 % Tax-exempt income, net ​ (1,692) ​ (2) % (1,868) ​ (2) % (1,176) ​ (2) % Bargain purchase gain ​ ​ — ​ — % ​ (1,645) ​ (3) % ​ — ​ — ​ Nondeductible expenses ​ 29 ​ — % 188 ​ — % 348 ​ 1 % State income tax, net of federal tax effect ​ 2,299 ​ 3 % 1,600 ​ 3 % 1,969 ​ 4 % Federal tax credits, net ​ (715) ​ (1) % (715) ​ (1) % (334) ​ (1) % Other, net ​ (33) ​ — % (241) ​ (1) % 40 ​ — % ​ ​ $ 16,915 ​ 17 % $ 10,563 ​ 17 % $ 12,701 ​ 23 % ​ The components of deferred income taxes included in the consolidated financial statements were as follows ($ in thousands): ​ ​ ​ ​ ​ ​ ​ ​ ​ ​ December 31, ​ 2021 2020 Deferred tax assets: ​ ​ Allowance for loan losses ​ $ 7,566 ​ $ 9,062 Net operating loss carryover ​ 2,109 ​ 2,147 Nonaccrual loan interest ​ 1,447 ​ 1,356 Other real estate ​ 247 ​ 252 Deferred compensation ​ 1,267 ​ 1,285 Loan purchase accounting ​ 966 ​ 2,268 Lease liability ​ ​ 1,547 ​ ​ 2,103 Other ​ 2,421 ​ 2,046 ​ ​ 17,570 ​ 20,519 Deferred tax liabilities: ​ ​ ​ Unrealized gain on available-for-sale securities ​ ​ (2,702) ​ ​ (8,743) Securities ​ (778) ​ (880) Premises and equipment ​ (7,637) ​ (7,698) Core deposit intangible ​ (6,255) ​ (7,051) Goodwill ​ (2,121) ​ (1,906) Right-of-use asset ​ ​ (1,702) ​ ​ (2,103) Other ​ (485) ​ (550) ​ ​ (21,680) ​ (28,931) Net deferred tax liability, included in other liabilities ​ $ (4,110) ​ $ (8,412) ​ During 2020, the Company assumed a deferred tax liability of $2.5 million in its acquisition of SWG as well as utilized provisions of the CARES Act to carryback $712 thousand of net operating losses acquired as part of its 2019 acquisition of Florida Parishes Bank. With the acquisition of Baldwin in 2013, Bay in 2014, Gulf Coast in 2017, Sunshine 2018, and Florida Parishes Bank in 2019, and SWG in 2020, the Company assumed federal tax net operating loss carryovers. $18.5 million of net operating losses remain available to the Company and begin to expire in 2026. The Company expects to fully utilize the net operating losses. The Company follows the guidance of ASC Topic 740,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BALANCE SHEETS - USD ($) $ in Thousands</t>
        </is>
      </c>
      <c r="C1" s="2" t="inlineStr">
        <is>
          <t>Dec. 31, 2021</t>
        </is>
      </c>
      <c r="E1" s="2" t="inlineStr">
        <is>
          <t>Dec. 31, 2020</t>
        </is>
      </c>
    </row>
    <row r="2">
      <c r="A2" s="3" t="inlineStr">
        <is>
          <t>ASSETS</t>
        </is>
      </c>
    </row>
    <row r="3">
      <c r="A3" s="4" t="inlineStr">
        <is>
          <t>Cash and due from banks</t>
        </is>
      </c>
      <c r="C3" s="7" t="n">
        <v>115232</v>
      </c>
      <c r="E3" s="7" t="n">
        <v>137684</v>
      </c>
    </row>
    <row r="4">
      <c r="A4" s="4" t="inlineStr">
        <is>
          <t>Interest-bearing deposits with banks</t>
        </is>
      </c>
      <c r="C4" s="5" t="n">
        <v>804481</v>
      </c>
      <c r="E4" s="5" t="n">
        <v>424870</v>
      </c>
    </row>
    <row r="5">
      <c r="A5" s="4" t="inlineStr">
        <is>
          <t>Total cash and cash equivalents</t>
        </is>
      </c>
      <c r="C5" s="5" t="n">
        <v>919713</v>
      </c>
      <c r="E5" s="5" t="n">
        <v>562554</v>
      </c>
    </row>
    <row r="6">
      <c r="A6" s="4" t="inlineStr">
        <is>
          <t>Debt securities available-for-sale, at fair value</t>
        </is>
      </c>
      <c r="C6" s="5" t="n">
        <v>1751832</v>
      </c>
      <c r="E6" s="5" t="n">
        <v>1022182</v>
      </c>
    </row>
    <row r="7">
      <c r="A7" s="4" t="inlineStr">
        <is>
          <t>Other securities</t>
        </is>
      </c>
      <c r="C7" s="5" t="n">
        <v>22226</v>
      </c>
      <c r="E7" s="5" t="n">
        <v>27475</v>
      </c>
    </row>
    <row r="8">
      <c r="A8" s="4" t="inlineStr">
        <is>
          <t>Total securities</t>
        </is>
      </c>
      <c r="C8" s="5" t="n">
        <v>1774058</v>
      </c>
      <c r="E8" s="5" t="n">
        <v>1049657</v>
      </c>
    </row>
    <row r="9">
      <c r="A9" s="4" t="inlineStr">
        <is>
          <t>Loans held for sale</t>
        </is>
      </c>
      <c r="C9" s="5" t="n">
        <v>7678</v>
      </c>
      <c r="E9" s="5" t="n">
        <v>21432</v>
      </c>
    </row>
    <row r="10">
      <c r="A10" s="4" t="inlineStr">
        <is>
          <t>Loans, net of ACL of $30,742 in 2021 and ALLL $35,820 in 2020</t>
        </is>
      </c>
      <c r="B10" s="4" t="inlineStr">
        <is>
          <t>[1]</t>
        </is>
      </c>
      <c r="C10" s="5" t="n">
        <v>2928811</v>
      </c>
      <c r="E10" s="5" t="n">
        <v>3087858</v>
      </c>
    </row>
    <row r="11">
      <c r="A11" s="4" t="inlineStr">
        <is>
          <t>Interest receivable</t>
        </is>
      </c>
      <c r="C11" s="5" t="n">
        <v>23256</v>
      </c>
      <c r="E11" s="5" t="n">
        <v>26344</v>
      </c>
    </row>
    <row r="12">
      <c r="A12" s="4" t="inlineStr">
        <is>
          <t>Premises and equipment</t>
        </is>
      </c>
      <c r="C12" s="5" t="n">
        <v>125959</v>
      </c>
      <c r="E12" s="5" t="n">
        <v>114823</v>
      </c>
    </row>
    <row r="13">
      <c r="A13" s="4" t="inlineStr">
        <is>
          <t>Operating lease right-of-use assets</t>
        </is>
      </c>
      <c r="C13" s="5" t="n">
        <v>4095</v>
      </c>
      <c r="E13" s="5" t="n">
        <v>5969</v>
      </c>
    </row>
    <row r="14">
      <c r="A14" s="4" t="inlineStr">
        <is>
          <t>Finance lease right-of-use assets</t>
        </is>
      </c>
      <c r="C14" s="5" t="n">
        <v>2394</v>
      </c>
      <c r="E14" s="5" t="n">
        <v>2658</v>
      </c>
    </row>
    <row r="15">
      <c r="A15" s="4" t="inlineStr">
        <is>
          <t>Cash surrender value of life insurance</t>
        </is>
      </c>
      <c r="C15" s="5" t="n">
        <v>87420</v>
      </c>
      <c r="E15" s="5" t="n">
        <v>73732</v>
      </c>
    </row>
    <row r="16">
      <c r="A16" s="4" t="inlineStr">
        <is>
          <t>Goodwill</t>
        </is>
      </c>
      <c r="C16" s="5" t="n">
        <v>156663</v>
      </c>
      <c r="E16" s="5" t="n">
        <v>156944</v>
      </c>
    </row>
    <row r="17">
      <c r="A17" s="4" t="inlineStr">
        <is>
          <t>Other real estate owned</t>
        </is>
      </c>
      <c r="C17" s="5" t="n">
        <v>2565</v>
      </c>
      <c r="E17" s="5" t="n">
        <v>5802</v>
      </c>
    </row>
    <row r="18">
      <c r="A18" s="4" t="inlineStr">
        <is>
          <t>Other assets</t>
        </is>
      </c>
      <c r="C18" s="5" t="n">
        <v>44802</v>
      </c>
      <c r="E18" s="5" t="n">
        <v>44987</v>
      </c>
    </row>
    <row r="19">
      <c r="A19" s="4" t="inlineStr">
        <is>
          <t>Total assets</t>
        </is>
      </c>
      <c r="C19" s="5" t="n">
        <v>6077414</v>
      </c>
      <c r="E19" s="5" t="n">
        <v>5152760</v>
      </c>
    </row>
    <row r="20">
      <c r="A20" s="3" t="inlineStr">
        <is>
          <t>Deposits:</t>
        </is>
      </c>
    </row>
    <row r="21">
      <c r="A21" s="4" t="inlineStr">
        <is>
          <t>Non-interest-bearing deposits</t>
        </is>
      </c>
      <c r="C21" s="5" t="n">
        <v>756118</v>
      </c>
      <c r="E21" s="5" t="n">
        <v>571079</v>
      </c>
    </row>
    <row r="22">
      <c r="A22" s="4" t="inlineStr">
        <is>
          <t>Interest-bearing</t>
        </is>
      </c>
      <c r="C22" s="5" t="n">
        <v>4470666</v>
      </c>
      <c r="E22" s="5" t="n">
        <v>3644201</v>
      </c>
    </row>
    <row r="23">
      <c r="A23" s="4" t="inlineStr">
        <is>
          <t>Total deposits</t>
        </is>
      </c>
      <c r="C23" s="5" t="n">
        <v>5226784</v>
      </c>
      <c r="E23" s="5" t="n">
        <v>4215280</v>
      </c>
    </row>
    <row r="24">
      <c r="A24" s="4" t="inlineStr">
        <is>
          <t>Interest payable</t>
        </is>
      </c>
      <c r="C24" s="5" t="n">
        <v>1711</v>
      </c>
      <c r="E24" s="5" t="n">
        <v>2134</v>
      </c>
    </row>
    <row r="25">
      <c r="A25" s="4" t="inlineStr">
        <is>
          <t>Borrowed funds</t>
        </is>
      </c>
      <c r="E25" s="5" t="n">
        <v>114647</v>
      </c>
    </row>
    <row r="26">
      <c r="A26" s="4" t="inlineStr">
        <is>
          <t>Subordinated debentures</t>
        </is>
      </c>
      <c r="C26" s="5" t="n">
        <v>144726</v>
      </c>
      <c r="E26" s="5" t="n">
        <v>144592</v>
      </c>
    </row>
    <row r="27">
      <c r="A27" s="4" t="inlineStr">
        <is>
          <t>Operating lease liabilities</t>
        </is>
      </c>
      <c r="C27" s="5" t="n">
        <v>4192</v>
      </c>
      <c r="E27" s="5" t="n">
        <v>6031</v>
      </c>
    </row>
    <row r="28">
      <c r="A28" s="4" t="inlineStr">
        <is>
          <t>Finance lease liabilities</t>
        </is>
      </c>
      <c r="C28" s="5" t="n">
        <v>2094</v>
      </c>
      <c r="E28" s="5" t="n">
        <v>2281</v>
      </c>
    </row>
    <row r="29">
      <c r="A29" s="4" t="inlineStr">
        <is>
          <t>Allowance for credit losses on off-balance sheet credit exposures</t>
        </is>
      </c>
      <c r="C29" s="5" t="n">
        <v>1070</v>
      </c>
      <c r="D29" s="4" t="inlineStr">
        <is>
          <t>[1]</t>
        </is>
      </c>
      <c r="E29" s="5" t="n">
        <v>0</v>
      </c>
    </row>
    <row r="30">
      <c r="A30" s="4" t="inlineStr">
        <is>
          <t>Other liabilities</t>
        </is>
      </c>
      <c r="C30" s="5" t="n">
        <v>20665</v>
      </c>
      <c r="E30" s="5" t="n">
        <v>22980</v>
      </c>
    </row>
    <row r="31">
      <c r="A31" s="4" t="inlineStr">
        <is>
          <t>Total liabilities</t>
        </is>
      </c>
      <c r="C31" s="5" t="n">
        <v>5401242</v>
      </c>
      <c r="E31" s="5" t="n">
        <v>4507945</v>
      </c>
    </row>
    <row r="32">
      <c r="A32" s="3" t="inlineStr">
        <is>
          <t>Shareholders' equity:</t>
        </is>
      </c>
    </row>
    <row r="33">
      <c r="A33" s="4" t="inlineStr">
        <is>
          <t>Common stock, par value $1 per share: 40,000,000 shares authorized; 21,668,644 shares issued in 2021, 40,000,000 shares authorized and 21,598,993 shares issued in 2020, respectively</t>
        </is>
      </c>
      <c r="C33" s="5" t="n">
        <v>21669</v>
      </c>
      <c r="E33" s="5" t="n">
        <v>21599</v>
      </c>
    </row>
    <row r="34">
      <c r="A34" s="4" t="inlineStr">
        <is>
          <t>Additional paid-in capital</t>
        </is>
      </c>
      <c r="C34" s="5" t="n">
        <v>459228</v>
      </c>
      <c r="E34" s="5" t="n">
        <v>456919</v>
      </c>
    </row>
    <row r="35">
      <c r="A35" s="4" t="inlineStr">
        <is>
          <t>Retained earnings</t>
        </is>
      </c>
      <c r="C35" s="5" t="n">
        <v>206228</v>
      </c>
      <c r="E35" s="5" t="n">
        <v>154241</v>
      </c>
    </row>
    <row r="36">
      <c r="A36" s="4" t="inlineStr">
        <is>
          <t>Accumulated other comprehensive income</t>
        </is>
      </c>
      <c r="C36" s="5" t="n">
        <v>7978</v>
      </c>
      <c r="E36" s="5" t="n">
        <v>25816</v>
      </c>
    </row>
    <row r="37">
      <c r="A37" s="4" t="inlineStr">
        <is>
          <t>Treasury stock, at cost (649,607 shares - 2021; 483,984 shares - 2020)</t>
        </is>
      </c>
      <c r="C37" s="5" t="n">
        <v>-18931</v>
      </c>
      <c r="E37" s="5" t="n">
        <v>-13760</v>
      </c>
    </row>
    <row r="38">
      <c r="A38" s="4" t="inlineStr">
        <is>
          <t>Total shareholders' equity</t>
        </is>
      </c>
      <c r="C38" s="5" t="n">
        <v>676172</v>
      </c>
      <c r="E38" s="5" t="n">
        <v>644815</v>
      </c>
    </row>
    <row r="39">
      <c r="A39" s="4" t="inlineStr">
        <is>
          <t>Total liabilities and shareholders' equity</t>
        </is>
      </c>
      <c r="C39" s="7" t="n">
        <v>6077414</v>
      </c>
      <c r="E39" s="7" t="n">
        <v>5152760</v>
      </c>
    </row>
    <row r="40"/>
    <row r="41">
      <c r="A41" s="4" t="inlineStr">
        <is>
          <t>[1]</t>
        </is>
      </c>
      <c r="B41" s="4" t="inlineStr">
        <is>
          <t>– Beginning January 1, 2022, ACL is based on current expected credit loss methodology.  Prior to January 1, 2021, ALLL was based on incurred loss methodology.</t>
        </is>
      </c>
    </row>
  </sheetData>
  <mergeCells count="4">
    <mergeCell ref="A1:B1"/>
    <mergeCell ref="C1:D1"/>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NOTE L - EMPLOYEE BENEFITS The Company and the Bank provide a deferred compensation arrangement (401k plan) whereby employees contribute a percentage of their compensation. For employee contributions of six percent or less, the Company and its subsidiary bank provide a 50% matching contribution. Contributions totaled $1.1 million in 2021, $990 thousand in 2020, and $771 thousand in 2019. The Company sponsors an Employee Stock Ownership Plan (ESOP) for employees who have completed one year of service for the Company and attained age 21. Employees become fully vested after five years of service. Contributions to the plan are at the discretion of the Board of Directors. At December 31, 2021, the ESOP held 5,728 shares valued at $221 thousand of Company common stock and had no debt obligation. All shares held by the plan were considered outstanding for net income per share purposes. Total ESOP expense was $ 3 thousand for 2021, $26 thousand for 2020, and $11 thousand for 2019. In 2014, the Company established a Supplemental Executive Retirement Plan (“SERP”) for three active key executives. During 2016, the Company established a SERP for eight additional active key executives. Pursuant to the SERP, these officers are entitled to receive 180 equal monthly payments commencing at the later of obtaining age 65 or separation from service. The costs of such benefits, assuming a retirement date at age 65, are accrued by the Company and included in other liabilities in the Consolidated Balance Sheets. The SERP balance at December 31, 2021 and 2020 was $2.7 million and $1.8 million, respectively. The Company accrued to expense $945 thousand for 2021, $676 thousand for 2020, and $257 thousand for 2019 for future benefits payable under the SERP. The SERP is an unfunded plan and is considered a general contractual obligation of the Company. Upon the acquisition of Iberville Bank, Southwest, FMB, and SWG, the Bank assumed deferred compensation agreements with directors and employees. At December 31, 2021, the total liability of the deferred compensation agreements was $907 thousand, $1.1 million, $3.0 million, and $433 thousand, respectively. Deferred compensation expense totaled $21 thousand, $138 thousand, $189 thousand, and $40 thousand, respectively fo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12 Months Ended</t>
        </is>
      </c>
    </row>
    <row r="2">
      <c r="B2" s="2" t="inlineStr">
        <is>
          <t>Dec. 31, 2021</t>
        </is>
      </c>
    </row>
    <row r="3">
      <c r="A3" s="3" t="inlineStr">
        <is>
          <t>STOCK PLANS</t>
        </is>
      </c>
    </row>
    <row r="4">
      <c r="A4" s="4" t="inlineStr">
        <is>
          <t>STOCK PLANS</t>
        </is>
      </c>
      <c r="B4" s="4" t="inlineStr">
        <is>
          <t>NOTE M - STOCK PLANS In 2007, the Company adopted the 2007 Stock Incentive Plan. The 2007 Plan provided for the issuance of up to 315,000 shares of Company Common Stock, $1.00 par value per share. In 2015, the Company adopted an amendment to the 2007 Stock Incentive Plan which provided for the issuance of an additional 300,000 shares of Company Common Stock, $1.00 par value per share, for a total of 615,000 shares. In 2020, the Company adopted an amendment to the 2007 Stock Incentive Plan which provided for the issuance of an additional 500,000 shares of Company Common Stock, $1.00 par value per share, for a total of 1,115,000 shares. Shares issued under the 2007 Plan may consist in whole or in part of authorized but unissued shares or treasury shares. Total shares issuable under the plan are 493,579 at year-end 2021, and 93,578 and 78,189 shares were issued in 2021 and 2020, respectively. A summary of changes in the Company’s nonvested shares for the year follows: ​ ​ ​ ​ ​ ​ ​ ​ ​ Weighted- ​ ​ ​ ​ Average ​ ​ ​ ​ Grant-Date Nonvested shares ​ Shares ​ Fair Value Nonvested at January 1, 2021 315,331 ​ $ 28.13 Granted 93,578 ​ ​ Vested (92,578) ​ ​ Forfeited (2,021) ​ ​ Nonvested at December 31, 2021 314,310 ​ $ 30.58 ​ As of December 31, 2021, there was $4.8 million of total unrecognized compensation cost related to nonvested shares granted under the Plan. The costs is expected to be recognized over the remaining term of the vesting period (approximately 5 years). The total fair value of shares vested during the years ended December 31, 2021, 2020 and 2019 was $3.2 million, $3.2 million, and $240 thousand. Compensation cost in the amount of $3.1 million was recognized for the year ended December 31, 2021, $2.3 million was recognized for the year ended December 31, 2020 and $1.7 million for the year ended December 31, 2019. Shares of restricted stock granted to employees under this stock plan are subject to restrictions as to the vesting period. The restricted stock award becomes 100% vested on the earliest of 1) the vesting period provided the Grantee has not incurred a termination of employment prior to that date, 2) the Grantee’s retirement, or 3) the Grantee’s death. During this period, the holder is entitled to full voting rights and dividends. The dividends are held by the Company and only paid if and when the grants are vested. The 2007 Plan also contains a double trigger change-in-control provision pursuant to which unvested shares of stock granted through the plan will be accelerated upon a change in control if the executive is terminated without cause as a result of the transaction (as long as the shares granted remain part of the Company or are transferred into the shares of the new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12 Months Ended</t>
        </is>
      </c>
    </row>
    <row r="2">
      <c r="B2" s="2" t="inlineStr">
        <is>
          <t>Dec. 31, 2021</t>
        </is>
      </c>
    </row>
    <row r="3">
      <c r="A3" s="3" t="inlineStr">
        <is>
          <t>SUBORDINATED DEBT</t>
        </is>
      </c>
    </row>
    <row r="4">
      <c r="A4" s="4" t="inlineStr">
        <is>
          <t>SUBORDINATED DEBT</t>
        </is>
      </c>
      <c r="B4" s="4" t="inlineStr">
        <is>
          <t>NOTE N - SUBORDINATED DEBT Debentures On June 30, 2006, the Company issued $4.1 million of floating rate junior subordinated deferrable interest debentures to The First Bancshares Statutory Trust 2 in which the Company owns all of the common equity. The debentures are the sole asset of Trust 2. The Trust issued $4,000,000 of Trust Preferred Securities to investors. The Company’s obligations under the debentures and related documents, taken together, constitute a full and unconditional guarantee by the Company of the Trust’s obligations under the preferred securities. The preferred securities are redeemable by the Company at its option. The preferred securities must be redeemed upon maturity of the debentures in 2036. Interest on the preferred securities is the three month London Interbank Offer Rate (LIBOR) plus 1.65% and is payable quarterly. The terms of the subordinated debentures are identical to those of the preferred securities. On July 27, 2007, the Company issued $6.2 million of floating rate junior subordinated deferrable interest debentures to The First Bancshares Statutory Trust 3 in which the Company owns all of the common equity. The debentures are the sole asset of Trust 3. The Trust issued $6,000,000 of Trust Preferred Securities to investors. The Company’s obligations under the debentures and related documents, taken together, constitute a full and unconditional guarantee by the Company of the Trust’s obligations under the preferred securities. The preferred securities are redeemable by the Company at its option. The preferred securities must be redeemed upon maturity of the debentures in 2037. Interest on the preferred securities is the three month LIBOR plus 1.40% and is payable quarterly. The terms of the subordinated debentures are identical to those of the preferred securities. In 2018, the Company acquired FMB’s Capital Trust 1, which consisted of $6.1 million of floating rate junior subordinated deferrable interest debentures in which the Company owns all of the common equity. The debentures are the sole asset of Trust 1. The Trust issued $6,000,000 of Trust Preferred Securities to investors. The Company’s obligations under the debentures and related documents, taken together, constitute a full and unconditional guarantee by the Company of the Trust’s obligations under the preferred securities. The preferred securities are redeemable by the Company at its option. The preferred securities must be redeemed upon maturity of the debentures in 2033. Interest on the preferred securities is the three month LIBOR plus 2.85% and is payable quarterly. The terms of the subordinated debentures are identical to those of the preferred securities. In accordance with the provisions of ASC Topic 810, Consolidation, Notes On April 30, 2018, The Company entered into two Subordinated Note Purchase Agreements pursuant to which the Company sold and issued $24.0 million in aggregate principal amount of 5.875% fixed-to-floating rate subordinated notes due 2028 and $42.0 million in aggregate principal amount of 6.40% fixed-to-floating rate subordinated notes due 2033 (collectively, the “Notes”). The Notes are not convertible into or exchangeable for any other securities or assets of the Company or any of its subsidiaries. The Notes are not subject to redemption at the option of the holder. Principal and interest on the Notes are subject to acceleration only in limited circumstances. The Notes are unsecured, subordinated obligations of the Company and rank junior in right to payment to the Company’s current and future senior indebtedness, and each Note is pari passu in right to payment with respect to the other Notes. On September 25, 2020, The Company entered into a Subordinated Note Purchase Agreement with certain qualified institutional buyers pursuant to which the Company sold and issued $65.0 million in aggregate principal amount of its 4.25% Fixed to Floating Rate Subordinated Notes due 2030. The Notes are unsecured and have a ten-year term, maturing October 1, 2030, and will bear interest at a fixed annual rate of 4.25%, payable semi-annually in arrears, for the first five years of the term. Thereafter, the interest rate will reset quarterly to an interest rate per annum equal to a benchmark rate (which is expected to be the Three-Month Term SOFR plus 412.6 basis points, payable quarterly in arrears. As provided in the Notes, under specified conditions the interest rate on the Notes during the applicable floating rate period may be determined based on a rate other than Three-Month Term SOFR. The Company is entitled to redeem the Notes, in whole or in part, on any interest payment date on or after October 1, 2025, and to redeem the Notes at any time in whole upon certain other specified events. The Company had $144.7 million of subordinated debt, net of deferred issuance costs $2.1 million and unamortized fair value mark $646 thousand, at December 31, 2021, compared to $144.6 million, net of deferred issuance costs $2.2 million and unamortized fair value mark $700 thousand, at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Dec. 31, 2021</t>
        </is>
      </c>
    </row>
    <row r="3">
      <c r="A3" s="3" t="inlineStr">
        <is>
          <t>TREASURY STOCK</t>
        </is>
      </c>
    </row>
    <row r="4">
      <c r="A4" s="4" t="inlineStr">
        <is>
          <t>TREASURY STOCK</t>
        </is>
      </c>
      <c r="B4" s="4" t="inlineStr">
        <is>
          <t>NOTE O - TREASURY STOCK Shares held in treasury totaled 649,607 at December 31, 2021, 483,984 at December 31, 2020 and 194,682 at December 31, 2019. On March 28, 2019, the Company announced that its Board of Directors authorized a share repurchase program to purchase up to an aggregate of $20 million of the Company’s common stock (the “March 2019 program”). This share repurchase program had an expiration date of December 31, 2019. Under the March 2019 program, the Company could repurchase shares of its common stock periodically in a manner determined by the Company’s management. The actual means and timing of purchase, target number of shares and maximum price or range of prices under the program was determined by management at its discretion and depended on a number of factors, including the market price of the Company’s common stock, general market and economic conditions, and applicable legal and regulatory requirements. The Company repurchased 168,188 shares under the March 2019 program during 2019. On May 7, 2020, the Company announced the renewal of its share repurchase program that previously expired on December 31, 2019. Under the program, the Company could from time to time repurchase up to $15 million of shares of its common stock in any manner determined appropriate by the Company’s management. The actual timing and method of any purchases, the target number of shares and the maximum price (or range of prices) under the program, was determined by management at its discretion and depended on a number of factors, including the market price of the Company’s common stock, general market and economic conditions, and applicable legal and regulatory requirements. The renewed share repurchase program expired on December 31, 2020. The Company repurchased 289,302 shares in 2020 pursuant to the program. On December 16, 2020, the Company announced that its Board of Directors has authorized a share repurchase program (the “2021 Repurchase Program”), pursuant to which the Company may purchase up to an aggregate of $30 million in shares of the Company’s issued and outstanding common stock. Under the program, the Company could, but is not required to, from time to time repurchase up $30 million of its own common stock in any manner determined appropriate by the Company’s management. The actual timing and method of any purchases, the target number of shares and the maximum price (or range of prices) under the program, was be determined by management at is discretion and depended on a number of factors, including the market price of the Company’s common stock, general market and economic conditions, and applicable legal and regulatory requirements. The 2021 Repurchase Program expired on December 31, 2021. The Company repurchased 165,623 shares in 2021 pursuant to the 2021 Repurchase Program. On February 8, 2022, the Company announced the renewal of the 2021 Repurchase Program that previously expired on December 31, 2021. Under the renewed 2021 Repurchase Program, the Company could repurchase up to an aggregate of $30 million of the Company’s issued and outstanding common stock in any manner determined appropriate by the Company’s management, less the amount of prior purchases under the program during the 2021 calendar year. The renewed 2021 Repurchase Program was completed in February 2022 when the Company’s repurchases under the program approached the maximum authorized amount. On March 9, 2022, the Company announced that its Board of Directors has authorized a new share repurchase program (the “2022 Repurchase Program”), pursuant to which the Company may purchase up to an aggregate of $30 million in shares of the Company’s issued and outstanding common stock during the 2020 calendar year. Under the program, the Company may, but is not required to, from time to time repurchase up $30 million of shares of its own common stock in any manner determined appropriate by the Company’s management. The actual timing and method of any purchases, the target number of shares and the maximum price (or range of prices) under the program, will be determined by management at is discretion and will depend on a number of factors, including the market price of the Company’s common stock, general market and economic conditions, and applicable legal and regulatory requirements. The 2022 Repurchase Program will have an expiration date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P - RELATED PARTY TRANSACTIONS In the normal course of business, the Bank makes loans to its directors and executive officers and to companies in which they have a significant ownership interest. Such loans amounted to approximately $21.9 million and $22.7 million at December 31, 2021 and 2020, respectively. The activity in loans to current directors, executive officers, and their affiliates during the year ended December 31, 2021, is summarized as follows ($ in thousands): ​ ​ ​ ​ ​ Loans outstanding at beginning of year ​ $ 22,685 New loans ​ 650 Repayments ​ (1,480) Loans outstanding at end of year ​ $ 21,855 ​ Deposits from principal officers, directors, and their affiliates at year-end 2021 and 2020 were $14.8 million and $10.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CONCENTRATIONS OF CREDIT RISK</t>
        </is>
      </c>
      <c r="B1" s="2" t="inlineStr">
        <is>
          <t>12 Months Ended</t>
        </is>
      </c>
    </row>
    <row r="2">
      <c r="B2" s="2" t="inlineStr">
        <is>
          <t>Dec. 31, 2021</t>
        </is>
      </c>
    </row>
    <row r="3">
      <c r="A3" s="3" t="inlineStr">
        <is>
          <t>COMMITMENTS, CONTINGENCIES, AND CONCENTRATIONS OF CREDIT RISK</t>
        </is>
      </c>
    </row>
    <row r="4">
      <c r="A4" s="4" t="inlineStr">
        <is>
          <t>COMMITMENTS, CONTINGENCIES, AND CONCENTRATIONS OF CREDIT RISK</t>
        </is>
      </c>
      <c r="B4" s="4" t="inlineStr">
        <is>
          <t>NOTE Q - COMMITMENTS, CONTINGENCIES, AND CONCENTRATIONS OF CREDIT RISK In the normal course of business, there are outstanding various commitments and contingent liabilities, such as guaranties, commitments to extend credit, overdraft protection, etc., which are not reflected in the accompanying financial statements.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Standby letters of credit are conditional commitments issued by the Bank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two years ended December 31, 2021, nor are any significant losses as a result of these transactions anticipated. The contractual amounts of financial instruments with off-balance-sheet risk at year-end were as follows: ​ ​ ​ ​ ​ ​ ​ ​ ​ ​ ​ ​ ​ ​ ​ ​ 2021 ​ 2020 ($ in thousands) Fixed Rate Variable Rate Fixed Rate Variable Rate Commitments to make loans ​ $ 80,760 ​ $ 23,946 ​ $ 97,738 ​ $ 16,203 Unused lines of credit ​ 213,332 ​ 309,791 ​ 157,006 ​ 195,221 Standby letters of credit ​ 2,586 ​ 9,737 ​ 4,182 ​ 11,486 ​ Commitments to make loans are generally made for periods of 90 days or less. The fixed rate loan commitments have interest rates ranging from 1.0% to 18.0% and maturities ranging from 1 year to 30 years. The Company adopted ASC 326, effective January 1, 2021, which requires the Company to estimate expected credit losses for OBSC exposures which are not unconditionally cancellable. The Company maintains a separate ACL on OBSC exposures, including unfunded commitments and letters of credit, which is included on the accompanying consolidated balance sheet as of December 31, 2021. The ACL on OBSC exposures is adjusted as a provision for credit loss expense. The estimate includes consideration of the likelihood that funding will occur and an estimate of expected credit losses on commitments expected to be funded over its estimated life. Upon adoption of ASC 326, the Company recorded an ACL on unfunded commitments of $718 thousand. The Company recorded a $353 thousand provision for credit losses on OBSC exposures for the year ended December 31, 2021. No credit loss estimate is reported for OBSC exposures that are unconditionally cancellable by the Company or for undrawn amounts under such arrangements that may be drawn prior to the cancellation on the arrangement. The Company currently has 87 full service banking and financial service offices, one motor bank facility and two loan production offices across Mississippi, Alabama, Florida, Georgia and Louisiana. Management closely monitors its credit concentrations and attempts to diversify the portfolio within its primary market area. As of December 31, 2021, management does not consider there to be any significant credit concentrations within the loan portfolio. Although the Bank’s loan portfolio, as well as existing commitments, reflects the diversity of its primary market area, a substantial portion of a borrower's ability to repay a loan is dependent upon the economic stability of the area. In the normal course of business, the Company and its subsidiary are subject to pending and threatened legal action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t>
        </is>
      </c>
      <c r="B1" s="2" t="inlineStr">
        <is>
          <t>12 Months Ended</t>
        </is>
      </c>
    </row>
    <row r="2">
      <c r="B2" s="2" t="inlineStr">
        <is>
          <t>Dec. 31, 2021</t>
        </is>
      </c>
    </row>
    <row r="3">
      <c r="A3" s="3" t="inlineStr">
        <is>
          <t>FAIR VALUE DISCLOSURES AND REPORTING, THE FAIR VALUE OPTION AND FAIR VALUE MEASUREMENTS</t>
        </is>
      </c>
    </row>
    <row r="4">
      <c r="A4" s="4" t="inlineStr">
        <is>
          <t>FAIR VALUES OF ASSETS AND LIABILITIES</t>
        </is>
      </c>
      <c r="B4" s="4" t="inlineStr">
        <is>
          <t>NOTE R - FAIR VALUES OF ASSETS AND LIABILITIES The Company follows the guidance of ASC Topic 820, Fair Value Measurements and Disclosures, The guidance defines the fair value as the price that would be received to sell an asset or paid to transfer a liability in an orderly transaction between market participants at the measurement date. It also establishes a fair value hierarchy which requires an entity to maximize the use of observable inputs and minimize the use of unobservable inputs when measuring fair value. In accordance with the guidance, the Company groups its financial assets and financial liabilities measured at fair value in three levels, based on the markets in which the assets and liabilities are traded and the reliability of the assumptions used to determine fair value. These levels ar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 Level 3: Significant unobservable inputs that reflect a company’s own assumptions about the assumptions that market participants would use in pricing an asset or liability. Following is a description of the valuation methodologies used for instruments measured at fair value on a recurring basis and recognized in the accompanying consolidated balance sheets.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pricing models or quoted prices of securities with similar characteristics. Level 2 securities include obligations of U.S. government corporations and agencies, obligations of states and political subdivisions, mortgage-backed securities and collateralized mortgage obligations. In certain cases where Level 1 or Level 2 inputs are not available, securities are classified within Level 3 of the hierarchy. For securities where quoted prices or market prices of similar securities are not available, fair values are calculated using the discounted cash flow or other market indicators (Level 3). The following table presents the Company’s securities that are measured at fair value on a recurring basis and the level within the hierarchy in which the fair value measurements fell as of December 31, 2021 and 2020 ($ in thousands): ​ ​ ​ ​ ​ ​ ​ ​ ​ ​ ​ ​ ​ ​ December 31, 2021 ​ Fair Value Measurements ($ in thousands) ​ ​ ​ ​ Quoted Prices in ​ Significant ​ ​ ​ ​ ​ ​ ​ ​ Active Markets ​ Other ​ Significant ​ ​ ​ ​ ​ For ​ Observable ​ Unobservable ​ ​ ​ ​ ​ Identical Assets ​ Inputs ​ Inputs ​ Fair Value (Level 1) (Level 2) (Level 3) Available-for-sale ​ ​ ​ ​ ​ ​ ​ ​ ​ ​ ​ ​ U.S. Treasury $ 135,158 ​ $ 135,158 ​ $ — ​ $ — Obligations of U.S. government agencies and sponsored entities ​ ​ 183,021 ​ ​ — ​ ​ 183,021 ​ ​ — Municipal securities ​ 708,502 ​ — ​ 688,379 ​ 20,123 Mortgage-backed Securities ​ 688,298 ​ — ​ 688,298 ​ — Corporate obligations ​ 36,853 ​ — ​ 36,810 ​ 43 Total available for sale ​ $ 1,751,832 ​ $ 135,158 ​ $ 1,596,508 ​ $ 20,166 ​ ​ ​ ​ ​ ​ ​ ​ ​ ​ ​ ​ ​ ​ December 31, 2020 ​ Fair Value Measurements ($ in thousands) ​ ​ ​ ​ Quoted Prices in ​ Significant ​ ​ ​ ​ ​ ​ ​ ​ Active Markets ​ Other ​ Significant ​ ​ ​ ​ ​ For ​ Observable ​ Unobservable ​ ​ ​ ​ ​ Identical Assets ​ Inputs ​ Inputs ​ Fair Value (Level 1) (Level 2) (Level 3) Available-for-sale ​ ​ ​ ​ U.S. Treasury ​ $ 9,383 $ 9,383 $ — $ — Obligations of U.S. government agencies and sponsored entities ​ ​ 100,170 ​ ​ — ​ ​ 100,170 ​ ​ — Municipal securities ​ 480,374 ​ — ​ 460,248 ​ 20,126 Mortgage-backed securities ​ 401,232 ​ — ​ 401,232 ​ — Corporate obligations ​ 31,023 ​ — ​ 30,788 ​ 235 Total available for sale ​ $ 1,022,182 ​ $ 9,383 ​ $ 992,438 ​ $ 20,361 ​ The following is a reconciliation of activity for assets measured at fair value based on significant unobservable (Level 3) information: ​ ​ ​ ​ ​ ​ ​ ​ ​ ​ Bank-Issued Trust ​ ​ Preferred Securities ($ in thousands) 2021 2020 Balance, January 1 ​ $ 235 ​ $ 408 Paydowns ​ ​ (215) ​ ​ (162) Gain included in income ​ ​ 27 ​ ​ — Unrealized (loss) included in comprehensive income ​ (4) ​ (11) Balance, December 31 ​ $ 43 ​ $ 235 ​ ​ ​ ​ ​ ​ ​ ​ ​ ​ Municipal Securities ($ in thousands) 2021 2020 Balance, January 1 ​ $ 20,126 ​ $ 10,345 Purchases ​ ​ 6,019 ​ ​ 19,397 Maturities, calls and paydowns ​ ​ (5,457) ​ ​ (3,334) Transfer to level 2 ​ ​ — ​ ​ (6,294) Unrealized (loss) gain included in comprehensive income ​ (565) ​ 12 Balance, December 31 ​ $ 20,123 ​ $ 20,126 ​ The following methods and assumptions were used to estimate the fair values of the Company’s assets measured at fair value on a recurring basis at December 31, 2021 and 2020. The following tables present quantitative information about recurring Level 3 fair value measurements ($ in thousands): ​ ​ ​ ​ ​ ​ ​ ​ ​ ​ ​ ​ ​ ​ ​ ​ ​ ​ Significant Unobservable ​ ​ Trust Preferred Securities Fair Value Valuation Technique Inputs Range of Inputs December 31, 2021 ​ $ 43 Discounted cash flow Discount rate 2.35% - 2.47% December 31, 2020 ​ $ 235 Discounted cash flow Discount rate 1.08% - 2.48% ​ ​ ​ ​ ​ ​ ​ ​ ​ ​ ​ ​ ​ ​ ​ ​ ​ ​ Significant Unobservable ​ ​ Municipal Securities Fair Value Valuation Technique Inputs Range of Inputs December 31, 2021 ​ $ 20,123 Discounted cash flow Discount rate 0.50% - 1.90% December 31, 2020 ​ $ 20,126 Discounted cash flow Discount rate 0.50% - 2.45% ​ Following is a description of the valuation methodologies used for assets and liabilities measured at fair value on a non-recurring basis and recognized in the accompanying balance sheets, as well as the general classification of such assets and liabilities pursuant to the valuation hierarchy. Collateral Dependent Loans Loans for which it is probable that the Company will not collect all principal and interest due according to contractual terms are measured for impairment. If the impaired loan is identified as collateral dependent, then the fair value method of measuring the amount of impairment is utilized. This method requires obtaining a current independent appraisal of the collateral.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e available for similar loans and collateral underlying such loans. Such adjustments, if any, result in a Level 3 classification of the inputs for determining fair value. The Company adjusts the appraisal for cost associated with litigation and collections. Non-real estate collateral may be valued using an appraisal, net book value per the borrower’s financial statements, or aging reports, adjusted or discounted based on management’s expertise and knowledge of the client and client’s business, resulting in a Level 3 fair value classification. Impaired loans are evaluated on a quarterly basis for additional impairment. Other Real Estate Owned Other real estate owned consists of properties obtained through foreclosure. The adjustment at the time of foreclosure is recorded through the allowance for loan losses. Fair value of other real estate owned is based on current independent appraisals of the collateral less costs to sell when acquired, establishing a new costs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if any, result in a Level 3 classification of the inputs for determining fair value.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The Company adjust the appraisal 10 percent for carrying costs. Periodic revaluations are classified as Level 3 in the fair value hierarchy since assumptions are used that may not be observable in the market. Due to the subjective nature of establishing the fair value when the asset is acquired, the actual fair value of the other real estate owned or foreclosed asset could differ from the original estimate. If it is determined the fair value declines subsequent to foreclosure, a valuation allowance is recorded through other income. Operating costs associated with the assets after acquisition are also recorded as non-interest expense. Gains and losses on the disposition of other real estate owned and foreclosed assets are netted and recorded in other income. Other real estate measured at fair value on a non-recurring basis at December 31, 2021, amounted to $2.6 million. Other real estate owned is classified within Level 3 of the fair value hierarchy. The following table presents the fair value measurement of assets and liabilities measured at fair value on a nonrecurring basis and the level within the fair value hierarchy in which the fair value measurements were reported at December 31, 2021 and 2020: ​ ​ ​ ​ ​ ​ ​ ​ ​ ​ ​ ​ ​ ​ ​ ​ Fair Value Measurements Using ​ ​ ​ ​ ​ Quoted Prices in ​ Significant ​ ​ ​ ​ ​ ​ ​ ​ Active Markets ​ Other ​ Significant ​ ​ ​ ​ ​ For ​ Observable ​ Unobservable ​ ​ ​ ​ ​ Identical Assets ​ Inputs ​ Inputs ($ in thousands) Fair Value (Level 1) (Level 2) (Level 3) December 31, 2021 ​ ​ ​ ​ ​ ​ ​ ​ Collateral dependent loans ​ $ 3,564 ​ $ — ​ $ — ​ $ 3,564 Other real estate owned ​ 2,565 ​ — ​ — ​ 2,565 ​ ​ ​ ​ ​ ​ ​ ​ ​ ​ ​ ​ ​ December 31, 2020 ​ ​ ​ ​ Impaired loans ​ $ 15,107 ​ $ — ​ $ — ​ $ 15,107 Other real estate owned ​ 5,802 ​ — ​ — ​ 5,802 ​ The following methods and assumptions were used to estimate the fair value of each class of financial instrument for which it is practicable to estimate that value: Cash and Cash Equivalents Investment in securities available-for-sale and held-to-maturity Loans Fair Value Measurement Bank-owned Life Insurance – Accrued Interest Receivable – Deposits Short-Term Borrowings FHLB and Other Borrowings Subordinated Debentures – Accrued Interest Payable – Off-Balance Sheet Instruments – ​ ​ ​ ​ ​ ​ ​ ​ ​ ​ ​ ​ ​ ​ ​ ​ ​ ​ ​ Fair Value Measurements ​ ​ ​ ​ ​ ​ ​ ​ ​ ​ ​ Significant ​ Significant ​ ​ ​ ​ ​ ​ ​ ​ Quoted ​ Other Observable ​ Unobservable December 31, 2021 ​ Carrying ​ Estimated ​ Prices ​ Inputs ​ Inputs ($ in thousands) Amount Fair Value (Level 1) (Level 2) (Level 3) Financial Instruments: ​ ​ ​ ​ ​ Assets: ​ ​ ​ ​ ​ Cash and cash equivalents ​ $ 919,713 ​ $ 919,713 ​ $ 919,713 ​ $ — ​ $ — Securities available-for-sale ​ 1,751,832 ​ 1,751,832 ​ 135,158 ​ 1,596,508 ​ 20,166 Loans, net ​ 2,928,811 ​ 2,956,297 ​ — ​ — ​ 2,956,297 Accrued interest receivable ​ 23,256 ​ 23,256 ​ — ​ 6,838 ​ 16,418 ​ ​ ​ ​ ​ ​ ​ ​ ​ ​ ​ ​ ​ ​ ​ ​ Liabilities: ​ ​ ​ ​ ​ ​ Non-interest-bearing deposits ​ $ 756,118 ​ $ 756,118 ​ $ — ​ $ 756,118 ​ $ — Interest-bearing deposits ​ 4,470,666 ​ 4,431,771 ​ — ​ 4,431,771 ​ — Subordinated debentures ​ 144,726 ​ 156,952 ​ — ​ — ​ 156,952 Accrued interest payable ​ 1,711 ​ 1,711 ​ — ​ 1,711 ​ — ​ ​ ​ ​ ​ ​ ​ ​ ​ ​ ​ ​ ​ ​ ​ ​ ​ ​ ​ Fair Value Measurements ​ ​ ​ ​ ​ ​ ​ ​ ​ ​ ​ Significant ​ Significant ​ ​ ​ ​ ​ ​ ​ ​ Quoted ​ Other Observable ​ Unobservable December 31, 2020 ​ Carrying ​ Estimated ​ Prices ​ Inputs ​ Inputs ($ in thousands) Amount Fair Value (Level 1) (Level 2) (Level 3) Financial Instruments: ​ ​ ​ ​ ​ Assets: ​ ​ ​ ​ ​ Cash and cash equivalents ​ $ 562,554 ​ $ 562,554 ​ $ 562,554 ​ $ — ​ $ — Securities available-for-sale ​ 1,022,182 ​ 1,022,182 ​ 9,383 ​ 992,438 ​ 20,361 Loans, net ​ 3,087,858 ​ 3,089,318 ​ — ​ — ​ 3,089,318 Accrued interest receivable ​ ​ 26,344 ​ ​ 26,344 ​ ​ — ​ ​ 5,690 ​ ​ 20,654 ​ ​ ​ ​ ​ ​ ​ ​ ​ ​ ​ Liabilities: ​ ​ ​ ​ ​ ​ ​ ​ ​ ​ ​ ​ ​ ​ ​ Non-interest-bearing deposits ​ $ 571,079 ​ $ 571,079 ​ $ — ​ $ 571,079 ​ $ — Interest-bearing deposits ​ 3,644,201 ​ 3,647,845 ​ — ​ 3,647,845 ​ — Subordinated debentures ​ 144,592 ​ 145,289 ​ — ​ — ​ 145,289 FHLB and other borrowings ​ 114,647 ​ 114,647 ​ — ​ 114,647 ​ — Accrued interest payable ​ ​ 2,134 ​ 2,134 ​ — ​ 2,13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S WITH CUSTOMERS</t>
        </is>
      </c>
    </row>
    <row r="4">
      <c r="A4" s="4" t="inlineStr">
        <is>
          <t>REVENUE FROM CONTRACTS WITH CUSTOMERS</t>
        </is>
      </c>
      <c r="B4" s="4" t="inlineStr">
        <is>
          <t>NOTE S - REVENUE FROM CONTRACTS WITH CUSTOMERS All of the Company’s revenue from contracts with customers within the scope of ASC 606 is recognized within non-interest income. The guidance does not apply to revenue associated with financial instruments, including loans and investment securities that are accounted for under other GAAP, which comprise a significant portion of our revenue stream. A description of the Company’s revenue streams accounted for under ASC 606 is as follows: Service Charges on Deposit Accounts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Gains/Losses on Sales of OREO All of the Company’s revenue from contracts with customers in the scope of ASC 606 is recognized within non-interest income. The following table presents the Company’s sources of non-interest income for December 31, 2021, 2020, and 2019. Items outside the scope of ASC 606 are noted as such. ​ ​ ​ ​ ​ ​ ​ ​ ​ ​ ​ ​ ​ ​ ​ ​ Year Ended December 31, 2021 ​ ​ Commercial/ ​ Mortgage ​ ​ ​ ​ ​ ​ Revenue by Operating Segments ​ Retail ​ Banking ​ Holding ​ ​ ​ ($ in thousands) Bank Division Company Total Non-interest income ​ ​ ​ ​ Service charges on deposits ​ ​ ​ ​ Overdraft fees ​ $ 3,122 ​ $ — ​ $ — ​ $ 3,122 Other ​ 4,140 ​ 2 ​ — ​ 4,142 Interchange income ​ 11,562 ​ — ​ — ​ 11,562 Investment brokerage fees ​ 1,349 ​ — ​ — ​ 1,349 Net (losses) on OREO ​ (300) ​ — ​ — ​ (300) Net gains on sales of securities (a) ​ 143 ​ — ​ — ​ 143 Gain on acquisition ​ ​ 1,300 ​ ​ — ​ ​ — ​ ​ 1,300 Loss on premises and equipment ​ ​ (264) ​ ​ — ​ ​ — ​ ​ (264) Other ​ 7,487 ​ 8,821 ​ 111 ​ 16,419 Total non-interest income ​ $ 28,539 ​ $ 8,823 ​ $ 111 ​ $ 37,473 ​ ​ ​ ​ ​ ​ ​ ​ ​ ​ ​ ​ ​ ​ ​ ​ Year Ended December 31, 2020 ​ ​ Commercial/ ​ Mortgage ​ ​ ​ ​ ​ ​ Revenue by Operating Segments ​ Retail ​ Banking ​ Holding ​ ​ ​ ($ in thousands) Bank Division Company Total Non-interest income ​ ​ ​ ​ Service charges on deposits ​ ​ ​ ​ Overdraft fees ​ $ 3,218 ​ $ — ​ $ — ​ $ 3,218 Other ​ 3,993 ​ 2 ​ — ​ 3,995 Interchange income ​ 9,433 ​ — ​ — ​ 9,433 Investment brokerage fees ​ 932 ​ — ​ — ​ 932 Net (losses) on OREO ​ (537) ​ — ​ — ​ (537) Net gains on sales of securities (a) ​ 281 ​ — ​ — ​ 281 Gain on acquisition ​ ​ 7,835 ​ ​ — ​ ​ — ​ ​ 7,835 Gain on premises and equipment ​ ​ 443 ​ ​ — ​ ​ — ​ ​ 443 Other ​ 4,940 ​ 10,444 ​ 892 ​ 16,276 Total non-interest income ​ $ 30,538 ​ $ 10,446 ​ $ 892 ​ $ 41,876 ​ ​ ​ ​ ​ ​ ​ ​ ​ ​ ​ ​ ​ ​ ​ Year Ended December 31, 2019 Revenue by Operating Segments ​ Commercial/ ​ Mortgage ​ ​ ​ ​ ​ ​ ​ ​ Retail ​ Banking ​ Holding ​ ​ ​ ​ Bank Division Company Total ($ in thousands) ​ ​ ​ ​ Non-interest income ​ ​ ​ ​ ​ ​ ​ ​ ​ ​ ​ ​ Service charges on deposits ​ ​ ​ ​ Overdraft fees ​ $ 4,277 ​ $ 1 ​ $ — ​ $ 4,278 Other ​ 3,558 ​ 2 ​ — ​ 3,560 Interchange income ​ 8,024 ​ — ​ — ​ 8,024 Investment brokerage fees ​ 83 ​ — ​ — ​ 83 Net gains (losses) on OREO ​ (144) ​ — ​ — ​ (144) Net gains (losses) on sales of ​ — ​ — ​ ​ securities (a) ​ 122 ​ — ​ — ​ 122 Other ​ 3,977 ​ 5,985 ​ 1,062 ​ 11,024 Total non-interest income ​ $ 19,897 ​ $ 5,988 ​ $ 1,062 ​ $ 26,947 (a) Not within scope of ASC 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1</t>
        </is>
      </c>
    </row>
    <row r="3">
      <c r="A3" s="3" t="inlineStr">
        <is>
          <t>PARENT COMPANY FINANCIAL INFORMATION</t>
        </is>
      </c>
    </row>
    <row r="4">
      <c r="A4" s="4" t="inlineStr">
        <is>
          <t>PARENT COMPANY FINANCIAL INFORMATION</t>
        </is>
      </c>
      <c r="B4" s="4" t="inlineStr">
        <is>
          <t>NOTE T - PARENT COMPANY FINANCIAL INFORMATION The balance sheets, statements of income and cash flows for The First Bancshares, Inc. (parent company only) follows: Condensed Balance Sheets ​ ​ ​ ​ ​ ​ ​ ​ ​ ​ December 31, ($ in thousands) 2021 2020 Assets: ​ ​ Cash and cash equivalents ​ $ 34,731 ​ $ 67,231 Investment in subsidiary bank ​ 776,215 ​ 720,159 Investments in statutory trusts ​ 496 ​ 496 Bank owned life insurance ​ 3,818 ​ 4,202 Other ​ 6,187 ​ 2,659 ​ ​ $ 821,447 ​ $ 794,747 Liabilities and Stockholders’ Equity: ​ ​ Subordinated debentures ​ $ 144,726 ​ $ 144,592 Borrowed funds ​ — ​ 4,647 Other ​ 549 ​ 693 Stockholders’ equity ​ 676,172 ​ 644,815 ​ ​ $ 821,447 ​ $ 794,747 ​ Condensed Statements of Income ​ ​ ​ ​ ​ ​ ​ ​ ​ ​ ​ ​ ​ Years Ended December 31, ($ in thousands) 2021 2020 2019 Income: ​ ​ ​ Interest and dividends ​ $ 10 ​ $ 20 ​ $ 26 Dividend income ​ — ​ 18,526 ​ 50,390 Other ​ 111 ​ 892 ​ 1,062 ​ ​ 121 ​ 19,438 ​ 51,478 Expenses: ​ ​ ​ Interest on borrowed funds ​ 7,375 ​ 5,593 ​ 4,918 Legal and professional ​ 941 ​ 1,014 ​ 3,401 Other ​ 4,828 ​ 4,361 ​ 2,418 ​ ​ 13,144 ​ 10,968 ​ 10,737 (Loss) income before income taxes and equity in undistributed income of subsidiary ​ (13,023) ​ 8,470 ​ 40,741 Income tax benefit ​ 3,295 ​ 2,545 ​ 2,291 (Loss) income before equity in undistributed income of Subsidiary ​ (9,728) ​ 11,015 ​ 43,032 Equity in undistributed income of subsidiary ​ 73,895 ​ 41,490 ​ 713 ​ ​ ​ ​ ​ ​ ​ ​ ​ ​ Net income ​ $ 64,167 ​ $ 52,505 ​ $ 43,745 ​ Condensed Statements of Cash Flows ​ ​ ​ ​ ​ ​ ​ ​ ​ ​ ​ ​ ​ Years Ended December 31, ($ in thousands) 2021 2020 2019 Cash flows from operating activities: ​ ​ ​ ​ Net income ​ $ 64,167 ​ $ 52,505 ​ $ 43,745 Adjustments to reconcile net income to net cash used in operating activities: ​ ​ ​ Equity in undistributed income of Subsidiary ​ (73,895) ​ (41,490) ​ (713) Restricted stock expense ​ 3,100 ​ 2,352 ​ 1,661 Other, net ​ (3,343) ​ 329 ​ 1,185 Net cash (used in) provided by operating activities ​ (9,970) ​ 13,696 ​ 45,878 ​ ​ ​ ​ ​ ​ ​ ​ ​ ​ Cash flows from investing activities: ​ ​ ​ Net outlays for acquisitions ​ — ​ 1,726 ​ (32,363) Net cash ( used in) provided by investing activities ​ — ​ 1,726 ​ (32,363) ​ ​ ​ ​ ​ ​ ​ ​ ​ ​ Cash flows from financing activities: ​ ​ ​ Dividends paid on common stock ​ (11,991) ​ (8,589) ​ (5,190) Repurchase of restricted stock for payment of taxes ​ (721) ​ (494) ​ (63) Common stock repurchased ​ (5,171) ​ (8,067) ​ (5,229) Repayment of borrowed funds ​ (4,647) ​ (707) ​ (173) Issuance of subordinated debt ​ — ​ 63,725 ​ — Net cash (used in) provided by financing Activities ​ (22,530) ​ 45,868 ​ (10,655) ​ ​ ​ ​ ​ ​ ​ ​ ​ ​ Net (decrease) increase in cash and cash equivalents ​ (32,500) ​ 61,290 ​ 2,860 Cash and cash equivalents at beginning of year ​ 67,231 ​ 5,941 ​ 3,081 ​ ​ ​ ​ ​ ​ ​ ​ ​ ​ Cash and cash equivalents at end of year ​ $ 34,731 ​ $ 67,231 ​ $ 5,9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1</t>
        </is>
      </c>
    </row>
    <row r="3">
      <c r="A3" s="3" t="inlineStr">
        <is>
          <t>OPERATING SEGMENTS</t>
        </is>
      </c>
    </row>
    <row r="4">
      <c r="A4" s="4" t="inlineStr">
        <is>
          <t>OPERATING SEGMENTS</t>
        </is>
      </c>
      <c r="B4" s="4" t="inlineStr">
        <is>
          <t>NOTE U - OPERATING SEGMENTS The Company is considered to have three principal business segments in 2021, 2020, and 2019, the Commercial/Retail Bank, the Mortgage Banking Division, and the Holding Company. ​ ​ ​ ​ ​ ​ ​ ​ ​ ​ ​ ​ ​ ​ ​ ​ Year Ended December 31, 2021 ​ ​ Commercial/ ​ Mortgage ​ ​ ​ ​ ​ ​ ​ ​ Retail ​ Banking ​ Holding ​ ​ ​ ($ in thousands) Bank Division Company Total Interest income ​ $ 176,153 ​ $ 582 ​ $ 10 ​ $ 176,745 Interest expense ​ 12,166 ​ 140 ​ 7,375 ​ 19,681 Net interest income (loss) ​ 163,987 ​ 442 ​ (7,365) ​ 157,064 Provision (credit) for credit losses ​ (1,104) ​ — ​ — ​ (1,104) Net interest income (loss) after provision for loan losses ​ 165,091 ​ 442 ​ (7,365) ​ 158,168 Non-interest income ​ 28,539 ​ 8,823 ​ 111 ​ 37,473 Non-interest expense ​ 103,430 ​ 5,361 ​ 5,768 ​ 114,559 Income (loss) before income taxes ​ 90,200 ​ 3,904 ​ (13,022) ​ 81,082 Income tax (benefit) expense ​ 19,222 ​ 988 ​ (3,295) ​ 16,915 Net income (loss) ​ $ 70,978 ​ $ 2,916 ​ $ (9,727) ​ $ 64,167 ​ ​ ​ ​ ​ ​ ​ ​ ​ ​ ​ ​ ​ Total Assets ​ $ 6,015,664 ​ $ 16,519 ​ $ 45,231 ​ $ 6,077,414 Net Loans ​ 2,929,995 ​ 6,494 ​ — ​ 2,936,489 ​ ​ ​ ​ ​ ​ ​ ​ ​ ​ ​ ​ ​ ​ ​ ​ Year Ended December 31, 2020 ​ ​ Commercial/ ​ Mortgage ​ ​ ​ ​ ​ ​ ​ ​ Retail ​ Banking ​ Holding ​ ​ ​ ($ in thousands) Bank Division Company Total Interest income ​ $ 178,462 ​ $ 866 ​ $ 20 ​ $ 179,348 Interest expense ​ 20,801 ​ 270 ​ 5,593 ​ 26,664 Net interest income (loss) ​ 157,661 ​ 596 ​ (5,573) ​ 152,684 Provision (credit) for loan losses ​ 25,076 ​ 75 ​ — ​ 25,151 Net interest income (loss) after provision for loan losses ​ 132,585 ​ 521 ​ (5,573) ​ 127,533 Non-interest income ​ 30,538 ​ 10,446 ​ 892 ​ 41,876 Non-interest expense ​ 95,370 ​ 5,596 ​ 5,375 ​ 106,341 Income (loss) before income taxes ​ 67,753 ​ 5,371 ​ (10,056) ​ 63,068 Income tax (benefit) expense ​ 11,749 ​ 1,359 ​ (2,545) ​ 10,563 Net income (loss) ​ $ 56,004 ​ $ 4,012 ​ $ (7,511) ​ $ 52,505 ​ ​ ​ ​ ​ ​ ​ ​ ​ ​ ​ ​ ​ Total Assets ​ $ 5,044,647 ​ $ 33,525 ​ $ 74,588 ​ $ 5,152,760 Net Loans ​ 3,099,675 ​ 9,615 ​ — ​ 3,109,290 ​ ​ ​ ​ ​ ​ ​ ​ ​ ​ ​ ​ ​ ​ ​ ​ Year Ended December 31, 2019 ​ ​ Commercial/ ​ Mortgage ​ ​ ​ ​ ​ ​ ​ ​ Retail ​ Banking ​ Holding ​ ​ ​ ($ in thousands) Bank Division Company Total Interest income ​ $ 147,500 ​ $ 1,003 ​ $ 26 ​ $ 148,529 Interest expense ​ 21,388 ​ 417 ​ 4,918 ​ 26,723 Net interest income (loss) ​ 126,112 ​ 586 ​ (4,892) ​ 121,806 Provision (credit) for loan losses ​ 3,781 ​ (43) ​ — ​ 3,738 Net interest income (loss) after provision for loan losses ​ 122,331 ​ 629 ​ (4,892) ​ 118,068 Non-interest income ​ 19,897 ​ 5,988 ​ 1,062 ​ 26,947 Non-interest expense ​ 78,440 ​ 4,310 ​ 5,819 ​ 88,569 Income (loss) before income taxes ​ 63,914 ​ 2,181 ​ (9,649) ​ 56,446 Income tax (benefit) expense ​ 14,595 ​ 490 ​ (2,384) ​ 12,701 Net income (loss) ​ $ 49,319 ​ $ 1,691 ​ $ (7,265) ​ $ 43,745 ​ ​ ​ ​ ​ ​ ​ ​ ​ ​ ​ ​ ​ Total Assets ​ $ 3,902,703 ​ $ 26,231 ​ $ 12,929 ​ $ 3,941,863 Net Loans ​ 2,584,385 ​ 12,875 ​ — ​ 2,597,2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Loans, net of allowance</t>
        </is>
      </c>
      <c r="B3" s="7" t="n">
        <v>30742</v>
      </c>
      <c r="C3" s="7" t="n">
        <v>35820</v>
      </c>
    </row>
    <row r="4">
      <c r="A4" s="4" t="inlineStr">
        <is>
          <t>Common stock, par value</t>
        </is>
      </c>
      <c r="B4" s="7" t="n">
        <v>1</v>
      </c>
      <c r="C4" s="7" t="n">
        <v>1</v>
      </c>
    </row>
    <row r="5">
      <c r="A5" s="4" t="inlineStr">
        <is>
          <t>Common stock, shares authorized</t>
        </is>
      </c>
      <c r="B5" s="5" t="n">
        <v>40000000</v>
      </c>
      <c r="C5" s="5" t="n">
        <v>40000000</v>
      </c>
    </row>
    <row r="6">
      <c r="A6" s="4" t="inlineStr">
        <is>
          <t>Common stock, shares issued</t>
        </is>
      </c>
      <c r="B6" s="5" t="n">
        <v>21668644</v>
      </c>
      <c r="C6" s="5" t="n">
        <v>21598993</v>
      </c>
    </row>
    <row r="7">
      <c r="A7" s="4" t="inlineStr">
        <is>
          <t>Treasury stock, shares</t>
        </is>
      </c>
      <c r="B7" s="5" t="n">
        <v>649607</v>
      </c>
      <c r="C7" s="5" t="n">
        <v>483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QUARTERLY RESULTS OF OPERATIONS AND PER SHARE AMOUNTS (UNAUDITED)</t>
        </is>
      </c>
      <c r="B1" s="2" t="inlineStr">
        <is>
          <t>12 Months Ended</t>
        </is>
      </c>
    </row>
    <row r="2">
      <c r="B2" s="2" t="inlineStr">
        <is>
          <t>Dec. 31, 2021</t>
        </is>
      </c>
    </row>
    <row r="3">
      <c r="A3" s="3" t="inlineStr">
        <is>
          <t>SUMMARY OF QUARTERLY RESULTS OF OPERATIONS AND PER SHARE AMOUNTS (UNAUDITED)</t>
        </is>
      </c>
    </row>
    <row r="4">
      <c r="A4" s="4" t="inlineStr">
        <is>
          <t>SUMMARY OF QUARTERLY RESULTS OF OPERATIONS AND PER SHARE AMOUNTS (UNAUDITED)</t>
        </is>
      </c>
      <c r="B4" s="4" t="inlineStr">
        <is>
          <t>NOTE V - SUMMARY OF QUARTERLY RESULTS OF OPERATIONS AND PER SHARE AMOUNTS (UNAUDITED) ​ ​ ​ ​ ​ ​ ​ ​ ​ ​ ​ ​ ​ ​ ($ in thousands, except per share amounts) March 31 June 30 Sept. 30 Dec. 31 2021 ​ ​ ​ ​ Total interest income ​ $ 45,187 ​ $ 43,238 ​ $ 44,435 ​ $ 43,885 Total interest expense ​ ​ 5,958 ​ ​ 5,188 ​ ​ 4,407 ​ ​ 4,128 Net interest income ​ $ 39,229 ​ $ 38,050 ​ $ 40,028 ​ $ 39,757 Provision for credit losses ​ ​ — ​ ​ — ​ ​ — ​ ​ (1,104) Net interest income after provision for credit losses ​ ​ 39,229 ​ ​ 38,050 ​ ​ 40,028 ​ ​ 40,861 Total non-interest income ​ ​ 9,472 ​ ​ 8,822 ​ ​ 9,586 ​ ​ 9,593 Total non-interest expense ​ ​ 27,264 ​ ​ 27,452 ​ ​ 29,053 ​ ​ 30,790 Income tax expense ​ ​ 4,793 ​ ​ 3,820 ​ ​ 4,429 ​ ​ 3,873 Net income available to common stockholders ​ $ 16,644 ​ $ 15,600 ​ $ 16,132 ​ $ 15,791 Per common share: ​ ​ ​ ​ ​ ​ ​ ​ ​ ​ ​ ​ Net income, basic ​ $ 0.79 ​ $ 0.74 ​ $ 0.77 ​ $ 0.75 Net income, diluted ​ ​ 0.79 ​ ​ 0.74 ​ ​ 0.76 ​ ​ 0.75 Cash dividends declared ​ ​ 0.13 ​ ​ 0.14 ​ ​ 0.15 ​ ​ 0.16 ​ ​ ​ ​ ​ ​ ​ ​ ​ ​ ​ ​ ​ 2020 ​ ​ ​ ​ ​ ​ ​ ​ ​ ​ ​ ​ Total interest income ​ $ 41,598 ​ $ 45,799 ​ $ 46,338 ​ $ 45,613 Total interest expense ​ 7,533 ​ 6,619 ​ 6,365 ​ 6,147 Net interest income ​ $ 34,065 ​ $ 39,180 ​ $ 39,973 ​ $ 39,466 Provision for loan losses ​ 7,102 ​ 7,606 ​ 6,921 ​ 3,522 Net interest income after provision for loan losses ​ 26,963 ​ 31,574 ​ 33,052 ​ 35,944 Total non-interest income ​ 6,474 ​ 15,680 ​ 8,794 ​ 10,928 Total non-interest expense ​ 23,439 ​ 28,070 ​ 26,936 ​ 27,896 Income tax expense ​ 1,687 ​ 2,241 ​ 2,993 ​ 3,642 Net income available to common stockholders ​ $ 8,311 ​ $ 16,943 ​ $ 11,917 ​ $ 15,334 Per common share: ​ ​ ​ ​ Net income, basic ​ $ 0.44 ​ $ 0.79 ​ $ 0.56 ​ $ 0.72 Net income, diluted ​ 0.44 ​ 0.79 ​ 0.55 ​ 0.72 Cash dividends declared ​ 0.10 ​ 0.10 ​ 0.10 ​ 0.12 ​ ​ ​ ​ ​ ​ ​ ​ ​ ​ ​ ​ ​ 2019 ​ ​ ​ ​ Total interest income ​ $ 33,273 ​ $ 37,571 ​ $ 37,241 ​ $ 40,444 Total interest expense ​ 6,142 ​ 6,799 ​ 6,782 ​ 7,000 Net interest income ​ $ 27,131 ​ $ 30,772 ​ $ 30,459 ​ $ 33,444 Provision for loan losses ​ 1,123 ​ 791 ​ 974 ​ 850 Net interest income after provision for loan losses ​ 26,008 ​ 29,981 ​ 29,485 ​ 32,594 Total non-interest income ​ 5,554 ​ 6,716 ​ 7,103 ​ 7,574 Total non-interest expense ​ 21,893 ​ 20,891 ​ 20,825 ​ 24,960 Income tax expense ​ 2,034 ​ 3,823 ​ 3,491 ​ 3,353 Net income available to common stockholders ​ $ 7,635 ​ $ 11,983 ​ $ 12,272 ​ $ 11,855 Per common share: ​ ​ ​ ​ ​ ​ ​ ​ ​ ​ ​ ​ Net income, basic ​ $ 0.48 ​ $ 0.69 ​ $ 0.71 ​ $ 0.64 Net income, diluted ​ 0.63 ​ 0.70 ​ 0.74 ​ 0.72 Cash dividends declared ​ 0.07 ​ 0.08 ​ 0.08 ​ 0.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VID-19 UPDATE</t>
        </is>
      </c>
      <c r="B1" s="2" t="inlineStr">
        <is>
          <t>12 Months Ended</t>
        </is>
      </c>
    </row>
    <row r="2">
      <c r="B2" s="2" t="inlineStr">
        <is>
          <t>Dec. 31, 2021</t>
        </is>
      </c>
    </row>
    <row r="3">
      <c r="A3" s="3" t="inlineStr">
        <is>
          <t>COVID-19 UPDATE</t>
        </is>
      </c>
    </row>
    <row r="4">
      <c r="A4" s="4" t="inlineStr">
        <is>
          <t>COVID-19 UPDATE</t>
        </is>
      </c>
      <c r="B4" s="4" t="inlineStr">
        <is>
          <t>NOTE W - COVID-19 UPDATE The COVID-19 pandemic continues to have significant effects on global markets, supply chains, businesses and communities. COVID-19 could potentially impact the Company’s future financial condition and results of operations including but not limited to additional credit loss reserves, additional collateral and/or modifications to debt obligations, liquidity, limited dividend payouts or potential shortages of personnel. ​ The pandemic is having an adverse impact on certain industries the Company serves, including hotels, restaurants, retail, and direct energy. As of December 31, 2021, the Company’s aggregate outstanding exposure in these segments was $478.9 million, and total loan modifications resulting from COVID-19 were approximately $710.7 million. While it is still not yet possible to know the full effect that the pandemic will have on the economy, or to what extent this crisis will impact the Company, all available current industry statistics and internal monitoring of loan repayment ability and payment forgiveness across the portfolio has been analyzed in an attempt to understand the correlation with asset quality and degree of possible deterioration. ​ Despite recent improvements in certain economic indicators, significant constraints to commerce remain in place, and significant uncertainty remains over the timing and scope of additional government stimulus packages. The duration and extent of the downturn and speed of the related recovery on our business, customers, and the economy as a whole remains uncertain. It is unknown how long the adverse conditions associated with the COVID-19 pandemic will last and what the complete financial effect will be to the Company. It is reasonably possible that estimates made in the financial statements could be materially and adversely impacted in the near term as a result of these conditions, including the determination of the allowance for credit losses, fair value of financial instruments, impairment of goodwill and other intangible assets and 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The consolidated financial statements include the accounts of the Company and the Bank. All significant intercompany account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acquisition accounting, intangible assets, deferred tax assets, and fair value of financial instruments. It is reasonably possible the Company’s estimate of the allowance for credit losses and determination of impairment of goodwill or intangible assets could change as a result of the continued impact of the COVID-19 pandemic on the economy. The resulting change in these estimates could be material to the Company’s consolidated financial statements.</t>
        </is>
      </c>
    </row>
    <row r="6">
      <c r="A6" s="4" t="inlineStr">
        <is>
          <t>Debt Securities</t>
        </is>
      </c>
      <c r="B6" s="4" t="inlineStr">
        <is>
          <t>Debt Securities Investments in debt securities are accounted for as follows: Available-for-Sale Securities Debt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net of tax, as component of accumulated other comprehensive income (loss), net of tax, in stockholders’ equity, until realized. Premiums and discounts are recognized in interest income using the interest method. The Company evaluates all securities quarterly to determine if any securities in a loss position require a provision for credit losses in accordance with ASC 326, Measurement of Credit Losses on Financial Instruments. Allowance for Credit Losses – Available-for-Sale Securities On January 1, 2021, the Company adopted Accounting Standards Update (“ASU”) 2016-13, Financial Instruments - Credit Losses (“ ”), Accrued interest receivable is excluded from the estimate of credit losses for securities AFS. Securities to be Held-to-Maturity Debt securities classified as held-to-maturity are those securities for which there is a positive intent and ability to hold to maturity. These securities are carried at cost adjusted for amortization of premiums and accretion of discounts, computed by the interest method. There were no held-to-maturity securities at December 31, 2021 and 2020. Trading Account Securities Trading account securities are those securities which are held for the purpose of selling them at a profit. There were no trading account securities at December 31, 2021 and 2020.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There were no equity securities at December 31, 2021 and 2020. Other Securities Other securities are carried at cost and are restricted in marketability. Other securities consist of investments in the FHLB, Federal Reserve Bank and First National Bankers’ Bankshares, Inc. Management reviews for impairment based on the ultimate recoverability of the cost basis. Shares of FHLB, Federal Reserve Bank and First National Bankers’ Bankshares, Inc. common stock are equity securities that do not have a readily determinable fair value because their ownership is restricted and lacks marketability. The common stock is carried at cost and evaluated for impairment. The Company’s investment in member bank stock is included in other securities in the accompanying consolidated balance sheets. Management reviews for impairment based on the ultimate recoverability of the cost basis. No other-than-temporary impairment was noted for the years ended December 31, 2021, 2020 and 2019. Interest Income Interest income includes amortization of purchase premiums or discounts.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A debt security is placed on nonaccrual status at the time any principal or interest payments become ninety days past due. Interest accrued but not received for a security placed in nonaccrual is reversed against interest income.</t>
        </is>
      </c>
    </row>
    <row r="7">
      <c r="A7" s="4" t="inlineStr">
        <is>
          <t>Loans held for sale</t>
        </is>
      </c>
      <c r="B7" s="4" t="inlineStr">
        <is>
          <t>Loans held for sale The Bank originates fixed rate single family, residential first mortgage loans on a presold basis. The Bank issues a rate lock commitment to a customer and concurrently “locks in” with a secondary market investor under a best efforts delivery mechanism. Such loans are sold without the mortgage servicing rights being retained by the Bank. The terms of the loan are dictated by the secondary investors and are transferred within several weeks of the Bank initially funding the loan. The Bank recognizes certain origination fees and service release fees upon the sale, which are included in other income on loans in the consolidated statements of income. Between the initial funding of the loans by the Bank and the subsequent purchase by the investor, the Bank carries the loans held for sale at the lower of cost or fair value in the aggregate as determined by the outstanding commitments from investors.</t>
        </is>
      </c>
    </row>
    <row r="8">
      <c r="A8" s="4" t="inlineStr">
        <is>
          <t>Loans</t>
        </is>
      </c>
      <c r="B8" s="4" t="inlineStr">
        <is>
          <t>Loans Held for Investment (LHFI) LHFI that management has the intent and ability to hold for the foreseeable future or until maturity or payoff are carried at the principal amount outstanding, net of the allowance for credit losses, unearned income, any unamortized deferred fees or costs on originated loans and unamortized premiums or discounts on purchased loans. Interest income on loans is recognized based on the principal balance outstanding and the stated rate of the loan and is excluded from the estimate of credit losses. Interest income is accrued in the unpaid principal balance. Loan origination fees and certain direct origination costs are deferred and recognized as an adjustment of the related loan yield using the interest method. Premiums and discounts on purchased loans not deemed purchase credit impaired are deferred and amortized as a level yield adjustment over the respective term of the loan. The new standard under CECL removes the notion of impairment as previously defined under ASC 310-10-35 and replaces it with less prescriptive guidance under ASC 326-20-30-2. If the Bank determines that a loan does not share risk characteristics with its other financial assets, the Bank shall evaluate the financial asset for expected credit losses on an individual basis. Factors considered by management in determining impairment include payment status, collateral values, and the probability of collecting scheduled payments of principal and interest when due. Generally, impairment is measured on a loan by loan basis using the fair value of the supporting collateral. Loans are generally placed on a nonaccrual status, and the accrual of interest on such loan is discontinued, when principal or interest is past due ninety days or when specifically determined to be impaired unless the loan is well-secured and in the process of collection. When a loan is placed on nonaccrual status, interest accrued but not received is generally reversed against interest income. If collectability is in doubt, cash receipts on nonaccrual loans are used to reduce principal rather than recorded in interest income. Past due status is determined based upon contractual terms. Loans are returned to accrual status when the obligation is brought current or has performed in accordance with the contractual terms for a reasonable period of time and the ultimate collectability of the total contractual principal and interest is no longer in doubt.</t>
        </is>
      </c>
    </row>
    <row r="9">
      <c r="A9" s="4" t="inlineStr">
        <is>
          <t>Allowance for Loan Losses</t>
        </is>
      </c>
      <c r="B9" s="4" t="inlineStr">
        <is>
          <t>Allowance for Credit Losses (ACL) The ACL represents the estimated losses for financial assets accounted for on an amortized cost basis. Expected losses are calculated using relevant information, from internal and external sources, about past events, including historical experience, current conditions, and reasonable and supportable forecasts that affect the collectability of the reported amount. Historical credit loss experience provides the basis for the estimation of expected credit losses. Adjustments to historical loss information are made for differences in current risk characteristics such as differences in underwriting standards, portfolio mix, delinquency level, or term as well as for changes in environment conditions, such as changes in unemployment rates, property values, or other relevant factors. Management may selectively apply external market data to subjectively adjust the Company’s own loss history including index or peer data. Expected losses are estimated over the contractual term of the loans, adjusted for expected prepayments. The contractual term excludes expected extensions, renewals, and modifications. Loans are charged-off against the allowance when management believes the uncollectibility of a loan balance is confirmed and recoveries are credited to the allowance when received. Expected recoveries amounts may not exceed the aggregate of amounts previously charged-off. The ACL is measured on a collective basis when similar risk characteristics exist. Generally, collectively assessed loans are grouped by call code (segments). Segmenting loans by call code will group loans that contain similar types of collateral, purposes, and are usually structured with similar terms making each loan’s risk profile very similar to the rest in that segment. Each of these segments then flows up into one of the four bands (bands), Commercial, Financial, and Agriculture, Commercial Real Estate, Consumer Real Estate, and Consumer Installment. In accordance with the guidance in ASC 326, the Company redefined its LHFI portfolio segments and related loan classes based on the level at which risk is monitored within the ACL methodology. Construction loans for 1-4 family residential properties with a call code 1A1, and other construction, all land development and other land loans with a call code 1A2 were previously separated between the Commercial Real Estate or Consumer Real Estate bands based on loan type code. Under our ASC 326 methodology 1A1 loans are all defined as part of the Consumer Real Estate band and 1A2 loans are all defined as part of the Commercial Real Estate Band. The probability of default (“PD”) calculation analyzes the historical loan portfolio over the given look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n immediate reversion back to the historical mean. The historical data used to calculate this input was captured by the Company from 2009 through the most recent quarter end. The Company utilizes reasonable and supportable forecasts of future economic conditions when estimating the ACL on loans. The model’s calculation also includes a 24-month forecasted PD based on a regression model that calculated a comparison of the Company’s historical loan data to various national economic metrics during the same periods. The results showed the Company’s past losses having a high rate of correlation to unemployment, both regionally and nationally. Using this information, along with the most recently published Wall Street Journal survey of sixty economists’ forecasts predicting unemployment rates out over the next eight quarters, a corresponding future PD can be calculated for the forward-looking 24-month period. This data can also be used to predict loan losses at different levels of stress, including a baseline, adverse and severely adverse economic condition. After the forecast period, PD rates revert to the historical mean of the entire data set. The loss given default (“LGD”) calculation is based on actual losses (charge-offs, net recoveries) at a loan level experienced over the entire lookback period aggregated to get a total for each segment of loans. The aggregate loss amount is divided by the exposure at default to determine an LGD rate. Defaults occurring during the lookback period are included in the denominator, whether a loss occurred or not and exposure at default is determined by the loan balance immediately preceding the default event. If there is not a minimum of five past defaults in a loan segment, or less than 15.0% calculated LGD rate, or the total balance at default is less than 1% of the balance in the respective call code as of the model run date, a proxy index is used. This index is proprietary to the Company’s ACL modeling vendor derived from loss data of other client institutions similar in organization structure to the Company. The vendor also provides a “crisis” index derived from loss data between the post-recessionary years of 2008-2013 that the Company uses. The model then uses these inputs in a non-discounted version of discounted cash flow (“DCF”) methodology to calculate the quantitative portion of estimated losses. The model creates loan level amortization schedules that detail out the expected monthly payments for a loan including estimated prepayments and payoffs. These expected cash flows are discounted back to present value using the loan’s coupon rate instead of the effective interest rate. On a quarterly basis, the Company uses internal credit portfolio data, such as changes in portfolio volume and composition, underwriting practices, and levels of past due loans, nonaccruals and classified assets along with other external information not used in the quantitative calculation to determine if any subjective qualitative adjustments are required so that all significant risks are incorporated to form a sufficient basis to estimate credit losses. ASC 326 requires that a loan be evaluated for losses individually and reserved for separately, if the loan does not share similar risk characteristics to any other loan segments. The Company’s process for determining which loans require specific evaluation follows the standard and is two-fold. All non-performing loans, including nonaccrual loans, loans considered to be TDRs or purchased credit deteriorated (“PCD”), are evaluated to determine if they meet the definition of collateral dependent under the new standard. These are loans where no more payments are expected from the borrower, and foreclosure or some other collection action is probable. Secondly, all non-performing loans that are not considered to be collateral dependent, but are 90 days or greater past due and/or have a balance of $500 thousand or greater, will be individually reviewed to determine if the loan displays similar risk characteristic to substandard loans in the related segment. TDRs are loans for which the contractual terms on the loan have been modified and both of the following conditions exist: (1) the borrower is experiencing financial difficulty and (2) the restructuring constitutes a concession. Concessions could include a reduction in the interest rate on the loan, payment extensions, forgiveness of principal, forbearance or other actions intended to maximize collection. The Company assesses all loan modifications to determine whether they constitute a TDR.</t>
        </is>
      </c>
    </row>
    <row r="10">
      <c r="A10" s="4" t="inlineStr">
        <is>
          <t>Purchased Credit Deteriorated Loans</t>
        </is>
      </c>
      <c r="B10" s="4" t="inlineStr">
        <is>
          <t>Purchased Credit Deteriorated Loans The Company purchases individual loans and groups of loans, some of which have shown evidence of credit deterioration since origination. These PCD loans are recorded at the amount paid. It is the Company’s policy that a loan meets this definition if it is adversely risk rated as Non-Pass (Special Mention, Substandard, Doubtful or Loss) including nonaccrual as well as loans identified as TDR’s.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Upon adoption of ASC 326, the Company elected to maintain segments of loans that were previously accounted for under ASC 310-30 Accounting for Purchased Loans with Deteriorated Credit Quality</t>
        </is>
      </c>
    </row>
    <row r="11">
      <c r="A11" s="4" t="inlineStr">
        <is>
          <t>Premises and Equipment</t>
        </is>
      </c>
      <c r="B11" s="4" t="inlineStr">
        <is>
          <t>Premises and Equipment Premises and equipment are stated at cost, less accumulated depreciation. The depreciation policy is to provide for depreciation over the estimated useful lives of the assets using the straight-line method. Repairs and maintenance expenditures are charged to operating expenses; major expenditures for renewals and betterments are capitalized and depreciated over their estimated useful lives. Upon retirement, sale, or other disposition of property and equipment, the cost and accumulated depreciation are eliminated from the accounts, and any gains or losses are included in operations. Building and related components are depreciated using the straight-line method with useful lives ranging from 10 to 39 years. Furniture, fixtures and equipment are depreciated using the straight-line (or accelerated) method with useful lives ranging from 3 to 10 years.</t>
        </is>
      </c>
    </row>
    <row r="12">
      <c r="A12" s="4" t="inlineStr">
        <is>
          <t>Other Real Estate Owned</t>
        </is>
      </c>
      <c r="B12" s="4" t="inlineStr">
        <is>
          <t>Other Real Estate Owned Other real estate owned consists of properties acquired through foreclosure and, as held for sale property,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similar legal agreement. These assets are subsequently accounted for at lower of cost or fair value less estimated costs to sell. If fair value declines subsequent to foreclosure, a valuation allowance is recorded through expense. Operation costs after acquisition are expensed. Any write-down to fair value required at the time of foreclosure is charged to the allowance for loan losses. Subsequent gains or losses on other real estate are reported in other operating income or expenses. At December 31, 2021 and 2020, other real estate owned totaled $2.6 million and $5.8 million, respectively.</t>
        </is>
      </c>
    </row>
    <row r="13">
      <c r="A13" s="4" t="inlineStr">
        <is>
          <t>Goodwill and Other Intangible Assets</t>
        </is>
      </c>
      <c r="B13" s="4" t="inlineStr">
        <is>
          <t>Goodwill and Other Intangible Assets Goodwill arises from business combinations and is determined as the excess of the fair value of the consideration transferred, plus the fair value of any noncontrolling interests in the acquiree, over the fair value of any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s that indicate that a goodwill impairment test should be performed. The Company will perform a qualitative assessment to determine whether the existence of events or circumstances leads to a determination that is more likely than not the fair value is less than the carrying amount, including goodwill. If, based on the evaluation, it is determined to be more likely than not that the fair value is less than the carrying value, then goodwill is tested further for impairment. The goodwill impairment loss, if any, is measured as the amount by which the carrying amount of the reporting unit, including goodwill, exceeds its fair value. Subsequent increases in goodwill value are not recognized in the consolidated financial statements. The Commercial/Retail Bank segment of the Company is the only reporting unit for which the goodwill analysis is prepared. Intangible assets with a finite useful lives are amortized over their estimated useful lives to their estimated residual values. Goodwill is the only intangible assets with an indefinite life on our balance sheet. The change in goodwill during the year is as follows ($ in thousands): ​ ​ ​ ​ ​ ​ ​ ​ ​ ​ ​ ​ 2021 2020 2019 Beginning of year ​ $ 156,944 ​ $ 158,572 ​ $ 89,750 Acquired goodwill ​ ​ (281) ​ ​ (1,628) ​ 68,822 End of year ​ $ 156,663 ​ $ 156,944 ​ $ 158,572 ​ Other intangible assets consist of core deposit and acquired customer relationship intangible assets arising from whole bank and branch acquisitions and are amortized on a straight-line basis over a 10-year average life. Such assets are periodically evaluated as to the recoverability of carrying values. The definite-lived intangible assets had the following carrying values at December 31, 2021 and 2020: ​ ​ ​ ​ ​ ​ ​ ​ ​ ​ ($ in thousands) ​ ​ ​ ​ Gross ​ ​ ​ ​ Net ​ ​ Carrying ​ Accumulated ​ Carrying 2021 Amount Amortization Amount Core deposit intangibles ​ $ 45,541 ​ $ (16,032) ​ $ 29,509 ​ ​ ​ ​ ​ ​ ​ ​ ​ ​ ​ 2020 ​ ​ ​ ​ ​ ​ Core deposit intangibles ​ $ 42,651 ​ $ (11,895) ​ $ 30,756 ​ The related amortization expense of business combination related intangible assets is as follows: ​ ​ ​ ​ ​ ($ in thousands) ​ Amount Aggregate amortization expense for the year ended December 31: ​ ​ 2019 ​ $ 3,216 2020 ​ 4,093 2021 ​ 4,137 ​ ​ ​ ​ ​ ​ Amount Estimated amortization expense for the year ending December 31: ​ 2022 ​ $ 4,256 2023 ​ 4,210 2024 ​ 4,180 2025 ​ 4,165 2026 ​ 4,165 Thereafter ​ 8,533 ​ ​ $ 29,509</t>
        </is>
      </c>
    </row>
    <row r="14">
      <c r="A14" s="4" t="inlineStr">
        <is>
          <t>Cash Surrender Value of Life Insurance</t>
        </is>
      </c>
      <c r="B14" s="4" t="inlineStr">
        <is>
          <t>Cash Surrender Value of Life Insurance The Company invests in bank owned life insurance (“BOLI”). BOLI involves the purchase of life insurance by the Company on a chosen group of employees. The Company is the owner of the policies and, accordingly, the cash surrender value of the policies is reported as an asset, and increases in cash surrender values are reported as income.</t>
        </is>
      </c>
    </row>
    <row r="15">
      <c r="A15" s="4" t="inlineStr">
        <is>
          <t>Deferred Financing Costs</t>
        </is>
      </c>
      <c r="B15" s="4" t="inlineStr">
        <is>
          <t>Deferred Financing Costs Financing costs related to the issuance of junior subordinated debentures are being amortized over the life of the instruments and are included in other liabilities.</t>
        </is>
      </c>
    </row>
    <row r="16">
      <c r="A16" s="4" t="inlineStr">
        <is>
          <t>Restricted Stock</t>
        </is>
      </c>
      <c r="B16" s="4" t="inlineStr">
        <is>
          <t>Restricted Stock The Company accounts for stock-based compensation in accordance with ASC Topic 718, Compensation - Stock Compensation</t>
        </is>
      </c>
    </row>
    <row r="17">
      <c r="A17" s="4" t="inlineStr">
        <is>
          <t>Treasury Stock</t>
        </is>
      </c>
      <c r="B17" s="4" t="inlineStr">
        <is>
          <t>Treasury Stock Common stock shares repurchased are recorded at cost. Cost of shares retired or reissued is determined using the first-in, first-out method.</t>
        </is>
      </c>
    </row>
    <row r="18">
      <c r="A18" s="4" t="inlineStr">
        <is>
          <t>Income Taxes</t>
        </is>
      </c>
      <c r="B18" s="4" t="inlineStr">
        <is>
          <t xml:space="preserve">Income Taxes The Company and its subsidiary file consolidated income tax returns. The subsidiary provides for income taxes on a separate return basis and remits to the Company amounts determined to be payable. Income taxes are provided for the tax effects of the transactions reported in the financial statements and consist of taxes currently payable plus deferred taxes related primarily to differences between the bases of assets and liabilities as measured by income tax laws and their bases as reported in the financial statements. The deferred tax assets and liabilities represent the future tax consequences of those differences, which will either be taxable or deductible when the assets and liabilities are recovered or settled. ASC Topic 740, Income Taxes, </t>
        </is>
      </c>
    </row>
    <row r="19">
      <c r="A19" s="4" t="inlineStr">
        <is>
          <t>Advertising Costs</t>
        </is>
      </c>
      <c r="B19" s="4" t="inlineStr">
        <is>
          <t>Advertising Costs Advertising costs are expensed in the period in which they are incurred. Advertising expense for the years ended December 31, 2021, 2020 and 2019, was $391 thousand, $333 thousand, and $648 thousand, respectively.</t>
        </is>
      </c>
    </row>
    <row r="20">
      <c r="A20" s="4" t="inlineStr">
        <is>
          <t>Statements of Cash Flows</t>
        </is>
      </c>
      <c r="B20" s="4" t="inlineStr">
        <is>
          <t>Statements of Cash Flows Cash and cash equivalents include cash, deposits with other financial institutions with maturities fewer than 90 days, and federal funds sold. Net cash flows are reported for customer loan and deposit transactions, interest bearing deposits in other financial institutions, and federal funds purchased and repurchase agreements.</t>
        </is>
      </c>
    </row>
    <row r="21">
      <c r="A21" s="4" t="inlineStr">
        <is>
          <t>Off-Balance Sheet Financial Instruments</t>
        </is>
      </c>
      <c r="B21" s="4" t="inlineStr">
        <is>
          <t>Off-Balance Sheet Financial Instruments In the ordinary course of business, the subsidiary bank enters into off-balance sheet financial instruments consisting of commitments to extend credit, credit card lines and standby letters of credit. The face amount for these items represents the exposure to loss, before considering customer collateral or ability to repay. Such financial instruments are recorded in the financial statements when they are funded. ACL on Off-Balance Sheet Credit (OBSC) Exposures Under ASC 326, the Company is required to estimate expected credit losses for OBSC which are not unconditionally cancellable. The Company estimates expected credit losses over the contractual period in which the Company is exposed to credit risk via a contractual obligation to extend credit, unless that obligation is unconditionally cancellable by the Company. The ACL on OBSC exposures is adjusted as a provision for credit loss expense. The estimate includes consideration of the likelihood that funding will occur and an estimate of expected credit losses on commitments expected to be funded over its estimated life. Expected credit losses related to OBSC exposures are presented as a liability.</t>
        </is>
      </c>
    </row>
    <row r="22">
      <c r="A22" s="4" t="inlineStr">
        <is>
          <t>Earnings Available to Common Stockholders</t>
        </is>
      </c>
      <c r="B22" s="4" t="inlineStr">
        <is>
          <t>Earnings Available to Common Stockholders Per share amounts are presented in accordance with ASC Topic 260, Earnings Per Share. The following tables disclose the reconciliation of the numerators and denominators of the basic and diluted computations available to common stockholders ($ in thousands, except per share amount): ​ ​ ​ ​ ​ ​ ​ ​ ​ ​ ​ Net Weighted Average ​ ​ ​ ​ Income ​ Shares ​ Per Share December 31, 2021 ​ (Numerator) ​ (Denominator) ​ Amount Basic per common share ​ $ 64,167 21,017,189 ​ $ 3.05 Effect of dilutive shares: ​ ​ ​ ​ ​ Restricted Stock ​ — 149,520 ​ ​ ​ ​ $ 64,167 21,166,709 ​ $ 3.03 ​ ​ ​ ​ ​ ​ ​ ​ ​ ​ December 31, 2020 ​ ​ ​ ​ ​ ​ ​ ​ Basic per common share ​ $ 52,505 20,718,544 ​ $ 2.53 Effect of dilutive shares: ​ ​ ​ ​ ​ ​ ​ ​ Restricted Stock ​ — 104,106 ​ ​ ​ ​ $ 52,505 20,822,650 ​ $ 2.52 ​ ​ ​ ​ ​ ​ ​ ​ ​ ​ December 31, 2019 ​ ​ ​ ​ ​ ​ ​ ​ Basic per common share ​ $ 43,745 17,050,095 ​ $ 2.57 Effect of dilutive shares: ​ ​ ​ Restricted Stock ​ ​ — ​ 133,990 ​ ​ ​ ​ ​ $ 43,745 17,184,085 ​ $ 2.55 ​ The diluted per share amounts were computed by applying the treasury stock method.</t>
        </is>
      </c>
    </row>
    <row r="23">
      <c r="A23" s="4" t="inlineStr">
        <is>
          <t>Mergers and Acquisitions</t>
        </is>
      </c>
      <c r="B23" s="4" t="inlineStr">
        <is>
          <t>Mergers and Acquisitions Business combinations are accounted for under ASC 805, “ Business Combinations</t>
        </is>
      </c>
    </row>
    <row r="24">
      <c r="A24" s="4" t="inlineStr">
        <is>
          <t>Investment in Limited Partnership</t>
        </is>
      </c>
      <c r="B24" s="4" t="inlineStr">
        <is>
          <t>Investment in Limited Partnership The Company invested $4.4 million in a limited partnership that provides low-income housing. The Company is not the general partner and does not have controlling ownership. The carrying value of the Company’s investment in the limited partnership was $2.1 million at December 31, 2021 and $2.5 million at December 31, 2020, net of amortization, using the proportional method and is reported in other assets on the Consolidated Balance Sheets. The Company’s maximum exposure to loss is limited to the carrying value of its investment. The Company received $481 thousand in low-income housing tax credits during 2021, 2020 and 2019.</t>
        </is>
      </c>
    </row>
    <row r="25">
      <c r="A25" s="4" t="inlineStr">
        <is>
          <t>Reclassifications</t>
        </is>
      </c>
      <c r="B25" s="4" t="inlineStr">
        <is>
          <t>Reclassifications Certain reclassifications have been made to the 2020 and 2019 financial statements to conform with the classifications used in 2021. These reclassifications did not impact the Company’s consolidated financial condition or results of operations.</t>
        </is>
      </c>
    </row>
    <row r="26">
      <c r="A26" s="4" t="inlineStr">
        <is>
          <t>Accounting Standards</t>
        </is>
      </c>
      <c r="B26" s="4" t="inlineStr">
        <is>
          <t>Accounting Standards Effect of Recently Adopted Accounting Standards Accounting Standards Update (“ASU”) 2016-13, Financial Instruments - Credit Losses (“ ”) ASC 326 also applies to off-balance sheet credit (“OBSC”) exposures such as unfunded loan commitments, letters of credit and other financial guarantees that are not unconditionally cancellable by the Company. The Company estimates expected credit losses over the contractual period in which the Company is exposed to credit risk via a contractual obligation to extend credit, unless that obligation is unconditionally cancellable by the Company. The ACL on OBSC exposures is adjusted as a provision for credit loss expense. The estimate includes consideration of the likelihood that funding will occur and an estimate of expected credit losses on commitments expected to be funded over its estimated life. Expected credit losses related to OBSC exposures are presented as a liability. The ACL represents the estimated losses for financial assets accounted for on an amortized cost basis. Expected losses are calculated using relevant information, from internal and external sources, about past events, including historical experience, current conditions, and reasonable and supportable forecasts that affect the collectability of the reported amount.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 conditions, such as changes in unemployment rates, property values, or other relevant factors. Management may selectively apply external market data to subjectively adjust the Company’s own loss history including index or peer data. Expected losses are estimated over the contractual term of the loans, adjusted for expected prepayments. The contractual term excludes expected extensions, renewals, and modifications. Loans are charged-off against the allowance when management believes the uncollectibility of a loan balance is confirmed and recoveries are credited to the allowance when received. Expected recoveries amounts may not exceed the aggregate of amounts previously charged-off. The ACL is measured on a collective basis when similar risk characteristics exist. Generally, collectively assessed loans are grouped by call code (segments). Segmenting loans by call code will group loans that contain similar types of collateral, purposes, and are usually structured with similar terms making each loan’s risk profile very similar to the rest in that segment. Each of these segments then flows up into one of the four bands (bands), Commercial, Financial, and Agriculture, Commercial Real Estate, Consumer Real Estate, and Consumer Installment. In accordance with the guidance in ASC 326, the Company redefined its LHFI portfolio segments and related loan classes based on the level at which risk is monitored within the ACL methodology. Construction loans for 1-4 family residential properties with a call code 1A1, and other construction, all land development and other land loans with a call code 1A2 were previously separated between the Commercial Real Estate or Consumer Real Estate bands based on loan type code. Under our ASC 326 methodology 1A1 loans are all defined as part of the Consumer Real Estate band and 1A2 loans are all defined as part of the Commercial Real Estate Band. The probability of default (“PD”) calculation analyzes the historical loan portfolio over the given look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n immediate reversion back to the historical mean. The historical data used to calculate this input was captured by the Company from 2009 through the most recent quarter end. The Company utilizes reasonable and supportable forecasts of future economic conditions when estimating the ACL on loans. The model’s calculation also includes a 24-month forecasted PD based on a regression model that calculated a comparison of the Company’s historical loan data to various national economic metrics during the same periods. The results showed the Company’s past losses having a high rate of correlation to unemployment, both regionally and nationally. Using this information, along with the most recently published Wall Street Journal survey of sixty economists’ forecasts predicting unemployment rates out over the next eight quarters, a corresponding future PD can be calculated for the forward-looking 24-month period. This data can also be used to predict loan losses at different levels of stress, including a baseline, adverse and severely adverse economic condition. After the forecast period, PD rates revert to the historical mean of the entire data set. The LGD calculation is based on actual losses (charge-offs, net recoveries) at a loan level experienced over the entire lookback period aggregated to get a total for each segment of loans. The aggregate loss amount is divided by the exposure at default to determine an LGD rate. Defaults occurring during the lookback period are included in the denominator, whether a loss occurred or not and exposure at default is determined by the loan balance immediately preceding the default event. If there is not a minimum of five past defaults in a loan segment, or less than 15.0% calculated LGD rate, or the total balance at default is less than 1% of the balance in the respective call code as of the model run date, a proxy index is used. This index is proprietary to the Company’s ACL modeling vendor derived from loss data of other client institutions similar in organization structure to the Company. The vendor also provides a “crisis” index derived from loss data between the post-recessionary years of 2008-2013 that the Company uses. The model then uses these inputs in a non-discounted version of DCF methodology to calculate the quantitative portion of estimated losses. The model creates loan level amortization schedules that detail out the expected monthly payments for a loan including estimated prepayments and payoffs. These expected cash flows are discounted back to present value using the loan’s coupon rate instead of the effective interest rate. On a quarterly basis, the Company uses internal credit portfolio data, such as changes in portfolio volume and composition, underwriting practices, and levels of past due loans, nonaccruals and classified assets along with other external information not used in the quantitative calculation to determine if any subjective qualitative adjustments are required so that all significant risks are incorporated to form a sufficient basis to estimate credit losses. The Company has purchased loans, some of which have experienced more than insignificant credit deterioration since origination. These PCD loans are recorded at the amount paid. It is the Company’s policy that a loan meets this definition if it is adversely risk rated as Non-Pass (Special Mention, Substandard, Doubtful or Loss) including non-accrual loans, as well as loans identified as TDR’s.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Upon adoption of ASC 326, the Company elected to maintain segments of loans that were previously accounted for under ASC 310-30 Accounting for Purchased Loans with Deteriorated Credit Quality The Company adopted ASC 326 using the prospective transition approach for PCD assets that were previously classified as purchased credit impaired (“PCI”) and accounted for under ASC 310-30. In accordance with the standard, management did not reassess whether PCI assets met the criteria of PCD assets as of the date of adoption. Upon adoption of ASC 326, the Company increased the ACL by $1.1 million and adjusted the amortized cost basis of the PCD assets. The remaining noncredit discount of approximately $685 thousand (based on the adjusted amortized cost basis) will be accreted into interest income at the effective interest rate as of January 1, 2021. Loans that do not share risk characteristics are evaluated on an individual basis. Loans evaluated individually are not included in the collective evaluation. Loans classified as nonaccrual, TDRs, greater than 90 days past due and still accruing interest, and PCD loans that are collateral dependent will be reviewed quarterly for potential individual assessment. Any loan classified as nonaccrual, TDR, or PCD that is not determined to need individual assessment will be evaluated collectively within its respective segment. ASC 326 requires that a loan be evaluated for losses individually and reserved for separately, if the loan does not share similar risk characteristics to any other loan segments. The Company’s process for determining which loans require specific evaluation follows the standard and is two-fold. All non-performing loans, including nonaccrual loans, loans considered to be TDRs or PCDs, are evaluated to determine if they meet the definition of collateral dependent under the new standard. These are loans where no more payments are expected from the borrower, and foreclosure or some other collection action is probable. Secondly, all non-performing loans that are not considered to be collateral dependent, but are 90 days or greater past due and/or have a balance of $500 thousand or greater, will be individually reviewed to determine if the loan displays similar risk characteristic to substandard loans in the related segment. TDRs are loans for which the contractual terms on the loan have been modified and both of the following conditions exist: (1) the borrower is experiencing financial difficulty and (2) the restructuring constitutes a concession. Concessions could include a reduction in the interest rate on the loan, payment extensions, forgiveness of principal, forbearance or other actions intended to maximize collection. The Company assesses all loan modifications to determine whether they constitute a TDR. The allowance for OBSC exposures was determined using the same methodology that is applied to LHFI. Utilization rates are determined based on historical usage. The Company adopted ASC 326 using the prospective transition approach for debt securities for which other-than-temporary impairment had been recognized prior to January 1, 2021. As of December 31, 2020, the Company did not have any other-than-temporarily impaired investment securities. Therefore, upon adoption of ASC 326, the Company determined that an allowance for credit losses on available-for-sale securities was not deemed material. Securities available-for-sale are reported at fair value with unrealized holding gains and losses reported as a separate component of stockholders’ equity and other comprehensive income (loss), net of taxes. Securities that are held as available-for-sale are used as a part of our asset/liability management strategy. Securities that may be sold in response to interest rate changes, changes in prepayment risk, the need to increase regulatory capital, and other similar factors are classified as available-for-sale. The Company evaluates all securities quarterly to determine if any securities in a loss position require a provision for credit losses in accordance with ASC 326, Measurement of Credit Losses on Financial Instruments Accrued interest receivable on available-for-sale debt securities totaled $5.7 million at December 31, 2020 and is excluded from the estimate of credit losses. The Company made the following policy elections related to the adoption of the guidance in ASC 326: ● Accrued interest will be written off against interest income when the related financial asset is charged off. Therefore, accrued interest will be excluded from the amortized cost basis for purposes of calculating the allowance for credit losses. Accrued interest receivable is presented with other assets in a separate line item in the consolidated balance sheet. ● The fair value of collateral practical expedient has been elected on certain loans, in determining the allowance for credit losses, for which the repayment is expected to be provided substantially through the operation or sale of the collateral when the borrower is experiencing financial difficulty. The adoption of ASC 326 increased the allowance for credit losses on loans by approximately $397 thousand and OBSC exposures by approximately $718 thousand at January 1, 2021, as shown below. The increase in the allowance for credit losses on loans includes the $1.1 million increase for PCD loans as discussed above, less a decrease in ACL for certain pooled loans: ​ ​ ​ ​ ​ ​ ​ ​ ​ ​ ​ ($ in thousands) ​ ​ ​ January 1, ​ ​ December 31, ​ ​ ​ ​ 2021 ​ ​ 2020 ​ ​ ​ ​ As Reported ​ ​ Pre-ASC 326 ​ Transition ​ Under Assets: ​ Adoption ​ Adjustment ​ ASC 326 Loans ​ ​ ​ Commercial, financial, and agriculture ​ $ 6,214 ​ $ (1,153) ​ $ 5,061 Commercial real estate ​ 24,319 ​ (4,032) ​ 20,287 Consumer real estate ​ 4,736 ​ 5,629 ​ 10,365 Consumer installment ​ 551 ​ (47) ​ 504 Allowance for credit losses on loans ​ $ 35,820 ​ $ 397 ​ $ 36,217 Liabilities: ​ ​ ​ Allowance for credit losses on OBSC exposures ​ — ​ 718 ​ 718 Total allowance for credit losses ​ $ 35,820 ​ $ 1,115 ​ $ 36,935 ​ The transition had no net impact to retained earnings because the allowance for OBSC exposures was offset by decrease in the allowance for certain pooled loans. New Accounting Standards That Have Not Yet Been Adopted In March 2020, the Financial Accounting Standards Board (“FASB”) issued Accounting Standards Update (“ASU”) No. 2020-04, Reference Rate Reform (ASC 848): “Facilitation of the Effects of Reference Rate Reform on Financial Reporting.” In October 2021, FASB issued ASU No. 2021-08, Business Combination (Topic 805): “Accounting for Contract Assets and Contract Liabilities from Contracts with Customers.” In November 2021, FASB issued ASU No. 2021-10, Government Assistance (Topic 832): “Disclosures by Business Entities about Government Assist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hange in goodwill</t>
        </is>
      </c>
      <c r="B4" s="4" t="inlineStr">
        <is>
          <t>The change in goodwill during the year is as follows ($ in thousands): ​ ​ ​ ​ ​ ​ ​ ​ ​ ​ ​ ​ 2021 2020 2019 Beginning of year ​ $ 156,944 ​ $ 158,572 ​ $ 89,750 Acquired goodwill ​ ​ (281) ​ ​ (1,628) ​ 68,822 End of year ​ $ 156,663 ​ $ 156,944 ​ $ 158,572 ​</t>
        </is>
      </c>
    </row>
    <row r="5">
      <c r="A5" s="4" t="inlineStr">
        <is>
          <t>Schedule of definite-lived intangible assets</t>
        </is>
      </c>
      <c r="B5" s="4" t="inlineStr">
        <is>
          <t>​ ​ ​ ​ ​ ​ ​ ​ ​ ​ ($ in thousands) ​ ​ ​ ​ Gross ​ ​ ​ ​ Net ​ ​ Carrying ​ Accumulated ​ Carrying 2021 Amount Amortization Amount Core deposit intangibles ​ $ 45,541 ​ $ (16,032) ​ $ 29,509 ​ ​ ​ ​ ​ ​ ​ ​ ​ ​ ​ 2020 ​ ​ ​ ​ ​ ​ Core deposit intangibles ​ $ 42,651 ​ $ (11,895) ​ $ 30,756</t>
        </is>
      </c>
    </row>
    <row r="6">
      <c r="A6" s="4" t="inlineStr">
        <is>
          <t>Amortization Expense of Purchase Accounting Intangible Assets</t>
        </is>
      </c>
      <c r="B6" s="4" t="inlineStr">
        <is>
          <t>The related amortization expense of business combination related intangible assets is as follows: ​ ​ ​ ​ ​ ($ in thousands) ​ Amount Aggregate amortization expense for the year ended December 31: ​ ​ 2019 ​ $ 3,216 2020 ​ 4,093 2021 ​ 4,137 ​ ​ ​ ​ ​ ​ Amount Estimated amortization expense for the year ending December 31: ​ 2022 ​ $ 4,256 2023 ​ 4,210 2024 ​ 4,180 2025 ​ 4,165 2026 ​ 4,165 Thereafter ​ 8,533 ​ ​ $ 29,509</t>
        </is>
      </c>
    </row>
    <row r="7">
      <c r="A7" s="4" t="inlineStr">
        <is>
          <t>Reconciliation of Numerators and Denominators of Basic and Diluted Computations Applicable to Common Shareholders</t>
        </is>
      </c>
      <c r="B7" s="4" t="inlineStr">
        <is>
          <t>​ ​ ​ ​ ​ ​ ​ ​ ​ ​ ​ Net Weighted Average ​ ​ ​ ​ Income ​ Shares ​ Per Share December 31, 2021 ​ (Numerator) ​ (Denominator) ​ Amount Basic per common share ​ $ 64,167 21,017,189 ​ $ 3.05 Effect of dilutive shares: ​ ​ ​ ​ ​ Restricted Stock ​ — 149,520 ​ ​ ​ ​ $ 64,167 21,166,709 ​ $ 3.03 ​ ​ ​ ​ ​ ​ ​ ​ ​ ​ December 31, 2020 ​ ​ ​ ​ ​ ​ ​ ​ Basic per common share ​ $ 52,505 20,718,544 ​ $ 2.53 Effect of dilutive shares: ​ ​ ​ ​ ​ ​ ​ ​ Restricted Stock ​ — 104,106 ​ ​ ​ ​ $ 52,505 20,822,650 ​ $ 2.52 ​ ​ ​ ​ ​ ​ ​ ​ ​ ​ December 31, 2019 ​ ​ ​ ​ ​ ​ ​ ​ Basic per common share ​ $ 43,745 17,050,095 ​ $ 2.57 Effect of dilutive shares: ​ ​ ​ Restricted Stock ​ ​ — ​ 133,990 ​ ​ ​ ​ ​ $ 43,745 17,184,085 ​ $ 2.55</t>
        </is>
      </c>
    </row>
    <row r="8">
      <c r="A8" s="4" t="inlineStr">
        <is>
          <t>Schedule of adjustment for adoption of ASC 326</t>
        </is>
      </c>
      <c r="B8" s="4" t="inlineStr">
        <is>
          <t>​ ​ ​ ​ ​ ​ ​ ​ ​ ​ ​ ($ in thousands) ​ ​ ​ January 1, ​ ​ December 31, ​ ​ ​ ​ 2021 ​ ​ 2020 ​ ​ ​ ​ As Reported ​ ​ Pre-ASC 326 ​ Transition ​ Under Assets: ​ Adoption ​ Adjustment ​ ASC 326 Loans ​ ​ ​ Commercial, financial, and agriculture ​ $ 6,214 ​ $ (1,153) ​ $ 5,061 Commercial real estate ​ 24,319 ​ (4,032) ​ 20,287 Consumer real estate ​ 4,736 ​ 5,629 ​ 10,365 Consumer installment ​ 551 ​ (47) ​ 504 Allowance for credit losses on loans ​ $ 35,820 ​ $ 397 ​ $ 36,217 Liabilities: ​ ​ ​ Allowance for credit losses on OBSC exposures ​ — ​ 718 ​ 718 Total allowance for credit losses ​ $ 35,820 ​ $ 1,115 ​ $ 36,9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4" t="inlineStr">
        <is>
          <t>Schedule of supplemental pro forma information</t>
        </is>
      </c>
      <c r="B3" s="4" t="inlineStr">
        <is>
          <t>The following table presents certain supplemental pro forma information, for illustrative purposes only, for the years December 31, 2021 and 2020 as if the SWG and Cadence Branches acquisitions had occurred on January 1, 2020. The pro forma financial information is not necessarily indicative of the results of operations had the acquisitions been effective as of this date. ​ ​ ​ ​ ​ ​ ​ ​ ($ in thousands) ​ Pro Forma for the Year Ended ​ ​ December 31, ​ ​ 2021 ​ 2020 ​ ​ (unaudited) (unaudited) Net interest income ​ $ 157,064 ​ $ 158,241 Non-interest income ​ 37,473 ​ 43,077 Total revenue ​ 194,537 ​ 201,318 Income before income taxes ​ 82,456 ​ 66,283</t>
        </is>
      </c>
    </row>
    <row r="4">
      <c r="A4" s="4" t="inlineStr">
        <is>
          <t>SWG acquisition</t>
        </is>
      </c>
    </row>
    <row r="5">
      <c r="A5" s="4" t="inlineStr">
        <is>
          <t>Schedule of Recognized Identified Assets Acquired and Liabilities Assumed</t>
        </is>
      </c>
      <c r="B5" s="4" t="inlineStr">
        <is>
          <t>​ ​ ​ ​ ​ ​ ​ ​ ​ ​ ​ ​ ​ ​ ​ ​ Measurement ​ ​ ​ ​ ​ As Initially ​ Period ​ ​ ​ ​ Reported ​ Adjustments ​ As Adjusted Identifiable assets: ​ ​ ​ ​ ​ ​ ​ ​ Cash and due from banks ​ $ 29,247 ​ ​ — ​ $ 29,247 Investments ​ ​ 89,737 ​ ​ — ​ 89,737 Loans ​ ​ 392,292 ​ ​ — ​ ​ 392,292 Core deposit intangible ​ ​ 4,556 ​ ​ — ​ ​ 4,556 Personal and real property ​ ​ 18,558 ​ ​ — ​ 18,558 Bank owned life insurance ​ ​ 6,963 ​ ​ — ​ ​ 6,963 Other assets ​ ​ 2,589 ​ ​ 813 ​ 3,402 Total assets ​ ​ 543,942 ​ ​ 813 ​ ​ 544,755 ​ ​ ​ ​ ​ ​ ​ ​ ​ ​ Liabilities and equity: ​ ​ ​ ​ ​ ​ ​ ​ Deposits ​ ​ 476,099 ​ ​ — ​ 476,099 Borrowed funds ​ ​ 9,500 ​ ​ — ​ 9,500 Other liabilities ​ ​ 3,461 ​ ​ — ​ 3,461 Total liabilities ​ ​ 489,060 ​ ​ — ​ 489,060 Net assets acquired ​ ​ 54,882 ​ ​ 813 ​ 55,695 Consideration paid ​ ​ 47,859 ​ ​ (1) ​ ​ 47,858 Bargain purchase gain ​ $ (7,023) ​ ​ 812 ​ $ (7,835)</t>
        </is>
      </c>
    </row>
    <row r="6">
      <c r="A6" s="4" t="inlineStr">
        <is>
          <t>Schedule of outstanding principal balance and the carrying amount of acquired loan</t>
        </is>
      </c>
      <c r="B6" s="4" t="inlineStr">
        <is>
          <t>​ ​ ​ ​ ​ ​ December 31, ​ ​ 2020 Outstanding principal balance ​ $ 297,528 Carrying amount ​ ​ 295,772</t>
        </is>
      </c>
    </row>
    <row r="7">
      <c r="A7" s="4" t="inlineStr">
        <is>
          <t>Cadence Bank, N.A</t>
        </is>
      </c>
    </row>
    <row r="8">
      <c r="A8" s="4" t="inlineStr">
        <is>
          <t>Schedule of Recognized Identified Assets Acquired and Liabilities Assumed</t>
        </is>
      </c>
      <c r="B8" s="4" t="inlineStr">
        <is>
          <t>​ ​ ​ ​ ​ Purchase price: ​ Cash ​ $ 1,000 Total purchase price ​ 1,000 ​ ​ ​ ​ Identifiable assets: ​ Cash ​ $ 359,916 Loans ​ 40,262 Core deposit intangible ​ 2,890 Personal and real property ​ 9,675 Other assets ​ 135 Total assets ​ 412,878 ​ ​ ​ ​ Liabilities and equity: ​ Deposits ​ 410,171 Other liabilities ​ 407 Total liabilities ​ 410,578 Net assets acquired ​ 2,300 Bargain purchase gain ​ $ (1,3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SECURITIES</t>
        </is>
      </c>
    </row>
    <row r="4">
      <c r="A4" s="4" t="inlineStr">
        <is>
          <t>Schedule of amortized cost and fair value of available-for-sale securities and held-to-maturity securities</t>
        </is>
      </c>
      <c r="B4" s="4" t="inlineStr">
        <is>
          <t>The following table summarizes the amortized cost, gross unrealized gains and losses, and estimated fair values of AFS securities at December 31, 2021 and 2020: ​ ​ ​ ​ ​ ​ ​ ​ ​ ​ ​ ​ ​ ​ ($ in thousands) ​ December 31, 2021 ​ ​ ​ Gross Gross ​ ​ ​ Amortized Unrealized Unrealized Fair ​ ​ Cost Gains Losses Value Available-for-sale securities: ​ ​ ​ ​ U.S Treasury ​ $ 135,889 ​ $ 83 ​ $ 814 ​ $ 135,158 Obligations of U.S. government agencies and sponsored entities ​ ​ 182,877 ​ ​ 1,238 ​ ​ 1,094 ​ ​ 183,021 Tax-exempt and taxable obligations of states and municipal subdivisions ​ 698,861 ​ 12,452 ​ 2,811 ​ 708,502 Mortgage-backed securities - residential ​ 410,269 ​ 4,123 ​ 3,425 ​ 410,967 Mortgage-backed securities - commercial ​ 277,353 ​ 2,917 ​ 2,939 ​ 277,331 Corporate obligations ​ 35,904 ​ 962 ​ 13 ​ 36,853 Total available-for-sale ​ $ 1,741,153 ​ $ 21,775 ​ $ 11,096 ​ $ 1,751,832 ​ ​ ​ ​ ​ ​ ​ ​ ​ ​ ​ ​ ​ ​ ($ in thousands) ​ December 31, 2020 ​ ​ ​ Gross Gross ​ ​ Amortized Unrealized Unrealized Fair ​ ​ Cost Gains Losses Value Available-for-sale securities: ​ ​ ​ ​ U.S Treasury ​ $ 9,063 ​ $ 320 ​ $ — ​ $ 9,383 Obligations of U.S. government agencies and sponsored entities ​ ​ 97,107 ​ ​ 3,130 ​ ​ 67 ​ ​ 100,170 Tax-exempt and taxable obligations of states and municipal subdivisions ​ 464,348 ​ 16,326 ​ 300 ​ 480,374 Mortgage-backed securities - residential ​ 228,257 ​ 8,206 ​ 42 ​ 236,421 Mortgage-backed securities - commercial ​ 158,784 ​ 6,087 ​ 60 ​ 164,811 Corporate obligations ​ 30,063 ​ 976 ​ 16 ​ 31,023 Total available-for-sale ​ $ 987,622 ​ $ 35,045 ​ $ 485 ​ $ 1,022,182</t>
        </is>
      </c>
    </row>
    <row r="5">
      <c r="A5" s="4" t="inlineStr">
        <is>
          <t>Schedule of amortized cost and fair value of debt securities by contractual maturity</t>
        </is>
      </c>
      <c r="B5" s="4" t="inlineStr">
        <is>
          <t>The amortized cost and fair value of debt securities are shown by contractual maturity. Expected maturities may differ from contractual maturities if borrowers have the right to call or prepay obligations with or without call or prepayment penalties. ​ ​ ​ ​ ​ ​ ​ ​ ($ in thousands) ​ December 31, 2021 ​ ​ Amortized ​ Fair Available-for-Sale ​ Cost Value Within one year ​ $ 33,767 ​ $ 33,972 One to five years ​ 248,751 ​ 251,747 Five to ten years ​ 406,890 ​ 408,579 Beyond ten years ​ 364,123 ​ 369,236 Mortgage-backed securities: residential ​ 410,269 ​ 410,967 Mortgage-backed securities: commercial ​ ​ 277,353 ​ ​ 277,331 Total ​ $ 1,741,153 ​ $ 1,751,832</t>
        </is>
      </c>
    </row>
    <row r="6">
      <c r="A6" s="4" t="inlineStr">
        <is>
          <t>Schedule of proceeds from sales and calls of securities and the associated gains and lossess</t>
        </is>
      </c>
      <c r="B6" s="4" t="inlineStr">
        <is>
          <t>The proceeds from sales and calls of securities and the associated gains and losses are listed below ($ in thousands): ​ ​ ​ ​ ​ ​ ​ ​ ​ ​ ​ ​ 2021 2020 2019 Gross gains ​ $ 202 ​ $ 289 ​ $ 147 Gross losses ​ 59 ​ 8 ​ 25 Realized net gain ​ $ 143 ​ $ 281 ​ $ 122</t>
        </is>
      </c>
    </row>
    <row r="7">
      <c r="A7" s="4" t="inlineStr">
        <is>
          <t>Schedule of securities classified as available-for-sale with unrealized losses</t>
        </is>
      </c>
      <c r="B7" s="4" t="inlineStr">
        <is>
          <t>The following table summarizes available-for-sale securities with unrealized losses position for which an allowance for credit losses has not been recorded at December 31, 2021 and that are not deemed to be other than temporarily impaired as of December 31, 2020. The securities are aggregated by major security type and length of time in a continuous unrealized loss position: ​ ​ ​ ​ ​ ​ ​ ​ ​ ​ ​ ​ ​ ​ ​ ​ ​ ​ ​ ​ ​ ​ 2021 ($ in thousands) ​ Less than 12 Months ​ 12 Months or Longer ​ Total ​ ​ ​ ​ ​ ​ ​ ​ ​ ​ ​ ​ ​ ​ ​ ​ ​ ​ Fair ​ Unrealized ​ Fair ​ Unrealized ​ Fair ​ Unrealized ​ Value Losses Value Losses Value Losses U.S. Treasury ​ $ 130,098 ​ $ 814 ​ $ — ​ $ — ​ $ 130,098 ​ $ 814 Obligations of U.S. government agencies and sponsored entities ​ 121,402 ​ ​ 933 ​ ​ 5,254 ​ ​ 161 ​ ​ 126,656 ​ ​ 1,094 Tax-exempt and taxable obligations of states and municipal subdivisions ​ 249,430 ​ 2,692 ​ 3,692 ​ 119 ​ 253,122 ​ 2,811 Mortgage-backed securities: residential ​ 284,183 ​ ​ 3,228 ​ ​ 8,912 ​ ​ 197 ​ ​ 293,095 ​ ​ 3,425 Mortgage-backed securities: commercial ​ ​ 174,697 ​ 2,836 ​ 3,038 ​ 103 ​ 177,735 ​ 2,939 Corporate obligations ​ 6,692 ​ 8 ​ 42 ​ 5 ​ 6,734 ​ 13 Total available-for-sale ​ $ 966,502 ​ $ 10,511 ​ $ 20,938 ​ $ 585 ​ $ 987,440 ​ $ 11,096 ​ ​ ​ ​ ​ ​ ​ ​ ​ ​ ​ ​ ​ ​ ​ ​ ​ ​ ​ ​ ​ ​ 2020 ​ ​ Less than 12 Months ​ 12 Months or Longer ​ Total ​ ​ ​ ​ ​ ​ ​ ​ ​ ​ ​ ​ ​ ​ ​ ​ ​ ​ Fair ​ Unrealized ​ Fair ​ Unrealized ​ Fair ​ Unrealized ($in thousands) ​ Value Losses Value Losses Value Losses U.S. Treasury ​ $ — ​ $ — ​ $ — ​ $ — ​ $ — ​ $ — Obligations of U.S. government agencies and sponsored entities ​ 6,593 ​ ​ 65 ​ ​ 326 ​ ​ 2 ​ ​ 6,919 ​ ​ 67 Tax-exempt and taxable obligations of states and municipal subdivisions ​ 10,193 ​ 300 ​ — ​ — ​ 10,193 ​ 300 Mortgage-backed securities: residential ​ 30,202 ​ ​ 42 ​ ​ 11 ​ ​ — ​ ​ 30,213 ​ ​ 42 Mortgage-backed securities: commercial ​ ​ 10,134 ​ 29 ​ 3,596 ​ 31 ​ 13,730 ​ 60 Corporate obligations ​ 5,217 ​ 8 ​ 40 ​ 8 ​ 5,257 ​ 16 Total available-for-sale ​ $ 62,339 ​ $ 444 ​ $ 3,973 ​ $ 41 ​ $ 66,312 ​ $ 4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LOANS</t>
        </is>
      </c>
    </row>
    <row r="4">
      <c r="A4" s="4" t="inlineStr">
        <is>
          <t>Schedule of composition of loan portfolio</t>
        </is>
      </c>
      <c r="B4" s="4" t="inlineStr">
        <is>
          <t>The composition of the loan portfolio as of December 31, 2021 and December 31, 2020, is summarized below: ​ ​ ​ ​ ​ ​ ​ ​ ($ in thousands) ​ December 31, 2021 ​ December 31, 2020 Loans held for sale ​ ​ ​ ​ ​ ​ Mortgage loans held for sale ​ $ 7,678 ​ $ 21,432 Total LHFS ​ $ 7,678 $ 21,432 ​ ​ ​ ​ Loans held for investment ​ ​ ​ Commercial, financial and agriculture (1) ​ $ 397,516 $ 579,443 Commercial real estate ​ 1,683,698 1,652,993 Consumer real estate ​ ​ 838,654 ​ ​ 850,206 Consumer installment ​ 39,685 41,036 Total loans ​ 2,959,553 3,123,678 Less allowance for credit losses ​ (30,742) (35,820) Net LHFI ​ $ 2,928,811 ​ $ 3,087,858 (1) Loan balance includes $41.1 million and $239.7 million in PPP loans as of December 31,2021 and 2020, respectively</t>
        </is>
      </c>
    </row>
    <row r="5">
      <c r="A5" s="4" t="inlineStr">
        <is>
          <t>Schedule of Company's loans that are past due and nonaccrual loans including PCD loans</t>
        </is>
      </c>
      <c r="B5" s="4" t="inlineStr">
        <is>
          <t>The following tables presents the aging of the amortized cost basis in past due loans in addition to those loans classified as nonaccrual including PCD loans: ​ ​ ​ ​ ​ ​ ​ ​ ​ ​ ​ ​ ​ ​ ​ ​ ​ ​ ​ ​ ​ ​ ​ ​ ​ December 31, 2021 ​ ​ ​ ​ ​ Past Due 90 ​ ​ ​ ​ ​ ​ ​ Total ​ ​ ​ ​ Nonaccural ​ ​ Past Due ​ Days or More ​ ​ ​ ​ ​ ​ ​ Past Due, ​ ​ ​ ​ and PCD ​ ​ 30 to 89 ​ and ​ ​ ​ ​ ​ ​ ​ Nonaccrual ​ Total ​ with No ($in thousands) Days Still Accruing Nonaccrual PCD and PCD LHFI ACL Commercial, financial and agriculture (1) ​ $ 246 ​ $ — ​ $ 190 ​ $ — ​ $ 436 ​ $ 397,516 ​ $ — Commercial real estate ​ 453 ​ — ​ 19,445 ​ 2,082 ​ 21,980 ​ 1,683,698 ​ ​ 1,661 Consumer real estate ​ 2,140 ​ 45 ​ 3,776 ​ 2,512 ​ 8,473 ​ 838,654 ​ ​ 1,488 Consumer installment ​ 121 ​ — ​ 7 ​ 1 ​ 129 ​ 39,685 ​ ​ — Total ​ $ 2,960 ​ $ 45 ​ $ 23,418 ​ $ 4,595 ​ $ 31,018 ​ $ 2,959,553 ​ $ 3,149 (1) ​ ​ ​ ​ ​ ​ ​ ​ ​ ​ ​ ​ ​ ​ ​ ​ ​ ​ ​ ​ ​ December 31, 2020 ​ ​ ​ ​ ​ Past Due 90 ​ ​ ​ ​ ​ ​ ​ Total ​ ​ ​ ​ ​ Past Due ​ Days or More ​ ​ ​ ​ ​ ​ ​ Past Due, ​ ​ ​ ​ ​ 30 to 89 ​ and ​ ​ ​ ​ ​ ​ ​ Nonaccrual ​ Total ($in thousands) Days Still Accruing Nonaccrual PCI and PCI LHFI Commercial, financial and agriculture (1) ​ $ 1,007 ​ $ 244 ​ $ 2,197 ​ $ 221 ​ $ 3,669 ​ $ 579,443 Commercial real estate ​ 2,116 ​ 1,553 ​ 19,499 ​ 3,388 ​ 26,556 ​ 1,652,993 Consumer real estate ​ 5,389 ​ 895 ​ 2,480 ​ 5,954 ​ 14,718 ​ 850,206 Consumer installment ​ 419 ​ — ​ 32 ​ 3 ​ 454 ​ 41,036 Total ​ $ 8,931 ​ $ 2,692 ​ $ 24,208 ​ $ 9,566 ​ $ 45,397 ​ $ 3,123,678 (1)</t>
        </is>
      </c>
    </row>
    <row r="6">
      <c r="A6" s="4" t="inlineStr">
        <is>
          <t>Schedule of impaired loans, excluding PCI loans</t>
        </is>
      </c>
      <c r="B6" s="4" t="inlineStr">
        <is>
          <t>​ ​ ​ ​ ​ ​ ​ ​ ​ ​ ​ ​ ​ ​ ​ ​ ​ December 31, 2020 ​ ​ ​ ​ ​ ​ ​ ​ ​ ​ Average ​ Interest ($ in thousands) ​ ​ ​ ​ ​ ​ ​ ​ ​ ​ Recorded ​ Income ​ ​ Recorded ​ Unpaid ​ Related ​ Investment ​ Recognized ​ Investment Balance Allowance YTD YTD Impaired loans with no related allowance: ​ ​ ​ ​ ​ Commercial, financial and agriculture ​ $ — ​ $ — ​ $ — ​ $ 198 ​ $ — Commercial real estate ​ 5,884 ​ 6,087 ​ — ​ 11,433 ​ 47 Consumer real estate ​ 712 ​ 758 ​ — ​ 790 ​ 5 Consumer installment ​ 23 ​ 24 ​ — ​ 17 ​ — Total ​ $ 6,619 ​ $ 6,869 ​ $ — ​ $ 12,438 ​ $ 52 ​ ​ ​ ​ ​ ​ ​ ​ ​ ​ ​ ​ ​ ​ ​ ​ Impaired loans with a related allowance: ​ ​ ​ ​ ​ ​ ​ ​ ​ ​ Commercial, financial and agriculture ​ $ 2,241 ​ $ 2,254 ​ $ 1,235 ​ $ 2,186 ​ $ 58 Commercial real estate ​ 17,973 ​ 18,248 ​ 4,244 ​ 13,687 ​ 36 Consumer real estate ​ 536 ​ 544 ​ 176 ​ 734 ​ 4 Consumer installment ​ 26 ​ 26 ​ 14 ​ 86 ​ — Total ​ $ 20,776 ​ $ 21,072 ​ $ 5,669 ​ $ 16,693 ​ $ 98 ​ ​ ​ ​ ​ ​ ​ ​ ​ ​ ​ ​ ​ ​ ​ ​ Total impaired loans: ​ ​ ​ ​ ​ ​ ​ ​ ​ ​ Commercial, financial and agriculture ​ $ 2,241 ​ $ 2,254 ​ $ 1,235 ​ $ 2,384 ​ $ 58 Commercial real estate ​ 23,857 ​ 24,335 ​ 4,244 ​ 25,120 ​ 83 Consumer real estate ​ 1,248 ​ 1,302 ​ 176 ​ 1,524 ​ 9 Consumer installment ​ 49 ​ 50 ​ 14 ​ 103 ​ — Total Impaired Loans ​ $ 27,395 ​ $ 27,941 ​ $ 5,669 ​ $ 29,131 ​ $ 150 ​ ​ ​ ​ ​ ​ ​ ​ ​ ​ ​ ​ ​ ​ ​ ​ ​ ​ ​ ​ ​ ​ ​ ​ ​ ​ ​ ​ Average ​ Interest ​ ​ ​ ​ ​ ​ ​ ​ ​ ​ ​ Recorded ​ Income December 31, 2019 ​ Recorded ​ Unpaid ​ Related ​ Investment ​ Recognized ($ in thousands) Investment Balance Allowance YTD YTD Impaired loans with no related allowance: ​ ​ ​ ​ ​ Commercial, financial and agriculture ​ $ 59 ​ $ 62 ​ $ — ​ $ 294 ​ $ 7 Commercial real estate ​ 13,556 ​ 13,671 ​ — ​ 10,473 ​ 591 Consumer real estate ​ 542 ​ 594 ​ — ​ 2,173 ​ — Consumer installment ​ 21 ​ 21 ​ — ​ 23 ​ — Total ​ $ 14,178 ​ $ 14,348 ​ $ — ​ $ 12,963 ​ $ 598 ​ ​ ​ ​ ​ ​ ​ ​ ​ ​ ​ ​ ​ ​ ​ ​ Impaired loans with a related allowance: ​ ​ ​ ​ ​ Commercial, financial and agriculture ​ $ 2,434 ​ $ 2,434 ​ $ 1,182 ​ $ 2,039 ​ $ 13 Commercial real estate ​ 12,428 ​ 12,563 ​ 3,021 ​ 10,026 ​ 49 Consumer real estate ​ 639 ​ 657 ​ 141 ​ 560 ​ 3 Consumer installment ​ 260 ​ 260 ​ 80 ​ 164 ​ 2 Total ​ $ 15,761 ​ $ 15,914 ​ $ 4,424 ​ $ 12,789 ​ $ 67 ​ ​ ​ ​ ​ ​ ​ ​ ​ ​ ​ ​ ​ ​ ​ ​ Total impaired loans: ​ ​ ​ ​ ​ Commercial, financial and agriculture ​ $ 2,493 ​ $ 2,496 ​ $ 1,182 ​ $ 2,333 ​ $ 20 Commercial real estate ​ 25,984 ​ 26,234 ​ 3,021 ​ 20,499 ​ 640 Consumer real estate ​ 1,181 ​ 1,251 ​ 141 ​ 2,733 ​ 3 Consumer installment ​ 281 ​ 281 ​ 80 ​ 187 ​ 2 Total Impaired Loans ​ $ 29,939 ​ $ 30,262 ​ $ 4,424 ​ $ 25,752 ​ $ 665</t>
        </is>
      </c>
    </row>
    <row r="7">
      <c r="A7" s="4" t="inlineStr">
        <is>
          <t>Schedule of troubled debt restructurings</t>
        </is>
      </c>
      <c r="B7" s="4" t="inlineStr">
        <is>
          <t>The following table presents LHFI by class modified as TDRs that occurred during the twelve months ended December 31, 2021, 2020, and 2019 ($ in thousands, except for number of loans). ​ ​ ​ ​ ​ ​ ​ ​ ​ ​ ​ ​ ​ ​ ​ ​ Outstanding Outstanding ​ ​ ​ ​ ​ Recorded ​ Recorded ​ Interest ​ Number of Investment Investment ​ Income December 31, 2021 Loans Pre-Modification Post-Modification Recognized Commercial, financial and agriculture ​ 1 ​ $ 38 ​ $ 37 ​ $ 4 Commercial real estate ​ 5 ​ 5,151 ​ 4,890 ​ 230 Consumer real estate ​ 4 ​ 222 ​ 187 ​ 5 Consumer installment ​ 1 ​ 13 ​ 1 ​ — Total ​ 11 ​ $ 5,424 ​ $ 5,115 ​ $ 239 ​ ​ ​ ​ ​ ​ ​ ​ ​ ​ ​ ​ ​ December 31, 2020 ​ ​ ​ ​ ​ ​ ​ ​ ​ ​ Commercial, financial and agriculture ​ 1 ​ $ 12 ​ $ 9 ​ $ 2 Commercial real estate ​ 7 ​ 2,067 ​ 2,042 ​ 40 Consumer installment ​ 1 ​ 1 ​ 1 ​ — Total ​ 9 ​ $ 2,080 ​ $ 2,052 ​ $ 42 ​ ​ ​ ​ ​ ​ ​ ​ ​ ​ ​ ​ ​ December 31, 2019 ​ ​ ​ ​ ​ ​ ​ ​ ​ ​ Commercial, financial and agriculture ​ 7 ​ $ 979 ​ $ 1,023 ​ $ 19 Commercial real estate ​ 14 ​ 15,953 ​ 16,122 ​ 137 Consumer real estate ​ 3 ​ 551 ​ 553 ​ 12 Consumer installment ​ 2 ​ 10 ​ 11 ​ — Total ​ 26 ​ $ 17,493 ​ $ 17,709 ​ $ 168 The following table presents loans by class modified as TDRs for which there was a payment default within twelve months following the modification during the year ending December 31, 2021, 2020, and 2019 ($ in thousands, except for number of loans). ​ ​ ​ ​ ​ ​ ​ ​ ​ ​ ​ ​ ​ ​ ​ ​ ​ ​ ​ ​ 2021 ​ 2020 ​ 2019 Troubled Debt Restructurings ​ Number of ​ Recorded ​ Number of ​ Recorded ​ Number of ​ Recorded That Subsequently Defaulted: Loans Investment Loans Investment ​ Loans Investment Commercial, financial and agriculture ​ — ​ $ — ​ — ​ $ — ​ ​ 10 ​ $ 458 Commercial real estate — ​ — 4 ​ 1,121 ​ ​ 4 ​ ​ 15,423 Consumer real estate ​ 2 ​ ​ 55 ​ — ​ ​ — ​ ​ — ​ ​ — Total 2 ​ $ 55 4 ​ $ 1,121 ​ ​ 14 ​ $ 15,881 ​ The following tables represents the Company’s TDRs at December 31, 2021 and 2020: ​ ​ ​ ​ ​ ​ ​ ​ ​ ​ ​ ​ ​ ​ ​ ​ ​ December 31, 2021 ​ ​ ​ ​ ​ ​ ​ ​ ​ ​ ​ ​ ​ ​ ​ ​ ​ ​ ​ ​ ​ ​ ​ Past Due 90 ​ ​ ​ ​ ​ ​ ​ Current Past Due ​ days and still ​ ​ ​ ​ ​ Loans ​ 30-89 ​ accruing Nonaccrual ​ Total ($ in thousands) ​ ​ ​ ​ ​ ​ ​ ​ ​ ​ ​ ​ ​ ​ ​ Commercial, financial and agriculture ​ $ 63 ​ $ — ​ $ — ​ $ 107 ​ $ 170 Commercial real estate ​ ​ 3,367 ​ ​ — ​ ​ — ​ ​ 16,858 ​ ​ 20,225 Consumer real estate ​ ​ 1,772 ​ ​ — ​ ​ — ​ ​ 1,973 ​ ​ 3,745 Consumer installment ​ ​ 18 ​ ​ — ​ ​ — ​ ​ — ​ ​ 18 Total ​ $ 5,220 ​ $ — ​ $ — ​ $ 18,938 ​ $ 24,158 Allowance for credit losses ​ $ 90 ​ $ — ​ $ — ​ $ 4,217 ​ $ 4,307 ​ ​ ​ ​ ​ ​ ​ ​ ​ ​ ​ ​ ​ ​ ​ ​ ​ December 31, 2020 ​ ​ ​ ​ ​ ​ ​ ​ ​ ​ ​ ​ ​ ​ ​ ​ ​ ​ ​ ​ ​ ​ ​ Past Due 90 ​ ​ ​ ​ ​ ​ ​ Current ​ Past Due days and still ​ ​ ​ ​ ​ ($ in thousands) ​ Loans ​ 30-89 accruing ​ Nonaccrual ​ Total Commercial, financial and agriculture ​ $ 59 ​ $ — ​ $ — ​ $ 765 ​ $ 824 Commercial real estate ​ ​ 4,560 ​ ​ 49 ​ ​ — ​ ​ 18,076 ​ ​ 22,685 Consumer real estate ​ ​ 1,559 ​ ​ 269 ​ ​ — ​ ​ 2,161 ​ ​ 3,989 Consumer installment ​ ​ 23 ​ ​ 3 ​ ​ — ​ ​ — ​ ​ 26 Total ​ $ 6,201 ​ $ 321 ​ $ — ​ $ 21,002 ​ $ 27,524 Allowance for loan losses ​ $ 163 ​ $ 29 ​ $ — ​ $ 3,936 ​ $ 4,128 ​</t>
        </is>
      </c>
    </row>
    <row r="8">
      <c r="A8" s="4" t="inlineStr">
        <is>
          <t>Schedule of amortized cost basis of collateral dependent individually evaluated loans by loan class</t>
        </is>
      </c>
      <c r="B8" s="4" t="inlineStr">
        <is>
          <t>​ ​ ​ ​ ​ ​ ​ ​ ($ in thousands) ​ Real Property ​ Total Commercial real estate $ 1,712 ​ $ 1,712 Consumer real estate ​ 1,858 ​ 1,858 Total $ 3,570 ​ $ 3,570</t>
        </is>
      </c>
    </row>
    <row r="9">
      <c r="A9" s="4" t="inlineStr">
        <is>
          <t>Schedule of amortized cost basis of loans by credit quality indicator and class of loans based on the most recent analysis performed and risk category of loans by class of loans</t>
        </is>
      </c>
      <c r="B9" s="4" t="inlineStr">
        <is>
          <t>The tables below present the amortized cost basis of loans by credit quality indicator and class of loans based on the most recent analysis performed. Revolving loans converted to term as of year ended December 31, 2021 were not material to the total loan portfolio. ​ ​ ​ ​ ​ ​ ​ ​ ​ ​ ​ ​ ​ ​ ​ ​ ​ ​ ​ ​ ​ ​ ​ ​ ​ ​ ($ in thousands) ​ Term Loans Amortized Cost Basis by Origination Year ​ ​ ​ ​ ​ ​ ​ ​ ​ ​ ​ ​ ​ ​ ​ ​ ​ ​ ​ ​ ​ ​ ​ ​ ​ Revolving ​ ​ ​ As of December 31, 2021 2021 2020 2019 2018 2017 Prior Loans Total Commercial, financial and: ​ ​ ​ ​ ​ ​ ​ ​ ​ ​ ​ ​ ​ ​ ​ ​ ​ ​ ​ ​ ​ ​ ​ ​ agriculture ​ ​ ​ ​ ​ ​ ​ ​ ​ ​ ​ ​ ​ ​ ​ ​ ​ ​ ​ ​ ​ ​ ​ ​ Risk Rating ​ ​ ​ ​ ​ ​ ​ ​ ​ ​ ​ ​ ​ ​ ​ ​ ​ ​ ​ ​ ​ ​ ​ ​ Pass ​ $ 152,798 ​ $ 60,106 ​ $ 52,802 ​ $ 47,988 ​ $ 22,083 ​ $ 43,773 ​ $ 178 ​ $ 379,728 Special mention ​ — ​ 255 ​ 749 ​ 90 ​ 481 ​ 29 ​ — ​ 1,604 Substandard ​ — ​ — ​ 1,398 ​ 6,184 ​ 360 ​ 8,242 ​ — ​ 16,184 Doubtful ​ — ​ — ​ — ​ — ​ — ​ — ​ — ​ — Total commercial, financial and agriculture ​ $ 152,798 ​ $ 60,361 ​ $ 54,949 ​ $ 54,262 ​ $ 22,924 ​ $ 52,044 ​ $ 178 ​ $ 397,516 ​ ​ ​ ​ ​ ​ ​ ​ ​ ​ ​ ​ ​ ​ ​ ​ ​ ​ ​ ​ ​ ​ ​ ​ ​ Commercial real estate: ​ ​ ​ ​ ​ ​ ​ ​ ​ ​ ​ ​ ​ ​ ​ ​ Risk Rating ​ ​ ​ ​ ​ ​ ​ ​ ​ ​ ​ ​ ​ ​ ​ ​ ​ ​ ​ ​ ​ ​ ​ ​ Pass ​ $ 402,284 ​ $ 313,288 ​ $ 207,879 ​ $ 177,943 ​ $ 134,234 ​ $ 332,588 ​ $ — ​ $ 1,568,216 Special mention ​ 1,326 ​ 2,259 ​ 1,782 ​ 15,076 ​ 2,779 ​ 15,519 ​ — ​ 38,741 Substandard ​ 3,904 ​ 3,189 ​ 1,931 ​ 17,147 ​ 18,814 ​ 31,756 ​ — ​ 76,741 Doubtful ​ — ​ — ​ — ​ — ​ — ​ — ​ — ​ — Total commercial real estate ​ $ 407,514 ​ $ 318,736 ​ $ 211,592 ​ $ 210,166 ​ $ 155,827 ​ $ 379,863 ​ $ — ​ $ 1,683,698 ​ ​ ​ ​ ​ ​ ​ ​ ​ ​ ​ ​ ​ ​ ​ ​ ​ ​ ​ ​ ​ ​ ​ ​ ​ Consumer real estate: ​ ​ ​ ​ ​ ​ ​ ​ ​ ​ ​ ​ ​ ​ ​ ​ Risk Rating ​ ​ ​ ​ ​ ​ ​ ​ ​ ​ ​ ​ ​ ​ ​ ​ ​ ​ ​ ​ ​ ​ ​ ​ Pass ​ $ 243,340 ​ $ 164,359 ​ $ 70,465 ​ $ 66,940 ​ $ 51,988 ​ $ 121,238 ​ $ 98,444 ​ $ 816,774 Special mention ​ — ​ — ​ 331 ​ 26 ​ 1,746 ​ 1,949 ​ — ​ 4,052 Substandard ​ 444 ​ 532 ​ 1,280 ​ 3,410 ​ 1,288 ​ 9,241 ​ 1,633 ​ 17,828 Doubtful ​ — ​ — ​ — ​ — ​ — ​ — ​ — ​ — Total consumer real estate ​ $ 243,784 ​ $ 164,891 ​ $ 72,076 ​ $ 70,376 ​ $ 55,022 ​ $ 132,428 ​ $ 100,077 ​ $ 838,654 ​ ​ ​ ​ ​ ​ ​ ​ ​ ​ ​ ​ ​ ​ ​ ​ ​ ​ ​ ​ ​ ​ ​ ​ ​ Consumer installment: ​ ​ ​ ​ ​ ​ ​ ​ ​ ​ ​ ​ ​ ​ ​ ​ ​ ​ ​ ​ ​ ​ ​ ​ Risk Rating ​ ​ ​ ​ ​ ​ ​ ​ ​ ​ ​ ​ ​ ​ ​ ​ ​ ​ ​ ​ ​ ​ ​ ​ Pass ​ $ 17,980 ​ $ 9,245 ​ $ 4,222 ​ $ 1,645 ​ $ 1,088 ​ $ 1,758 ​ $ 3,697 ​ $ 39,635 Special mention ​ — ​ — ​ — ​ — ​ 1 ​ — ​ — ​ 1 Substandard ​ — ​ 26 ​ 3 ​ 5 ​ 8 ​ 7 ​ — ​ 49 Doubtful ​ — ​ — ​ — ​ — ​ — ​ — ​ — ​ — Total consumer installment ​ $ 17,980 ​ $ 9,271 ​ $ 4,225 ​ $ 1,650 ​ $ 1,097 ​ $ 1,765 ​ $ 3,697 ​ $ 39,685 ​ ​ ​ ​ ​ ​ ​ ​ ​ ​ ​ ​ ​ ​ ​ ​ ​ ​ ​ ​ ​ ​ ​ ​ ​ Total ​ ​ ​ ​ ​ ​ ​ ​ ​ ​ ​ ​ ​ ​ ​ ​ ​ ​ ​ ​ ​ ​ ​ ​ Pass ​ $ 816,402 ​ $ 546,998 ​ $ 335,368 ​ $ 294,516 ​ $ 209,393 ​ $ 499,357 ​ $ 102,319 ​ $ 2,804,353 Special mention ​ 1,326 ​ 2,514 ​ 2,862 ​ 15,192 ​ 5,007 ​ 17,497 ​ — ​ 44,398 Substandard ​ 4,348 ​ 3,747 ​ 4,612 ​ 26,746 ​ 20,470 ​ 49,246 ​ 1,633 ​ 110,802 Doubtful ​ — ​ — ​ — ​ — ​ — ​ — ​ — ​ — Total ​ $ 822,076 ​ $ 553,259 ​ $ 342,842 ​ $ 336,454 ​ $ 234,870 ​ $ 566,100 ​ $ 103,952 ​ $ 2,959,553 ​ At December 31, 2020, and based on the most recent analysis performed, the risk category of loans by class of loans (excluding mortgage loans held for sale) was as follows: ​ ​ ​ ​ ​ ​ ​ ​ ​ ​ ​ ​ ​ ​ ​ ​ ​ ​ ​ Commercial, ​ ​ ​ ​ ​ ​ ​ ​ ​ ​ ​ December 31, 2020 ​ Financial and ​ Commercial ​ Consumer ​ Consumer ​ ​ ​ ($ in thousands) Agriculture Real Estate Real Estate Installment Total Pass ​ $ 563,772 ​ $ 1,530,366 ​ $ 834,920 ​ $ 40,884 ​ $ 2,969,942 Special Mention ​ 2,143 ​ 64,012 ​ 1,889 ​ 20 ​ 68,064 Substandard ​ 11,875 ​ 66,535 ​ 13,397 ​ 132 ​ 91,939 Doubtful ​ 1,653 ​ 23 ​ - ​ - ​ 1,676 Subtotal ​ $ 579,443 ​ $ 1,660,936 ​ $ 850,206 ​ $ 41,036 ​ $ 3,131,621 Less: Unearned discount ​ - ​ 7,943 ​ - ​ - ​ 7,943 LHFI, net of unearned discount ​ $ 579,443 ​ $ 1,652,993 ​ $ 850,206 ​ $ 41,036 ​ $ 3,123,678 ​</t>
        </is>
      </c>
    </row>
    <row r="10">
      <c r="A10" s="4" t="inlineStr">
        <is>
          <t>Schedule of allowance for credit losses</t>
        </is>
      </c>
      <c r="B10" s="4" t="inlineStr">
        <is>
          <t>The following table presents the activity in the allowance for credit losses by portfolio segment for the year ended December 31, 2021 and the allowance for loan losses for the year ended December 31, 2020: ​ ​ ​ ​ ​ ​ ​ ​ ​ ​ ​ ​ ​ ​ ​ ​ ​ ​ December 31, 2021 ​ ​ Commercial, ​ ​ ​ ​ ​ ​ ​ ​ ​ ​ Financial and ​ Commercial ​ Consumer ​ Consumer ​ ​ ($ in thousands) ​ Agriculture ​ Real Estate ​ Real Estate ​ Installment ​ Total Allowance for credit losses: ​ ​ ​ ​ ​ Beginning balance ​ $ 6,214 ​ $ 24,319 ​ $ 4,736 ​ $ 551 ​ $ 35,820 Impact of ASC 326 adoption on ​ ​ ​ ​ ​ non-PCD loans ​ (1,319) ​ (4,607) ​ 5,257 ​ (49) ​ (718) Impact of ASC 326 adoption on ​ ​ ​ ​ ​ PCD loans ​ 166 ​ 575 ​ 372 ​ 2 ​ 1,115 Provision for credit losses (1) ​ 1,041 ​ (100) ​ (2,314) ​ (83) ​ (1,456) Loans charged-off ​ (1,662) ​ (3,523) ​ (473) ​ (555) ​ (6,213) Recoveries ​ 433 ​ 888 ​ 311 ​ 562 ​ 2,194 Total ending allowance balance ​ $ 4,873 ​ $ 17,552 ​ $ 7,889 ​ $ 428 ​ $ 30,742 ​ (1) The negative provision of $ 1.1 million for credit losses on the consolidated statements of income includes a $1.5 million negative loan loss provision, net of $370 thousand provision for credit marks in the Cadence Branches loans acquired, and a $352 thousand provision for OBSC exposures for the year ended December 31, 2021. ​ ​ ​ ​ ​ ​ ​ ​ ​ ​ ​ ​ ​ ​ ​ ​ ​ ​ ​ ​ ​ December 31, 2020 ​ ​ Commercial, ​ ​ ​ ​ ​ ​ ​ ​ ​ ​ ​ ​ Financial and ​ Commercial ​ Consumer ​ Consumer ​ ​ ​ ​ ($in thousands) ​ Agriculture ​ Real Estate ​ Real Estate ​ Installment ​ Unallocated ​ Total Allowance for loan losses: ​ ​ ​ ​ ​ ​ Beginning balance ​ $ 3,043 ​ $ 8,836 ​ $ 1,694 ​ $ 296 ​ $ 39 ​ $ 13,908 Provision for loan losses ​ 4,498 ​ 17,321 ​ 3,071 ​ 300 ​ (39) ​ 25,151 Loans charged-off ​ (1,496) ​ (2,256) ​ (280) ​ (447) ​ — ​ (4,479) Recoveries ​ 169 ​ 418 ​ 251 ​ 402 ​ — ​ 1,240 Total ending allowance balance ​ $ 6,214 ​ $ 24,319 ​ $ 4,736 ​ $ 551 ​ $ — ​ $ 35,820 ​ The following table provides the ending balance in the Company’s LHFI and the ACL, broken down by portfolio segment as of December 31, 2021. The table also provides additional detail as to the amount of our loans and allowance that correspond to individual versus collective impairment evaluation ($ in thousands). ​ ​ ​ ​ ​ ​ ​ ​ ​ ​ ​ ​ ​ ​ ​ ​ ​ December 31, 2021 Commercial, ​ ​ ​ ​ ​ ​ Financial and ​ Commercial ​ Consumer ​ Consumer ​ ​ ​ ​ Agriculture ​ Real Estate ​ Real Estate ​ Installment ​ Total LHFI ​ ​ ​ ​ ​ Individually evaluated ​ $ — ​ $ 1,712 ​ $ 1,858 ​ $ — ​ $ 3,570 Collectively evaluated ​ 397,516 ​ 1,681,986 ​ 836,796 ​ 39,685 ​ 2,955,983 Total ​ $ 397,516 ​ $ 1,683,698 ​ $ 838,654 ​ $ 39,685 ​ $ 2,959,553 ​ ​ ​ ​ ​ ​ ​ ​ ​ ​ ​ ​ ​ ​ ​ ​ Allowance for Credit Losses ​ ​ ​ ​ ​ Individually evaluated ​ $ — ​ $ 4 ​ $ 2 ​ $ — ​ $ 6 Collectively evaluated ​ 4,873 ​ 17,548 ​ 7,887 ​ 428 ​ 30,736 Total ​ $ 4,873 ​ $ 17,552 ​ $ 7,889 ​ $ 428 ​ $ 30,742 ​ The following table provides the ending balance in the Company’s LHFI and the allowance for loan losses, broken down by portfolio segment as of December 31, 2020. The table also provides additional detail as to the amount of our loans and allowance that correspond to individual versus collective impairment evaluation. The impairment evaluation corresponds to the Company’s systematic methodology for estimating it Allowance for Loan Losses ($ in thousands). ​ ​ ​ ​ ​ ​ ​ ​ ​ ​ ​ ​ ​ ​ ​ ​ ​ December 31, 2020 Commercial, ​ ​ ​ ​ ​ ​ Financial and ​ Commercial ​ Consumer ​ Consumer ​ ​ ​ ​ Agriculture ​ Real Estate ​ Real Estate ​ Installment ​ Total LHFI ​ ​ ​ ​ ​ Individually evaluated ​ $ 2,241 ​ $ 23,857 ​ $ 1,248 ​ $ 49 ​ $ 27,395 Collectively evaluated ​ 574,152 ​ 1,971,292 ​ 494,833 ​ 41,498 ​ 3,081,775 PCI Loans ​ 244 ​ 9,056 ​ 5,185 ​ 23 ​ 14,508 Total ​ $ 576,637 ​ $ 2,004,205 ​ $ 501,266 ​ $ 41,570 ​ $ 3,123,678 ​ ​ ​ ​ ​ ​ ​ ​ ​ ​ ​ ​ ​ ​ ​ ​ Allowance for Loan Losses ​ ​ ​ ​ ​ Individually evaluated ​ $ 1,235 ​ $ 4,244 ​ $ 176 ​ $ 14 ​ $ 5,669 Collectively evaluated ​ 4,979 ​ 20,075 ​ 4,560 ​ 537 ​ 30,151 Total ​ $ 6,214 ​ $ 24,319 ​ $ 4,736 ​ $ 551 ​ $ 35,8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t>
        </is>
      </c>
    </row>
    <row r="4">
      <c r="A4" s="4" t="inlineStr">
        <is>
          <t>Schedule of Property, Plant and Equipment</t>
        </is>
      </c>
      <c r="B4" s="4" t="inlineStr">
        <is>
          <t>Premises and equipment owned and utilized in the operations of the Company are stated at cost, less accumulated depreciation and amortization as follows: ​ ​ ​ ​ ​ ​ ​ ​ ($ in thousands) 2021 2020 Premises: ​ ​ Land ​ $ 37,939 ​ $ 34,976 Buildings and improvements ​ 89,165 ​ 78,490 Equipment ​ 28,978 ​ 26,992 Construction in progress ​ 1,357 ​ 521 ​ ​ 157,439 ​ 140,979 Less accumulated depreciation and amortization ​ 31,480 ​ 26,156 Total ​ $ 125,959 ​ $ 114,8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Maturities Of Time Deposits</t>
        </is>
      </c>
      <c r="B4" s="4" t="inlineStr">
        <is>
          <t>At December 31, 2021, the scheduled maturities of time deposits included in interest-bearing deposits were as follows ($ in thousands): ​ ​ ​ ​ ​ Year Amount 2021 ​ $ 444,983 2022 ​ 81,276 2023 ​ 24,205 2024 ​ 10,801 2025 ​ 13,039 Thereafter ​ 10,305 Total ​ $ 584,6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ORROWED FUNDS (Tables)</t>
        </is>
      </c>
      <c r="B1" s="2" t="inlineStr">
        <is>
          <t>12 Months Ended</t>
        </is>
      </c>
    </row>
    <row r="2">
      <c r="B2" s="2" t="inlineStr">
        <is>
          <t>Dec. 31, 2021</t>
        </is>
      </c>
    </row>
    <row r="3">
      <c r="A3" s="3" t="inlineStr">
        <is>
          <t>BORROWED FUNDS</t>
        </is>
      </c>
    </row>
    <row r="4">
      <c r="A4" s="4" t="inlineStr">
        <is>
          <t>Schedule of Debt</t>
        </is>
      </c>
      <c r="B4" s="4" t="inlineStr">
        <is>
          <t>At December 31, 2021 and 2020, borrowed funds consisted of the following ($in thousands): ​ ​ ​ ​ ​ ​ ​ ​ ​ 2021 2020 FHLB advances ​ $ — ​ $ 110,000 First Horizon Bank ​ — ​ 4,647 Total ​ $ — ​ $ 114,6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7" t="n">
        <v>151203</v>
      </c>
      <c r="C4" s="7" t="n">
        <v>157564</v>
      </c>
      <c r="D4" s="7" t="n">
        <v>128858</v>
      </c>
    </row>
    <row r="5">
      <c r="A5" s="3" t="inlineStr">
        <is>
          <t>Interest and dividends on securities:</t>
        </is>
      </c>
    </row>
    <row r="6">
      <c r="A6" s="4" t="inlineStr">
        <is>
          <t>Taxable interest and dividends</t>
        </is>
      </c>
      <c r="B6" s="5" t="n">
        <v>16685</v>
      </c>
      <c r="C6" s="5" t="n">
        <v>13961</v>
      </c>
      <c r="D6" s="5" t="n">
        <v>14244</v>
      </c>
    </row>
    <row r="7">
      <c r="A7" s="4" t="inlineStr">
        <is>
          <t>Tax-exempt interest</t>
        </is>
      </c>
      <c r="B7" s="5" t="n">
        <v>7721</v>
      </c>
      <c r="C7" s="5" t="n">
        <v>6913</v>
      </c>
      <c r="D7" s="5" t="n">
        <v>3566</v>
      </c>
    </row>
    <row r="8">
      <c r="A8" s="4" t="inlineStr">
        <is>
          <t>Interest on federal funds sold</t>
        </is>
      </c>
      <c r="C8" s="5" t="n">
        <v>8</v>
      </c>
      <c r="D8" s="5" t="n">
        <v>7</v>
      </c>
    </row>
    <row r="9">
      <c r="A9" s="4" t="inlineStr">
        <is>
          <t>Interest on deposits in banks</t>
        </is>
      </c>
      <c r="B9" s="5" t="n">
        <v>1136</v>
      </c>
      <c r="C9" s="5" t="n">
        <v>902</v>
      </c>
      <c r="D9" s="5" t="n">
        <v>1854</v>
      </c>
    </row>
    <row r="10">
      <c r="A10" s="4" t="inlineStr">
        <is>
          <t>Total interest income</t>
        </is>
      </c>
      <c r="B10" s="5" t="n">
        <v>176745</v>
      </c>
      <c r="C10" s="5" t="n">
        <v>179348</v>
      </c>
      <c r="D10" s="5" t="n">
        <v>148529</v>
      </c>
    </row>
    <row r="11">
      <c r="A11" s="3" t="inlineStr">
        <is>
          <t>INTEREST EXPENSE</t>
        </is>
      </c>
    </row>
    <row r="12">
      <c r="A12" s="4" t="inlineStr">
        <is>
          <t>Interest on deposits</t>
        </is>
      </c>
      <c r="B12" s="5" t="n">
        <v>12062</v>
      </c>
      <c r="C12" s="5" t="n">
        <v>19608</v>
      </c>
      <c r="D12" s="5" t="n">
        <v>19763</v>
      </c>
    </row>
    <row r="13">
      <c r="A13" s="4" t="inlineStr">
        <is>
          <t>Interest on borrowed funds</t>
        </is>
      </c>
      <c r="B13" s="5" t="n">
        <v>7619</v>
      </c>
      <c r="C13" s="5" t="n">
        <v>7056</v>
      </c>
      <c r="D13" s="5" t="n">
        <v>6960</v>
      </c>
    </row>
    <row r="14">
      <c r="A14" s="4" t="inlineStr">
        <is>
          <t>Total interest expense</t>
        </is>
      </c>
      <c r="B14" s="5" t="n">
        <v>19681</v>
      </c>
      <c r="C14" s="5" t="n">
        <v>26664</v>
      </c>
      <c r="D14" s="5" t="n">
        <v>26723</v>
      </c>
    </row>
    <row r="15">
      <c r="A15" s="4" t="inlineStr">
        <is>
          <t>Net interest income</t>
        </is>
      </c>
      <c r="B15" s="5" t="n">
        <v>157064</v>
      </c>
      <c r="C15" s="5" t="n">
        <v>152684</v>
      </c>
      <c r="D15" s="5" t="n">
        <v>121806</v>
      </c>
    </row>
    <row r="16">
      <c r="A16" s="4" t="inlineStr">
        <is>
          <t>Provision for credit losses</t>
        </is>
      </c>
      <c r="B16" s="5" t="n">
        <v>-1104</v>
      </c>
      <c r="C16" s="5" t="n">
        <v>25151</v>
      </c>
      <c r="D16" s="5" t="n">
        <v>3738</v>
      </c>
    </row>
    <row r="17">
      <c r="A17" s="4" t="inlineStr">
        <is>
          <t>Net interest income after provision for credit losses</t>
        </is>
      </c>
      <c r="B17" s="5" t="n">
        <v>158168</v>
      </c>
      <c r="C17" s="5" t="n">
        <v>127533</v>
      </c>
      <c r="D17" s="5" t="n">
        <v>118068</v>
      </c>
    </row>
    <row r="18">
      <c r="A18" s="3" t="inlineStr">
        <is>
          <t>NON-INTEREST INCOME</t>
        </is>
      </c>
    </row>
    <row r="19">
      <c r="A19" s="4" t="inlineStr">
        <is>
          <t>Service charges on deposit accounts</t>
        </is>
      </c>
      <c r="B19" s="5" t="n">
        <v>7264</v>
      </c>
      <c r="C19" s="5" t="n">
        <v>7213</v>
      </c>
      <c r="D19" s="5" t="n">
        <v>7838</v>
      </c>
    </row>
    <row r="20">
      <c r="A20" s="4" t="inlineStr">
        <is>
          <t>Other service charges and fees</t>
        </is>
      </c>
      <c r="B20" s="5" t="n">
        <v>1508</v>
      </c>
      <c r="C20" s="5" t="n">
        <v>1355</v>
      </c>
      <c r="D20" s="5" t="n">
        <v>1047</v>
      </c>
    </row>
    <row r="21">
      <c r="A21" s="4" t="inlineStr">
        <is>
          <t>Interchange fees</t>
        </is>
      </c>
      <c r="B21" s="5" t="n">
        <v>11562</v>
      </c>
      <c r="C21" s="5" t="n">
        <v>9433</v>
      </c>
      <c r="D21" s="5" t="n">
        <v>8024</v>
      </c>
    </row>
    <row r="22">
      <c r="A22" s="4" t="inlineStr">
        <is>
          <t>Secondary market mortgage income</t>
        </is>
      </c>
      <c r="B22" s="5" t="n">
        <v>8823</v>
      </c>
      <c r="C22" s="5" t="n">
        <v>10446</v>
      </c>
      <c r="D22" s="5" t="n">
        <v>5988</v>
      </c>
    </row>
    <row r="23">
      <c r="A23" s="4" t="inlineStr">
        <is>
          <t>Bank owned life insurance income</t>
        </is>
      </c>
      <c r="B23" s="5" t="n">
        <v>1955</v>
      </c>
      <c r="C23" s="5" t="n">
        <v>1514</v>
      </c>
      <c r="D23" s="5" t="n">
        <v>1414</v>
      </c>
    </row>
    <row r="24">
      <c r="A24" s="4" t="inlineStr">
        <is>
          <t>Gain (loss) on sale of premises</t>
        </is>
      </c>
      <c r="B24" s="5" t="n">
        <v>-264</v>
      </c>
      <c r="C24" s="5" t="n">
        <v>443</v>
      </c>
      <c r="D24" s="5" t="n">
        <v>13</v>
      </c>
    </row>
    <row r="25">
      <c r="A25" s="4" t="inlineStr">
        <is>
          <t>Securities gains</t>
        </is>
      </c>
      <c r="B25" s="5" t="n">
        <v>143</v>
      </c>
      <c r="C25" s="5" t="n">
        <v>281</v>
      </c>
      <c r="D25" s="5" t="n">
        <v>122</v>
      </c>
    </row>
    <row r="26">
      <c r="A26" s="4" t="inlineStr">
        <is>
          <t>Gain (loss) on sale of other real estate</t>
        </is>
      </c>
      <c r="B26" s="5" t="n">
        <v>-300</v>
      </c>
      <c r="C26" s="5" t="n">
        <v>-537</v>
      </c>
      <c r="D26" s="5" t="n">
        <v>-144</v>
      </c>
    </row>
    <row r="27">
      <c r="A27" s="4" t="inlineStr">
        <is>
          <t>Financial assistance and bank enterprise awards</t>
        </is>
      </c>
      <c r="B27" s="5" t="n">
        <v>1826</v>
      </c>
      <c r="C27" s="5" t="n">
        <v>968</v>
      </c>
      <c r="D27" s="5" t="n">
        <v>947</v>
      </c>
    </row>
    <row r="28">
      <c r="A28" s="4" t="inlineStr">
        <is>
          <t>Bargain purchase gain</t>
        </is>
      </c>
      <c r="B28" s="5" t="n">
        <v>1300</v>
      </c>
      <c r="C28" s="5" t="n">
        <v>7835</v>
      </c>
    </row>
    <row r="29">
      <c r="A29" s="4" t="inlineStr">
        <is>
          <t>Other</t>
        </is>
      </c>
      <c r="B29" s="5" t="n">
        <v>3656</v>
      </c>
      <c r="C29" s="5" t="n">
        <v>2925</v>
      </c>
      <c r="D29" s="5" t="n">
        <v>1698</v>
      </c>
    </row>
    <row r="30">
      <c r="A30" s="4" t="inlineStr">
        <is>
          <t>Total non-interest income</t>
        </is>
      </c>
      <c r="B30" s="5" t="n">
        <v>37473</v>
      </c>
      <c r="C30" s="5" t="n">
        <v>41876</v>
      </c>
      <c r="D30" s="5" t="n">
        <v>26947</v>
      </c>
    </row>
    <row r="31">
      <c r="A31" s="3" t="inlineStr">
        <is>
          <t>NON-INTEREST EXPENSE</t>
        </is>
      </c>
    </row>
    <row r="32">
      <c r="A32" s="4" t="inlineStr">
        <is>
          <t>Salaries</t>
        </is>
      </c>
      <c r="B32" s="5" t="n">
        <v>53371</v>
      </c>
      <c r="C32" s="5" t="n">
        <v>50853</v>
      </c>
      <c r="D32" s="5" t="n">
        <v>40152</v>
      </c>
    </row>
    <row r="33">
      <c r="A33" s="4" t="inlineStr">
        <is>
          <t>Employee benefits</t>
        </is>
      </c>
      <c r="B33" s="5" t="n">
        <v>12485</v>
      </c>
      <c r="C33" s="5" t="n">
        <v>10377</v>
      </c>
      <c r="D33" s="5" t="n">
        <v>6864</v>
      </c>
    </row>
    <row r="34">
      <c r="A34" s="4" t="inlineStr">
        <is>
          <t>Occupancy</t>
        </is>
      </c>
      <c r="B34" s="5" t="n">
        <v>12713</v>
      </c>
      <c r="C34" s="5" t="n">
        <v>11282</v>
      </c>
      <c r="D34" s="5" t="n">
        <v>8775</v>
      </c>
    </row>
    <row r="35">
      <c r="A35" s="4" t="inlineStr">
        <is>
          <t>Furniture and equipment</t>
        </is>
      </c>
      <c r="B35" s="5" t="n">
        <v>2848</v>
      </c>
      <c r="C35" s="5" t="n">
        <v>2551</v>
      </c>
      <c r="D35" s="5" t="n">
        <v>2021</v>
      </c>
    </row>
    <row r="36">
      <c r="A36" s="4" t="inlineStr">
        <is>
          <t>Supplies and printing</t>
        </is>
      </c>
      <c r="B36" s="5" t="n">
        <v>903</v>
      </c>
      <c r="C36" s="5" t="n">
        <v>925</v>
      </c>
      <c r="D36" s="5" t="n">
        <v>798</v>
      </c>
    </row>
    <row r="37">
      <c r="A37" s="4" t="inlineStr">
        <is>
          <t>Professional and consulting fees</t>
        </is>
      </c>
      <c r="B37" s="5" t="n">
        <v>4035</v>
      </c>
      <c r="C37" s="5" t="n">
        <v>3897</v>
      </c>
      <c r="D37" s="5" t="n">
        <v>3558</v>
      </c>
    </row>
    <row r="38">
      <c r="A38" s="4" t="inlineStr">
        <is>
          <t>Marketing and public relations</t>
        </is>
      </c>
      <c r="B38" s="5" t="n">
        <v>615</v>
      </c>
      <c r="C38" s="5" t="n">
        <v>512</v>
      </c>
      <c r="D38" s="5" t="n">
        <v>859</v>
      </c>
    </row>
    <row r="39">
      <c r="A39" s="4" t="inlineStr">
        <is>
          <t>FDIC and OCC assessments</t>
        </is>
      </c>
      <c r="B39" s="5" t="n">
        <v>2074</v>
      </c>
      <c r="C39" s="5" t="n">
        <v>1351</v>
      </c>
      <c r="D39" s="5" t="n">
        <v>632</v>
      </c>
    </row>
    <row r="40">
      <c r="A40" s="4" t="inlineStr">
        <is>
          <t>ATM expense</t>
        </is>
      </c>
      <c r="B40" s="5" t="n">
        <v>3623</v>
      </c>
      <c r="C40" s="5" t="n">
        <v>3042</v>
      </c>
      <c r="D40" s="5" t="n">
        <v>2794</v>
      </c>
    </row>
    <row r="41">
      <c r="A41" s="4" t="inlineStr">
        <is>
          <t>Bank communications</t>
        </is>
      </c>
      <c r="B41" s="5" t="n">
        <v>1754</v>
      </c>
      <c r="C41" s="5" t="n">
        <v>2028</v>
      </c>
      <c r="D41" s="5" t="n">
        <v>1779</v>
      </c>
    </row>
    <row r="42">
      <c r="A42" s="4" t="inlineStr">
        <is>
          <t>Data processing</t>
        </is>
      </c>
      <c r="B42" s="5" t="n">
        <v>1578</v>
      </c>
      <c r="C42" s="5" t="n">
        <v>1137</v>
      </c>
      <c r="D42" s="5" t="n">
        <v>898</v>
      </c>
    </row>
    <row r="43">
      <c r="A43" s="4" t="inlineStr">
        <is>
          <t>Acquisition expense/charter conversion</t>
        </is>
      </c>
      <c r="B43" s="5" t="n">
        <v>1607</v>
      </c>
      <c r="C43" s="5" t="n">
        <v>3315</v>
      </c>
      <c r="D43" s="5" t="n">
        <v>6275</v>
      </c>
    </row>
    <row r="44">
      <c r="A44" s="4" t="inlineStr">
        <is>
          <t>Other</t>
        </is>
      </c>
      <c r="B44" s="5" t="n">
        <v>16953</v>
      </c>
      <c r="C44" s="5" t="n">
        <v>15071</v>
      </c>
      <c r="D44" s="5" t="n">
        <v>13164</v>
      </c>
    </row>
    <row r="45">
      <c r="A45" s="4" t="inlineStr">
        <is>
          <t>Total non-interest expense</t>
        </is>
      </c>
      <c r="B45" s="5" t="n">
        <v>114559</v>
      </c>
      <c r="C45" s="5" t="n">
        <v>106341</v>
      </c>
      <c r="D45" s="5" t="n">
        <v>88569</v>
      </c>
    </row>
    <row r="46">
      <c r="A46" s="4" t="inlineStr">
        <is>
          <t>Income before income taxes</t>
        </is>
      </c>
      <c r="B46" s="5" t="n">
        <v>81082</v>
      </c>
      <c r="C46" s="5" t="n">
        <v>63068</v>
      </c>
      <c r="D46" s="5" t="n">
        <v>56446</v>
      </c>
    </row>
    <row r="47">
      <c r="A47" s="4" t="inlineStr">
        <is>
          <t>Income taxes</t>
        </is>
      </c>
      <c r="B47" s="5" t="n">
        <v>16915</v>
      </c>
      <c r="C47" s="5" t="n">
        <v>10563</v>
      </c>
      <c r="D47" s="5" t="n">
        <v>12701</v>
      </c>
    </row>
    <row r="48">
      <c r="A48" s="4" t="inlineStr">
        <is>
          <t>Net income available to common stockholders</t>
        </is>
      </c>
      <c r="B48" s="7" t="n">
        <v>64167</v>
      </c>
      <c r="C48" s="7" t="n">
        <v>52505</v>
      </c>
      <c r="D48" s="7" t="n">
        <v>43745</v>
      </c>
    </row>
    <row r="49">
      <c r="A49" s="3" t="inlineStr">
        <is>
          <t>Earnings per share:</t>
        </is>
      </c>
    </row>
    <row r="50">
      <c r="A50" s="4" t="inlineStr">
        <is>
          <t>Basic</t>
        </is>
      </c>
      <c r="B50" s="8" t="n">
        <v>3.05</v>
      </c>
      <c r="C50" s="8" t="n">
        <v>2.53</v>
      </c>
      <c r="D50" s="8" t="n">
        <v>2.57</v>
      </c>
    </row>
    <row r="51">
      <c r="A51" s="4" t="inlineStr">
        <is>
          <t>Diluted</t>
        </is>
      </c>
      <c r="B51" s="8" t="n">
        <v>3.03</v>
      </c>
      <c r="C51" s="8" t="n">
        <v>2.52</v>
      </c>
      <c r="D51" s="8" t="n">
        <v>2.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1</t>
        </is>
      </c>
    </row>
    <row r="3">
      <c r="A3" s="3" t="inlineStr">
        <is>
          <t>LEASES</t>
        </is>
      </c>
    </row>
    <row r="4">
      <c r="A4" s="4" t="inlineStr">
        <is>
          <t>Schedule of right-of-use assets and lease liabilities relating to the Company's operating and finance leases</t>
        </is>
      </c>
      <c r="B4" s="4" t="inlineStr">
        <is>
          <t>The following table details balance sheet information, as well as weighted-average lease terms and discount rates, related to leases at December 31, 2021 and 2020 ($ in thousands): ​ ​ ​ ​ ​ ​ ​ ​ ​ ​ December 31, December 31, ​ ​ 2021 ​ 2020 ​ Right-of-use assets: ​ ​ ​ ​ ​ ​ ​ Operating leases ​ $ 4,095 ​ $ 5,969 ​ Finance leases, net of accumulated depreciation ​ 2,394 ​ 2,658 ​ Total right-of-use assets ​ $ 6,489 ​ $ 8,627 ​ ​ ​ ​ ​ ​ ​ ​ ​ Lease liabilities: ​ ​ ​ Operating lease ​ $ 4,192 ​ $ 6,031 ​ Finance lease ​ 2,094 ​ 2,281 ​ Total lease liabilities ​ $ 6,286 ​ $ 8,312 ​ ​ ​ ​ ​ ​ ​ ​ ​ Weighted average remaining lease term ​ ​ ​ Operating leases ​ 4.0 years ​ 4.4 years ​ Finance leases ​ 9.9 years ​ 11.2 years ​ ​ ​ ​ ​ ​ ​ ​ ​ Weighted average discount rate ​ ​ ​ Operating leases ​ 2.4 % 2.3 % Finance leases ​ 2.2 % 2.0 %</t>
        </is>
      </c>
    </row>
    <row r="5">
      <c r="A5" s="4" t="inlineStr">
        <is>
          <t>Schedule of lease costs</t>
        </is>
      </c>
      <c r="B5" s="4" t="inlineStr">
        <is>
          <t>The table below summarizes our net lease costs ($ in thousands): ​ ​ ​ ​ ​ ​ ​ ​ ​ ​ ​ ​ ​ December 31, ​ 2021 2020 2019 Operating lease cost ​ $ 1,657 ​ $ 1,763 ​ $ 898 Finance lease cost: ​ ​ ​ ​ ​ ​ ​ ​ ​ Interest on lease liabilities ​ ​ 7 ​ ​ 7 ​ ​ — Amortization of right-of-use ​ ​ 263 ​ ​ 183 ​ ​ — Net lease cost ​ $ 1,927 ​ $ 1,953 ​ $ 898</t>
        </is>
      </c>
    </row>
    <row r="6">
      <c r="A6" s="4" t="inlineStr">
        <is>
          <t>Schedule of maturity of remaining lease liabilities</t>
        </is>
      </c>
      <c r="B6" s="4" t="inlineStr">
        <is>
          <t>The table below summarizes the maturity of remaining lease liabilities at December 31, 2021 ($ in thousands): ​ ​ ​ ​ ​ ​ ​ ​ ​ December 31, 2021 ​ ​ Operating Leases ​ Finance Leases ​ ​ ​ ​ ​ ​ 2022 $ 1,260 $ 220 2023 ​ 1,124 ​ 220 2024 ​ 865 ​ 220 2025 ​ 666 ​ 220 2026 ​ 454 ​ 222 Thereafter ​ 24 ​ 1,238 Total lease payments ​ ​ 4,393 ​ ​ 2,340 Less: Interest ​ (201) ​ (246) Present value of lease liabilities ​ $ 4,192 ​ $ 2,0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t>
        </is>
      </c>
    </row>
    <row r="4">
      <c r="A4" s="4" t="inlineStr">
        <is>
          <t>Schedule of capital amounts and ratios, excluding unrealized losses</t>
        </is>
      </c>
      <c r="B4" s="4" t="inlineStr">
        <is>
          <t>​ ​ ​ ​ ​ ​ ​ ​ ​ ​ ​ ​ ​ ​ ​ ​ ​ ​ ​ ​ ​ ​ ​ ​ ​ ​ Company ​ Subsidiary December 31, 2021 ​ (Consolidated) ​ The First ​ Amount Ratio Amount Ratio ​ ​ ​ ​ Total risk-based ​ $ 662,658 18.6 % $ 618,472 17.4 % Common equity Tier 1 ​ 488,290 13.7 % 588,334 16.6 % Tier 1 risk-based ​ 503,644 14.1 % 588,334 16.6 % Tier 1 leverage ​ 503,644 9.2 % 588,334 10.8 % ​ ​ ​ ​ ​ ​ ​ ​ ​ ​ ​ ​ December 31, 2020 ​ ​ ​ ​ Amount Ratio Amount Ratio ​ Total risk-based ​ $ 618,025 19.1 % $ 549,273 16.9 % Common equity Tier 1 ​ 438,109 13.5 % 513,453 15.8 % Tier 1 risk-based ​ 453,409 14.0 % 513,453 15.8 % Tier 1 leverage ​ 453,409 9.2 % 513,453 10.4 %</t>
        </is>
      </c>
    </row>
    <row r="5">
      <c r="A5" s="4" t="inlineStr">
        <is>
          <t>Schedule of Compliance with Regulatory Capital Requirements under Banking Regulations</t>
        </is>
      </c>
      <c r="B5" s="4" t="inlineStr">
        <is>
          <t>The minimum amounts of capital and ratios, not including Accumulated Other Comprehensive Income, as established by banking regulators at December 31, 2021, and 2020, were as follows ($ in thousands): ​ ​ ​ ​ ​ ​ ​ ​ ​ ​ ​ ​ ​ ​ ​ Company ​ Subsidiary December 31, 2021 ​ (Consolidated) ​ The First ​ Amount Ratio Amount Ratio ​ ​ ​ ​ Total risk-based ​ $ 285,049 8.0 % $ 284,209 8.0 % Common equity Tier 1 ​ 160,340 4.5 % 159,868 4.5 % Tier 1 risk-based ​ 213,787 6.0 % 213,157 6.0 % Tier 1 leverage ​ 142,524 4.0 % 142,105 4.0 % ​ ​ ​ ​ ​ ​ ​ ​ ​ ​ ​ ​ ​ ​ ​ ​ ​ ​ ​ ​ ​ ​ ​ ​ ​ ​ ​ ​ ​ ​ ​ December 31, 2020 Amount Ratio Amount Ratio ​ Total risk-based ​ $ 258,896 8.0 % $ 259,136 8.0 % Common equity Tier 1 ​ 145,629 4.5 % 145,764 4.5 % Tier 1 risk-based ​ 194,172 6.0 % 194,352 6.0 % Tier 1 leverage ​ 129,448 4.0 % 129,568 4.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t>
        </is>
      </c>
      <c r="B4" s="4" t="inlineStr">
        <is>
          <t>The components of income tax expense are as follows ($ in thousands): ​ ​ ​ ​ ​ ​ ​ ​ ​ ​ ​ ​ ​ Years Ended December 31, ​ 2021 2020 2019 Current: ​ ​ ​ Federal ​ $ 12,546 ​ $ 11,270 ​ $ 9,477 State ​ 2,630 ​ 2,308 ​ 2,312 Deferred ​ 1,739 ​ (3,015) ​ 912 Total income tax expense ​ $ 16,915 ​ $ 10,563 ​ $ 12,701 ​</t>
        </is>
      </c>
    </row>
    <row r="5">
      <c r="A5" s="4" t="inlineStr">
        <is>
          <t>Schedule of effective income tax rate reconciliation</t>
        </is>
      </c>
      <c r="B5" s="4" t="inlineStr">
        <is>
          <t>The Company's income tax expense differs from the amounts computed by applying the federal income tax statutory rates to income before income taxes. A reconciliation of the differences is as follows ($ in thousands): ​ ​ ​ ​ ​ ​ ​ ​ ​ ​ ​ ​ ​ ​ ​ ​ ​ ​ ​ ​ Years Ended December 31, ​ ​ ​ 2021 ​ 2020 ​ 2019 ​ ​ Amount % Amount % Amount % ​ Income taxes at statutory rate ​ $ 17,027 ​ 21 % $ 13,244 ​ 21 % $ 11,854 ​ 21 % Tax-exempt income, net ​ (1,692) ​ (2) % (1,868) ​ (2) % (1,176) ​ (2) % Bargain purchase gain ​ ​ — ​ — % ​ (1,645) ​ (3) % ​ — ​ — ​ Nondeductible expenses ​ 29 ​ — % 188 ​ — % 348 ​ 1 % State income tax, net of federal tax effect ​ 2,299 ​ 3 % 1,600 ​ 3 % 1,969 ​ 4 % Federal tax credits, net ​ (715) ​ (1) % (715) ​ (1) % (334) ​ (1) % Other, net ​ (33) ​ — % (241) ​ (1) % 40 ​ — % ​ ​ $ 16,915 ​ 17 % $ 10,563 ​ 17 % $ 12,701 ​ 23 % ​</t>
        </is>
      </c>
    </row>
    <row r="6">
      <c r="A6" s="4" t="inlineStr">
        <is>
          <t>Schedule of deferred tax assets and liabilities</t>
        </is>
      </c>
      <c r="B6" s="4" t="inlineStr">
        <is>
          <t>The components of deferred income taxes included in the consolidated financial statements were as follows ($ in thousands): ​ ​ ​ ​ ​ ​ ​ ​ ​ ​ December 31, ​ 2021 2020 Deferred tax assets: ​ ​ Allowance for loan losses ​ $ 7,566 ​ $ 9,062 Net operating loss carryover ​ 2,109 ​ 2,147 Nonaccrual loan interest ​ 1,447 ​ 1,356 Other real estate ​ 247 ​ 252 Deferred compensation ​ 1,267 ​ 1,285 Loan purchase accounting ​ 966 ​ 2,268 Lease liability ​ ​ 1,547 ​ ​ 2,103 Other ​ 2,421 ​ 2,046 ​ ​ 17,570 ​ 20,519 Deferred tax liabilities: ​ ​ ​ Unrealized gain on available-for-sale securities ​ ​ (2,702) ​ ​ (8,743) Securities ​ (778) ​ (880) Premises and equipment ​ (7,637) ​ (7,698) Core deposit intangible ​ (6,255) ​ (7,051) Goodwill ​ (2,121) ​ (1,906) Right-of-use asset ​ ​ (1,702) ​ ​ (2,103) Other ​ (485) ​ (550) ​ ​ (21,680) ​ (28,931) Net deferred tax liability, included in other liabilities ​ $ (4,110) ​ $ (8,4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PLANS (Tables)</t>
        </is>
      </c>
      <c r="B1" s="2" t="inlineStr">
        <is>
          <t>12 Months Ended</t>
        </is>
      </c>
    </row>
    <row r="2">
      <c r="B2" s="2" t="inlineStr">
        <is>
          <t>Dec. 31, 2021</t>
        </is>
      </c>
    </row>
    <row r="3">
      <c r="A3" s="3" t="inlineStr">
        <is>
          <t>STOCK PLANS</t>
        </is>
      </c>
    </row>
    <row r="4">
      <c r="A4" s="4" t="inlineStr">
        <is>
          <t>Schedule of nonvested share activity</t>
        </is>
      </c>
      <c r="B4" s="4" t="inlineStr">
        <is>
          <t>A summary of changes in the Company’s nonvested shares for the year follows: ​ ​ ​ ​ ​ ​ ​ ​ ​ Weighted- ​ ​ ​ ​ Average ​ ​ ​ ​ Grant-Date Nonvested shares ​ Shares ​ Fair Value Nonvested at January 1, 2021 315,331 ​ $ 28.13 Granted 93,578 ​ ​ Vested (92,578) ​ ​ Forfeited (2,021) ​ ​ Nonvested at December 31, 2021 314,310 ​ $ 30.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y transactions</t>
        </is>
      </c>
      <c r="B4" s="4" t="inlineStr">
        <is>
          <t>​ ​ ​ ​ ​ Loans outstanding at beginning of year ​ $ 22,685 New loans ​ 650 Repayments ​ (1,480) Loans outstanding at end of year ​ $ 21,8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CONCENTRATIONS OF CREDIT RISK (Tables)</t>
        </is>
      </c>
      <c r="B1" s="2" t="inlineStr">
        <is>
          <t>12 Months Ended</t>
        </is>
      </c>
    </row>
    <row r="2">
      <c r="B2" s="2" t="inlineStr">
        <is>
          <t>Dec. 31, 2021</t>
        </is>
      </c>
    </row>
    <row r="3">
      <c r="A3" s="3" t="inlineStr">
        <is>
          <t>COMMITMENTS, CONTINGENCIES, AND CONCENTRATIONS OF CREDIT RISK</t>
        </is>
      </c>
    </row>
    <row r="4">
      <c r="A4" s="4" t="inlineStr">
        <is>
          <t>Schedule of financial instruments with off balancesheet risk</t>
        </is>
      </c>
      <c r="B4" s="4" t="inlineStr">
        <is>
          <t>The contractual amounts of financial instruments with off-balance-sheet risk at year-end were as follows: ​ ​ ​ ​ ​ ​ ​ ​ ​ ​ ​ ​ ​ ​ ​ ​ 2021 ​ 2020 ($ in thousands) Fixed Rate Variable Rate Fixed Rate Variable Rate Commitments to make loans ​ $ 80,760 ​ $ 23,946 ​ $ 97,738 ​ $ 16,203 Unused lines of credit ​ 213,332 ​ 309,791 ​ 157,006 ​ 195,221 Standby letters of credit ​ 2,586 ​ 9,737 ​ 4,182 ​ 11,4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1</t>
        </is>
      </c>
    </row>
    <row r="3">
      <c r="A3" s="3" t="inlineStr">
        <is>
          <t>FAIR VALUE DISCLOSURES AND REPORTING, THE FAIR VALUE OPTION AND FAIR VALUE MEASUREMENTS</t>
        </is>
      </c>
    </row>
    <row r="4">
      <c r="A4" s="4" t="inlineStr">
        <is>
          <t>Schedule of assets measured at fair value on a recurring basis</t>
        </is>
      </c>
      <c r="B4" s="4" t="inlineStr">
        <is>
          <t>The following table presents the Company’s securities that are measured at fair value on a recurring basis and the level within the hierarchy in which the fair value measurements fell as of December 31, 2021 and 2020 ($ in thousands): ​ ​ ​ ​ ​ ​ ​ ​ ​ ​ ​ ​ ​ ​ December 31, 2021 ​ Fair Value Measurements ($ in thousands) ​ ​ ​ ​ Quoted Prices in ​ Significant ​ ​ ​ ​ ​ ​ ​ ​ Active Markets ​ Other ​ Significant ​ ​ ​ ​ ​ For ​ Observable ​ Unobservable ​ ​ ​ ​ ​ Identical Assets ​ Inputs ​ Inputs ​ Fair Value (Level 1) (Level 2) (Level 3) Available-for-sale ​ ​ ​ ​ ​ ​ ​ ​ ​ ​ ​ ​ U.S. Treasury $ 135,158 ​ $ 135,158 ​ $ — ​ $ — Obligations of U.S. government agencies and sponsored entities ​ ​ 183,021 ​ ​ — ​ ​ 183,021 ​ ​ — Municipal securities ​ 708,502 ​ — ​ 688,379 ​ 20,123 Mortgage-backed Securities ​ 688,298 ​ — ​ 688,298 ​ — Corporate obligations ​ 36,853 ​ — ​ 36,810 ​ 43 Total available for sale ​ $ 1,751,832 ​ $ 135,158 ​ $ 1,596,508 ​ $ 20,166 ​ ​ ​ ​ ​ ​ ​ ​ ​ ​ ​ ​ ​ ​ December 31, 2020 ​ Fair Value Measurements ($ in thousands) ​ ​ ​ ​ Quoted Prices in ​ Significant ​ ​ ​ ​ ​ ​ ​ ​ Active Markets ​ Other ​ Significant ​ ​ ​ ​ ​ For ​ Observable ​ Unobservable ​ ​ ​ ​ ​ Identical Assets ​ Inputs ​ Inputs ​ Fair Value (Level 1) (Level 2) (Level 3) Available-for-sale ​ ​ ​ ​ U.S. Treasury ​ $ 9,383 $ 9,383 $ — $ — Obligations of U.S. government agencies and sponsored entities ​ ​ 100,170 ​ ​ — ​ ​ 100,170 ​ ​ — Municipal securities ​ 480,374 ​ — ​ 460,248 ​ 20,126 Mortgage-backed securities ​ 401,232 ​ — ​ 401,232 ​ — Corporate obligations ​ 31,023 ​ — ​ 30,788 ​ 235 Total available for sale ​ $ 1,022,182 ​ $ 9,383 ​ $ 992,438 ​ $ 20,361 ​</t>
        </is>
      </c>
    </row>
    <row r="5">
      <c r="A5" s="4" t="inlineStr">
        <is>
          <t>Schedule of reconciliation of activity for assets measured at fair value based on significant unobservable inputs (Level 3)</t>
        </is>
      </c>
      <c r="B5" s="4" t="inlineStr">
        <is>
          <t>The following is a reconciliation of activity for assets measured at fair value based on significant unobservable (Level 3) information: ​ ​ ​ ​ ​ ​ ​ ​ ​ ​ Bank-Issued Trust ​ ​ Preferred Securities ($ in thousands) 2021 2020 Balance, January 1 ​ $ 235 ​ $ 408 Paydowns ​ ​ (215) ​ ​ (162) Gain included in income ​ ​ 27 ​ ​ — Unrealized (loss) included in comprehensive income ​ (4) ​ (11) Balance, December 31 ​ $ 43 ​ $ 235 ​ ​ ​ ​ ​ ​ ​ ​ ​ ​ Municipal Securities ($ in thousands) 2021 2020 Balance, January 1 ​ $ 20,126 ​ $ 10,345 Purchases ​ ​ 6,019 ​ ​ 19,397 Maturities, calls and paydowns ​ ​ (5,457) ​ ​ (3,334) Transfer to level 2 ​ ​ — ​ ​ (6,294) Unrealized (loss) gain included in comprehensive income ​ (565) ​ 12 Balance, December 31 ​ $ 20,123 ​ $ 20,126 ​</t>
        </is>
      </c>
    </row>
    <row r="6">
      <c r="A6" s="4" t="inlineStr">
        <is>
          <t>Schedule of quantitative information about recurring Level 3 fair value measurements</t>
        </is>
      </c>
      <c r="B6" s="4" t="inlineStr">
        <is>
          <t>The following methods and assumptions were used to estimate the fair values of the Company’s assets measured at fair value on a recurring basis at December 31, 2021 and 2020. The following tables present quantitative information about recurring Level 3 fair value measurements ($ in thousands): ​ ​ ​ ​ ​ ​ ​ ​ ​ ​ ​ ​ ​ ​ ​ ​ ​ ​ Significant Unobservable ​ ​ Trust Preferred Securities Fair Value Valuation Technique Inputs Range of Inputs December 31, 2021 ​ $ 43 Discounted cash flow Discount rate 2.35% - 2.47% December 31, 2020 ​ $ 235 Discounted cash flow Discount rate 1.08% - 2.48% ​ ​ ​ ​ ​ ​ ​ ​ ​ ​ ​ ​ ​ ​ ​ ​ ​ ​ Significant Unobservable ​ ​ Municipal Securities Fair Value Valuation Technique Inputs Range of Inputs December 31, 2021 ​ $ 20,123 Discounted cash flow Discount rate 0.50% - 1.90% December 31, 2020 ​ $ 20,126 Discounted cash flow Discount rate 0.50% - 2.45% ​</t>
        </is>
      </c>
    </row>
    <row r="7">
      <c r="A7" s="4" t="inlineStr">
        <is>
          <t>Schedule of fair value measurement of assets measured at fair value on a non-recurring basis and the level within the fair value hierarchy</t>
        </is>
      </c>
      <c r="B7" s="4" t="inlineStr">
        <is>
          <t>​ ​ ​ ​ ​ ​ ​ ​ ​ ​ ​ ​ ​ ​ ​ ​ Fair Value Measurements Using ​ ​ ​ ​ ​ Quoted Prices in ​ Significant ​ ​ ​ ​ ​ ​ ​ ​ Active Markets ​ Other ​ Significant ​ ​ ​ ​ ​ For ​ Observable ​ Unobservable ​ ​ ​ ​ ​ Identical Assets ​ Inputs ​ Inputs ($ in thousands) Fair Value (Level 1) (Level 2) (Level 3) December 31, 2021 ​ ​ ​ ​ ​ ​ ​ ​ Collateral dependent loans ​ $ 3,564 ​ $ — ​ $ — ​ $ 3,564 Other real estate owned ​ 2,565 ​ — ​ — ​ 2,565 ​ ​ ​ ​ ​ ​ ​ ​ ​ ​ ​ ​ ​ December 31, 2020 ​ ​ ​ ​ Impaired loans ​ $ 15,107 ​ $ — ​ $ — ​ $ 15,107 Other real estate owned ​ 5,802 ​ — ​ — ​ 5,802 ​</t>
        </is>
      </c>
    </row>
    <row r="8">
      <c r="A8" s="4" t="inlineStr">
        <is>
          <t>Schedule of estimated fair values</t>
        </is>
      </c>
      <c r="B8" s="4" t="inlineStr">
        <is>
          <t>​ ​ ​ ​ ​ ​ ​ ​ ​ ​ ​ ​ ​ ​ ​ ​ ​ ​ ​ Fair Value Measurements ​ ​ ​ ​ ​ ​ ​ ​ ​ ​ ​ Significant ​ Significant ​ ​ ​ ​ ​ ​ ​ ​ Quoted ​ Other Observable ​ Unobservable December 31, 2021 ​ Carrying ​ Estimated ​ Prices ​ Inputs ​ Inputs ($ in thousands) Amount Fair Value (Level 1) (Level 2) (Level 3) Financial Instruments: ​ ​ ​ ​ ​ Assets: ​ ​ ​ ​ ​ Cash and cash equivalents ​ $ 919,713 ​ $ 919,713 ​ $ 919,713 ​ $ — ​ $ — Securities available-for-sale ​ 1,751,832 ​ 1,751,832 ​ 135,158 ​ 1,596,508 ​ 20,166 Loans, net ​ 2,928,811 ​ 2,956,297 ​ — ​ — ​ 2,956,297 Accrued interest receivable ​ 23,256 ​ 23,256 ​ — ​ 6,838 ​ 16,418 ​ ​ ​ ​ ​ ​ ​ ​ ​ ​ ​ ​ ​ ​ ​ ​ Liabilities: ​ ​ ​ ​ ​ ​ Non-interest-bearing deposits ​ $ 756,118 ​ $ 756,118 ​ $ — ​ $ 756,118 ​ $ — Interest-bearing deposits ​ 4,470,666 ​ 4,431,771 ​ — ​ 4,431,771 ​ — Subordinated debentures ​ 144,726 ​ 156,952 ​ — ​ — ​ 156,952 Accrued interest payable ​ 1,711 ​ 1,711 ​ — ​ 1,711 ​ — ​ ​ ​ ​ ​ ​ ​ ​ ​ ​ ​ ​ ​ ​ ​ ​ ​ ​ ​ Fair Value Measurements ​ ​ ​ ​ ​ ​ ​ ​ ​ ​ ​ Significant ​ Significant ​ ​ ​ ​ ​ ​ ​ ​ Quoted ​ Other Observable ​ Unobservable December 31, 2020 ​ Carrying ​ Estimated ​ Prices ​ Inputs ​ Inputs ($ in thousands) Amount Fair Value (Level 1) (Level 2) (Level 3) Financial Instruments: ​ ​ ​ ​ ​ Assets: ​ ​ ​ ​ ​ Cash and cash equivalents ​ $ 562,554 ​ $ 562,554 ​ $ 562,554 ​ $ — ​ $ — Securities available-for-sale ​ 1,022,182 ​ 1,022,182 ​ 9,383 ​ 992,438 ​ 20,361 Loans, net ​ 3,087,858 ​ 3,089,318 ​ — ​ — ​ 3,089,318 Accrued interest receivable ​ ​ 26,344 ​ ​ 26,344 ​ ​ — ​ ​ 5,690 ​ ​ 20,654 ​ ​ ​ ​ ​ ​ ​ ​ ​ ​ ​ Liabilities: ​ ​ ​ ​ ​ ​ ​ ​ ​ ​ ​ ​ ​ ​ ​ Non-interest-bearing deposits ​ $ 571,079 ​ $ 571,079 ​ $ — ​ $ 571,079 ​ $ — Interest-bearing deposits ​ 3,644,201 ​ 3,647,845 ​ — ​ 3,647,845 ​ — Subordinated debentures ​ 144,592 ​ 145,289 ​ — ​ — ​ 145,289 FHLB and other borrowings ​ 114,647 ​ 114,647 ​ — ​ 114,647 ​ — Accrued interest payable ​ ​ 2,134 ​ 2,134 ​ — ​ 2,134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S WITH CUSTOMERS</t>
        </is>
      </c>
    </row>
    <row r="4">
      <c r="A4" s="4" t="inlineStr">
        <is>
          <t>Schedule of revenue from contract with customer by non-interest income</t>
        </is>
      </c>
      <c r="B4" s="4" t="inlineStr">
        <is>
          <t>​ ​ ​ ​ ​ ​ ​ ​ ​ ​ ​ ​ ​ ​ ​ ​ Year Ended December 31, 2021 ​ ​ Commercial/ ​ Mortgage ​ ​ ​ ​ ​ ​ Revenue by Operating Segments ​ Retail ​ Banking ​ Holding ​ ​ ​ ($ in thousands) Bank Division Company Total Non-interest income ​ ​ ​ ​ Service charges on deposits ​ ​ ​ ​ Overdraft fees ​ $ 3,122 ​ $ — ​ $ — ​ $ 3,122 Other ​ 4,140 ​ 2 ​ — ​ 4,142 Interchange income ​ 11,562 ​ — ​ — ​ 11,562 Investment brokerage fees ​ 1,349 ​ — ​ — ​ 1,349 Net (losses) on OREO ​ (300) ​ — ​ — ​ (300) Net gains on sales of securities (a) ​ 143 ​ — ​ — ​ 143 Gain on acquisition ​ ​ 1,300 ​ ​ — ​ ​ — ​ ​ 1,300 Loss on premises and equipment ​ ​ (264) ​ ​ — ​ ​ — ​ ​ (264) Other ​ 7,487 ​ 8,821 ​ 111 ​ 16,419 Total non-interest income ​ $ 28,539 ​ $ 8,823 ​ $ 111 ​ $ 37,473 ​ ​ ​ ​ ​ ​ ​ ​ ​ ​ ​ ​ ​ ​ ​ ​ Year Ended December 31, 2020 ​ ​ Commercial/ ​ Mortgage ​ ​ ​ ​ ​ ​ Revenue by Operating Segments ​ Retail ​ Banking ​ Holding ​ ​ ​ ($ in thousands) Bank Division Company Total Non-interest income ​ ​ ​ ​ Service charges on deposits ​ ​ ​ ​ Overdraft fees ​ $ 3,218 ​ $ — ​ $ — ​ $ 3,218 Other ​ 3,993 ​ 2 ​ — ​ 3,995 Interchange income ​ 9,433 ​ — ​ — ​ 9,433 Investment brokerage fees ​ 932 ​ — ​ — ​ 932 Net (losses) on OREO ​ (537) ​ — ​ — ​ (537) Net gains on sales of securities (a) ​ 281 ​ — ​ — ​ 281 Gain on acquisition ​ ​ 7,835 ​ ​ — ​ ​ — ​ ​ 7,835 Gain on premises and equipment ​ ​ 443 ​ ​ — ​ ​ — ​ ​ 443 Other ​ 4,940 ​ 10,444 ​ 892 ​ 16,276 Total non-interest income ​ $ 30,538 ​ $ 10,446 ​ $ 892 ​ $ 41,876 ​ ​ ​ ​ ​ ​ ​ ​ ​ ​ ​ ​ ​ ​ ​ Year Ended December 31, 2019 Revenue by Operating Segments ​ Commercial/ ​ Mortgage ​ ​ ​ ​ ​ ​ ​ ​ Retail ​ Banking ​ Holding ​ ​ ​ ​ Bank Division Company Total ($ in thousands) ​ ​ ​ ​ Non-interest income ​ ​ ​ ​ ​ ​ ​ ​ ​ ​ ​ ​ Service charges on deposits ​ ​ ​ ​ Overdraft fees ​ $ 4,277 ​ $ 1 ​ $ — ​ $ 4,278 Other ​ 3,558 ​ 2 ​ — ​ 3,560 Interchange income ​ 8,024 ​ — ​ — ​ 8,024 Investment brokerage fees ​ 83 ​ — ​ — ​ 83 Net gains (losses) on OREO ​ (144) ​ — ​ — ​ (144) Net gains (losses) on sales of ​ — ​ — ​ ​ securities (a) ​ 122 ​ — ​ — ​ 122 Other ​ 3,977 ​ 5,985 ​ 1,062 ​ 11,024 Total non-interest income ​ $ 19,897 ​ $ 5,988 ​ $ 1,062 ​ $ 26,947 (a) Not within scope of ASC 6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ARENT COMPANY FINANCIAL INFORMATION (Tables)</t>
        </is>
      </c>
      <c r="B1" s="2" t="inlineStr">
        <is>
          <t>12 Months Ended</t>
        </is>
      </c>
    </row>
    <row r="2">
      <c r="B2" s="2" t="inlineStr">
        <is>
          <t>Dec. 31, 2021</t>
        </is>
      </c>
    </row>
    <row r="3">
      <c r="A3" s="3" t="inlineStr">
        <is>
          <t>PARENT COMPANY FINANCIAL INFORMATION</t>
        </is>
      </c>
    </row>
    <row r="4">
      <c r="A4" s="4" t="inlineStr">
        <is>
          <t>Schedule of condensed balance sheets</t>
        </is>
      </c>
      <c r="B4" s="4" t="inlineStr">
        <is>
          <t>Condensed Balance Sheets ​ ​ ​ ​ ​ ​ ​ ​ ​ ​ December 31, ($ in thousands) 2021 2020 Assets: ​ ​ Cash and cash equivalents ​ $ 34,731 ​ $ 67,231 Investment in subsidiary bank ​ 776,215 ​ 720,159 Investments in statutory trusts ​ 496 ​ 496 Bank owned life insurance ​ 3,818 ​ 4,202 Other ​ 6,187 ​ 2,659 ​ ​ $ 821,447 ​ $ 794,747 Liabilities and Stockholders’ Equity: ​ ​ Subordinated debentures ​ $ 144,726 ​ $ 144,592 Borrowed funds ​ — ​ 4,647 Other ​ 549 ​ 693 Stockholders’ equity ​ 676,172 ​ 644,815 ​ ​ $ 821,447 ​ $ 794,747</t>
        </is>
      </c>
    </row>
    <row r="5">
      <c r="A5" s="4" t="inlineStr">
        <is>
          <t>Schedule of condensed income statement</t>
        </is>
      </c>
      <c r="B5" s="4" t="inlineStr">
        <is>
          <t>Condensed Statements of Income ​ ​ ​ ​ ​ ​ ​ ​ ​ ​ ​ ​ ​ Years Ended December 31, ($ in thousands) 2021 2020 2019 Income: ​ ​ ​ Interest and dividends ​ $ 10 ​ $ 20 ​ $ 26 Dividend income ​ — ​ 18,526 ​ 50,390 Other ​ 111 ​ 892 ​ 1,062 ​ ​ 121 ​ 19,438 ​ 51,478 Expenses: ​ ​ ​ Interest on borrowed funds ​ 7,375 ​ 5,593 ​ 4,918 Legal and professional ​ 941 ​ 1,014 ​ 3,401 Other ​ 4,828 ​ 4,361 ​ 2,418 ​ ​ 13,144 ​ 10,968 ​ 10,737 (Loss) income before income taxes and equity in undistributed income of subsidiary ​ (13,023) ​ 8,470 ​ 40,741 Income tax benefit ​ 3,295 ​ 2,545 ​ 2,291 (Loss) income before equity in undistributed income of Subsidiary ​ (9,728) ​ 11,015 ​ 43,032 Equity in undistributed income of subsidiary ​ 73,895 ​ 41,490 ​ 713 ​ ​ ​ ​ ​ ​ ​ ​ ​ ​ Net income ​ $ 64,167 ​ $ 52,505 ​ $ 43,745</t>
        </is>
      </c>
    </row>
    <row r="6">
      <c r="A6" s="4" t="inlineStr">
        <is>
          <t>Schedule of condensed cash flow statement</t>
        </is>
      </c>
      <c r="B6" s="4" t="inlineStr">
        <is>
          <t>Condensed Statements of Cash Flows ​ ​ ​ ​ ​ ​ ​ ​ ​ ​ ​ ​ ​ Years Ended December 31, ($ in thousands) 2021 2020 2019 Cash flows from operating activities: ​ ​ ​ ​ Net income ​ $ 64,167 ​ $ 52,505 ​ $ 43,745 Adjustments to reconcile net income to net cash used in operating activities: ​ ​ ​ Equity in undistributed income of Subsidiary ​ (73,895) ​ (41,490) ​ (713) Restricted stock expense ​ 3,100 ​ 2,352 ​ 1,661 Other, net ​ (3,343) ​ 329 ​ 1,185 Net cash (used in) provided by operating activities ​ (9,970) ​ 13,696 ​ 45,878 ​ ​ ​ ​ ​ ​ ​ ​ ​ ​ Cash flows from investing activities: ​ ​ ​ Net outlays for acquisitions ​ — ​ 1,726 ​ (32,363) Net cash ( used in) provided by investing activities ​ — ​ 1,726 ​ (32,363) ​ ​ ​ ​ ​ ​ ​ ​ ​ ​ Cash flows from financing activities: ​ ​ ​ Dividends paid on common stock ​ (11,991) ​ (8,589) ​ (5,190) Repurchase of restricted stock for payment of taxes ​ (721) ​ (494) ​ (63) Common stock repurchased ​ (5,171) ​ (8,067) ​ (5,229) Repayment of borrowed funds ​ (4,647) ​ (707) ​ (173) Issuance of subordinated debt ​ — ​ 63,725 ​ — Net cash (used in) provided by financing Activities ​ (22,530) ​ 45,868 ​ (10,655) ​ ​ ​ ​ ​ ​ ​ ​ ​ ​ Net (decrease) increase in cash and cash equivalents ​ (32,500) ​ 61,290 ​ 2,860 Cash and cash equivalents at beginning of year ​ 67,231 ​ 5,941 ​ 3,081 ​ ​ ​ ​ ​ ​ ​ ​ ​ ​ Cash and cash equivalents at end of year ​ $ 34,731 ​ $ 67,231 ​ $ 5,9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Dec. 31, 2021</t>
        </is>
      </c>
    </row>
    <row r="3">
      <c r="A3" s="3" t="inlineStr">
        <is>
          <t>OPERATING SEGMENTS</t>
        </is>
      </c>
    </row>
    <row r="4">
      <c r="A4" s="4" t="inlineStr">
        <is>
          <t>Schedule of segment reporting information, by segment</t>
        </is>
      </c>
      <c r="B4" s="4" t="inlineStr">
        <is>
          <t>The Company is considered to have three principal business segments in 2021, 2020, and 2019, the Commercial/Retail Bank, the Mortgage Banking Division, and the Holding Company. ​ ​ ​ ​ ​ ​ ​ ​ ​ ​ ​ ​ ​ ​ ​ ​ Year Ended December 31, 2021 ​ ​ Commercial/ ​ Mortgage ​ ​ ​ ​ ​ ​ ​ ​ Retail ​ Banking ​ Holding ​ ​ ​ ($ in thousands) Bank Division Company Total Interest income ​ $ 176,153 ​ $ 582 ​ $ 10 ​ $ 176,745 Interest expense ​ 12,166 ​ 140 ​ 7,375 ​ 19,681 Net interest income (loss) ​ 163,987 ​ 442 ​ (7,365) ​ 157,064 Provision (credit) for credit losses ​ (1,104) ​ — ​ — ​ (1,104) Net interest income (loss) after provision for loan losses ​ 165,091 ​ 442 ​ (7,365) ​ 158,168 Non-interest income ​ 28,539 ​ 8,823 ​ 111 ​ 37,473 Non-interest expense ​ 103,430 ​ 5,361 ​ 5,768 ​ 114,559 Income (loss) before income taxes ​ 90,200 ​ 3,904 ​ (13,022) ​ 81,082 Income tax (benefit) expense ​ 19,222 ​ 988 ​ (3,295) ​ 16,915 Net income (loss) ​ $ 70,978 ​ $ 2,916 ​ $ (9,727) ​ $ 64,167 ​ ​ ​ ​ ​ ​ ​ ​ ​ ​ ​ ​ ​ Total Assets ​ $ 6,015,664 ​ $ 16,519 ​ $ 45,231 ​ $ 6,077,414 Net Loans ​ 2,929,995 ​ 6,494 ​ — ​ 2,936,489 ​ ​ ​ ​ ​ ​ ​ ​ ​ ​ ​ ​ ​ ​ ​ ​ Year Ended December 31, 2020 ​ ​ Commercial/ ​ Mortgage ​ ​ ​ ​ ​ ​ ​ ​ Retail ​ Banking ​ Holding ​ ​ ​ ($ in thousands) Bank Division Company Total Interest income ​ $ 178,462 ​ $ 866 ​ $ 20 ​ $ 179,348 Interest expense ​ 20,801 ​ 270 ​ 5,593 ​ 26,664 Net interest income (loss) ​ 157,661 ​ 596 ​ (5,573) ​ 152,684 Provision (credit) for loan losses ​ 25,076 ​ 75 ​ — ​ 25,151 Net interest income (loss) after provision for loan losses ​ 132,585 ​ 521 ​ (5,573) ​ 127,533 Non-interest income ​ 30,538 ​ 10,446 ​ 892 ​ 41,876 Non-interest expense ​ 95,370 ​ 5,596 ​ 5,375 ​ 106,341 Income (loss) before income taxes ​ 67,753 ​ 5,371 ​ (10,056) ​ 63,068 Income tax (benefit) expense ​ 11,749 ​ 1,359 ​ (2,545) ​ 10,563 Net income (loss) ​ $ 56,004 ​ $ 4,012 ​ $ (7,511) ​ $ 52,505 ​ ​ ​ ​ ​ ​ ​ ​ ​ ​ ​ ​ ​ Total Assets ​ $ 5,044,647 ​ $ 33,525 ​ $ 74,588 ​ $ 5,152,760 Net Loans ​ 3,099,675 ​ 9,615 ​ — ​ 3,109,290 ​ ​ ​ ​ ​ ​ ​ ​ ​ ​ ​ ​ ​ ​ ​ ​ Year Ended December 31, 2019 ​ ​ Commercial/ ​ Mortgage ​ ​ ​ ​ ​ ​ ​ ​ Retail ​ Banking ​ Holding ​ ​ ​ ($ in thousands) Bank Division Company Total Interest income ​ $ 147,500 ​ $ 1,003 ​ $ 26 ​ $ 148,529 Interest expense ​ 21,388 ​ 417 ​ 4,918 ​ 26,723 Net interest income (loss) ​ 126,112 ​ 586 ​ (4,892) ​ 121,806 Provision (credit) for loan losses ​ 3,781 ​ (43) ​ — ​ 3,738 Net interest income (loss) after provision for loan losses ​ 122,331 ​ 629 ​ (4,892) ​ 118,068 Non-interest income ​ 19,897 ​ 5,988 ​ 1,062 ​ 26,947 Non-interest expense ​ 78,440 ​ 4,310 ​ 5,819 ​ 88,569 Income (loss) before income taxes ​ 63,914 ​ 2,181 ​ (9,649) ​ 56,446 Income tax (benefit) expense ​ 14,595 ​ 490 ​ (2,384) ​ 12,701 Net income (loss) ​ $ 49,319 ​ $ 1,691 ​ $ (7,265) ​ $ 43,745 ​ ​ ​ ​ ​ ​ ​ ​ ​ ​ ​ ​ ​ Total Assets ​ $ 3,902,703 ​ $ 26,231 ​ $ 12,929 ​ $ 3,941,863 Net Loans ​ 2,584,385 ​ 12,875 ​ — ​ 2,597,2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7" t="n">
        <v>64167</v>
      </c>
      <c r="C4" s="7" t="n">
        <v>52505</v>
      </c>
      <c r="D4" s="7" t="n">
        <v>43745</v>
      </c>
    </row>
    <row r="5">
      <c r="A5" s="3" t="inlineStr">
        <is>
          <t>Unrealized gains/losses on securities:</t>
        </is>
      </c>
    </row>
    <row r="6">
      <c r="A6" s="4" t="inlineStr">
        <is>
          <t>Unrealized holding gain/(loss) arising during the period on available-for-sale securities</t>
        </is>
      </c>
      <c r="B6" s="5" t="n">
        <v>-23738</v>
      </c>
      <c r="C6" s="5" t="n">
        <v>21345</v>
      </c>
      <c r="D6" s="5" t="n">
        <v>16084</v>
      </c>
    </row>
    <row r="7">
      <c r="A7" s="4" t="inlineStr">
        <is>
          <t>Reclassification adjustment for (gains) included in net income</t>
        </is>
      </c>
      <c r="B7" s="5" t="n">
        <v>-143</v>
      </c>
      <c r="C7" s="5" t="n">
        <v>-281</v>
      </c>
      <c r="D7" s="5" t="n">
        <v>-122</v>
      </c>
    </row>
    <row r="8">
      <c r="A8" s="4" t="inlineStr">
        <is>
          <t>Unrealized holding gain/(loss) arising during the period on available-for-sale securities</t>
        </is>
      </c>
      <c r="B8" s="5" t="n">
        <v>-23881</v>
      </c>
      <c r="C8" s="5" t="n">
        <v>21064</v>
      </c>
      <c r="D8" s="5" t="n">
        <v>15962</v>
      </c>
    </row>
    <row r="9">
      <c r="A9" s="4" t="inlineStr">
        <is>
          <t>Income tax benefit (expense)</t>
        </is>
      </c>
      <c r="B9" s="5" t="n">
        <v>6043</v>
      </c>
      <c r="C9" s="5" t="n">
        <v>-5337</v>
      </c>
      <c r="D9" s="5" t="n">
        <v>-4077</v>
      </c>
    </row>
    <row r="10">
      <c r="A10" s="4" t="inlineStr">
        <is>
          <t>Other comprehensive income (loss)</t>
        </is>
      </c>
      <c r="B10" s="5" t="n">
        <v>-17838</v>
      </c>
      <c r="C10" s="5" t="n">
        <v>15727</v>
      </c>
      <c r="D10" s="5" t="n">
        <v>11885</v>
      </c>
    </row>
    <row r="11">
      <c r="A11" s="4" t="inlineStr">
        <is>
          <t>Comprehensive income</t>
        </is>
      </c>
      <c r="B11" s="7" t="n">
        <v>46329</v>
      </c>
      <c r="C11" s="7" t="n">
        <v>68232</v>
      </c>
      <c r="D11" s="7" t="n">
        <v>556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QUARTERLY RESULTS OF OPERATIONS AND PER SHARE AMOUNTS (UNAUDITED) (Tables)</t>
        </is>
      </c>
      <c r="B1" s="2" t="inlineStr">
        <is>
          <t>12 Months Ended</t>
        </is>
      </c>
    </row>
    <row r="2">
      <c r="B2" s="2" t="inlineStr">
        <is>
          <t>Dec. 31, 2021</t>
        </is>
      </c>
    </row>
    <row r="3">
      <c r="A3" s="3" t="inlineStr">
        <is>
          <t>SUMMARY OF QUARTERLY RESULTS OF OPERATIONS AND PER SHARE AMOUNTS (UNAUDITED)</t>
        </is>
      </c>
    </row>
    <row r="4">
      <c r="A4" s="4" t="inlineStr">
        <is>
          <t>Schedule of quarterly financial information</t>
        </is>
      </c>
      <c r="B4" s="4" t="inlineStr">
        <is>
          <t>​ ​ ​ ​ ​ ​ ​ ​ ​ ​ ​ ​ ​ ​ ($ in thousands, except per share amounts) March 31 June 30 Sept. 30 Dec. 31 2021 ​ ​ ​ ​ Total interest income ​ $ 45,187 ​ $ 43,238 ​ $ 44,435 ​ $ 43,885 Total interest expense ​ ​ 5,958 ​ ​ 5,188 ​ ​ 4,407 ​ ​ 4,128 Net interest income ​ $ 39,229 ​ $ 38,050 ​ $ 40,028 ​ $ 39,757 Provision for credit losses ​ ​ — ​ ​ — ​ ​ — ​ ​ (1,104) Net interest income after provision for credit losses ​ ​ 39,229 ​ ​ 38,050 ​ ​ 40,028 ​ ​ 40,861 Total non-interest income ​ ​ 9,472 ​ ​ 8,822 ​ ​ 9,586 ​ ​ 9,593 Total non-interest expense ​ ​ 27,264 ​ ​ 27,452 ​ ​ 29,053 ​ ​ 30,790 Income tax expense ​ ​ 4,793 ​ ​ 3,820 ​ ​ 4,429 ​ ​ 3,873 Net income available to common stockholders ​ $ 16,644 ​ $ 15,600 ​ $ 16,132 ​ $ 15,791 Per common share: ​ ​ ​ ​ ​ ​ ​ ​ ​ ​ ​ ​ Net income, basic ​ $ 0.79 ​ $ 0.74 ​ $ 0.77 ​ $ 0.75 Net income, diluted ​ ​ 0.79 ​ ​ 0.74 ​ ​ 0.76 ​ ​ 0.75 Cash dividends declared ​ ​ 0.13 ​ ​ 0.14 ​ ​ 0.15 ​ ​ 0.16 ​ ​ ​ ​ ​ ​ ​ ​ ​ ​ ​ ​ ​ 2020 ​ ​ ​ ​ ​ ​ ​ ​ ​ ​ ​ ​ Total interest income ​ $ 41,598 ​ $ 45,799 ​ $ 46,338 ​ $ 45,613 Total interest expense ​ 7,533 ​ 6,619 ​ 6,365 ​ 6,147 Net interest income ​ $ 34,065 ​ $ 39,180 ​ $ 39,973 ​ $ 39,466 Provision for loan losses ​ 7,102 ​ 7,606 ​ 6,921 ​ 3,522 Net interest income after provision for loan losses ​ 26,963 ​ 31,574 ​ 33,052 ​ 35,944 Total non-interest income ​ 6,474 ​ 15,680 ​ 8,794 ​ 10,928 Total non-interest expense ​ 23,439 ​ 28,070 ​ 26,936 ​ 27,896 Income tax expense ​ 1,687 ​ 2,241 ​ 2,993 ​ 3,642 Net income available to common stockholders ​ $ 8,311 ​ $ 16,943 ​ $ 11,917 ​ $ 15,334 Per common share: ​ ​ ​ ​ Net income, basic ​ $ 0.44 ​ $ 0.79 ​ $ 0.56 ​ $ 0.72 Net income, diluted ​ 0.44 ​ 0.79 ​ 0.55 ​ 0.72 Cash dividends declared ​ 0.10 ​ 0.10 ​ 0.10 ​ 0.12 ​ ​ ​ ​ ​ ​ ​ ​ ​ ​ ​ ​ ​ 2019 ​ ​ ​ ​ Total interest income ​ $ 33,273 ​ $ 37,571 ​ $ 37,241 ​ $ 40,444 Total interest expense ​ 6,142 ​ 6,799 ​ 6,782 ​ 7,000 Net interest income ​ $ 27,131 ​ $ 30,772 ​ $ 30,459 ​ $ 33,444 Provision for loan losses ​ 1,123 ​ 791 ​ 974 ​ 850 Net interest income after provision for loan losses ​ 26,008 ​ 29,981 ​ 29,485 ​ 32,594 Total non-interest income ​ 5,554 ​ 6,716 ​ 7,103 ​ 7,574 Total non-interest expense ​ 21,893 ​ 20,891 ​ 20,825 ​ 24,960 Income tax expense ​ 2,034 ​ 3,823 ​ 3,491 ​ 3,353 Net income available to common stockholders ​ $ 7,635 ​ $ 11,983 ​ $ 12,272 ​ $ 11,855 Per common share: ​ ​ ​ ​ ​ ​ ​ ​ ​ ​ ​ ​ Net income, basic ​ $ 0.48 ​ $ 0.69 ​ $ 0.71 ​ $ 0.64 Net income, diluted ​ 0.63 ​ 0.70 ​ 0.74 ​ 0.72 Cash dividends declared ​ 0.07 ​ 0.08 ​ 0.08 ​ 0.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12 Months Ended</t>
        </is>
      </c>
    </row>
    <row r="2">
      <c r="B2" s="2" t="inlineStr">
        <is>
          <t>Dec. 31, 2021</t>
        </is>
      </c>
      <c r="D2" s="2" t="inlineStr">
        <is>
          <t>Dec. 31, 2020</t>
        </is>
      </c>
      <c r="E2" s="2" t="inlineStr">
        <is>
          <t>Dec. 31, 2019</t>
        </is>
      </c>
      <c r="F2" s="2" t="inlineStr">
        <is>
          <t>Jan. 01, 2021</t>
        </is>
      </c>
    </row>
    <row r="3">
      <c r="A3" s="3" t="inlineStr">
        <is>
          <t>Summary Of Significant Accounting Policies [Line Items]</t>
        </is>
      </c>
    </row>
    <row r="4">
      <c r="A4" s="4" t="inlineStr">
        <is>
          <t>Trading account securities on hand</t>
        </is>
      </c>
      <c r="B4" s="7" t="n">
        <v>0</v>
      </c>
      <c r="D4" s="7" t="n">
        <v>0</v>
      </c>
    </row>
    <row r="5">
      <c r="A5" s="4" t="inlineStr">
        <is>
          <t>Equity securities</t>
        </is>
      </c>
      <c r="B5" s="5" t="n">
        <v>0</v>
      </c>
      <c r="D5" s="5" t="n">
        <v>0</v>
      </c>
    </row>
    <row r="6">
      <c r="A6" s="4" t="inlineStr">
        <is>
          <t>Other-than-temporary impairment</t>
        </is>
      </c>
      <c r="B6" s="5" t="n">
        <v>0</v>
      </c>
      <c r="D6" s="5" t="n">
        <v>0</v>
      </c>
      <c r="E6" s="7" t="n">
        <v>0</v>
      </c>
    </row>
    <row r="7">
      <c r="A7" s="4" t="inlineStr">
        <is>
          <t>Minimum loan balance to individual evaluation for impairment</t>
        </is>
      </c>
      <c r="B7" s="7" t="n">
        <v>500000</v>
      </c>
    </row>
    <row r="8">
      <c r="A8" s="4" t="inlineStr">
        <is>
          <t>Useful life of intangible assets</t>
        </is>
      </c>
      <c r="B8" s="4" t="inlineStr">
        <is>
          <t>10 years</t>
        </is>
      </c>
    </row>
    <row r="9">
      <c r="A9" s="4" t="inlineStr">
        <is>
          <t>Advertising expense</t>
        </is>
      </c>
      <c r="B9" s="7" t="n">
        <v>391000</v>
      </c>
      <c r="D9" s="5" t="n">
        <v>333000</v>
      </c>
      <c r="E9" s="5" t="n">
        <v>648000</v>
      </c>
    </row>
    <row r="10">
      <c r="A10" s="4" t="inlineStr">
        <is>
          <t>Payments to Acquire Limited Partnership Interests</t>
        </is>
      </c>
      <c r="B10" s="5" t="n">
        <v>4400000</v>
      </c>
    </row>
    <row r="11">
      <c r="A11" s="4" t="inlineStr">
        <is>
          <t>Other real estate owned</t>
        </is>
      </c>
      <c r="B11" s="5" t="n">
        <v>2565000</v>
      </c>
      <c r="D11" s="5" t="n">
        <v>5802000</v>
      </c>
    </row>
    <row r="12">
      <c r="A12" s="4" t="inlineStr">
        <is>
          <t>Allowance for credit losses on loans</t>
        </is>
      </c>
      <c r="B12" s="5" t="n">
        <v>30742000</v>
      </c>
      <c r="D12" s="5" t="n">
        <v>35820000</v>
      </c>
      <c r="E12" s="5" t="n">
        <v>13908000</v>
      </c>
    </row>
    <row r="13">
      <c r="A13" s="4" t="inlineStr">
        <is>
          <t>Allowance for credit losses on OBSC exposures</t>
        </is>
      </c>
      <c r="B13" s="5" t="n">
        <v>1070000</v>
      </c>
      <c r="C13" s="4" t="inlineStr">
        <is>
          <t>[1]</t>
        </is>
      </c>
      <c r="D13" s="5" t="n">
        <v>0</v>
      </c>
    </row>
    <row r="14">
      <c r="A14" s="4" t="inlineStr">
        <is>
          <t>Accrued interest receivable on available-for-sale debt securities</t>
        </is>
      </c>
      <c r="D14" s="5" t="n">
        <v>5700000</v>
      </c>
    </row>
    <row r="15">
      <c r="A15" s="4" t="inlineStr">
        <is>
          <t>Consumer Installment</t>
        </is>
      </c>
    </row>
    <row r="16">
      <c r="A16" s="3" t="inlineStr">
        <is>
          <t>Summary Of Significant Accounting Policies [Line Items]</t>
        </is>
      </c>
    </row>
    <row r="17">
      <c r="A17" s="4" t="inlineStr">
        <is>
          <t>Allowance for credit losses on loans</t>
        </is>
      </c>
      <c r="B17" s="7" t="n">
        <v>428000</v>
      </c>
      <c r="D17" s="5" t="n">
        <v>551000</v>
      </c>
    </row>
    <row r="18">
      <c r="A18" s="4" t="inlineStr">
        <is>
          <t>Building [Member] | Minimum [Member]</t>
        </is>
      </c>
    </row>
    <row r="19">
      <c r="A19" s="3" t="inlineStr">
        <is>
          <t>Summary Of Significant Accounting Policies [Line Items]</t>
        </is>
      </c>
    </row>
    <row r="20">
      <c r="A20" s="4" t="inlineStr">
        <is>
          <t>Property, Plant and Equipment, Useful Life</t>
        </is>
      </c>
      <c r="B20" s="4" t="inlineStr">
        <is>
          <t>10 years</t>
        </is>
      </c>
    </row>
    <row r="21">
      <c r="A21" s="4" t="inlineStr">
        <is>
          <t>Building [Member] | Maximum [Member]</t>
        </is>
      </c>
    </row>
    <row r="22">
      <c r="A22" s="3" t="inlineStr">
        <is>
          <t>Summary Of Significant Accounting Policies [Line Items]</t>
        </is>
      </c>
    </row>
    <row r="23">
      <c r="A23" s="4" t="inlineStr">
        <is>
          <t>Property, Plant and Equipment, Useful Life</t>
        </is>
      </c>
      <c r="B23" s="4" t="inlineStr">
        <is>
          <t>39 years</t>
        </is>
      </c>
    </row>
    <row r="24">
      <c r="A24" s="4" t="inlineStr">
        <is>
          <t>Furniture and Fixtures [Member] | Minimum [Member]</t>
        </is>
      </c>
    </row>
    <row r="25">
      <c r="A25" s="3" t="inlineStr">
        <is>
          <t>Summary Of Significant Accounting Policies [Line Items]</t>
        </is>
      </c>
    </row>
    <row r="26">
      <c r="A26" s="4" t="inlineStr">
        <is>
          <t>Property, Plant and Equipment, Useful Life</t>
        </is>
      </c>
      <c r="B26" s="4" t="inlineStr">
        <is>
          <t>3 years</t>
        </is>
      </c>
    </row>
    <row r="27">
      <c r="A27" s="4" t="inlineStr">
        <is>
          <t>Furniture and Fixtures [Member] | Maximum [Member]</t>
        </is>
      </c>
    </row>
    <row r="28">
      <c r="A28" s="3" t="inlineStr">
        <is>
          <t>Summary Of Significant Accounting Policies [Line Items]</t>
        </is>
      </c>
    </row>
    <row r="29">
      <c r="A29" s="4" t="inlineStr">
        <is>
          <t>Property, Plant and Equipment, Useful Life</t>
        </is>
      </c>
      <c r="B29" s="4" t="inlineStr">
        <is>
          <t>10 years</t>
        </is>
      </c>
    </row>
    <row r="30">
      <c r="A30" s="4" t="inlineStr">
        <is>
          <t>ASC 326</t>
        </is>
      </c>
    </row>
    <row r="31">
      <c r="A31" s="3" t="inlineStr">
        <is>
          <t>Summary Of Significant Accounting Policies [Line Items]</t>
        </is>
      </c>
    </row>
    <row r="32">
      <c r="A32" s="4" t="inlineStr">
        <is>
          <t>Allowance for credit losses on loans</t>
        </is>
      </c>
      <c r="B32" s="7" t="n">
        <v>1100000</v>
      </c>
      <c r="D32" s="5" t="n">
        <v>1100000</v>
      </c>
    </row>
    <row r="33">
      <c r="A33" s="4" t="inlineStr">
        <is>
          <t>ASC 326 | Transition Adjustment</t>
        </is>
      </c>
    </row>
    <row r="34">
      <c r="A34" s="3" t="inlineStr">
        <is>
          <t>Summary Of Significant Accounting Policies [Line Items]</t>
        </is>
      </c>
    </row>
    <row r="35">
      <c r="A35" s="4" t="inlineStr">
        <is>
          <t>Allowance for credit losses on loans</t>
        </is>
      </c>
      <c r="F35" s="7" t="n">
        <v>397000</v>
      </c>
    </row>
    <row r="36">
      <c r="A36" s="4" t="inlineStr">
        <is>
          <t>Allowance for credit losses on OBSC exposures</t>
        </is>
      </c>
      <c r="F36" s="5" t="n">
        <v>718000</v>
      </c>
    </row>
    <row r="37">
      <c r="A37" s="4" t="inlineStr">
        <is>
          <t>ASC 326 | Transition Adjustment | Consumer Installment</t>
        </is>
      </c>
    </row>
    <row r="38">
      <c r="A38" s="3" t="inlineStr">
        <is>
          <t>Summary Of Significant Accounting Policies [Line Items]</t>
        </is>
      </c>
    </row>
    <row r="39">
      <c r="A39" s="4" t="inlineStr">
        <is>
          <t>Allowance for credit losses on loans</t>
        </is>
      </c>
      <c r="F39" s="7" t="n">
        <v>-47000</v>
      </c>
    </row>
    <row r="40">
      <c r="A40" s="4" t="inlineStr">
        <is>
          <t>Limited Partner [Member]</t>
        </is>
      </c>
    </row>
    <row r="41">
      <c r="A41" s="3" t="inlineStr">
        <is>
          <t>Summary Of Significant Accounting Policies [Line Items]</t>
        </is>
      </c>
    </row>
    <row r="42">
      <c r="A42" s="4" t="inlineStr">
        <is>
          <t>Real Estate Investments</t>
        </is>
      </c>
      <c r="B42" s="5" t="n">
        <v>2100000</v>
      </c>
      <c r="D42" s="5" t="n">
        <v>2500000</v>
      </c>
    </row>
    <row r="43">
      <c r="A43" s="4" t="inlineStr">
        <is>
          <t>Affordable Housing Tax Credits And Other Tax Benefits</t>
        </is>
      </c>
      <c r="B43" s="7" t="n">
        <v>481000</v>
      </c>
      <c r="D43" s="7" t="n">
        <v>481000</v>
      </c>
      <c r="E43" s="7" t="n">
        <v>481000</v>
      </c>
    </row>
    <row r="44"/>
    <row r="45">
      <c r="A45" s="4" t="inlineStr">
        <is>
          <t>[1]</t>
        </is>
      </c>
      <c r="B45" s="4" t="inlineStr">
        <is>
          <t>– Beginning January 1, 2022, ACL is based on current expected credit loss methodology.  Prior to January 1, 2021, ALLL was based on incurred loss methodology.</t>
        </is>
      </c>
    </row>
  </sheetData>
  <mergeCells count="5">
    <mergeCell ref="A1:A2"/>
    <mergeCell ref="B1:E1"/>
    <mergeCell ref="B2:C2"/>
    <mergeCell ref="A44:F44"/>
    <mergeCell ref="B45:F4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 during the year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Beginning of year</t>
        </is>
      </c>
      <c r="B4" s="7" t="n">
        <v>156944</v>
      </c>
      <c r="C4" s="7" t="n">
        <v>158572</v>
      </c>
      <c r="D4" s="7" t="n">
        <v>89750</v>
      </c>
    </row>
    <row r="5">
      <c r="A5" s="4" t="inlineStr">
        <is>
          <t>Acquired goodwil</t>
        </is>
      </c>
      <c r="B5" s="5" t="n">
        <v>-281</v>
      </c>
      <c r="C5" s="5" t="n">
        <v>-1628</v>
      </c>
    </row>
    <row r="6">
      <c r="A6" s="4" t="inlineStr">
        <is>
          <t>Acquired goodwill</t>
        </is>
      </c>
      <c r="D6" s="5" t="n">
        <v>68822</v>
      </c>
    </row>
    <row r="7">
      <c r="A7" s="4" t="inlineStr">
        <is>
          <t>End of year</t>
        </is>
      </c>
      <c r="B7" s="7" t="n">
        <v>156663</v>
      </c>
      <c r="C7" s="7" t="n">
        <v>156944</v>
      </c>
      <c r="D7" s="7" t="n">
        <v>15857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inite-Lived Intangible Assets (Details) - USD ($) $ in Thousands</t>
        </is>
      </c>
      <c r="B1" s="2" t="inlineStr">
        <is>
          <t>Dec. 31, 2021</t>
        </is>
      </c>
      <c r="C1" s="2" t="inlineStr">
        <is>
          <t>Dec. 31, 2020</t>
        </is>
      </c>
    </row>
    <row r="2">
      <c r="A2" s="3" t="inlineStr">
        <is>
          <t>Finite-Lived Intangible Assets [Line Items]</t>
        </is>
      </c>
    </row>
    <row r="3">
      <c r="A3" s="4" t="inlineStr">
        <is>
          <t>Net Carrying Amount, Core deposits</t>
        </is>
      </c>
      <c r="B3" s="7" t="n">
        <v>29509</v>
      </c>
    </row>
    <row r="4">
      <c r="A4" s="4" t="inlineStr">
        <is>
          <t>Core Deposits [Member]</t>
        </is>
      </c>
    </row>
    <row r="5">
      <c r="A5" s="3" t="inlineStr">
        <is>
          <t>Finite-Lived Intangible Assets [Line Items]</t>
        </is>
      </c>
    </row>
    <row r="6">
      <c r="A6" s="4" t="inlineStr">
        <is>
          <t>Gross Carrying Amount, Core deposits</t>
        </is>
      </c>
      <c r="B6" s="5" t="n">
        <v>45541</v>
      </c>
      <c r="C6" s="7" t="n">
        <v>42651</v>
      </c>
    </row>
    <row r="7">
      <c r="A7" s="4" t="inlineStr">
        <is>
          <t>Accumulated Amortization, Core deposits</t>
        </is>
      </c>
      <c r="B7" s="5" t="n">
        <v>-16032</v>
      </c>
      <c r="C7" s="5" t="n">
        <v>-11895</v>
      </c>
    </row>
    <row r="8">
      <c r="A8" s="4" t="inlineStr">
        <is>
          <t>Net Carrying Amount, Core deposits</t>
        </is>
      </c>
      <c r="B8" s="7" t="n">
        <v>29509</v>
      </c>
      <c r="C8" s="7" t="n">
        <v>307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lated Amortization Expense of Purchase Accounting Intangible Assets (Details) $ in Thousands</t>
        </is>
      </c>
      <c r="B1" s="2" t="inlineStr">
        <is>
          <t>Dec. 31, 2021USD ($)</t>
        </is>
      </c>
    </row>
    <row r="2">
      <c r="A2" s="3" t="inlineStr">
        <is>
          <t>Aggregate amortization expense for the year ended December 31:</t>
        </is>
      </c>
    </row>
    <row r="3">
      <c r="A3" s="4" t="inlineStr">
        <is>
          <t>2019</t>
        </is>
      </c>
      <c r="B3" s="7" t="n">
        <v>3216</v>
      </c>
    </row>
    <row r="4">
      <c r="A4" s="4" t="inlineStr">
        <is>
          <t>2020</t>
        </is>
      </c>
      <c r="B4" s="5" t="n">
        <v>4093</v>
      </c>
    </row>
    <row r="5">
      <c r="A5" s="4" t="inlineStr">
        <is>
          <t>2021</t>
        </is>
      </c>
      <c r="B5" s="5" t="n">
        <v>4137</v>
      </c>
    </row>
    <row r="6">
      <c r="A6" s="3" t="inlineStr">
        <is>
          <t>Estimated amortization expense for the year ending December 31:</t>
        </is>
      </c>
    </row>
    <row r="7">
      <c r="A7" s="4" t="inlineStr">
        <is>
          <t>2022</t>
        </is>
      </c>
      <c r="B7" s="5" t="n">
        <v>4256</v>
      </c>
    </row>
    <row r="8">
      <c r="A8" s="4" t="inlineStr">
        <is>
          <t>2023</t>
        </is>
      </c>
      <c r="B8" s="5" t="n">
        <v>4210</v>
      </c>
    </row>
    <row r="9">
      <c r="A9" s="4" t="inlineStr">
        <is>
          <t>2024</t>
        </is>
      </c>
      <c r="B9" s="5" t="n">
        <v>4180</v>
      </c>
    </row>
    <row r="10">
      <c r="A10" s="4" t="inlineStr">
        <is>
          <t>2025</t>
        </is>
      </c>
      <c r="B10" s="5" t="n">
        <v>4165</v>
      </c>
    </row>
    <row r="11">
      <c r="A11" s="4" t="inlineStr">
        <is>
          <t>2026</t>
        </is>
      </c>
      <c r="B11" s="5" t="n">
        <v>4165</v>
      </c>
    </row>
    <row r="12">
      <c r="A12" s="4" t="inlineStr">
        <is>
          <t>Thereafter</t>
        </is>
      </c>
      <c r="B12" s="5" t="n">
        <v>8533</v>
      </c>
    </row>
    <row r="13">
      <c r="A13" s="4" t="inlineStr">
        <is>
          <t>Net Carrying Amount, Core deposits</t>
        </is>
      </c>
      <c r="B13" s="7" t="n">
        <v>295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 Earnings Available to Common Stockholders (Details) - USD ($) $ / shares in Units, shares in Thousand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Earnings Per Share Basic [Line Items]</t>
        </is>
      </c>
    </row>
    <row r="4">
      <c r="A4" s="4" t="inlineStr">
        <is>
          <t>Net income available to common stock holders, basic earnings per share</t>
        </is>
      </c>
      <c r="B4" s="7" t="n">
        <v>15791</v>
      </c>
      <c r="C4" s="7" t="n">
        <v>16132</v>
      </c>
      <c r="D4" s="7" t="n">
        <v>15600</v>
      </c>
      <c r="E4" s="7" t="n">
        <v>16644</v>
      </c>
      <c r="F4" s="7" t="n">
        <v>15334</v>
      </c>
      <c r="G4" s="7" t="n">
        <v>11917</v>
      </c>
      <c r="H4" s="7" t="n">
        <v>16943</v>
      </c>
      <c r="I4" s="7" t="n">
        <v>8311</v>
      </c>
      <c r="J4" s="7" t="n">
        <v>11855</v>
      </c>
      <c r="K4" s="7" t="n">
        <v>12272</v>
      </c>
      <c r="L4" s="7" t="n">
        <v>11983</v>
      </c>
      <c r="M4" s="7" t="n">
        <v>7635</v>
      </c>
      <c r="N4" s="7" t="n">
        <v>64167</v>
      </c>
      <c r="O4" s="7" t="n">
        <v>52505</v>
      </c>
      <c r="P4" s="7" t="n">
        <v>43745</v>
      </c>
    </row>
    <row r="5">
      <c r="A5" s="4" t="inlineStr">
        <is>
          <t>Net income available to common stock holders, diluted earnings per share</t>
        </is>
      </c>
      <c r="N5" s="7" t="n">
        <v>64167</v>
      </c>
      <c r="O5" s="7" t="n">
        <v>52505</v>
      </c>
      <c r="P5" s="7" t="n">
        <v>43745</v>
      </c>
    </row>
    <row r="6">
      <c r="A6" s="3" t="inlineStr">
        <is>
          <t>Effect of dilutive shares:</t>
        </is>
      </c>
    </row>
    <row r="7">
      <c r="A7" s="4" t="inlineStr">
        <is>
          <t>Weighted average number of shares outstanding, basic earnings per share</t>
        </is>
      </c>
      <c r="N7" s="5" t="n">
        <v>21017189</v>
      </c>
      <c r="O7" s="5" t="n">
        <v>20718544</v>
      </c>
      <c r="P7" s="5" t="n">
        <v>17050095</v>
      </c>
    </row>
    <row r="8">
      <c r="A8" s="4" t="inlineStr">
        <is>
          <t>Weighted average number of shares outstanding, diluted earnings per share</t>
        </is>
      </c>
      <c r="N8" s="5" t="n">
        <v>21166709</v>
      </c>
      <c r="O8" s="5" t="n">
        <v>20822650</v>
      </c>
      <c r="P8" s="5" t="n">
        <v>17184085</v>
      </c>
    </row>
    <row r="9">
      <c r="A9" s="4" t="inlineStr">
        <is>
          <t>Restricted stock grants</t>
        </is>
      </c>
      <c r="N9" s="5" t="n">
        <v>149520</v>
      </c>
      <c r="O9" s="5" t="n">
        <v>104106</v>
      </c>
      <c r="P9" s="5" t="n">
        <v>133990</v>
      </c>
    </row>
    <row r="10">
      <c r="A10" s="4" t="inlineStr">
        <is>
          <t>Basic earnings per share</t>
        </is>
      </c>
      <c r="B10" s="8" t="n">
        <v>0.75</v>
      </c>
      <c r="C10" s="8" t="n">
        <v>0.77</v>
      </c>
      <c r="D10" s="8" t="n">
        <v>0.74</v>
      </c>
      <c r="E10" s="8" t="n">
        <v>0.79</v>
      </c>
      <c r="F10" s="8" t="n">
        <v>0.72</v>
      </c>
      <c r="G10" s="8" t="n">
        <v>0.5600000000000001</v>
      </c>
      <c r="H10" s="8" t="n">
        <v>0.79</v>
      </c>
      <c r="I10" s="8" t="n">
        <v>0.44</v>
      </c>
      <c r="J10" s="8" t="n">
        <v>0.64</v>
      </c>
      <c r="K10" s="8" t="n">
        <v>0.71</v>
      </c>
      <c r="L10" s="8" t="n">
        <v>0.6899999999999999</v>
      </c>
      <c r="M10" s="8" t="n">
        <v>0.48</v>
      </c>
      <c r="N10" s="8" t="n">
        <v>3.05</v>
      </c>
      <c r="O10" s="8" t="n">
        <v>2.53</v>
      </c>
      <c r="P10" s="8" t="n">
        <v>2.57</v>
      </c>
    </row>
    <row r="11">
      <c r="A11" s="4" t="inlineStr">
        <is>
          <t>Diluted earnings per share</t>
        </is>
      </c>
      <c r="B11" s="8" t="n">
        <v>0.75</v>
      </c>
      <c r="C11" s="8" t="n">
        <v>0.76</v>
      </c>
      <c r="D11" s="8" t="n">
        <v>0.74</v>
      </c>
      <c r="E11" s="8" t="n">
        <v>0.79</v>
      </c>
      <c r="F11" s="8" t="n">
        <v>0.72</v>
      </c>
      <c r="G11" s="8" t="n">
        <v>0.55</v>
      </c>
      <c r="H11" s="8" t="n">
        <v>0.79</v>
      </c>
      <c r="I11" s="8" t="n">
        <v>0.44</v>
      </c>
      <c r="J11" s="8" t="n">
        <v>0.72</v>
      </c>
      <c r="K11" s="8" t="n">
        <v>0.74</v>
      </c>
      <c r="L11" s="8" t="n">
        <v>0.7</v>
      </c>
      <c r="M11" s="8" t="n">
        <v>0.63</v>
      </c>
      <c r="N11" s="8" t="n">
        <v>3.03</v>
      </c>
      <c r="O11" s="8" t="n">
        <v>2.52</v>
      </c>
      <c r="P11" s="8" t="n">
        <v>2.55</v>
      </c>
    </row>
  </sheetData>
  <mergeCells count="3">
    <mergeCell ref="A1:A2"/>
    <mergeCell ref="B1:M1"/>
    <mergeCell ref="N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SUMMARY OF SIGNIFICANT ACCOUNTING POLICIES - Adoption of ASC 326 (Details) - USD ($) $ in Thousands</t>
        </is>
      </c>
      <c r="B1" s="2" t="inlineStr">
        <is>
          <t>Dec. 31, 2021</t>
        </is>
      </c>
      <c r="D1" s="2" t="inlineStr">
        <is>
          <t>Jan. 01, 2021</t>
        </is>
      </c>
      <c r="E1" s="2" t="inlineStr">
        <is>
          <t>Dec. 31, 2020</t>
        </is>
      </c>
      <c r="F1" s="2" t="inlineStr">
        <is>
          <t>Dec. 31, 2019</t>
        </is>
      </c>
    </row>
    <row r="2">
      <c r="A2" s="3" t="inlineStr">
        <is>
          <t>Loans</t>
        </is>
      </c>
    </row>
    <row r="3">
      <c r="A3" s="4" t="inlineStr">
        <is>
          <t>Allowance for credit losses on loans</t>
        </is>
      </c>
      <c r="B3" s="7" t="n">
        <v>30742</v>
      </c>
      <c r="E3" s="7" t="n">
        <v>35820</v>
      </c>
      <c r="F3" s="7" t="n">
        <v>13908</v>
      </c>
    </row>
    <row r="4">
      <c r="A4" s="3" t="inlineStr">
        <is>
          <t>Liabilities:</t>
        </is>
      </c>
    </row>
    <row r="5">
      <c r="A5" s="4" t="inlineStr">
        <is>
          <t>Allowance for credit losses on OBSC exposures</t>
        </is>
      </c>
      <c r="B5" s="5" t="n">
        <v>1070</v>
      </c>
      <c r="C5" s="4" t="inlineStr">
        <is>
          <t>[1]</t>
        </is>
      </c>
      <c r="E5" s="5" t="n">
        <v>0</v>
      </c>
    </row>
    <row r="6">
      <c r="A6" s="4" t="inlineStr">
        <is>
          <t>Total allowance for credit losses</t>
        </is>
      </c>
      <c r="E6" s="5" t="n">
        <v>35820</v>
      </c>
    </row>
    <row r="7">
      <c r="A7" s="4" t="inlineStr">
        <is>
          <t>Commercial, financial and agriculture</t>
        </is>
      </c>
    </row>
    <row r="8">
      <c r="A8" s="3" t="inlineStr">
        <is>
          <t>Loans</t>
        </is>
      </c>
    </row>
    <row r="9">
      <c r="A9" s="4" t="inlineStr">
        <is>
          <t>Allowance for credit losses on loans</t>
        </is>
      </c>
      <c r="B9" s="5" t="n">
        <v>4873</v>
      </c>
      <c r="E9" s="5" t="n">
        <v>6214</v>
      </c>
    </row>
    <row r="10">
      <c r="A10" s="4" t="inlineStr">
        <is>
          <t>Commercial real estate.</t>
        </is>
      </c>
    </row>
    <row r="11">
      <c r="A11" s="3" t="inlineStr">
        <is>
          <t>Loans</t>
        </is>
      </c>
    </row>
    <row r="12">
      <c r="A12" s="4" t="inlineStr">
        <is>
          <t>Allowance for credit losses on loans</t>
        </is>
      </c>
      <c r="B12" s="5" t="n">
        <v>17552</v>
      </c>
      <c r="E12" s="5" t="n">
        <v>24319</v>
      </c>
    </row>
    <row r="13">
      <c r="A13" s="4" t="inlineStr">
        <is>
          <t>Consumer real estate.</t>
        </is>
      </c>
    </row>
    <row r="14">
      <c r="A14" s="3" t="inlineStr">
        <is>
          <t>Loans</t>
        </is>
      </c>
    </row>
    <row r="15">
      <c r="A15" s="4" t="inlineStr">
        <is>
          <t>Allowance for credit losses on loans</t>
        </is>
      </c>
      <c r="B15" s="5" t="n">
        <v>7889</v>
      </c>
      <c r="E15" s="5" t="n">
        <v>4736</v>
      </c>
    </row>
    <row r="16">
      <c r="A16" s="4" t="inlineStr">
        <is>
          <t>Consumer Installment</t>
        </is>
      </c>
    </row>
    <row r="17">
      <c r="A17" s="3" t="inlineStr">
        <is>
          <t>Loans</t>
        </is>
      </c>
    </row>
    <row r="18">
      <c r="A18" s="4" t="inlineStr">
        <is>
          <t>Allowance for credit losses on loans</t>
        </is>
      </c>
      <c r="B18" s="5" t="n">
        <v>428</v>
      </c>
      <c r="E18" s="5" t="n">
        <v>551</v>
      </c>
    </row>
    <row r="19">
      <c r="A19" s="3" t="inlineStr">
        <is>
          <t>Liabilities:</t>
        </is>
      </c>
    </row>
    <row r="20">
      <c r="A20" s="4" t="inlineStr">
        <is>
          <t>Remaining non-credit discount on PCD loans</t>
        </is>
      </c>
      <c r="B20" s="5" t="n">
        <v>685</v>
      </c>
    </row>
    <row r="21">
      <c r="A21" s="4" t="inlineStr">
        <is>
          <t>ASC 326</t>
        </is>
      </c>
    </row>
    <row r="22">
      <c r="A22" s="3" t="inlineStr">
        <is>
          <t>Loans</t>
        </is>
      </c>
    </row>
    <row r="23">
      <c r="A23" s="4" t="inlineStr">
        <is>
          <t>Allowance for credit losses on loans</t>
        </is>
      </c>
      <c r="B23" s="7" t="n">
        <v>1100</v>
      </c>
      <c r="E23" s="7" t="n">
        <v>1100</v>
      </c>
    </row>
    <row r="24">
      <c r="A24" s="4" t="inlineStr">
        <is>
          <t>Transition Adjustment | ASC 326</t>
        </is>
      </c>
    </row>
    <row r="25">
      <c r="A25" s="3" t="inlineStr">
        <is>
          <t>Loans</t>
        </is>
      </c>
    </row>
    <row r="26">
      <c r="A26" s="4" t="inlineStr">
        <is>
          <t>Allowance for credit losses on loans</t>
        </is>
      </c>
      <c r="D26" s="7" t="n">
        <v>397</v>
      </c>
    </row>
    <row r="27">
      <c r="A27" s="3" t="inlineStr">
        <is>
          <t>Liabilities:</t>
        </is>
      </c>
    </row>
    <row r="28">
      <c r="A28" s="4" t="inlineStr">
        <is>
          <t>Allowance for credit losses on OBSC exposures</t>
        </is>
      </c>
      <c r="D28" s="5" t="n">
        <v>718</v>
      </c>
    </row>
    <row r="29">
      <c r="A29" s="4" t="inlineStr">
        <is>
          <t>Total allowance for credit losses</t>
        </is>
      </c>
      <c r="D29" s="5" t="n">
        <v>1115</v>
      </c>
    </row>
    <row r="30">
      <c r="A30" s="4" t="inlineStr">
        <is>
          <t>Transition Adjustment | ASC 326 | Commercial, financial and agriculture</t>
        </is>
      </c>
    </row>
    <row r="31">
      <c r="A31" s="3" t="inlineStr">
        <is>
          <t>Loans</t>
        </is>
      </c>
    </row>
    <row r="32">
      <c r="A32" s="4" t="inlineStr">
        <is>
          <t>Allowance for credit losses on loans</t>
        </is>
      </c>
      <c r="D32" s="5" t="n">
        <v>-1153</v>
      </c>
    </row>
    <row r="33">
      <c r="A33" s="4" t="inlineStr">
        <is>
          <t>Transition Adjustment | ASC 326 | Commercial real estate.</t>
        </is>
      </c>
    </row>
    <row r="34">
      <c r="A34" s="3" t="inlineStr">
        <is>
          <t>Loans</t>
        </is>
      </c>
    </row>
    <row r="35">
      <c r="A35" s="4" t="inlineStr">
        <is>
          <t>Allowance for credit losses on loans</t>
        </is>
      </c>
      <c r="D35" s="5" t="n">
        <v>-4032</v>
      </c>
    </row>
    <row r="36">
      <c r="A36" s="4" t="inlineStr">
        <is>
          <t>Transition Adjustment | ASC 326 | Consumer real estate.</t>
        </is>
      </c>
    </row>
    <row r="37">
      <c r="A37" s="3" t="inlineStr">
        <is>
          <t>Loans</t>
        </is>
      </c>
    </row>
    <row r="38">
      <c r="A38" s="4" t="inlineStr">
        <is>
          <t>Allowance for credit losses on loans</t>
        </is>
      </c>
      <c r="D38" s="5" t="n">
        <v>5629</v>
      </c>
    </row>
    <row r="39">
      <c r="A39" s="4" t="inlineStr">
        <is>
          <t>Transition Adjustment | ASC 326 | Consumer Installment</t>
        </is>
      </c>
    </row>
    <row r="40">
      <c r="A40" s="3" t="inlineStr">
        <is>
          <t>Loans</t>
        </is>
      </c>
    </row>
    <row r="41">
      <c r="A41" s="4" t="inlineStr">
        <is>
          <t>Allowance for credit losses on loans</t>
        </is>
      </c>
      <c r="D41" s="5" t="n">
        <v>-47</v>
      </c>
    </row>
    <row r="42">
      <c r="A42" s="4" t="inlineStr">
        <is>
          <t>Reported under ASC 326 | ASC 326</t>
        </is>
      </c>
    </row>
    <row r="43">
      <c r="A43" s="3" t="inlineStr">
        <is>
          <t>Loans</t>
        </is>
      </c>
    </row>
    <row r="44">
      <c r="A44" s="4" t="inlineStr">
        <is>
          <t>Allowance for credit losses on loans</t>
        </is>
      </c>
      <c r="D44" s="5" t="n">
        <v>36217</v>
      </c>
    </row>
    <row r="45">
      <c r="A45" s="3" t="inlineStr">
        <is>
          <t>Liabilities:</t>
        </is>
      </c>
    </row>
    <row r="46">
      <c r="A46" s="4" t="inlineStr">
        <is>
          <t>Allowance for credit losses on OBSC exposures</t>
        </is>
      </c>
      <c r="D46" s="5" t="n">
        <v>718</v>
      </c>
    </row>
    <row r="47">
      <c r="A47" s="4" t="inlineStr">
        <is>
          <t>Total allowance for credit losses</t>
        </is>
      </c>
      <c r="D47" s="5" t="n">
        <v>36935</v>
      </c>
    </row>
    <row r="48">
      <c r="A48" s="4" t="inlineStr">
        <is>
          <t>Reported under ASC 326 | ASC 326 | Commercial, financial and agriculture</t>
        </is>
      </c>
    </row>
    <row r="49">
      <c r="A49" s="3" t="inlineStr">
        <is>
          <t>Loans</t>
        </is>
      </c>
    </row>
    <row r="50">
      <c r="A50" s="4" t="inlineStr">
        <is>
          <t>Allowance for credit losses on loans</t>
        </is>
      </c>
      <c r="D50" s="5" t="n">
        <v>5061</v>
      </c>
    </row>
    <row r="51">
      <c r="A51" s="4" t="inlineStr">
        <is>
          <t>Reported under ASC 326 | ASC 326 | Commercial real estate.</t>
        </is>
      </c>
    </row>
    <row r="52">
      <c r="A52" s="3" t="inlineStr">
        <is>
          <t>Loans</t>
        </is>
      </c>
    </row>
    <row r="53">
      <c r="A53" s="4" t="inlineStr">
        <is>
          <t>Allowance for credit losses on loans</t>
        </is>
      </c>
      <c r="D53" s="5" t="n">
        <v>20287</v>
      </c>
    </row>
    <row r="54">
      <c r="A54" s="4" t="inlineStr">
        <is>
          <t>Reported under ASC 326 | ASC 326 | Consumer real estate.</t>
        </is>
      </c>
    </row>
    <row r="55">
      <c r="A55" s="3" t="inlineStr">
        <is>
          <t>Loans</t>
        </is>
      </c>
    </row>
    <row r="56">
      <c r="A56" s="4" t="inlineStr">
        <is>
          <t>Allowance for credit losses on loans</t>
        </is>
      </c>
      <c r="D56" s="5" t="n">
        <v>10365</v>
      </c>
    </row>
    <row r="57">
      <c r="A57" s="4" t="inlineStr">
        <is>
          <t>Reported under ASC 326 | ASC 326 | Consumer Installment</t>
        </is>
      </c>
    </row>
    <row r="58">
      <c r="A58" s="3" t="inlineStr">
        <is>
          <t>Loans</t>
        </is>
      </c>
    </row>
    <row r="59">
      <c r="A59" s="4" t="inlineStr">
        <is>
          <t>Allowance for credit losses on loans</t>
        </is>
      </c>
      <c r="D59" s="7" t="n">
        <v>504</v>
      </c>
    </row>
    <row r="60"/>
    <row r="61">
      <c r="A61" s="4" t="inlineStr">
        <is>
          <t>[1]</t>
        </is>
      </c>
      <c r="B61" s="4" t="inlineStr">
        <is>
          <t>– Beginning January 1, 2022, ACL is based on current expected credit loss methodology.  Prior to January 1, 2021, ALLL was based on incurred loss methodology.</t>
        </is>
      </c>
    </row>
  </sheetData>
  <mergeCells count="3">
    <mergeCell ref="B1:C1"/>
    <mergeCell ref="A60:F60"/>
    <mergeCell ref="B61:F6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Acquired Identifiable Assets and Liabilities (Details) - USD ($) $ in Thousands</t>
        </is>
      </c>
      <c r="B1" s="2" t="inlineStr">
        <is>
          <t>Dec. 03, 2021</t>
        </is>
      </c>
      <c r="C1" s="2" t="inlineStr">
        <is>
          <t>Apr. 03, 2020</t>
        </is>
      </c>
      <c r="D1" s="2" t="inlineStr">
        <is>
          <t>Dec. 31, 2021</t>
        </is>
      </c>
      <c r="E1" s="2" t="inlineStr">
        <is>
          <t>Dec. 31, 2020</t>
        </is>
      </c>
    </row>
    <row r="2">
      <c r="A2" s="3" t="inlineStr">
        <is>
          <t>Liabilities and equity:</t>
        </is>
      </c>
    </row>
    <row r="3">
      <c r="A3" s="4" t="inlineStr">
        <is>
          <t>Bargain purchase gain</t>
        </is>
      </c>
      <c r="D3" s="7" t="n">
        <v>-1300</v>
      </c>
      <c r="E3" s="7" t="n">
        <v>-7835</v>
      </c>
    </row>
    <row r="4">
      <c r="A4" s="4" t="inlineStr">
        <is>
          <t>As Initially Reported</t>
        </is>
      </c>
    </row>
    <row r="5">
      <c r="A5" s="3" t="inlineStr">
        <is>
          <t>Purchase price:</t>
        </is>
      </c>
    </row>
    <row r="6">
      <c r="A6" s="4" t="inlineStr">
        <is>
          <t>Total purchase price</t>
        </is>
      </c>
      <c r="C6" s="7" t="n">
        <v>47859</v>
      </c>
    </row>
    <row r="7">
      <c r="A7" s="3" t="inlineStr">
        <is>
          <t>Identifiable assets:</t>
        </is>
      </c>
    </row>
    <row r="8">
      <c r="A8" s="4" t="inlineStr">
        <is>
          <t>Cash and due from banks</t>
        </is>
      </c>
      <c r="C8" s="5" t="n">
        <v>29247</v>
      </c>
    </row>
    <row r="9">
      <c r="A9" s="4" t="inlineStr">
        <is>
          <t>Investments</t>
        </is>
      </c>
      <c r="C9" s="5" t="n">
        <v>89737</v>
      </c>
    </row>
    <row r="10">
      <c r="A10" s="4" t="inlineStr">
        <is>
          <t>Loans</t>
        </is>
      </c>
      <c r="C10" s="5" t="n">
        <v>392292</v>
      </c>
    </row>
    <row r="11">
      <c r="A11" s="4" t="inlineStr">
        <is>
          <t>Core deposit intangible</t>
        </is>
      </c>
      <c r="C11" s="5" t="n">
        <v>4556</v>
      </c>
    </row>
    <row r="12">
      <c r="A12" s="4" t="inlineStr">
        <is>
          <t>Personal and real property</t>
        </is>
      </c>
      <c r="C12" s="5" t="n">
        <v>18558</v>
      </c>
    </row>
    <row r="13">
      <c r="A13" s="4" t="inlineStr">
        <is>
          <t>Bank owned life insurance</t>
        </is>
      </c>
      <c r="C13" s="5" t="n">
        <v>6963</v>
      </c>
    </row>
    <row r="14">
      <c r="A14" s="4" t="inlineStr">
        <is>
          <t>Other assets</t>
        </is>
      </c>
      <c r="C14" s="5" t="n">
        <v>2589</v>
      </c>
    </row>
    <row r="15">
      <c r="A15" s="4" t="inlineStr">
        <is>
          <t>Total assets</t>
        </is>
      </c>
      <c r="C15" s="5" t="n">
        <v>543942</v>
      </c>
    </row>
    <row r="16">
      <c r="A16" s="3" t="inlineStr">
        <is>
          <t>Liabilities and equity:</t>
        </is>
      </c>
    </row>
    <row r="17">
      <c r="A17" s="4" t="inlineStr">
        <is>
          <t>Deposits</t>
        </is>
      </c>
      <c r="C17" s="5" t="n">
        <v>476099</v>
      </c>
    </row>
    <row r="18">
      <c r="A18" s="4" t="inlineStr">
        <is>
          <t>Borrowed funds</t>
        </is>
      </c>
      <c r="C18" s="5" t="n">
        <v>9500</v>
      </c>
    </row>
    <row r="19">
      <c r="A19" s="4" t="inlineStr">
        <is>
          <t>Other liabilities</t>
        </is>
      </c>
      <c r="C19" s="5" t="n">
        <v>3461</v>
      </c>
    </row>
    <row r="20">
      <c r="A20" s="4" t="inlineStr">
        <is>
          <t>Total liabilities</t>
        </is>
      </c>
      <c r="C20" s="5" t="n">
        <v>489060</v>
      </c>
    </row>
    <row r="21">
      <c r="A21" s="4" t="inlineStr">
        <is>
          <t>Net assets acquired</t>
        </is>
      </c>
      <c r="C21" s="5" t="n">
        <v>54882</v>
      </c>
    </row>
    <row r="22">
      <c r="A22" s="4" t="inlineStr">
        <is>
          <t>Consideration paid</t>
        </is>
      </c>
      <c r="C22" s="5" t="n">
        <v>47859</v>
      </c>
    </row>
    <row r="23">
      <c r="A23" s="4" t="inlineStr">
        <is>
          <t>Bargain purchase gain</t>
        </is>
      </c>
      <c r="C23" s="5" t="n">
        <v>-7023</v>
      </c>
    </row>
    <row r="24">
      <c r="A24" s="4" t="inlineStr">
        <is>
          <t>Measurement Period Adjustments</t>
        </is>
      </c>
    </row>
    <row r="25">
      <c r="A25" s="3" t="inlineStr">
        <is>
          <t>Purchase price:</t>
        </is>
      </c>
    </row>
    <row r="26">
      <c r="A26" s="4" t="inlineStr">
        <is>
          <t>Total purchase price</t>
        </is>
      </c>
      <c r="C26" s="5" t="n">
        <v>-1</v>
      </c>
    </row>
    <row r="27">
      <c r="A27" s="3" t="inlineStr">
        <is>
          <t>Identifiable assets:</t>
        </is>
      </c>
    </row>
    <row r="28">
      <c r="A28" s="4" t="inlineStr">
        <is>
          <t>Other assets</t>
        </is>
      </c>
      <c r="C28" s="5" t="n">
        <v>813</v>
      </c>
    </row>
    <row r="29">
      <c r="A29" s="4" t="inlineStr">
        <is>
          <t>Total assets</t>
        </is>
      </c>
      <c r="C29" s="5" t="n">
        <v>813</v>
      </c>
    </row>
    <row r="30">
      <c r="A30" s="3" t="inlineStr">
        <is>
          <t>Liabilities and equity:</t>
        </is>
      </c>
    </row>
    <row r="31">
      <c r="A31" s="4" t="inlineStr">
        <is>
          <t>Net assets acquired</t>
        </is>
      </c>
      <c r="C31" s="5" t="n">
        <v>813</v>
      </c>
    </row>
    <row r="32">
      <c r="A32" s="4" t="inlineStr">
        <is>
          <t>Consideration paid</t>
        </is>
      </c>
      <c r="C32" s="5" t="n">
        <v>-1</v>
      </c>
    </row>
    <row r="33">
      <c r="A33" s="4" t="inlineStr">
        <is>
          <t>Bargain purchase gain</t>
        </is>
      </c>
      <c r="C33" s="5" t="n">
        <v>812</v>
      </c>
    </row>
    <row r="34">
      <c r="A34" s="4" t="inlineStr">
        <is>
          <t>SWG acquisition</t>
        </is>
      </c>
    </row>
    <row r="35">
      <c r="A35" s="3" t="inlineStr">
        <is>
          <t>Purchase price:</t>
        </is>
      </c>
    </row>
    <row r="36">
      <c r="A36" s="4" t="inlineStr">
        <is>
          <t>Total purchase price</t>
        </is>
      </c>
      <c r="C36" s="5" t="n">
        <v>47858</v>
      </c>
    </row>
    <row r="37">
      <c r="A37" s="3" t="inlineStr">
        <is>
          <t>Identifiable assets:</t>
        </is>
      </c>
    </row>
    <row r="38">
      <c r="A38" s="4" t="inlineStr">
        <is>
          <t>Cash and due from banks</t>
        </is>
      </c>
      <c r="C38" s="5" t="n">
        <v>29247</v>
      </c>
    </row>
    <row r="39">
      <c r="A39" s="4" t="inlineStr">
        <is>
          <t>Investments</t>
        </is>
      </c>
      <c r="C39" s="5" t="n">
        <v>89737</v>
      </c>
    </row>
    <row r="40">
      <c r="A40" s="4" t="inlineStr">
        <is>
          <t>Loans</t>
        </is>
      </c>
      <c r="C40" s="5" t="n">
        <v>392292</v>
      </c>
    </row>
    <row r="41">
      <c r="A41" s="4" t="inlineStr">
        <is>
          <t>Core deposit intangible</t>
        </is>
      </c>
      <c r="C41" s="5" t="n">
        <v>4556</v>
      </c>
    </row>
    <row r="42">
      <c r="A42" s="4" t="inlineStr">
        <is>
          <t>Personal and real property</t>
        </is>
      </c>
      <c r="C42" s="5" t="n">
        <v>18558</v>
      </c>
    </row>
    <row r="43">
      <c r="A43" s="4" t="inlineStr">
        <is>
          <t>Bank owned life insurance</t>
        </is>
      </c>
      <c r="C43" s="5" t="n">
        <v>6963</v>
      </c>
    </row>
    <row r="44">
      <c r="A44" s="4" t="inlineStr">
        <is>
          <t>Other assets</t>
        </is>
      </c>
      <c r="C44" s="5" t="n">
        <v>3402</v>
      </c>
    </row>
    <row r="45">
      <c r="A45" s="4" t="inlineStr">
        <is>
          <t>Total assets</t>
        </is>
      </c>
      <c r="C45" s="5" t="n">
        <v>544755</v>
      </c>
    </row>
    <row r="46">
      <c r="A46" s="3" t="inlineStr">
        <is>
          <t>Liabilities and equity:</t>
        </is>
      </c>
    </row>
    <row r="47">
      <c r="A47" s="4" t="inlineStr">
        <is>
          <t>Deposits</t>
        </is>
      </c>
      <c r="C47" s="5" t="n">
        <v>476099</v>
      </c>
    </row>
    <row r="48">
      <c r="A48" s="4" t="inlineStr">
        <is>
          <t>Borrowed funds</t>
        </is>
      </c>
      <c r="C48" s="5" t="n">
        <v>9500</v>
      </c>
    </row>
    <row r="49">
      <c r="A49" s="4" t="inlineStr">
        <is>
          <t>Other liabilities</t>
        </is>
      </c>
      <c r="C49" s="5" t="n">
        <v>3461</v>
      </c>
    </row>
    <row r="50">
      <c r="A50" s="4" t="inlineStr">
        <is>
          <t>Total liabilities</t>
        </is>
      </c>
      <c r="C50" s="5" t="n">
        <v>489060</v>
      </c>
    </row>
    <row r="51">
      <c r="A51" s="4" t="inlineStr">
        <is>
          <t>Net assets acquired</t>
        </is>
      </c>
      <c r="C51" s="5" t="n">
        <v>55695</v>
      </c>
    </row>
    <row r="52">
      <c r="A52" s="4" t="inlineStr">
        <is>
          <t>Consideration paid</t>
        </is>
      </c>
      <c r="C52" s="5" t="n">
        <v>47858</v>
      </c>
    </row>
    <row r="53">
      <c r="A53" s="4" t="inlineStr">
        <is>
          <t>Bargain purchase gain</t>
        </is>
      </c>
      <c r="C53" s="7" t="n">
        <v>-7835</v>
      </c>
    </row>
    <row r="54">
      <c r="A54" s="4" t="inlineStr">
        <is>
          <t>Cadence Bank, N.A</t>
        </is>
      </c>
    </row>
    <row r="55">
      <c r="A55" s="3" t="inlineStr">
        <is>
          <t>Purchase price:</t>
        </is>
      </c>
    </row>
    <row r="56">
      <c r="A56" s="4" t="inlineStr">
        <is>
          <t>Cash and stock</t>
        </is>
      </c>
      <c r="B56" s="7" t="n">
        <v>1000</v>
      </c>
    </row>
    <row r="57">
      <c r="A57" s="4" t="inlineStr">
        <is>
          <t>Total purchase price</t>
        </is>
      </c>
      <c r="B57" s="5" t="n">
        <v>1000</v>
      </c>
    </row>
    <row r="58">
      <c r="A58" s="3" t="inlineStr">
        <is>
          <t>Identifiable assets:</t>
        </is>
      </c>
    </row>
    <row r="59">
      <c r="A59" s="4" t="inlineStr">
        <is>
          <t>Cash and due from banks</t>
        </is>
      </c>
      <c r="B59" s="5" t="n">
        <v>359916</v>
      </c>
    </row>
    <row r="60">
      <c r="A60" s="4" t="inlineStr">
        <is>
          <t>Loans</t>
        </is>
      </c>
      <c r="B60" s="5" t="n">
        <v>40262</v>
      </c>
    </row>
    <row r="61">
      <c r="A61" s="4" t="inlineStr">
        <is>
          <t>Core deposit intangible</t>
        </is>
      </c>
      <c r="B61" s="5" t="n">
        <v>2890</v>
      </c>
    </row>
    <row r="62">
      <c r="A62" s="4" t="inlineStr">
        <is>
          <t>Personal and real property</t>
        </is>
      </c>
      <c r="B62" s="5" t="n">
        <v>9675</v>
      </c>
    </row>
    <row r="63">
      <c r="A63" s="4" t="inlineStr">
        <is>
          <t>Other assets</t>
        </is>
      </c>
      <c r="B63" s="5" t="n">
        <v>135</v>
      </c>
    </row>
    <row r="64">
      <c r="A64" s="4" t="inlineStr">
        <is>
          <t>Total assets</t>
        </is>
      </c>
      <c r="B64" s="5" t="n">
        <v>412878</v>
      </c>
    </row>
    <row r="65">
      <c r="A65" s="3" t="inlineStr">
        <is>
          <t>Liabilities and equity:</t>
        </is>
      </c>
    </row>
    <row r="66">
      <c r="A66" s="4" t="inlineStr">
        <is>
          <t>Deposits</t>
        </is>
      </c>
      <c r="B66" s="5" t="n">
        <v>410171</v>
      </c>
    </row>
    <row r="67">
      <c r="A67" s="4" t="inlineStr">
        <is>
          <t>Other liabilities</t>
        </is>
      </c>
      <c r="B67" s="5" t="n">
        <v>407</v>
      </c>
    </row>
    <row r="68">
      <c r="A68" s="4" t="inlineStr">
        <is>
          <t>Total liabilities</t>
        </is>
      </c>
      <c r="B68" s="5" t="n">
        <v>410578</v>
      </c>
    </row>
    <row r="69">
      <c r="A69" s="4" t="inlineStr">
        <is>
          <t>Net assets acquired</t>
        </is>
      </c>
      <c r="B69" s="5" t="n">
        <v>2300</v>
      </c>
    </row>
    <row r="70">
      <c r="A70" s="4" t="inlineStr">
        <is>
          <t>Consideration paid</t>
        </is>
      </c>
      <c r="B70" s="5" t="n">
        <v>1000</v>
      </c>
    </row>
    <row r="71">
      <c r="A71" s="4" t="inlineStr">
        <is>
          <t>Bargain purchase gain</t>
        </is>
      </c>
      <c r="B71" s="7" t="n">
        <v>-1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Outstanding Principal Balance and Carrying Amount of Loans (Details) - SWG acquisition $ in Thousands</t>
        </is>
      </c>
      <c r="B1" s="2" t="inlineStr">
        <is>
          <t>Dec. 31, 2020USD ($)</t>
        </is>
      </c>
    </row>
    <row r="2">
      <c r="A2" s="4" t="inlineStr">
        <is>
          <t>Outstanding principal balance</t>
        </is>
      </c>
      <c r="B2" s="7" t="n">
        <v>297528</v>
      </c>
    </row>
    <row r="3">
      <c r="A3" s="4" t="inlineStr">
        <is>
          <t>Carrying amount</t>
        </is>
      </c>
      <c r="B3" s="7" t="n">
        <v>2957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Supplemental Pro Forma Information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Total revenue</t>
        </is>
      </c>
      <c r="B4" s="7" t="n">
        <v>194537</v>
      </c>
      <c r="C4" s="7" t="n">
        <v>201318</v>
      </c>
    </row>
    <row r="5">
      <c r="A5" s="4" t="inlineStr">
        <is>
          <t>Income before income taxes</t>
        </is>
      </c>
      <c r="B5" s="5" t="n">
        <v>82456</v>
      </c>
      <c r="C5" s="5" t="n">
        <v>66283</v>
      </c>
    </row>
    <row r="6">
      <c r="A6" s="4" t="inlineStr">
        <is>
          <t>Net interest income</t>
        </is>
      </c>
    </row>
    <row r="7">
      <c r="A7" s="3" t="inlineStr">
        <is>
          <t>Business Acquisition [Line Items]</t>
        </is>
      </c>
    </row>
    <row r="8">
      <c r="A8" s="4" t="inlineStr">
        <is>
          <t>Total revenue</t>
        </is>
      </c>
      <c r="B8" s="5" t="n">
        <v>157064</v>
      </c>
      <c r="C8" s="5" t="n">
        <v>158241</v>
      </c>
    </row>
    <row r="9">
      <c r="A9" s="4" t="inlineStr">
        <is>
          <t>Non-interest income</t>
        </is>
      </c>
    </row>
    <row r="10">
      <c r="A10" s="3" t="inlineStr">
        <is>
          <t>Business Acquisition [Line Items]</t>
        </is>
      </c>
    </row>
    <row r="11">
      <c r="A11" s="4" t="inlineStr">
        <is>
          <t>Total revenue</t>
        </is>
      </c>
      <c r="B11" s="7" t="n">
        <v>37473</v>
      </c>
      <c r="C11" s="7" t="n">
        <v>430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9" customWidth="1" min="5" max="5"/>
    <col width="15" customWidth="1" min="6" max="6"/>
    <col width="13" customWidth="1" min="7" max="7"/>
  </cols>
  <sheetData>
    <row r="1">
      <c r="A1" s="1" t="inlineStr">
        <is>
          <t>CONSOLIDATED STATEMENTS OF CHANGES IN SHAREHOLDERS' EQUITY - USD ($) $ in Thousands</t>
        </is>
      </c>
      <c r="B1" s="2" t="inlineStr">
        <is>
          <t>Common Stock</t>
        </is>
      </c>
      <c r="C1" s="2" t="inlineStr">
        <is>
          <t>Additional Paid-in Capital</t>
        </is>
      </c>
      <c r="D1" s="2" t="inlineStr">
        <is>
          <t>Retained Earnings</t>
        </is>
      </c>
      <c r="E1" s="2" t="inlineStr">
        <is>
          <t>Accumulated Other Comprehensive Income</t>
        </is>
      </c>
      <c r="F1" s="2" t="inlineStr">
        <is>
          <t>Treasury Stock</t>
        </is>
      </c>
      <c r="G1" s="2" t="inlineStr">
        <is>
          <t>Total</t>
        </is>
      </c>
    </row>
    <row r="2">
      <c r="A2" s="4" t="inlineStr">
        <is>
          <t>Beginning Balance at Dec. 31, 2018</t>
        </is>
      </c>
      <c r="B2" s="7" t="n">
        <v>14857</v>
      </c>
      <c r="C2" s="7" t="n">
        <v>278659</v>
      </c>
      <c r="D2" s="7" t="n">
        <v>71998</v>
      </c>
      <c r="E2" s="7" t="n">
        <v>-1796</v>
      </c>
      <c r="F2" s="7" t="n">
        <v>-464</v>
      </c>
      <c r="G2" s="7" t="n">
        <v>363254</v>
      </c>
    </row>
    <row r="3">
      <c r="A3" s="4" t="inlineStr">
        <is>
          <t>Beginning Balance (in shares) at Dec. 31, 2018</t>
        </is>
      </c>
      <c r="B3" s="5" t="n">
        <v>14857092</v>
      </c>
      <c r="F3" s="5" t="n">
        <v>-26494</v>
      </c>
    </row>
    <row r="4">
      <c r="A4" s="4" t="inlineStr">
        <is>
          <t>Net income</t>
        </is>
      </c>
      <c r="D4" s="5" t="n">
        <v>43745</v>
      </c>
      <c r="G4" s="5" t="n">
        <v>43745</v>
      </c>
    </row>
    <row r="5">
      <c r="A5" s="4" t="inlineStr">
        <is>
          <t>Common stock repurchased</t>
        </is>
      </c>
      <c r="F5" s="7" t="n">
        <v>-5229</v>
      </c>
      <c r="G5" s="5" t="n">
        <v>-5229</v>
      </c>
    </row>
    <row r="6">
      <c r="A6" s="4" t="inlineStr">
        <is>
          <t>Common stock repurchased (in shares)</t>
        </is>
      </c>
      <c r="F6" s="5" t="n">
        <v>-168188</v>
      </c>
    </row>
    <row r="7">
      <c r="A7" s="4" t="inlineStr">
        <is>
          <t>Other comprehensive income/loss</t>
        </is>
      </c>
      <c r="E7" s="5" t="n">
        <v>11885</v>
      </c>
      <c r="G7" s="5" t="n">
        <v>11885</v>
      </c>
    </row>
    <row r="8">
      <c r="A8" s="4" t="inlineStr">
        <is>
          <t>Dividends on common stock</t>
        </is>
      </c>
      <c r="D8" s="5" t="n">
        <v>-5283</v>
      </c>
      <c r="G8" s="5" t="n">
        <v>-5283</v>
      </c>
    </row>
    <row r="9">
      <c r="A9" s="4" t="inlineStr">
        <is>
          <t>Issuance of shares for FMB acquisition</t>
        </is>
      </c>
      <c r="B9" s="7" t="n">
        <v>2378</v>
      </c>
      <c r="C9" s="5" t="n">
        <v>75842</v>
      </c>
      <c r="G9" s="5" t="n">
        <v>78220</v>
      </c>
    </row>
    <row r="10">
      <c r="A10" s="4" t="inlineStr">
        <is>
          <t>Issuance of shares for FMB acquisition (in shares)</t>
        </is>
      </c>
      <c r="B10" s="5" t="n">
        <v>2377501</v>
      </c>
    </row>
    <row r="11">
      <c r="A11" s="4" t="inlineStr">
        <is>
          <t>Issuance of shares for FFB acquisition</t>
        </is>
      </c>
      <c r="B11" s="7" t="n">
        <v>1683</v>
      </c>
      <c r="C11" s="5" t="n">
        <v>53785</v>
      </c>
      <c r="G11" s="5" t="n">
        <v>55468</v>
      </c>
    </row>
    <row r="12">
      <c r="A12" s="4" t="inlineStr">
        <is>
          <t>Issuance of shares for FFB acquisition (in shares)</t>
        </is>
      </c>
      <c r="B12" s="5" t="n">
        <v>1682889</v>
      </c>
    </row>
    <row r="13">
      <c r="A13" s="4" t="inlineStr">
        <is>
          <t>Issuance of restricted stock grants</t>
        </is>
      </c>
      <c r="B13" s="7" t="n">
        <v>89</v>
      </c>
      <c r="C13" s="5" t="n">
        <v>-89</v>
      </c>
    </row>
    <row r="14">
      <c r="A14" s="4" t="inlineStr">
        <is>
          <t>Issuance of restricted stock grants (in shares)</t>
        </is>
      </c>
      <c r="B14" s="5" t="n">
        <v>89315</v>
      </c>
    </row>
    <row r="15">
      <c r="A15" s="4" t="inlineStr">
        <is>
          <t>Restricted stock grants forfeited</t>
        </is>
      </c>
      <c r="B15" s="7" t="n">
        <v>-8</v>
      </c>
      <c r="C15" s="5" t="n">
        <v>8</v>
      </c>
    </row>
    <row r="16">
      <c r="A16" s="4" t="inlineStr">
        <is>
          <t>Restricted stock grants forfeited (in shares)</t>
        </is>
      </c>
      <c r="B16" s="5" t="n">
        <v>-7931</v>
      </c>
    </row>
    <row r="17">
      <c r="A17" s="4" t="inlineStr">
        <is>
          <t>Repurchase of restricted stock for payment of taxes</t>
        </is>
      </c>
      <c r="B17" s="7" t="n">
        <v>-2</v>
      </c>
      <c r="C17" s="5" t="n">
        <v>-61</v>
      </c>
      <c r="G17" s="5" t="n">
        <v>-63</v>
      </c>
    </row>
    <row r="18">
      <c r="A18" s="4" t="inlineStr">
        <is>
          <t>Repurchase of restricted stock for payment of taxes (in shares)</t>
        </is>
      </c>
      <c r="B18" s="5" t="n">
        <v>-1918</v>
      </c>
    </row>
    <row r="19">
      <c r="A19" s="4" t="inlineStr">
        <is>
          <t>Compensation expense</t>
        </is>
      </c>
      <c r="C19" s="5" t="n">
        <v>1661</v>
      </c>
      <c r="G19" s="5" t="n">
        <v>1661</v>
      </c>
    </row>
    <row r="20">
      <c r="A20" s="4" t="inlineStr">
        <is>
          <t>Ending Balance at Dec. 31, 2019</t>
        </is>
      </c>
      <c r="B20" s="7" t="n">
        <v>18997</v>
      </c>
      <c r="C20" s="5" t="n">
        <v>409805</v>
      </c>
      <c r="D20" s="5" t="n">
        <v>110460</v>
      </c>
      <c r="E20" s="5" t="n">
        <v>10089</v>
      </c>
      <c r="F20" s="7" t="n">
        <v>-5693</v>
      </c>
      <c r="G20" s="5" t="n">
        <v>543658</v>
      </c>
    </row>
    <row r="21">
      <c r="A21" s="4" t="inlineStr">
        <is>
          <t>Ending Balance (in shares) at Dec. 31, 2019</t>
        </is>
      </c>
      <c r="B21" s="5" t="n">
        <v>18996948</v>
      </c>
      <c r="F21" s="5" t="n">
        <v>-194682</v>
      </c>
    </row>
    <row r="22">
      <c r="A22" s="4" t="inlineStr">
        <is>
          <t>Net income</t>
        </is>
      </c>
      <c r="D22" s="5" t="n">
        <v>52505</v>
      </c>
      <c r="G22" s="5" t="n">
        <v>52505</v>
      </c>
    </row>
    <row r="23">
      <c r="A23" s="4" t="inlineStr">
        <is>
          <t>Common stock repurchased</t>
        </is>
      </c>
      <c r="F23" s="7" t="n">
        <v>-8067</v>
      </c>
      <c r="G23" s="5" t="n">
        <v>-8067</v>
      </c>
    </row>
    <row r="24">
      <c r="A24" s="4" t="inlineStr">
        <is>
          <t>Common stock repurchased (in shares)</t>
        </is>
      </c>
      <c r="F24" s="5" t="n">
        <v>-289302</v>
      </c>
    </row>
    <row r="25">
      <c r="A25" s="4" t="inlineStr">
        <is>
          <t>Other comprehensive income/loss</t>
        </is>
      </c>
      <c r="E25" s="5" t="n">
        <v>15727</v>
      </c>
      <c r="G25" s="5" t="n">
        <v>15727</v>
      </c>
    </row>
    <row r="26">
      <c r="A26" s="4" t="inlineStr">
        <is>
          <t>Dividends on common stock</t>
        </is>
      </c>
      <c r="D26" s="5" t="n">
        <v>-8724</v>
      </c>
      <c r="G26" s="5" t="n">
        <v>-8724</v>
      </c>
    </row>
    <row r="27">
      <c r="A27" s="4" t="inlineStr">
        <is>
          <t>Issuance of shares for SWG acquisition</t>
        </is>
      </c>
      <c r="B27" s="7" t="n">
        <v>2547</v>
      </c>
      <c r="C27" s="5" t="n">
        <v>45311</v>
      </c>
      <c r="G27" s="5" t="n">
        <v>47858</v>
      </c>
    </row>
    <row r="28">
      <c r="A28" s="4" t="inlineStr">
        <is>
          <t>Issuance of shares for SWG acquisition (in shares)</t>
        </is>
      </c>
      <c r="B28" s="5" t="n">
        <v>2546967</v>
      </c>
    </row>
    <row r="29">
      <c r="A29" s="4" t="inlineStr">
        <is>
          <t>Issuance of restricted stock grants</t>
        </is>
      </c>
      <c r="B29" s="7" t="n">
        <v>78</v>
      </c>
      <c r="C29" s="5" t="n">
        <v>-78</v>
      </c>
    </row>
    <row r="30">
      <c r="A30" s="4" t="inlineStr">
        <is>
          <t>Issuance of restricted stock grants (in shares)</t>
        </is>
      </c>
      <c r="B30" s="5" t="n">
        <v>78189</v>
      </c>
    </row>
    <row r="31">
      <c r="A31" s="4" t="inlineStr">
        <is>
          <t>Restricted stock grants forfeited</t>
        </is>
      </c>
      <c r="B31" s="7" t="n">
        <v>-7</v>
      </c>
      <c r="C31" s="5" t="n">
        <v>7</v>
      </c>
    </row>
    <row r="32">
      <c r="A32" s="4" t="inlineStr">
        <is>
          <t>Restricted stock grants forfeited (in shares)</t>
        </is>
      </c>
      <c r="B32" s="5" t="n">
        <v>-7421</v>
      </c>
    </row>
    <row r="33">
      <c r="A33" s="4" t="inlineStr">
        <is>
          <t>Repurchase of restricted stock for payment of taxes</t>
        </is>
      </c>
      <c r="B33" s="7" t="n">
        <v>-16</v>
      </c>
      <c r="C33" s="5" t="n">
        <v>-478</v>
      </c>
      <c r="G33" s="5" t="n">
        <v>-494</v>
      </c>
    </row>
    <row r="34">
      <c r="A34" s="4" t="inlineStr">
        <is>
          <t>Repurchase of restricted stock for payment of taxes (in shares)</t>
        </is>
      </c>
      <c r="B34" s="5" t="n">
        <v>-15690</v>
      </c>
    </row>
    <row r="35">
      <c r="A35" s="4" t="inlineStr">
        <is>
          <t>Compensation expense</t>
        </is>
      </c>
      <c r="C35" s="5" t="n">
        <v>2352</v>
      </c>
      <c r="G35" s="5" t="n">
        <v>2352</v>
      </c>
    </row>
    <row r="36">
      <c r="A36" s="4" t="inlineStr">
        <is>
          <t>Ending Balance at Dec. 31, 2020</t>
        </is>
      </c>
      <c r="B36" s="7" t="n">
        <v>21599</v>
      </c>
      <c r="C36" s="5" t="n">
        <v>456919</v>
      </c>
      <c r="D36" s="5" t="n">
        <v>154241</v>
      </c>
      <c r="E36" s="5" t="n">
        <v>25816</v>
      </c>
      <c r="F36" s="7" t="n">
        <v>-13760</v>
      </c>
      <c r="G36" s="5" t="n">
        <v>644815</v>
      </c>
    </row>
    <row r="37">
      <c r="A37" s="4" t="inlineStr">
        <is>
          <t>Ending Balance (in shares) at Dec. 31, 2020</t>
        </is>
      </c>
      <c r="B37" s="5" t="n">
        <v>21598993</v>
      </c>
      <c r="F37" s="5" t="n">
        <v>-483984</v>
      </c>
    </row>
    <row r="38">
      <c r="A38" s="4" t="inlineStr">
        <is>
          <t>Net income</t>
        </is>
      </c>
      <c r="D38" s="5" t="n">
        <v>64167</v>
      </c>
      <c r="G38" s="5" t="n">
        <v>64167</v>
      </c>
    </row>
    <row r="39">
      <c r="A39" s="4" t="inlineStr">
        <is>
          <t>Common stock repurchased</t>
        </is>
      </c>
      <c r="F39" s="7" t="n">
        <v>-5171</v>
      </c>
      <c r="G39" s="5" t="n">
        <v>-5171</v>
      </c>
    </row>
    <row r="40">
      <c r="A40" s="4" t="inlineStr">
        <is>
          <t>Common stock repurchased (in shares)</t>
        </is>
      </c>
      <c r="F40" s="5" t="n">
        <v>-165623</v>
      </c>
    </row>
    <row r="41">
      <c r="A41" s="4" t="inlineStr">
        <is>
          <t>Other comprehensive income/loss</t>
        </is>
      </c>
      <c r="E41" s="5" t="n">
        <v>-17838</v>
      </c>
      <c r="G41" s="5" t="n">
        <v>-17838</v>
      </c>
    </row>
    <row r="42">
      <c r="A42" s="4" t="inlineStr">
        <is>
          <t>Dividends on common stock</t>
        </is>
      </c>
      <c r="D42" s="5" t="n">
        <v>-12180</v>
      </c>
      <c r="G42" s="5" t="n">
        <v>-12180</v>
      </c>
    </row>
    <row r="43">
      <c r="A43" s="4" t="inlineStr">
        <is>
          <t>Issuance of restricted stock grants</t>
        </is>
      </c>
      <c r="B43" s="7" t="n">
        <v>94</v>
      </c>
      <c r="C43" s="5" t="n">
        <v>-94</v>
      </c>
    </row>
    <row r="44">
      <c r="A44" s="4" t="inlineStr">
        <is>
          <t>Issuance of restricted stock grants (in shares)</t>
        </is>
      </c>
      <c r="B44" s="5" t="n">
        <v>93578</v>
      </c>
    </row>
    <row r="45">
      <c r="A45" s="4" t="inlineStr">
        <is>
          <t>Restricted stock grants forfeited</t>
        </is>
      </c>
      <c r="B45" s="7" t="n">
        <v>-2</v>
      </c>
      <c r="C45" s="5" t="n">
        <v>2</v>
      </c>
    </row>
    <row r="46">
      <c r="A46" s="4" t="inlineStr">
        <is>
          <t>Restricted stock grants forfeited (in shares)</t>
        </is>
      </c>
      <c r="B46" s="5" t="n">
        <v>-2021</v>
      </c>
    </row>
    <row r="47">
      <c r="A47" s="4" t="inlineStr">
        <is>
          <t>Repurchase of restricted stock for payment of taxes</t>
        </is>
      </c>
      <c r="B47" s="7" t="n">
        <v>-22</v>
      </c>
      <c r="C47" s="5" t="n">
        <v>-699</v>
      </c>
      <c r="G47" s="5" t="n">
        <v>-721</v>
      </c>
    </row>
    <row r="48">
      <c r="A48" s="4" t="inlineStr">
        <is>
          <t>Repurchase of restricted stock for payment of taxes (in shares)</t>
        </is>
      </c>
      <c r="B48" s="5" t="n">
        <v>-21906</v>
      </c>
    </row>
    <row r="49">
      <c r="A49" s="4" t="inlineStr">
        <is>
          <t>Compensation expense</t>
        </is>
      </c>
      <c r="C49" s="5" t="n">
        <v>3100</v>
      </c>
      <c r="G49" s="5" t="n">
        <v>3100</v>
      </c>
    </row>
    <row r="50">
      <c r="A50" s="4" t="inlineStr">
        <is>
          <t>Ending Balance at Dec. 31, 2021</t>
        </is>
      </c>
      <c r="B50" s="7" t="n">
        <v>21669</v>
      </c>
      <c r="C50" s="7" t="n">
        <v>459228</v>
      </c>
      <c r="D50" s="7" t="n">
        <v>206228</v>
      </c>
      <c r="E50" s="7" t="n">
        <v>7978</v>
      </c>
      <c r="F50" s="7" t="n">
        <v>-18931</v>
      </c>
      <c r="G50" s="7" t="n">
        <v>676172</v>
      </c>
    </row>
    <row r="51">
      <c r="A51" s="4" t="inlineStr">
        <is>
          <t>Ending Balance (in shares) at Dec. 31, 2021</t>
        </is>
      </c>
      <c r="B51" s="5" t="n">
        <v>21668644</v>
      </c>
      <c r="F51" s="5" t="n">
        <v>-6496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BUSINESS COMBINATIONS - Additional Information (Details) - USD ($) $ in Thousands</t>
        </is>
      </c>
      <c r="B1" s="2" t="inlineStr">
        <is>
          <t>Dec. 03, 2021</t>
        </is>
      </c>
      <c r="C1" s="2" t="inlineStr">
        <is>
          <t>Apr. 03, 2020</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19</t>
        </is>
      </c>
      <c r="M1" s="2" t="inlineStr">
        <is>
          <t>Sep. 30, 2019</t>
        </is>
      </c>
      <c r="N1" s="2" t="inlineStr">
        <is>
          <t>Jun. 30, 2019</t>
        </is>
      </c>
      <c r="O1" s="2" t="inlineStr">
        <is>
          <t>Mar. 31, 2019</t>
        </is>
      </c>
      <c r="P1" s="2" t="inlineStr">
        <is>
          <t>Dec. 31, 2021</t>
        </is>
      </c>
      <c r="Q1" s="2" t="inlineStr">
        <is>
          <t>Dec. 31, 2020</t>
        </is>
      </c>
      <c r="R1" s="2" t="inlineStr">
        <is>
          <t>Dec. 31, 2019</t>
        </is>
      </c>
    </row>
    <row r="2">
      <c r="A2" s="3" t="inlineStr">
        <is>
          <t>BUSINESS COMBINATIONS</t>
        </is>
      </c>
    </row>
    <row r="3">
      <c r="A3" s="4" t="inlineStr">
        <is>
          <t>Bargain purchase gain</t>
        </is>
      </c>
      <c r="P3" s="7" t="n">
        <v>-1300</v>
      </c>
      <c r="Q3" s="7" t="n">
        <v>-7835</v>
      </c>
    </row>
    <row r="4">
      <c r="A4" s="4" t="inlineStr">
        <is>
          <t>Provision for credit losses</t>
        </is>
      </c>
      <c r="D4" s="7" t="n">
        <v>-1104</v>
      </c>
      <c r="E4" s="7" t="n">
        <v>0</v>
      </c>
      <c r="F4" s="7" t="n">
        <v>0</v>
      </c>
      <c r="G4" s="7" t="n">
        <v>0</v>
      </c>
      <c r="H4" s="7" t="n">
        <v>3522</v>
      </c>
      <c r="I4" s="7" t="n">
        <v>6921</v>
      </c>
      <c r="J4" s="7" t="n">
        <v>7606</v>
      </c>
      <c r="K4" s="7" t="n">
        <v>7102</v>
      </c>
      <c r="L4" s="7" t="n">
        <v>850</v>
      </c>
      <c r="M4" s="7" t="n">
        <v>974</v>
      </c>
      <c r="N4" s="7" t="n">
        <v>791</v>
      </c>
      <c r="O4" s="7" t="n">
        <v>1123</v>
      </c>
      <c r="P4" s="5" t="n">
        <v>-1104</v>
      </c>
      <c r="Q4" s="5" t="n">
        <v>25151</v>
      </c>
      <c r="R4" s="7" t="n">
        <v>3738</v>
      </c>
    </row>
    <row r="5">
      <c r="A5" s="4" t="inlineStr">
        <is>
          <t>SWG acquisition</t>
        </is>
      </c>
    </row>
    <row r="6">
      <c r="A6" s="3" t="inlineStr">
        <is>
          <t>BUSINESS COMBINATIONS</t>
        </is>
      </c>
    </row>
    <row r="7">
      <c r="A7" s="4" t="inlineStr">
        <is>
          <t>Business Combination, Consideration Transferred</t>
        </is>
      </c>
      <c r="C7" s="7" t="n">
        <v>47858</v>
      </c>
    </row>
    <row r="8">
      <c r="A8" s="4" t="inlineStr">
        <is>
          <t>Business Acquisition, Equity Interest Issued or Issuable, Number of Shares</t>
        </is>
      </c>
      <c r="C8" s="5" t="n">
        <v>2546967</v>
      </c>
    </row>
    <row r="9">
      <c r="A9" s="4" t="inlineStr">
        <is>
          <t>Payments to acquire businesses, gross</t>
        </is>
      </c>
      <c r="C9" s="7" t="n">
        <v>2</v>
      </c>
    </row>
    <row r="10">
      <c r="A10" s="4" t="inlineStr">
        <is>
          <t>Bargain purchase gain</t>
        </is>
      </c>
      <c r="C10" s="5" t="n">
        <v>-7835</v>
      </c>
    </row>
    <row r="11">
      <c r="A11" s="4" t="inlineStr">
        <is>
          <t>Business Combination Recognized Assets Acquired and Liabilities Assumed, Discount on Loans Acquired</t>
        </is>
      </c>
      <c r="C11" s="5" t="n">
        <v>2300</v>
      </c>
    </row>
    <row r="12">
      <c r="A12" s="4" t="inlineStr">
        <is>
          <t>Business Acquisition Allocation for Loans Receivable</t>
        </is>
      </c>
      <c r="C12" s="5" t="n">
        <v>394600</v>
      </c>
    </row>
    <row r="13">
      <c r="A13" s="4" t="inlineStr">
        <is>
          <t>Business combination, acquisition related costs</t>
        </is>
      </c>
      <c r="P13" s="5" t="n">
        <v>2500</v>
      </c>
      <c r="Q13" s="7" t="n">
        <v>0</v>
      </c>
    </row>
    <row r="14">
      <c r="A14" s="4" t="inlineStr">
        <is>
          <t>Business Combination, Deposits</t>
        </is>
      </c>
      <c r="C14" s="5" t="n">
        <v>476099</v>
      </c>
    </row>
    <row r="15">
      <c r="A15" s="4" t="inlineStr">
        <is>
          <t>Business Combination, Loans</t>
        </is>
      </c>
      <c r="C15" s="5" t="n">
        <v>392292</v>
      </c>
    </row>
    <row r="16">
      <c r="A16" s="4" t="inlineStr">
        <is>
          <t>SWG acquisition | Core Deposits [Member]</t>
        </is>
      </c>
    </row>
    <row r="17">
      <c r="A17" s="3" t="inlineStr">
        <is>
          <t>BUSINESS COMBINATIONS</t>
        </is>
      </c>
    </row>
    <row r="18">
      <c r="A18" s="4" t="inlineStr">
        <is>
          <t>Finite-lived Intangible Assets Acquired</t>
        </is>
      </c>
      <c r="C18" s="7" t="n">
        <v>4600</v>
      </c>
    </row>
    <row r="19">
      <c r="A19" s="4" t="inlineStr">
        <is>
          <t>Acquired Finite-lived Intangible Assets, Weighted Average Useful Life</t>
        </is>
      </c>
      <c r="C19" s="4" t="inlineStr">
        <is>
          <t>10 years</t>
        </is>
      </c>
    </row>
    <row r="20">
      <c r="A20" s="4" t="inlineStr">
        <is>
          <t>Cadence Bank, N.A</t>
        </is>
      </c>
    </row>
    <row r="21">
      <c r="A21" s="3" t="inlineStr">
        <is>
          <t>BUSINESS COMBINATIONS</t>
        </is>
      </c>
    </row>
    <row r="22">
      <c r="A22" s="4" t="inlineStr">
        <is>
          <t>Business Combination, Consideration Transferred</t>
        </is>
      </c>
      <c r="B22" s="7" t="n">
        <v>1000</v>
      </c>
    </row>
    <row r="23">
      <c r="A23" s="4" t="inlineStr">
        <is>
          <t>Bargain purchase gain</t>
        </is>
      </c>
      <c r="B23" s="5" t="n">
        <v>-1300</v>
      </c>
    </row>
    <row r="24">
      <c r="A24" s="4" t="inlineStr">
        <is>
          <t>Business combination, acquisition related costs</t>
        </is>
      </c>
      <c r="P24" s="5" t="n">
        <v>1400</v>
      </c>
    </row>
    <row r="25">
      <c r="A25" s="4" t="inlineStr">
        <is>
          <t>Business Combination, Deposits</t>
        </is>
      </c>
      <c r="B25" s="5" t="n">
        <v>410171</v>
      </c>
    </row>
    <row r="26">
      <c r="A26" s="4" t="inlineStr">
        <is>
          <t>Business Combination, Loans</t>
        </is>
      </c>
      <c r="B26" s="5" t="n">
        <v>40262</v>
      </c>
    </row>
    <row r="27">
      <c r="A27" s="4" t="inlineStr">
        <is>
          <t>Business combination, deposit premium</t>
        </is>
      </c>
      <c r="B27" s="5" t="n">
        <v>1000</v>
      </c>
    </row>
    <row r="28">
      <c r="A28" s="4" t="inlineStr">
        <is>
          <t>Provision for credit losses</t>
        </is>
      </c>
      <c r="P28" s="7" t="n">
        <v>370</v>
      </c>
    </row>
    <row r="29">
      <c r="A29" s="4" t="inlineStr">
        <is>
          <t>Cadence Bank, N.A | Core Deposits [Member]</t>
        </is>
      </c>
    </row>
    <row r="30">
      <c r="A30" s="3" t="inlineStr">
        <is>
          <t>BUSINESS COMBINATIONS</t>
        </is>
      </c>
    </row>
    <row r="31">
      <c r="A31" s="4" t="inlineStr">
        <is>
          <t>Finite-lived Intangible Assets Acquired</t>
        </is>
      </c>
      <c r="B31" s="7" t="n">
        <v>2900</v>
      </c>
    </row>
    <row r="32">
      <c r="A32" s="4" t="inlineStr">
        <is>
          <t>Acquired Finite-lived Intangible Assets, Weighted Average Useful Life</t>
        </is>
      </c>
      <c r="B32"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Additional Information (Details) $ in Thousands</t>
        </is>
      </c>
      <c r="B1" s="2" t="inlineStr">
        <is>
          <t>Dec. 31, 2021USD ($)security</t>
        </is>
      </c>
      <c r="C1" s="2" t="inlineStr">
        <is>
          <t>Dec. 31, 2020USD ($)security</t>
        </is>
      </c>
    </row>
    <row r="2">
      <c r="A2" s="3" t="inlineStr">
        <is>
          <t>SECURITIES</t>
        </is>
      </c>
    </row>
    <row r="3">
      <c r="A3" s="4" t="inlineStr">
        <is>
          <t>Accrued interest receivable</t>
        </is>
      </c>
      <c r="B3" s="7" t="n">
        <v>6800</v>
      </c>
    </row>
    <row r="4">
      <c r="A4" s="4" t="inlineStr">
        <is>
          <t>Amortized costs of securities pledged as collateral</t>
        </is>
      </c>
      <c r="B4" s="5" t="n">
        <v>0</v>
      </c>
    </row>
    <row r="5">
      <c r="A5" s="4" t="inlineStr">
        <is>
          <t>Available Sale Of Securities Interest Receivables</t>
        </is>
      </c>
      <c r="C5" s="7" t="n">
        <v>5700</v>
      </c>
    </row>
    <row r="6">
      <c r="A6" s="4" t="inlineStr">
        <is>
          <t>Carrying value of securities pledged to public deposits</t>
        </is>
      </c>
      <c r="B6" s="7" t="n">
        <v>889500</v>
      </c>
      <c r="C6" s="7" t="n">
        <v>576000</v>
      </c>
    </row>
    <row r="7">
      <c r="A7" s="4" t="inlineStr">
        <is>
          <t>Number of securities in the portfolio that were in an unrealized loss position | security</t>
        </is>
      </c>
      <c r="B7" s="5" t="n">
        <v>304</v>
      </c>
      <c r="C7" s="5" t="n">
        <v>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Amortized Cost and Fair Value of Available-For-Sale Securities and Held-To-Maturity Securities (Details) - USD ($) $ in Thousands</t>
        </is>
      </c>
      <c r="B1" s="2" t="inlineStr">
        <is>
          <t>12 Months Ended</t>
        </is>
      </c>
    </row>
    <row r="2">
      <c r="B2" s="2" t="inlineStr">
        <is>
          <t>Dec. 31, 2021</t>
        </is>
      </c>
      <c r="C2" s="2" t="inlineStr">
        <is>
          <t>Dec. 31, 2020</t>
        </is>
      </c>
    </row>
    <row r="3">
      <c r="A3" s="3" t="inlineStr">
        <is>
          <t>Schedule of Trading Securities and Other Trading Assets [Line Items]</t>
        </is>
      </c>
    </row>
    <row r="4">
      <c r="A4" s="4" t="inlineStr">
        <is>
          <t>Available-for-sale Securities, Amortized Cost</t>
        </is>
      </c>
      <c r="B4" s="7" t="n">
        <v>1741153</v>
      </c>
      <c r="C4" s="7" t="n">
        <v>987622</v>
      </c>
    </row>
    <row r="5">
      <c r="A5" s="4" t="inlineStr">
        <is>
          <t>Available-for-sale Securities, Gross Unrealized Gains</t>
        </is>
      </c>
      <c r="B5" s="5" t="n">
        <v>21775</v>
      </c>
      <c r="C5" s="5" t="n">
        <v>35045</v>
      </c>
    </row>
    <row r="6">
      <c r="A6" s="4" t="inlineStr">
        <is>
          <t>Available-for-sale Securities, Gross Unrealized Losses</t>
        </is>
      </c>
      <c r="B6" s="5" t="n">
        <v>11096</v>
      </c>
      <c r="C6" s="5" t="n">
        <v>485</v>
      </c>
    </row>
    <row r="7">
      <c r="A7" s="4" t="inlineStr">
        <is>
          <t>Available-for-sale securities, Fair Value</t>
        </is>
      </c>
      <c r="B7" s="5" t="n">
        <v>1751832</v>
      </c>
      <c r="C7" s="5" t="n">
        <v>1022182</v>
      </c>
    </row>
    <row r="8">
      <c r="A8" s="4" t="inlineStr">
        <is>
          <t>U.S Treasury</t>
        </is>
      </c>
    </row>
    <row r="9">
      <c r="A9" s="3" t="inlineStr">
        <is>
          <t>Schedule of Trading Securities and Other Trading Assets [Line Items]</t>
        </is>
      </c>
    </row>
    <row r="10">
      <c r="A10" s="4" t="inlineStr">
        <is>
          <t>Available-for-sale Securities, Amortized Cost</t>
        </is>
      </c>
      <c r="B10" s="5" t="n">
        <v>135889</v>
      </c>
      <c r="C10" s="5" t="n">
        <v>9063</v>
      </c>
    </row>
    <row r="11">
      <c r="A11" s="4" t="inlineStr">
        <is>
          <t>Available-for-sale Securities, Gross Unrealized Gains</t>
        </is>
      </c>
      <c r="B11" s="5" t="n">
        <v>83</v>
      </c>
      <c r="C11" s="5" t="n">
        <v>320</v>
      </c>
    </row>
    <row r="12">
      <c r="A12" s="4" t="inlineStr">
        <is>
          <t>Available-for-sale Securities, Gross Unrealized Losses</t>
        </is>
      </c>
      <c r="B12" s="5" t="n">
        <v>814</v>
      </c>
      <c r="C12" s="5" t="n">
        <v>0</v>
      </c>
    </row>
    <row r="13">
      <c r="A13" s="4" t="inlineStr">
        <is>
          <t>Available-for-sale securities, Fair Value</t>
        </is>
      </c>
      <c r="B13" s="5" t="n">
        <v>135158</v>
      </c>
      <c r="C13" s="5" t="n">
        <v>9383</v>
      </c>
    </row>
    <row r="14">
      <c r="A14" s="4" t="inlineStr">
        <is>
          <t>Obligations of U.S. Government agencies</t>
        </is>
      </c>
    </row>
    <row r="15">
      <c r="A15" s="3" t="inlineStr">
        <is>
          <t>Schedule of Trading Securities and Other Trading Assets [Line Items]</t>
        </is>
      </c>
    </row>
    <row r="16">
      <c r="A16" s="4" t="inlineStr">
        <is>
          <t>Available-for-sale Securities, Amortized Cost</t>
        </is>
      </c>
      <c r="B16" s="5" t="n">
        <v>182877</v>
      </c>
      <c r="C16" s="5" t="n">
        <v>97107</v>
      </c>
    </row>
    <row r="17">
      <c r="A17" s="4" t="inlineStr">
        <is>
          <t>Available-for-sale Securities, Gross Unrealized Gains</t>
        </is>
      </c>
      <c r="B17" s="5" t="n">
        <v>1238</v>
      </c>
      <c r="C17" s="5" t="n">
        <v>3130</v>
      </c>
    </row>
    <row r="18">
      <c r="A18" s="4" t="inlineStr">
        <is>
          <t>Available-for-sale Securities, Gross Unrealized Losses</t>
        </is>
      </c>
      <c r="B18" s="5" t="n">
        <v>1094</v>
      </c>
      <c r="C18" s="5" t="n">
        <v>67</v>
      </c>
    </row>
    <row r="19">
      <c r="A19" s="4" t="inlineStr">
        <is>
          <t>Available-for-sale securities, Fair Value</t>
        </is>
      </c>
      <c r="B19" s="5" t="n">
        <v>183021</v>
      </c>
      <c r="C19" s="5" t="n">
        <v>100170</v>
      </c>
    </row>
    <row r="20">
      <c r="A20" s="4" t="inlineStr">
        <is>
          <t>Tax-exempt and taxable obligations of states and municipal subdivisions</t>
        </is>
      </c>
    </row>
    <row r="21">
      <c r="A21" s="3" t="inlineStr">
        <is>
          <t>Schedule of Trading Securities and Other Trading Assets [Line Items]</t>
        </is>
      </c>
    </row>
    <row r="22">
      <c r="A22" s="4" t="inlineStr">
        <is>
          <t>Available-for-sale Securities, Amortized Cost</t>
        </is>
      </c>
      <c r="B22" s="5" t="n">
        <v>698861</v>
      </c>
      <c r="C22" s="5" t="n">
        <v>464348</v>
      </c>
    </row>
    <row r="23">
      <c r="A23" s="4" t="inlineStr">
        <is>
          <t>Available-for-sale Securities, Gross Unrealized Gains</t>
        </is>
      </c>
      <c r="B23" s="5" t="n">
        <v>12452</v>
      </c>
      <c r="C23" s="5" t="n">
        <v>16326</v>
      </c>
    </row>
    <row r="24">
      <c r="A24" s="4" t="inlineStr">
        <is>
          <t>Available-for-sale Securities, Gross Unrealized Losses</t>
        </is>
      </c>
      <c r="B24" s="5" t="n">
        <v>2811</v>
      </c>
      <c r="C24" s="5" t="n">
        <v>300</v>
      </c>
    </row>
    <row r="25">
      <c r="A25" s="4" t="inlineStr">
        <is>
          <t>Available-for-sale securities, Fair Value</t>
        </is>
      </c>
      <c r="B25" s="5" t="n">
        <v>708502</v>
      </c>
      <c r="C25" s="5" t="n">
        <v>480374</v>
      </c>
    </row>
    <row r="26">
      <c r="A26" s="4" t="inlineStr">
        <is>
          <t>Mortgage-backed securities - residential</t>
        </is>
      </c>
    </row>
    <row r="27">
      <c r="A27" s="3" t="inlineStr">
        <is>
          <t>Schedule of Trading Securities and Other Trading Assets [Line Items]</t>
        </is>
      </c>
    </row>
    <row r="28">
      <c r="A28" s="4" t="inlineStr">
        <is>
          <t>Available-for-sale Securities, Amortized Cost</t>
        </is>
      </c>
      <c r="B28" s="5" t="n">
        <v>410269</v>
      </c>
      <c r="C28" s="5" t="n">
        <v>228257</v>
      </c>
    </row>
    <row r="29">
      <c r="A29" s="4" t="inlineStr">
        <is>
          <t>Available-for-sale Securities, Gross Unrealized Gains</t>
        </is>
      </c>
      <c r="B29" s="5" t="n">
        <v>4123</v>
      </c>
      <c r="C29" s="5" t="n">
        <v>8206</v>
      </c>
    </row>
    <row r="30">
      <c r="A30" s="4" t="inlineStr">
        <is>
          <t>Available-for-sale Securities, Gross Unrealized Losses</t>
        </is>
      </c>
      <c r="B30" s="5" t="n">
        <v>3425</v>
      </c>
      <c r="C30" s="5" t="n">
        <v>42</v>
      </c>
    </row>
    <row r="31">
      <c r="A31" s="4" t="inlineStr">
        <is>
          <t>Available-for-sale securities, Fair Value</t>
        </is>
      </c>
      <c r="B31" s="5" t="n">
        <v>410967</v>
      </c>
      <c r="C31" s="5" t="n">
        <v>236421</v>
      </c>
    </row>
    <row r="32">
      <c r="A32" s="4" t="inlineStr">
        <is>
          <t>Mortgage-backed securities - commercial</t>
        </is>
      </c>
    </row>
    <row r="33">
      <c r="A33" s="3" t="inlineStr">
        <is>
          <t>Schedule of Trading Securities and Other Trading Assets [Line Items]</t>
        </is>
      </c>
    </row>
    <row r="34">
      <c r="A34" s="4" t="inlineStr">
        <is>
          <t>Available-for-sale Securities, Amortized Cost</t>
        </is>
      </c>
      <c r="B34" s="5" t="n">
        <v>277353</v>
      </c>
      <c r="C34" s="5" t="n">
        <v>158784</v>
      </c>
    </row>
    <row r="35">
      <c r="A35" s="4" t="inlineStr">
        <is>
          <t>Available-for-sale Securities, Gross Unrealized Gains</t>
        </is>
      </c>
      <c r="B35" s="5" t="n">
        <v>2917</v>
      </c>
      <c r="C35" s="5" t="n">
        <v>6087</v>
      </c>
    </row>
    <row r="36">
      <c r="A36" s="4" t="inlineStr">
        <is>
          <t>Available-for-sale Securities, Gross Unrealized Losses</t>
        </is>
      </c>
      <c r="B36" s="5" t="n">
        <v>2939</v>
      </c>
      <c r="C36" s="5" t="n">
        <v>60</v>
      </c>
    </row>
    <row r="37">
      <c r="A37" s="4" t="inlineStr">
        <is>
          <t>Available-for-sale securities, Fair Value</t>
        </is>
      </c>
      <c r="B37" s="5" t="n">
        <v>277331</v>
      </c>
      <c r="C37" s="5" t="n">
        <v>164811</v>
      </c>
    </row>
    <row r="38">
      <c r="A38" s="4" t="inlineStr">
        <is>
          <t>Corporate obligations</t>
        </is>
      </c>
    </row>
    <row r="39">
      <c r="A39" s="3" t="inlineStr">
        <is>
          <t>Schedule of Trading Securities and Other Trading Assets [Line Items]</t>
        </is>
      </c>
    </row>
    <row r="40">
      <c r="A40" s="4" t="inlineStr">
        <is>
          <t>Available-for-sale Securities, Amortized Cost</t>
        </is>
      </c>
      <c r="B40" s="5" t="n">
        <v>35904</v>
      </c>
      <c r="C40" s="5" t="n">
        <v>30063</v>
      </c>
    </row>
    <row r="41">
      <c r="A41" s="4" t="inlineStr">
        <is>
          <t>Available-for-sale Securities, Gross Unrealized Gains</t>
        </is>
      </c>
      <c r="B41" s="5" t="n">
        <v>962</v>
      </c>
      <c r="C41" s="5" t="n">
        <v>976</v>
      </c>
    </row>
    <row r="42">
      <c r="A42" s="4" t="inlineStr">
        <is>
          <t>Available-for-sale Securities, Gross Unrealized Losses</t>
        </is>
      </c>
      <c r="B42" s="5" t="n">
        <v>13</v>
      </c>
      <c r="C42" s="5" t="n">
        <v>16</v>
      </c>
    </row>
    <row r="43">
      <c r="A43" s="4" t="inlineStr">
        <is>
          <t>Available-for-sale securities, Fair Value</t>
        </is>
      </c>
      <c r="B43" s="7" t="n">
        <v>36853</v>
      </c>
      <c r="C43" s="7" t="n">
        <v>310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Details) - USD ($) $ in Thousands</t>
        </is>
      </c>
      <c r="B1" s="2" t="inlineStr">
        <is>
          <t>Dec. 31, 2021</t>
        </is>
      </c>
      <c r="C1" s="2" t="inlineStr">
        <is>
          <t>Dec. 31, 2020</t>
        </is>
      </c>
    </row>
    <row r="2">
      <c r="A2" s="3" t="inlineStr">
        <is>
          <t>Available-for-Sale, Amortized Cost</t>
        </is>
      </c>
    </row>
    <row r="3">
      <c r="A3" s="4" t="inlineStr">
        <is>
          <t>Within one year</t>
        </is>
      </c>
      <c r="B3" s="7" t="n">
        <v>33767</v>
      </c>
    </row>
    <row r="4">
      <c r="A4" s="4" t="inlineStr">
        <is>
          <t>One to five years</t>
        </is>
      </c>
      <c r="B4" s="5" t="n">
        <v>248751</v>
      </c>
    </row>
    <row r="5">
      <c r="A5" s="4" t="inlineStr">
        <is>
          <t>Five to ten years</t>
        </is>
      </c>
      <c r="B5" s="5" t="n">
        <v>406890</v>
      </c>
    </row>
    <row r="6">
      <c r="A6" s="4" t="inlineStr">
        <is>
          <t>Beyond ten years</t>
        </is>
      </c>
      <c r="B6" s="5" t="n">
        <v>364123</v>
      </c>
    </row>
    <row r="7">
      <c r="A7" s="4" t="inlineStr">
        <is>
          <t>Mortgage-backed securities: residential</t>
        </is>
      </c>
      <c r="B7" s="5" t="n">
        <v>410269</v>
      </c>
    </row>
    <row r="8">
      <c r="A8" s="4" t="inlineStr">
        <is>
          <t>Mortgage-backed securities: commercial</t>
        </is>
      </c>
      <c r="B8" s="5" t="n">
        <v>277353</v>
      </c>
    </row>
    <row r="9">
      <c r="A9" s="4" t="inlineStr">
        <is>
          <t>Total</t>
        </is>
      </c>
      <c r="B9" s="5" t="n">
        <v>1741153</v>
      </c>
      <c r="C9" s="7" t="n">
        <v>987622</v>
      </c>
    </row>
    <row r="10">
      <c r="A10" s="3" t="inlineStr">
        <is>
          <t>Available-for-Sale, Fair Value</t>
        </is>
      </c>
    </row>
    <row r="11">
      <c r="A11" s="4" t="inlineStr">
        <is>
          <t>Within one year</t>
        </is>
      </c>
      <c r="B11" s="5" t="n">
        <v>33972</v>
      </c>
    </row>
    <row r="12">
      <c r="A12" s="4" t="inlineStr">
        <is>
          <t>One to five years</t>
        </is>
      </c>
      <c r="B12" s="5" t="n">
        <v>251747</v>
      </c>
    </row>
    <row r="13">
      <c r="A13" s="4" t="inlineStr">
        <is>
          <t>Five to ten years</t>
        </is>
      </c>
      <c r="B13" s="5" t="n">
        <v>408579</v>
      </c>
    </row>
    <row r="14">
      <c r="A14" s="4" t="inlineStr">
        <is>
          <t>Beyond ten years</t>
        </is>
      </c>
      <c r="B14" s="5" t="n">
        <v>369236</v>
      </c>
    </row>
    <row r="15">
      <c r="A15" s="4" t="inlineStr">
        <is>
          <t>Mortgage-backed securities: residential</t>
        </is>
      </c>
      <c r="B15" s="5" t="n">
        <v>410967</v>
      </c>
    </row>
    <row r="16">
      <c r="A16" s="4" t="inlineStr">
        <is>
          <t>Mortgage-backed securities: commercial</t>
        </is>
      </c>
      <c r="B16" s="5" t="n">
        <v>277331</v>
      </c>
    </row>
    <row r="17">
      <c r="A17" s="4" t="inlineStr">
        <is>
          <t>Total</t>
        </is>
      </c>
      <c r="B17" s="7" t="n">
        <v>1751832</v>
      </c>
      <c r="C17" s="7" t="n">
        <v>10221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CURITIES - Sales and Calls of Securities (Details) - USD ($) $ in Thousands</t>
        </is>
      </c>
      <c r="B1" s="2" t="inlineStr">
        <is>
          <t>12 Months Ended</t>
        </is>
      </c>
    </row>
    <row r="2">
      <c r="B2" s="2" t="inlineStr">
        <is>
          <t>Dec. 31, 2021</t>
        </is>
      </c>
      <c r="C2" s="2" t="inlineStr">
        <is>
          <t>Dec. 31, 2020</t>
        </is>
      </c>
      <c r="D2" s="2" t="inlineStr">
        <is>
          <t>Dec. 31, 2019</t>
        </is>
      </c>
    </row>
    <row r="3">
      <c r="A3" s="3" t="inlineStr">
        <is>
          <t>SECURITIES</t>
        </is>
      </c>
    </row>
    <row r="4">
      <c r="A4" s="4" t="inlineStr">
        <is>
          <t>Gross gains</t>
        </is>
      </c>
      <c r="B4" s="7" t="n">
        <v>202</v>
      </c>
      <c r="C4" s="7" t="n">
        <v>289</v>
      </c>
      <c r="D4" s="7" t="n">
        <v>147</v>
      </c>
    </row>
    <row r="5">
      <c r="A5" s="4" t="inlineStr">
        <is>
          <t>Gross losses</t>
        </is>
      </c>
      <c r="B5" s="5" t="n">
        <v>59</v>
      </c>
      <c r="C5" s="5" t="n">
        <v>8</v>
      </c>
      <c r="D5" s="5" t="n">
        <v>25</v>
      </c>
    </row>
    <row r="6">
      <c r="A6" s="4" t="inlineStr">
        <is>
          <t>Realized net gain</t>
        </is>
      </c>
      <c r="B6" s="5" t="n">
        <v>143</v>
      </c>
      <c r="C6" s="7" t="n">
        <v>281</v>
      </c>
      <c r="D6" s="7" t="n">
        <v>122</v>
      </c>
    </row>
    <row r="7">
      <c r="A7" s="4" t="inlineStr">
        <is>
          <t>Fair value</t>
        </is>
      </c>
      <c r="B7" s="5" t="n">
        <v>1751832</v>
      </c>
    </row>
    <row r="8">
      <c r="A8" s="4" t="inlineStr">
        <is>
          <t>Total</t>
        </is>
      </c>
      <c r="B8" s="7" t="n">
        <v>17518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vailable For Sale Securities With Unrealized And Unrecognized Losses (Details) - USD ($) $ in Thousands</t>
        </is>
      </c>
      <c r="B1" s="2" t="inlineStr">
        <is>
          <t>Dec. 31, 2021</t>
        </is>
      </c>
      <c r="C1" s="2" t="inlineStr">
        <is>
          <t>Dec. 31, 2020</t>
        </is>
      </c>
    </row>
    <row r="2">
      <c r="A2" s="3" t="inlineStr">
        <is>
          <t>Schedule of Trading Securities and Other Trading Assets [Line Items]</t>
        </is>
      </c>
    </row>
    <row r="3">
      <c r="A3" s="4" t="inlineStr">
        <is>
          <t>Fair value, Less than 12 Months</t>
        </is>
      </c>
      <c r="B3" s="7" t="n">
        <v>966502</v>
      </c>
      <c r="C3" s="7" t="n">
        <v>62339</v>
      </c>
    </row>
    <row r="4">
      <c r="A4" s="4" t="inlineStr">
        <is>
          <t>Fair Value, 12 Months or Longer</t>
        </is>
      </c>
      <c r="B4" s="5" t="n">
        <v>20938</v>
      </c>
      <c r="C4" s="5" t="n">
        <v>3973</v>
      </c>
    </row>
    <row r="5">
      <c r="A5" s="4" t="inlineStr">
        <is>
          <t>Fair Value, Total</t>
        </is>
      </c>
      <c r="B5" s="5" t="n">
        <v>987440</v>
      </c>
      <c r="C5" s="5" t="n">
        <v>66312</v>
      </c>
    </row>
    <row r="6">
      <c r="A6" s="4" t="inlineStr">
        <is>
          <t>Unrealized Losses, Less than 12 Months</t>
        </is>
      </c>
      <c r="B6" s="5" t="n">
        <v>10511</v>
      </c>
      <c r="C6" s="5" t="n">
        <v>444</v>
      </c>
    </row>
    <row r="7">
      <c r="A7" s="4" t="inlineStr">
        <is>
          <t>Unrealized Losses, 12 Months or Longer</t>
        </is>
      </c>
      <c r="B7" s="5" t="n">
        <v>585</v>
      </c>
      <c r="C7" s="5" t="n">
        <v>41</v>
      </c>
    </row>
    <row r="8">
      <c r="A8" s="4" t="inlineStr">
        <is>
          <t>Unrealized Losses, Total</t>
        </is>
      </c>
      <c r="B8" s="5" t="n">
        <v>11096</v>
      </c>
      <c r="C8" s="5" t="n">
        <v>485</v>
      </c>
    </row>
    <row r="9">
      <c r="A9" s="4" t="inlineStr">
        <is>
          <t>U.S Treasury</t>
        </is>
      </c>
    </row>
    <row r="10">
      <c r="A10" s="3" t="inlineStr">
        <is>
          <t>Schedule of Trading Securities and Other Trading Assets [Line Items]</t>
        </is>
      </c>
    </row>
    <row r="11">
      <c r="A11" s="4" t="inlineStr">
        <is>
          <t>Fair value, Less than 12 Months</t>
        </is>
      </c>
      <c r="B11" s="5" t="n">
        <v>130098</v>
      </c>
      <c r="C11" s="5" t="n">
        <v>0</v>
      </c>
    </row>
    <row r="12">
      <c r="A12" s="4" t="inlineStr">
        <is>
          <t>Fair Value, 12 Months or Longer</t>
        </is>
      </c>
      <c r="B12" s="5" t="n">
        <v>0</v>
      </c>
      <c r="C12" s="5" t="n">
        <v>0</v>
      </c>
    </row>
    <row r="13">
      <c r="A13" s="4" t="inlineStr">
        <is>
          <t>Fair Value, Total</t>
        </is>
      </c>
      <c r="B13" s="5" t="n">
        <v>130098</v>
      </c>
    </row>
    <row r="14">
      <c r="A14" s="4" t="inlineStr">
        <is>
          <t>Unrealized Losses, Less than 12 Months</t>
        </is>
      </c>
      <c r="B14" s="5" t="n">
        <v>814</v>
      </c>
      <c r="C14" s="5" t="n">
        <v>0</v>
      </c>
    </row>
    <row r="15">
      <c r="A15" s="4" t="inlineStr">
        <is>
          <t>Unrealized Losses, 12 Months or Longer</t>
        </is>
      </c>
      <c r="B15" s="5" t="n">
        <v>0</v>
      </c>
      <c r="C15" s="5" t="n">
        <v>0</v>
      </c>
    </row>
    <row r="16">
      <c r="A16" s="4" t="inlineStr">
        <is>
          <t>Unrealized Losses, Total</t>
        </is>
      </c>
      <c r="B16" s="5" t="n">
        <v>814</v>
      </c>
    </row>
    <row r="17">
      <c r="A17" s="4" t="inlineStr">
        <is>
          <t>Obligations of U.S. Government agencies</t>
        </is>
      </c>
    </row>
    <row r="18">
      <c r="A18" s="3" t="inlineStr">
        <is>
          <t>Schedule of Trading Securities and Other Trading Assets [Line Items]</t>
        </is>
      </c>
    </row>
    <row r="19">
      <c r="A19" s="4" t="inlineStr">
        <is>
          <t>Fair value, Less than 12 Months</t>
        </is>
      </c>
      <c r="B19" s="5" t="n">
        <v>121402</v>
      </c>
      <c r="C19" s="5" t="n">
        <v>6593</v>
      </c>
    </row>
    <row r="20">
      <c r="A20" s="4" t="inlineStr">
        <is>
          <t>Fair Value, 12 Months or Longer</t>
        </is>
      </c>
      <c r="B20" s="5" t="n">
        <v>5254</v>
      </c>
      <c r="C20" s="5" t="n">
        <v>326</v>
      </c>
    </row>
    <row r="21">
      <c r="A21" s="4" t="inlineStr">
        <is>
          <t>Fair Value, Total</t>
        </is>
      </c>
      <c r="B21" s="5" t="n">
        <v>126656</v>
      </c>
      <c r="C21" s="5" t="n">
        <v>6919</v>
      </c>
    </row>
    <row r="22">
      <c r="A22" s="4" t="inlineStr">
        <is>
          <t>Unrealized Losses, Less than 12 Months</t>
        </is>
      </c>
      <c r="B22" s="5" t="n">
        <v>933</v>
      </c>
      <c r="C22" s="5" t="n">
        <v>65</v>
      </c>
    </row>
    <row r="23">
      <c r="A23" s="4" t="inlineStr">
        <is>
          <t>Unrealized Losses, 12 Months or Longer</t>
        </is>
      </c>
      <c r="B23" s="5" t="n">
        <v>161</v>
      </c>
      <c r="C23" s="5" t="n">
        <v>2</v>
      </c>
    </row>
    <row r="24">
      <c r="A24" s="4" t="inlineStr">
        <is>
          <t>Unrealized Losses, Total</t>
        </is>
      </c>
      <c r="B24" s="5" t="n">
        <v>1094</v>
      </c>
      <c r="C24" s="5" t="n">
        <v>67</v>
      </c>
    </row>
    <row r="25">
      <c r="A25" s="4" t="inlineStr">
        <is>
          <t>Tax-exempt and taxable obligations of states and municipal subdivisions</t>
        </is>
      </c>
    </row>
    <row r="26">
      <c r="A26" s="3" t="inlineStr">
        <is>
          <t>Schedule of Trading Securities and Other Trading Assets [Line Items]</t>
        </is>
      </c>
    </row>
    <row r="27">
      <c r="A27" s="4" t="inlineStr">
        <is>
          <t>Fair value, Less than 12 Months</t>
        </is>
      </c>
      <c r="B27" s="5" t="n">
        <v>249430</v>
      </c>
      <c r="C27" s="5" t="n">
        <v>10193</v>
      </c>
    </row>
    <row r="28">
      <c r="A28" s="4" t="inlineStr">
        <is>
          <t>Fair Value, 12 Months or Longer</t>
        </is>
      </c>
      <c r="B28" s="5" t="n">
        <v>3692</v>
      </c>
      <c r="C28" s="5" t="n">
        <v>0</v>
      </c>
    </row>
    <row r="29">
      <c r="A29" s="4" t="inlineStr">
        <is>
          <t>Fair Value, Total</t>
        </is>
      </c>
      <c r="B29" s="5" t="n">
        <v>253122</v>
      </c>
      <c r="C29" s="5" t="n">
        <v>10193</v>
      </c>
    </row>
    <row r="30">
      <c r="A30" s="4" t="inlineStr">
        <is>
          <t>Unrealized Losses, Less than 12 Months</t>
        </is>
      </c>
      <c r="B30" s="5" t="n">
        <v>2692</v>
      </c>
      <c r="C30" s="5" t="n">
        <v>300</v>
      </c>
    </row>
    <row r="31">
      <c r="A31" s="4" t="inlineStr">
        <is>
          <t>Unrealized Losses, 12 Months or Longer</t>
        </is>
      </c>
      <c r="B31" s="5" t="n">
        <v>119</v>
      </c>
      <c r="C31" s="5" t="n">
        <v>0</v>
      </c>
    </row>
    <row r="32">
      <c r="A32" s="4" t="inlineStr">
        <is>
          <t>Unrealized Losses, Total</t>
        </is>
      </c>
      <c r="B32" s="5" t="n">
        <v>2811</v>
      </c>
      <c r="C32" s="5" t="n">
        <v>300</v>
      </c>
    </row>
    <row r="33">
      <c r="A33" s="4" t="inlineStr">
        <is>
          <t>Mortgage-backed securities - residential</t>
        </is>
      </c>
    </row>
    <row r="34">
      <c r="A34" s="3" t="inlineStr">
        <is>
          <t>Schedule of Trading Securities and Other Trading Assets [Line Items]</t>
        </is>
      </c>
    </row>
    <row r="35">
      <c r="A35" s="4" t="inlineStr">
        <is>
          <t>Fair value, Less than 12 Months</t>
        </is>
      </c>
      <c r="B35" s="5" t="n">
        <v>284183</v>
      </c>
      <c r="C35" s="5" t="n">
        <v>30202</v>
      </c>
    </row>
    <row r="36">
      <c r="A36" s="4" t="inlineStr">
        <is>
          <t>Fair Value, 12 Months or Longer</t>
        </is>
      </c>
      <c r="B36" s="5" t="n">
        <v>8912</v>
      </c>
      <c r="C36" s="5" t="n">
        <v>11</v>
      </c>
    </row>
    <row r="37">
      <c r="A37" s="4" t="inlineStr">
        <is>
          <t>Fair Value, Total</t>
        </is>
      </c>
      <c r="B37" s="5" t="n">
        <v>293095</v>
      </c>
      <c r="C37" s="5" t="n">
        <v>30213</v>
      </c>
    </row>
    <row r="38">
      <c r="A38" s="4" t="inlineStr">
        <is>
          <t>Unrealized Losses, Less than 12 Months</t>
        </is>
      </c>
      <c r="B38" s="5" t="n">
        <v>3228</v>
      </c>
      <c r="C38" s="5" t="n">
        <v>42</v>
      </c>
    </row>
    <row r="39">
      <c r="A39" s="4" t="inlineStr">
        <is>
          <t>Unrealized Losses, 12 Months or Longer</t>
        </is>
      </c>
      <c r="B39" s="5" t="n">
        <v>197</v>
      </c>
      <c r="C39" s="5" t="n">
        <v>0</v>
      </c>
    </row>
    <row r="40">
      <c r="A40" s="4" t="inlineStr">
        <is>
          <t>Unrealized Losses, Total</t>
        </is>
      </c>
      <c r="B40" s="5" t="n">
        <v>3425</v>
      </c>
      <c r="C40" s="5" t="n">
        <v>42</v>
      </c>
    </row>
    <row r="41">
      <c r="A41" s="4" t="inlineStr">
        <is>
          <t>Mortgage-backed securities - commercial</t>
        </is>
      </c>
    </row>
    <row r="42">
      <c r="A42" s="3" t="inlineStr">
        <is>
          <t>Schedule of Trading Securities and Other Trading Assets [Line Items]</t>
        </is>
      </c>
    </row>
    <row r="43">
      <c r="A43" s="4" t="inlineStr">
        <is>
          <t>Fair value, Less than 12 Months</t>
        </is>
      </c>
      <c r="B43" s="5" t="n">
        <v>174697</v>
      </c>
      <c r="C43" s="5" t="n">
        <v>10134</v>
      </c>
    </row>
    <row r="44">
      <c r="A44" s="4" t="inlineStr">
        <is>
          <t>Fair Value, 12 Months or Longer</t>
        </is>
      </c>
      <c r="B44" s="5" t="n">
        <v>3038</v>
      </c>
      <c r="C44" s="5" t="n">
        <v>3596</v>
      </c>
    </row>
    <row r="45">
      <c r="A45" s="4" t="inlineStr">
        <is>
          <t>Fair Value, Total</t>
        </is>
      </c>
      <c r="B45" s="5" t="n">
        <v>177735</v>
      </c>
      <c r="C45" s="5" t="n">
        <v>13730</v>
      </c>
    </row>
    <row r="46">
      <c r="A46" s="4" t="inlineStr">
        <is>
          <t>Unrealized Losses, Less than 12 Months</t>
        </is>
      </c>
      <c r="B46" s="5" t="n">
        <v>2836</v>
      </c>
      <c r="C46" s="5" t="n">
        <v>29</v>
      </c>
    </row>
    <row r="47">
      <c r="A47" s="4" t="inlineStr">
        <is>
          <t>Unrealized Losses, 12 Months or Longer</t>
        </is>
      </c>
      <c r="B47" s="5" t="n">
        <v>103</v>
      </c>
      <c r="C47" s="5" t="n">
        <v>31</v>
      </c>
    </row>
    <row r="48">
      <c r="A48" s="4" t="inlineStr">
        <is>
          <t>Unrealized Losses, Total</t>
        </is>
      </c>
      <c r="B48" s="5" t="n">
        <v>2939</v>
      </c>
      <c r="C48" s="5" t="n">
        <v>60</v>
      </c>
    </row>
    <row r="49">
      <c r="A49" s="4" t="inlineStr">
        <is>
          <t>Corporate obligations</t>
        </is>
      </c>
    </row>
    <row r="50">
      <c r="A50" s="3" t="inlineStr">
        <is>
          <t>Schedule of Trading Securities and Other Trading Assets [Line Items]</t>
        </is>
      </c>
    </row>
    <row r="51">
      <c r="A51" s="4" t="inlineStr">
        <is>
          <t>Fair value, Less than 12 Months</t>
        </is>
      </c>
      <c r="B51" s="5" t="n">
        <v>6692</v>
      </c>
      <c r="C51" s="5" t="n">
        <v>5217</v>
      </c>
    </row>
    <row r="52">
      <c r="A52" s="4" t="inlineStr">
        <is>
          <t>Fair Value, 12 Months or Longer</t>
        </is>
      </c>
      <c r="B52" s="5" t="n">
        <v>42</v>
      </c>
      <c r="C52" s="5" t="n">
        <v>40</v>
      </c>
    </row>
    <row r="53">
      <c r="A53" s="4" t="inlineStr">
        <is>
          <t>Fair Value, Total</t>
        </is>
      </c>
      <c r="B53" s="5" t="n">
        <v>6734</v>
      </c>
      <c r="C53" s="5" t="n">
        <v>5257</v>
      </c>
    </row>
    <row r="54">
      <c r="A54" s="4" t="inlineStr">
        <is>
          <t>Unrealized Losses, Less than 12 Months</t>
        </is>
      </c>
      <c r="B54" s="5" t="n">
        <v>8</v>
      </c>
      <c r="C54" s="5" t="n">
        <v>8</v>
      </c>
    </row>
    <row r="55">
      <c r="A55" s="4" t="inlineStr">
        <is>
          <t>Unrealized Losses, 12 Months or Longer</t>
        </is>
      </c>
      <c r="B55" s="5" t="n">
        <v>5</v>
      </c>
      <c r="C55" s="5" t="n">
        <v>8</v>
      </c>
    </row>
    <row r="56">
      <c r="A56" s="4" t="inlineStr">
        <is>
          <t>Unrealized Losses, Total</t>
        </is>
      </c>
      <c r="B56" s="7" t="n">
        <v>13</v>
      </c>
      <c r="C56" s="7" t="n">
        <v>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LOANS - Additional Information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Financing Receivable, Recorded Investment [Line Items]</t>
        </is>
      </c>
    </row>
    <row r="4">
      <c r="A4" s="4" t="inlineStr">
        <is>
          <t>PPP Loans</t>
        </is>
      </c>
      <c r="B4" s="7" t="n">
        <v>41100</v>
      </c>
      <c r="F4" s="7" t="n">
        <v>239700</v>
      </c>
      <c r="N4" s="7" t="n">
        <v>41100</v>
      </c>
      <c r="O4" s="7" t="n">
        <v>239700</v>
      </c>
    </row>
    <row r="5">
      <c r="A5" s="4" t="inlineStr">
        <is>
          <t>Accrued interest receivable for LHFI totaled with no related ACL</t>
        </is>
      </c>
      <c r="B5" s="5" t="n">
        <v>16400</v>
      </c>
      <c r="N5" s="5" t="n">
        <v>16400</v>
      </c>
    </row>
    <row r="6">
      <c r="A6" s="4" t="inlineStr">
        <is>
          <t>Amortized cost, PCD loans</t>
        </is>
      </c>
      <c r="B6" s="5" t="n">
        <v>8600</v>
      </c>
      <c r="N6" s="5" t="n">
        <v>8600</v>
      </c>
    </row>
    <row r="7">
      <c r="A7" s="4" t="inlineStr">
        <is>
          <t>PCD loans, estimated ACL</t>
        </is>
      </c>
      <c r="B7" s="5" t="n">
        <v>855</v>
      </c>
      <c r="N7" s="5" t="n">
        <v>855</v>
      </c>
    </row>
    <row r="8">
      <c r="A8" s="4" t="inlineStr">
        <is>
          <t>Interest income not recorded due to loans in non-accrual status</t>
        </is>
      </c>
      <c r="N8" s="5" t="n">
        <v>1500</v>
      </c>
      <c r="O8" s="5" t="n">
        <v>348</v>
      </c>
    </row>
    <row r="9">
      <c r="A9" s="4" t="inlineStr">
        <is>
          <t>Non- Accrual</t>
        </is>
      </c>
      <c r="F9" s="5" t="n">
        <v>0</v>
      </c>
      <c r="J9" s="7" t="n">
        <v>0</v>
      </c>
      <c r="O9" s="5" t="n">
        <v>0</v>
      </c>
      <c r="P9" s="7" t="n">
        <v>0</v>
      </c>
    </row>
    <row r="10">
      <c r="A10" s="4" t="inlineStr">
        <is>
          <t>TDR Period Increase (Decrease), Allowance for Loan and Lease Losses</t>
        </is>
      </c>
      <c r="N10" s="5" t="n">
        <v>-1500</v>
      </c>
    </row>
    <row r="11">
      <c r="A11" s="4" t="inlineStr">
        <is>
          <t>TDR's period increase, Allowance for loans losses</t>
        </is>
      </c>
      <c r="N11" s="5" t="n">
        <v>1600</v>
      </c>
      <c r="O11" s="5" t="n">
        <v>127</v>
      </c>
      <c r="P11" s="5" t="n">
        <v>1400</v>
      </c>
    </row>
    <row r="12">
      <c r="A12" s="4" t="inlineStr">
        <is>
          <t>Allowance for Loan and Lease Losses Write-offs, Net</t>
        </is>
      </c>
      <c r="N12" s="5" t="n">
        <v>0</v>
      </c>
      <c r="O12" s="5" t="n">
        <v>0</v>
      </c>
      <c r="P12" s="5" t="n">
        <v>0</v>
      </c>
    </row>
    <row r="13">
      <c r="A13" s="4" t="inlineStr">
        <is>
          <t>TDRs for increased allowance for credit losses for which there was a payment default within twelve months</t>
        </is>
      </c>
      <c r="N13" s="5" t="n">
        <v>21</v>
      </c>
      <c r="O13" s="5" t="n">
        <v>81</v>
      </c>
      <c r="P13" s="5" t="n">
        <v>1300</v>
      </c>
    </row>
    <row r="14">
      <c r="A14" s="4" t="inlineStr">
        <is>
          <t>Total loans, other financial institutions</t>
        </is>
      </c>
      <c r="B14" s="5" t="n">
        <v>118400</v>
      </c>
      <c r="F14" s="5" t="n">
        <v>127700</v>
      </c>
      <c r="N14" s="5" t="n">
        <v>118400</v>
      </c>
      <c r="O14" s="5" t="n">
        <v>127700</v>
      </c>
    </row>
    <row r="15">
      <c r="A15" s="4" t="inlineStr">
        <is>
          <t>Loans sold to other financial institutions.</t>
        </is>
      </c>
      <c r="B15" s="5" t="n">
        <v>77800</v>
      </c>
      <c r="F15" s="5" t="n">
        <v>80300</v>
      </c>
      <c r="N15" s="5" t="n">
        <v>77800</v>
      </c>
      <c r="O15" s="5" t="n">
        <v>80300</v>
      </c>
    </row>
    <row r="16">
      <c r="A16" s="4" t="inlineStr">
        <is>
          <t>Loan retained in other financial institutions.</t>
        </is>
      </c>
      <c r="B16" s="5" t="n">
        <v>40600</v>
      </c>
      <c r="F16" s="5" t="n">
        <v>47400</v>
      </c>
      <c r="N16" s="5" t="n">
        <v>40600</v>
      </c>
      <c r="O16" s="5" t="n">
        <v>47400</v>
      </c>
    </row>
    <row r="17">
      <c r="A17" s="4" t="inlineStr">
        <is>
          <t>Provision for Loan and Lease Losses</t>
        </is>
      </c>
      <c r="B17" s="5" t="n">
        <v>-1104</v>
      </c>
      <c r="C17" s="7" t="n">
        <v>0</v>
      </c>
      <c r="D17" s="7" t="n">
        <v>0</v>
      </c>
      <c r="E17" s="7" t="n">
        <v>0</v>
      </c>
      <c r="F17" s="7" t="n">
        <v>3522</v>
      </c>
      <c r="G17" s="7" t="n">
        <v>6921</v>
      </c>
      <c r="H17" s="7" t="n">
        <v>7606</v>
      </c>
      <c r="I17" s="7" t="n">
        <v>7102</v>
      </c>
      <c r="J17" s="7" t="n">
        <v>850</v>
      </c>
      <c r="K17" s="7" t="n">
        <v>974</v>
      </c>
      <c r="L17" s="7" t="n">
        <v>791</v>
      </c>
      <c r="M17" s="7" t="n">
        <v>1123</v>
      </c>
      <c r="N17" s="5" t="n">
        <v>-1104</v>
      </c>
      <c r="O17" s="5" t="n">
        <v>25151</v>
      </c>
      <c r="P17" s="5" t="n">
        <v>3738</v>
      </c>
    </row>
    <row r="18">
      <c r="A18" s="4" t="inlineStr">
        <is>
          <t>Credit loss expense related to OBSC exposures</t>
        </is>
      </c>
      <c r="N18" s="5" t="n">
        <v>352</v>
      </c>
    </row>
    <row r="19">
      <c r="A19" s="4" t="inlineStr">
        <is>
          <t>Cadence Bank, N.A</t>
        </is>
      </c>
    </row>
    <row r="20">
      <c r="A20" s="3" t="inlineStr">
        <is>
          <t>Financing Receivable, Recorded Investment [Line Items]</t>
        </is>
      </c>
    </row>
    <row r="21">
      <c r="A21" s="4" t="inlineStr">
        <is>
          <t>Provision for Loan and Lease Losses</t>
        </is>
      </c>
      <c r="N21" s="5" t="n">
        <v>370</v>
      </c>
    </row>
    <row r="22">
      <c r="A22" s="4" t="inlineStr">
        <is>
          <t>Trouble debt restructuring</t>
        </is>
      </c>
    </row>
    <row r="23">
      <c r="A23" s="3" t="inlineStr">
        <is>
          <t>Financing Receivable, Recorded Investment [Line Items]</t>
        </is>
      </c>
    </row>
    <row r="24">
      <c r="A24" s="4" t="inlineStr">
        <is>
          <t>TDRs total</t>
        </is>
      </c>
      <c r="N24" s="5" t="n">
        <v>24200</v>
      </c>
      <c r="O24" s="5" t="n">
        <v>27500</v>
      </c>
      <c r="P24" s="5" t="n">
        <v>32000</v>
      </c>
    </row>
    <row r="25">
      <c r="A25" s="4" t="inlineStr">
        <is>
          <t>Additional amount committed on TDR loans</t>
        </is>
      </c>
      <c r="B25" s="7" t="n">
        <v>0</v>
      </c>
      <c r="N25" s="5" t="n">
        <v>0</v>
      </c>
    </row>
    <row r="26">
      <c r="A26" s="4" t="inlineStr">
        <is>
          <t>TDRs allowance for loan losses</t>
        </is>
      </c>
      <c r="N26" s="7" t="n">
        <v>4300</v>
      </c>
      <c r="O26" s="7" t="n">
        <v>4100</v>
      </c>
      <c r="P26" s="7" t="n">
        <v>2100</v>
      </c>
    </row>
  </sheetData>
  <mergeCells count="3">
    <mergeCell ref="A1:A2"/>
    <mergeCell ref="B1:M1"/>
    <mergeCell ref="N1:P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LOANS - Composition of Loan Portfolio (Details) - USD ($) $ in Thousands</t>
        </is>
      </c>
      <c r="C1" s="2" t="inlineStr">
        <is>
          <t>Dec. 31, 2021</t>
        </is>
      </c>
      <c r="D1" s="2" t="inlineStr">
        <is>
          <t>Dec. 31, 2020</t>
        </is>
      </c>
      <c r="E1" s="2" t="inlineStr">
        <is>
          <t>Dec. 31, 2019</t>
        </is>
      </c>
    </row>
    <row r="2">
      <c r="A2" s="3" t="inlineStr">
        <is>
          <t>Loans held for sale</t>
        </is>
      </c>
    </row>
    <row r="3">
      <c r="A3" s="4" t="inlineStr">
        <is>
          <t>Total LHFS</t>
        </is>
      </c>
      <c r="C3" s="7" t="n">
        <v>7678</v>
      </c>
      <c r="D3" s="7" t="n">
        <v>21432</v>
      </c>
    </row>
    <row r="4">
      <c r="A4" s="3" t="inlineStr">
        <is>
          <t>Loans held for investment</t>
        </is>
      </c>
    </row>
    <row r="5">
      <c r="A5" s="4" t="inlineStr">
        <is>
          <t>Total loans</t>
        </is>
      </c>
      <c r="C5" s="5" t="n">
        <v>2959553</v>
      </c>
      <c r="D5" s="5" t="n">
        <v>3123678</v>
      </c>
    </row>
    <row r="6">
      <c r="A6" s="4" t="inlineStr">
        <is>
          <t>Less allowance for credit losses</t>
        </is>
      </c>
      <c r="C6" s="5" t="n">
        <v>-30742</v>
      </c>
      <c r="D6" s="5" t="n">
        <v>-35820</v>
      </c>
      <c r="E6" s="7" t="n">
        <v>-13908</v>
      </c>
    </row>
    <row r="7">
      <c r="A7" s="4" t="inlineStr">
        <is>
          <t>Net LHFI</t>
        </is>
      </c>
      <c r="B7" s="4" t="inlineStr">
        <is>
          <t>[1]</t>
        </is>
      </c>
      <c r="C7" s="5" t="n">
        <v>2928811</v>
      </c>
      <c r="D7" s="5" t="n">
        <v>3087858</v>
      </c>
    </row>
    <row r="8">
      <c r="A8" s="4" t="inlineStr">
        <is>
          <t>Mortgage loans held for sale</t>
        </is>
      </c>
    </row>
    <row r="9">
      <c r="A9" s="3" t="inlineStr">
        <is>
          <t>Loans held for sale</t>
        </is>
      </c>
    </row>
    <row r="10">
      <c r="A10" s="4" t="inlineStr">
        <is>
          <t>Total LHFS</t>
        </is>
      </c>
      <c r="C10" s="5" t="n">
        <v>7678</v>
      </c>
      <c r="D10" s="5" t="n">
        <v>21432</v>
      </c>
    </row>
    <row r="11">
      <c r="A11" s="4" t="inlineStr">
        <is>
          <t>Commercial, financial and agriculture (1)</t>
        </is>
      </c>
    </row>
    <row r="12">
      <c r="A12" s="3" t="inlineStr">
        <is>
          <t>Loans held for investment</t>
        </is>
      </c>
    </row>
    <row r="13">
      <c r="A13" s="4" t="inlineStr">
        <is>
          <t>Total loans</t>
        </is>
      </c>
      <c r="C13" s="5" t="n">
        <v>397516</v>
      </c>
      <c r="D13" s="5" t="n">
        <v>579443</v>
      </c>
    </row>
    <row r="14">
      <c r="A14" s="4" t="inlineStr">
        <is>
          <t>Commercial real estate.</t>
        </is>
      </c>
    </row>
    <row r="15">
      <c r="A15" s="3" t="inlineStr">
        <is>
          <t>Loans held for investment</t>
        </is>
      </c>
    </row>
    <row r="16">
      <c r="A16" s="4" t="inlineStr">
        <is>
          <t>Total loans</t>
        </is>
      </c>
      <c r="C16" s="5" t="n">
        <v>1683698</v>
      </c>
      <c r="D16" s="5" t="n">
        <v>1652993</v>
      </c>
    </row>
    <row r="17">
      <c r="A17" s="4" t="inlineStr">
        <is>
          <t>Consumer real estate.</t>
        </is>
      </c>
    </row>
    <row r="18">
      <c r="A18" s="3" t="inlineStr">
        <is>
          <t>Loans held for investment</t>
        </is>
      </c>
    </row>
    <row r="19">
      <c r="A19" s="4" t="inlineStr">
        <is>
          <t>Total loans</t>
        </is>
      </c>
      <c r="C19" s="5" t="n">
        <v>838654</v>
      </c>
      <c r="D19" s="5" t="n">
        <v>850206</v>
      </c>
    </row>
    <row r="20">
      <c r="A20" s="4" t="inlineStr">
        <is>
          <t>Consumer installment</t>
        </is>
      </c>
    </row>
    <row r="21">
      <c r="A21" s="3" t="inlineStr">
        <is>
          <t>Loans held for investment</t>
        </is>
      </c>
    </row>
    <row r="22">
      <c r="A22" s="4" t="inlineStr">
        <is>
          <t>Total loans</t>
        </is>
      </c>
      <c r="C22" s="7" t="n">
        <v>39685</v>
      </c>
      <c r="D22" s="7" t="n">
        <v>41036</v>
      </c>
    </row>
    <row r="23"/>
    <row r="24">
      <c r="A24" s="4" t="inlineStr">
        <is>
          <t>[1]</t>
        </is>
      </c>
      <c r="B24" s="4" t="inlineStr">
        <is>
          <t>– Beginning January 1, 2022, ACL is based on current expected credit loss methodology.  Prior to January 1, 2021, ALLL was based on incurred loss methodology.</t>
        </is>
      </c>
    </row>
  </sheetData>
  <mergeCells count="3">
    <mergeCell ref="A1:B1"/>
    <mergeCell ref="A23:D23"/>
    <mergeCell ref="B24:D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Classified as Past Due in Excess of Thirty Days or More and Loans Classified as Non-Accrual (Details) - USD ($) $ in Thousands</t>
        </is>
      </c>
      <c r="B1" s="2" t="inlineStr">
        <is>
          <t>Dec. 31, 2021</t>
        </is>
      </c>
      <c r="C1" s="2" t="inlineStr">
        <is>
          <t>Dec. 31, 2020</t>
        </is>
      </c>
    </row>
    <row r="2">
      <c r="A2" s="3" t="inlineStr">
        <is>
          <t>Financing Receivable, Recorded Investment, Past Due [Line Items]</t>
        </is>
      </c>
    </row>
    <row r="3">
      <c r="A3" s="4" t="inlineStr">
        <is>
          <t>Past Due 30 to 89 Days</t>
        </is>
      </c>
      <c r="B3" s="7" t="n">
        <v>2960</v>
      </c>
      <c r="C3" s="7" t="n">
        <v>8931</v>
      </c>
    </row>
    <row r="4">
      <c r="A4" s="4" t="inlineStr">
        <is>
          <t>Past Due 90 Days Or More and Still Accruing</t>
        </is>
      </c>
      <c r="B4" s="5" t="n">
        <v>45</v>
      </c>
      <c r="C4" s="5" t="n">
        <v>2692</v>
      </c>
    </row>
    <row r="5">
      <c r="A5" s="4" t="inlineStr">
        <is>
          <t>Non- Accrual</t>
        </is>
      </c>
      <c r="B5" s="5" t="n">
        <v>23418</v>
      </c>
      <c r="C5" s="5" t="n">
        <v>24208</v>
      </c>
    </row>
    <row r="6">
      <c r="A6" s="4" t="inlineStr">
        <is>
          <t>PCD</t>
        </is>
      </c>
      <c r="B6" s="5" t="n">
        <v>4595</v>
      </c>
    </row>
    <row r="7">
      <c r="A7" s="4" t="inlineStr">
        <is>
          <t>PCI</t>
        </is>
      </c>
      <c r="C7" s="5" t="n">
        <v>9566</v>
      </c>
    </row>
    <row r="8">
      <c r="A8" s="4" t="inlineStr">
        <is>
          <t>Total Past Due and Non- Accrual and PCD</t>
        </is>
      </c>
      <c r="B8" s="5" t="n">
        <v>31018</v>
      </c>
      <c r="C8" s="5" t="n">
        <v>45397</v>
      </c>
    </row>
    <row r="9">
      <c r="A9" s="4" t="inlineStr">
        <is>
          <t>Total Loans</t>
        </is>
      </c>
      <c r="B9" s="5" t="n">
        <v>2959553</v>
      </c>
      <c r="C9" s="5" t="n">
        <v>3123678</v>
      </c>
    </row>
    <row r="10">
      <c r="A10" s="4" t="inlineStr">
        <is>
          <t>Nonaccrual and PCD with No ACL</t>
        </is>
      </c>
      <c r="B10" s="5" t="n">
        <v>3149</v>
      </c>
    </row>
    <row r="11">
      <c r="A11" s="4" t="inlineStr">
        <is>
          <t>PPP Loans</t>
        </is>
      </c>
      <c r="B11" s="5" t="n">
        <v>41100</v>
      </c>
      <c r="C11" s="5" t="n">
        <v>239700</v>
      </c>
    </row>
    <row r="12">
      <c r="A12" s="4" t="inlineStr">
        <is>
          <t>Commercial real estate.</t>
        </is>
      </c>
    </row>
    <row r="13">
      <c r="A13" s="3" t="inlineStr">
        <is>
          <t>Financing Receivable, Recorded Investment, Past Due [Line Items]</t>
        </is>
      </c>
    </row>
    <row r="14">
      <c r="A14" s="4" t="inlineStr">
        <is>
          <t>Total Loans</t>
        </is>
      </c>
      <c r="B14" s="5" t="n">
        <v>1683698</v>
      </c>
      <c r="C14" s="5" t="n">
        <v>1652993</v>
      </c>
    </row>
    <row r="15">
      <c r="A15" s="4" t="inlineStr">
        <is>
          <t>Consumer real estate.</t>
        </is>
      </c>
    </row>
    <row r="16">
      <c r="A16" s="3" t="inlineStr">
        <is>
          <t>Financing Receivable, Recorded Investment, Past Due [Line Items]</t>
        </is>
      </c>
    </row>
    <row r="17">
      <c r="A17" s="4" t="inlineStr">
        <is>
          <t>Total Loans</t>
        </is>
      </c>
      <c r="B17" s="5" t="n">
        <v>838654</v>
      </c>
      <c r="C17" s="5" t="n">
        <v>850206</v>
      </c>
    </row>
    <row r="18">
      <c r="A18" s="4" t="inlineStr">
        <is>
          <t>Commercial, financial and agriculture</t>
        </is>
      </c>
    </row>
    <row r="19">
      <c r="A19" s="3" t="inlineStr">
        <is>
          <t>Financing Receivable, Recorded Investment, Past Due [Line Items]</t>
        </is>
      </c>
    </row>
    <row r="20">
      <c r="A20" s="4" t="inlineStr">
        <is>
          <t>Past Due 30 to 89 Days</t>
        </is>
      </c>
      <c r="B20" s="5" t="n">
        <v>246</v>
      </c>
      <c r="C20" s="5" t="n">
        <v>1007</v>
      </c>
    </row>
    <row r="21">
      <c r="A21" s="4" t="inlineStr">
        <is>
          <t>Past Due 90 Days Or More and Still Accruing</t>
        </is>
      </c>
      <c r="C21" s="5" t="n">
        <v>244</v>
      </c>
    </row>
    <row r="22">
      <c r="A22" s="4" t="inlineStr">
        <is>
          <t>Non- Accrual</t>
        </is>
      </c>
      <c r="B22" s="5" t="n">
        <v>190</v>
      </c>
      <c r="C22" s="5" t="n">
        <v>2197</v>
      </c>
    </row>
    <row r="23">
      <c r="A23" s="4" t="inlineStr">
        <is>
          <t>PCI</t>
        </is>
      </c>
      <c r="C23" s="5" t="n">
        <v>221</v>
      </c>
    </row>
    <row r="24">
      <c r="A24" s="4" t="inlineStr">
        <is>
          <t>Total Past Due and Non- Accrual and PCD</t>
        </is>
      </c>
      <c r="B24" s="5" t="n">
        <v>436</v>
      </c>
      <c r="C24" s="5" t="n">
        <v>3669</v>
      </c>
    </row>
    <row r="25">
      <c r="A25" s="4" t="inlineStr">
        <is>
          <t>Total Loans</t>
        </is>
      </c>
      <c r="B25" s="5" t="n">
        <v>397516</v>
      </c>
      <c r="C25" s="5" t="n">
        <v>579443</v>
      </c>
    </row>
    <row r="26">
      <c r="A26" s="4" t="inlineStr">
        <is>
          <t>Commercial real estate.</t>
        </is>
      </c>
    </row>
    <row r="27">
      <c r="A27" s="3" t="inlineStr">
        <is>
          <t>Financing Receivable, Recorded Investment, Past Due [Line Items]</t>
        </is>
      </c>
    </row>
    <row r="28">
      <c r="A28" s="4" t="inlineStr">
        <is>
          <t>Past Due 30 to 89 Days</t>
        </is>
      </c>
      <c r="B28" s="5" t="n">
        <v>453</v>
      </c>
      <c r="C28" s="5" t="n">
        <v>2116</v>
      </c>
    </row>
    <row r="29">
      <c r="A29" s="4" t="inlineStr">
        <is>
          <t>Past Due 90 Days Or More and Still Accruing</t>
        </is>
      </c>
      <c r="C29" s="5" t="n">
        <v>1553</v>
      </c>
    </row>
    <row r="30">
      <c r="A30" s="4" t="inlineStr">
        <is>
          <t>Non- Accrual</t>
        </is>
      </c>
      <c r="B30" s="5" t="n">
        <v>19445</v>
      </c>
      <c r="C30" s="5" t="n">
        <v>19499</v>
      </c>
    </row>
    <row r="31">
      <c r="A31" s="4" t="inlineStr">
        <is>
          <t>PCD</t>
        </is>
      </c>
      <c r="B31" s="5" t="n">
        <v>2082</v>
      </c>
    </row>
    <row r="32">
      <c r="A32" s="4" t="inlineStr">
        <is>
          <t>PCI</t>
        </is>
      </c>
      <c r="C32" s="5" t="n">
        <v>3388</v>
      </c>
    </row>
    <row r="33">
      <c r="A33" s="4" t="inlineStr">
        <is>
          <t>Total Past Due and Non- Accrual and PCD</t>
        </is>
      </c>
      <c r="B33" s="5" t="n">
        <v>21980</v>
      </c>
      <c r="C33" s="5" t="n">
        <v>26556</v>
      </c>
    </row>
    <row r="34">
      <c r="A34" s="4" t="inlineStr">
        <is>
          <t>Total Loans</t>
        </is>
      </c>
      <c r="B34" s="5" t="n">
        <v>1683698</v>
      </c>
      <c r="C34" s="5" t="n">
        <v>1652993</v>
      </c>
    </row>
    <row r="35">
      <c r="A35" s="4" t="inlineStr">
        <is>
          <t>Nonaccrual and PCD with No ACL</t>
        </is>
      </c>
      <c r="B35" s="5" t="n">
        <v>1661</v>
      </c>
    </row>
    <row r="36">
      <c r="A36" s="4" t="inlineStr">
        <is>
          <t>Consumer real estate.</t>
        </is>
      </c>
    </row>
    <row r="37">
      <c r="A37" s="3" t="inlineStr">
        <is>
          <t>Financing Receivable, Recorded Investment, Past Due [Line Items]</t>
        </is>
      </c>
    </row>
    <row r="38">
      <c r="A38" s="4" t="inlineStr">
        <is>
          <t>Past Due 30 to 89 Days</t>
        </is>
      </c>
      <c r="B38" s="5" t="n">
        <v>2140</v>
      </c>
      <c r="C38" s="5" t="n">
        <v>5389</v>
      </c>
    </row>
    <row r="39">
      <c r="A39" s="4" t="inlineStr">
        <is>
          <t>Past Due 90 Days Or More and Still Accruing</t>
        </is>
      </c>
      <c r="B39" s="5" t="n">
        <v>45</v>
      </c>
      <c r="C39" s="5" t="n">
        <v>895</v>
      </c>
    </row>
    <row r="40">
      <c r="A40" s="4" t="inlineStr">
        <is>
          <t>Non- Accrual</t>
        </is>
      </c>
      <c r="B40" s="5" t="n">
        <v>3776</v>
      </c>
      <c r="C40" s="5" t="n">
        <v>2480</v>
      </c>
    </row>
    <row r="41">
      <c r="A41" s="4" t="inlineStr">
        <is>
          <t>PCD</t>
        </is>
      </c>
      <c r="B41" s="5" t="n">
        <v>2512</v>
      </c>
    </row>
    <row r="42">
      <c r="A42" s="4" t="inlineStr">
        <is>
          <t>PCI</t>
        </is>
      </c>
      <c r="C42" s="5" t="n">
        <v>5954</v>
      </c>
    </row>
    <row r="43">
      <c r="A43" s="4" t="inlineStr">
        <is>
          <t>Total Past Due and Non- Accrual and PCD</t>
        </is>
      </c>
      <c r="B43" s="5" t="n">
        <v>8473</v>
      </c>
      <c r="C43" s="5" t="n">
        <v>14718</v>
      </c>
    </row>
    <row r="44">
      <c r="A44" s="4" t="inlineStr">
        <is>
          <t>Total Loans</t>
        </is>
      </c>
      <c r="B44" s="5" t="n">
        <v>838654</v>
      </c>
      <c r="C44" s="5" t="n">
        <v>850206</v>
      </c>
    </row>
    <row r="45">
      <c r="A45" s="4" t="inlineStr">
        <is>
          <t>Nonaccrual and PCD with No ACL</t>
        </is>
      </c>
      <c r="B45" s="5" t="n">
        <v>1488</v>
      </c>
    </row>
    <row r="46">
      <c r="A46" s="4" t="inlineStr">
        <is>
          <t>Consumer Installment</t>
        </is>
      </c>
    </row>
    <row r="47">
      <c r="A47" s="3" t="inlineStr">
        <is>
          <t>Financing Receivable, Recorded Investment, Past Due [Line Items]</t>
        </is>
      </c>
    </row>
    <row r="48">
      <c r="A48" s="4" t="inlineStr">
        <is>
          <t>Past Due 30 to 89 Days</t>
        </is>
      </c>
      <c r="B48" s="5" t="n">
        <v>121</v>
      </c>
      <c r="C48" s="5" t="n">
        <v>419</v>
      </c>
    </row>
    <row r="49">
      <c r="A49" s="4" t="inlineStr">
        <is>
          <t>Non- Accrual</t>
        </is>
      </c>
      <c r="B49" s="5" t="n">
        <v>7</v>
      </c>
      <c r="C49" s="5" t="n">
        <v>32</v>
      </c>
    </row>
    <row r="50">
      <c r="A50" s="4" t="inlineStr">
        <is>
          <t>PCD</t>
        </is>
      </c>
      <c r="B50" s="5" t="n">
        <v>1</v>
      </c>
    </row>
    <row r="51">
      <c r="A51" s="4" t="inlineStr">
        <is>
          <t>PCI</t>
        </is>
      </c>
      <c r="C51" s="5" t="n">
        <v>3</v>
      </c>
    </row>
    <row r="52">
      <c r="A52" s="4" t="inlineStr">
        <is>
          <t>Total Past Due and Non- Accrual and PCD</t>
        </is>
      </c>
      <c r="B52" s="5" t="n">
        <v>129</v>
      </c>
      <c r="C52" s="5" t="n">
        <v>454</v>
      </c>
    </row>
    <row r="53">
      <c r="A53" s="4" t="inlineStr">
        <is>
          <t>Total Loans</t>
        </is>
      </c>
      <c r="B53" s="7" t="n">
        <v>39685</v>
      </c>
      <c r="C53" s="7" t="n">
        <v>410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dditional Detail of Impaired Loans Broken Out According to Class (Details)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Impaired loans with no a related allowance, Recorded Investment</t>
        </is>
      </c>
      <c r="B4" s="7" t="n">
        <v>6619</v>
      </c>
      <c r="C4" s="7" t="n">
        <v>14178</v>
      </c>
    </row>
    <row r="5">
      <c r="A5" s="4" t="inlineStr">
        <is>
          <t>Impaired loans with no related allowance, Unpaid Balance</t>
        </is>
      </c>
      <c r="B5" s="5" t="n">
        <v>6869</v>
      </c>
      <c r="C5" s="5" t="n">
        <v>14348</v>
      </c>
    </row>
    <row r="6">
      <c r="A6" s="4" t="inlineStr">
        <is>
          <t>Impaired loans with no related allowance, Related Allowance</t>
        </is>
      </c>
      <c r="B6" s="5" t="n">
        <v>0</v>
      </c>
    </row>
    <row r="7">
      <c r="A7" s="4" t="inlineStr">
        <is>
          <t>Impaired loans with no related allowance, Average Recorded Investment YTD</t>
        </is>
      </c>
      <c r="B7" s="5" t="n">
        <v>12438</v>
      </c>
      <c r="C7" s="5" t="n">
        <v>12963</v>
      </c>
    </row>
    <row r="8">
      <c r="A8" s="4" t="inlineStr">
        <is>
          <t>Impaired loans with no related allowance, Interest Income Recognized YTD</t>
        </is>
      </c>
      <c r="B8" s="5" t="n">
        <v>52</v>
      </c>
      <c r="C8" s="5" t="n">
        <v>598</v>
      </c>
    </row>
    <row r="9">
      <c r="A9" s="4" t="inlineStr">
        <is>
          <t>Impaired loans with a related allowance, Recorded Investment</t>
        </is>
      </c>
      <c r="B9" s="5" t="n">
        <v>20776</v>
      </c>
      <c r="C9" s="5" t="n">
        <v>15761</v>
      </c>
    </row>
    <row r="10">
      <c r="A10" s="4" t="inlineStr">
        <is>
          <t>Impaired loans with a related allowance, Unpaid Balance</t>
        </is>
      </c>
      <c r="B10" s="5" t="n">
        <v>21072</v>
      </c>
      <c r="C10" s="5" t="n">
        <v>15914</v>
      </c>
    </row>
    <row r="11">
      <c r="A11" s="4" t="inlineStr">
        <is>
          <t>Impaired loans with a related allowance, Related Allowance</t>
        </is>
      </c>
      <c r="B11" s="5" t="n">
        <v>5669</v>
      </c>
      <c r="C11" s="5" t="n">
        <v>4424</v>
      </c>
    </row>
    <row r="12">
      <c r="A12" s="4" t="inlineStr">
        <is>
          <t>Impaired loans with a related allowance, Average Recorded Investment YTD</t>
        </is>
      </c>
      <c r="B12" s="5" t="n">
        <v>16693</v>
      </c>
      <c r="C12" s="5" t="n">
        <v>12789</v>
      </c>
    </row>
    <row r="13">
      <c r="A13" s="4" t="inlineStr">
        <is>
          <t>Impaired loans with a related allowance, Interest Income Recognized YTD</t>
        </is>
      </c>
      <c r="B13" s="5" t="n">
        <v>98</v>
      </c>
      <c r="C13" s="5" t="n">
        <v>67</v>
      </c>
    </row>
    <row r="14">
      <c r="A14" s="4" t="inlineStr">
        <is>
          <t>Recorded Investment</t>
        </is>
      </c>
      <c r="B14" s="5" t="n">
        <v>27395</v>
      </c>
      <c r="C14" s="5" t="n">
        <v>29939</v>
      </c>
    </row>
    <row r="15">
      <c r="A15" s="4" t="inlineStr">
        <is>
          <t>Unpaid Balance</t>
        </is>
      </c>
      <c r="B15" s="5" t="n">
        <v>27941</v>
      </c>
      <c r="C15" s="5" t="n">
        <v>30262</v>
      </c>
    </row>
    <row r="16">
      <c r="A16" s="4" t="inlineStr">
        <is>
          <t>Related Allowance</t>
        </is>
      </c>
      <c r="B16" s="5" t="n">
        <v>5669</v>
      </c>
      <c r="C16" s="5" t="n">
        <v>4424</v>
      </c>
    </row>
    <row r="17">
      <c r="A17" s="4" t="inlineStr">
        <is>
          <t>Average Recorded Investment YTD</t>
        </is>
      </c>
      <c r="B17" s="5" t="n">
        <v>29131</v>
      </c>
      <c r="C17" s="5" t="n">
        <v>25752</v>
      </c>
    </row>
    <row r="18">
      <c r="A18" s="4" t="inlineStr">
        <is>
          <t>Interest Income Recognized YTD</t>
        </is>
      </c>
      <c r="B18" s="5" t="n">
        <v>150</v>
      </c>
      <c r="C18" s="5" t="n">
        <v>665</v>
      </c>
    </row>
    <row r="19">
      <c r="A19" s="4" t="inlineStr">
        <is>
          <t>Commercial, financial and agriculture</t>
        </is>
      </c>
    </row>
    <row r="20">
      <c r="A20" s="3" t="inlineStr">
        <is>
          <t>Financing Receivable, Impaired [Line Items]</t>
        </is>
      </c>
    </row>
    <row r="21">
      <c r="A21" s="4" t="inlineStr">
        <is>
          <t>Impaired loans with no a related allowance, Recorded Investment</t>
        </is>
      </c>
      <c r="B21" s="5" t="n">
        <v>0</v>
      </c>
      <c r="C21" s="5" t="n">
        <v>59</v>
      </c>
    </row>
    <row r="22">
      <c r="A22" s="4" t="inlineStr">
        <is>
          <t>Impaired loans with no related allowance, Unpaid Balance</t>
        </is>
      </c>
      <c r="B22" s="5" t="n">
        <v>0</v>
      </c>
      <c r="C22" s="5" t="n">
        <v>62</v>
      </c>
    </row>
    <row r="23">
      <c r="A23" s="4" t="inlineStr">
        <is>
          <t>Impaired loans with no related allowance, Related Allowance</t>
        </is>
      </c>
      <c r="B23" s="5" t="n">
        <v>0</v>
      </c>
    </row>
    <row r="24">
      <c r="A24" s="4" t="inlineStr">
        <is>
          <t>Impaired loans with no related allowance, Average Recorded Investment YTD</t>
        </is>
      </c>
      <c r="B24" s="5" t="n">
        <v>198</v>
      </c>
      <c r="C24" s="5" t="n">
        <v>294</v>
      </c>
    </row>
    <row r="25">
      <c r="A25" s="4" t="inlineStr">
        <is>
          <t>Impaired loans with no related allowance, Interest Income Recognized YTD</t>
        </is>
      </c>
      <c r="B25" s="5" t="n">
        <v>0</v>
      </c>
      <c r="C25" s="5" t="n">
        <v>7</v>
      </c>
    </row>
    <row r="26">
      <c r="A26" s="4" t="inlineStr">
        <is>
          <t>Impaired loans with a related allowance, Recorded Investment</t>
        </is>
      </c>
      <c r="B26" s="5" t="n">
        <v>2241</v>
      </c>
      <c r="C26" s="5" t="n">
        <v>2434</v>
      </c>
    </row>
    <row r="27">
      <c r="A27" s="4" t="inlineStr">
        <is>
          <t>Impaired loans with a related allowance, Unpaid Balance</t>
        </is>
      </c>
      <c r="B27" s="5" t="n">
        <v>2254</v>
      </c>
      <c r="C27" s="5" t="n">
        <v>2434</v>
      </c>
    </row>
    <row r="28">
      <c r="A28" s="4" t="inlineStr">
        <is>
          <t>Impaired loans with a related allowance, Related Allowance</t>
        </is>
      </c>
      <c r="B28" s="5" t="n">
        <v>1235</v>
      </c>
      <c r="C28" s="5" t="n">
        <v>1182</v>
      </c>
    </row>
    <row r="29">
      <c r="A29" s="4" t="inlineStr">
        <is>
          <t>Impaired loans with a related allowance, Average Recorded Investment YTD</t>
        </is>
      </c>
      <c r="B29" s="5" t="n">
        <v>2186</v>
      </c>
      <c r="C29" s="5" t="n">
        <v>2039</v>
      </c>
    </row>
    <row r="30">
      <c r="A30" s="4" t="inlineStr">
        <is>
          <t>Impaired loans with a related allowance, Interest Income Recognized YTD</t>
        </is>
      </c>
      <c r="B30" s="5" t="n">
        <v>58</v>
      </c>
      <c r="C30" s="5" t="n">
        <v>13</v>
      </c>
    </row>
    <row r="31">
      <c r="A31" s="4" t="inlineStr">
        <is>
          <t>Recorded Investment</t>
        </is>
      </c>
      <c r="B31" s="5" t="n">
        <v>2241</v>
      </c>
      <c r="C31" s="5" t="n">
        <v>2493</v>
      </c>
    </row>
    <row r="32">
      <c r="A32" s="4" t="inlineStr">
        <is>
          <t>Unpaid Balance</t>
        </is>
      </c>
      <c r="B32" s="5" t="n">
        <v>2254</v>
      </c>
      <c r="C32" s="5" t="n">
        <v>2496</v>
      </c>
    </row>
    <row r="33">
      <c r="A33" s="4" t="inlineStr">
        <is>
          <t>Related Allowance</t>
        </is>
      </c>
      <c r="B33" s="5" t="n">
        <v>1235</v>
      </c>
      <c r="C33" s="5" t="n">
        <v>1182</v>
      </c>
    </row>
    <row r="34">
      <c r="A34" s="4" t="inlineStr">
        <is>
          <t>Average Recorded Investment YTD</t>
        </is>
      </c>
      <c r="B34" s="5" t="n">
        <v>2384</v>
      </c>
      <c r="C34" s="5" t="n">
        <v>2333</v>
      </c>
    </row>
    <row r="35">
      <c r="A35" s="4" t="inlineStr">
        <is>
          <t>Interest Income Recognized YTD</t>
        </is>
      </c>
      <c r="B35" s="5" t="n">
        <v>58</v>
      </c>
      <c r="C35" s="5" t="n">
        <v>20</v>
      </c>
    </row>
    <row r="36">
      <c r="A36" s="4" t="inlineStr">
        <is>
          <t>Commercial real estate.</t>
        </is>
      </c>
    </row>
    <row r="37">
      <c r="A37" s="3" t="inlineStr">
        <is>
          <t>Financing Receivable, Impaired [Line Items]</t>
        </is>
      </c>
    </row>
    <row r="38">
      <c r="A38" s="4" t="inlineStr">
        <is>
          <t>Impaired loans with no a related allowance, Recorded Investment</t>
        </is>
      </c>
      <c r="B38" s="5" t="n">
        <v>5884</v>
      </c>
      <c r="C38" s="5" t="n">
        <v>13556</v>
      </c>
    </row>
    <row r="39">
      <c r="A39" s="4" t="inlineStr">
        <is>
          <t>Impaired loans with no related allowance, Unpaid Balance</t>
        </is>
      </c>
      <c r="B39" s="5" t="n">
        <v>6087</v>
      </c>
      <c r="C39" s="5" t="n">
        <v>13671</v>
      </c>
    </row>
    <row r="40">
      <c r="A40" s="4" t="inlineStr">
        <is>
          <t>Impaired loans with no related allowance, Related Allowance</t>
        </is>
      </c>
      <c r="B40" s="5" t="n">
        <v>0</v>
      </c>
    </row>
    <row r="41">
      <c r="A41" s="4" t="inlineStr">
        <is>
          <t>Impaired loans with no related allowance, Average Recorded Investment YTD</t>
        </is>
      </c>
      <c r="B41" s="5" t="n">
        <v>11433</v>
      </c>
      <c r="C41" s="5" t="n">
        <v>10473</v>
      </c>
    </row>
    <row r="42">
      <c r="A42" s="4" t="inlineStr">
        <is>
          <t>Impaired loans with no related allowance, Interest Income Recognized YTD</t>
        </is>
      </c>
      <c r="B42" s="5" t="n">
        <v>47</v>
      </c>
      <c r="C42" s="5" t="n">
        <v>591</v>
      </c>
    </row>
    <row r="43">
      <c r="A43" s="4" t="inlineStr">
        <is>
          <t>Impaired loans with a related allowance, Recorded Investment</t>
        </is>
      </c>
      <c r="B43" s="5" t="n">
        <v>17973</v>
      </c>
      <c r="C43" s="5" t="n">
        <v>12428</v>
      </c>
    </row>
    <row r="44">
      <c r="A44" s="4" t="inlineStr">
        <is>
          <t>Impaired loans with a related allowance, Unpaid Balance</t>
        </is>
      </c>
      <c r="B44" s="5" t="n">
        <v>18248</v>
      </c>
      <c r="C44" s="5" t="n">
        <v>12563</v>
      </c>
    </row>
    <row r="45">
      <c r="A45" s="4" t="inlineStr">
        <is>
          <t>Impaired loans with a related allowance, Related Allowance</t>
        </is>
      </c>
      <c r="B45" s="5" t="n">
        <v>4244</v>
      </c>
      <c r="C45" s="5" t="n">
        <v>3021</v>
      </c>
    </row>
    <row r="46">
      <c r="A46" s="4" t="inlineStr">
        <is>
          <t>Impaired loans with a related allowance, Average Recorded Investment YTD</t>
        </is>
      </c>
      <c r="B46" s="5" t="n">
        <v>13687</v>
      </c>
      <c r="C46" s="5" t="n">
        <v>10026</v>
      </c>
    </row>
    <row r="47">
      <c r="A47" s="4" t="inlineStr">
        <is>
          <t>Impaired loans with a related allowance, Interest Income Recognized YTD</t>
        </is>
      </c>
      <c r="B47" s="5" t="n">
        <v>36</v>
      </c>
      <c r="C47" s="5" t="n">
        <v>49</v>
      </c>
    </row>
    <row r="48">
      <c r="A48" s="4" t="inlineStr">
        <is>
          <t>Recorded Investment</t>
        </is>
      </c>
      <c r="B48" s="5" t="n">
        <v>23857</v>
      </c>
      <c r="C48" s="5" t="n">
        <v>25984</v>
      </c>
    </row>
    <row r="49">
      <c r="A49" s="4" t="inlineStr">
        <is>
          <t>Unpaid Balance</t>
        </is>
      </c>
      <c r="B49" s="5" t="n">
        <v>24335</v>
      </c>
      <c r="C49" s="5" t="n">
        <v>26234</v>
      </c>
    </row>
    <row r="50">
      <c r="A50" s="4" t="inlineStr">
        <is>
          <t>Related Allowance</t>
        </is>
      </c>
      <c r="B50" s="5" t="n">
        <v>4244</v>
      </c>
      <c r="C50" s="5" t="n">
        <v>3021</v>
      </c>
    </row>
    <row r="51">
      <c r="A51" s="4" t="inlineStr">
        <is>
          <t>Average Recorded Investment YTD</t>
        </is>
      </c>
      <c r="B51" s="5" t="n">
        <v>25120</v>
      </c>
      <c r="C51" s="5" t="n">
        <v>20499</v>
      </c>
    </row>
    <row r="52">
      <c r="A52" s="4" t="inlineStr">
        <is>
          <t>Interest Income Recognized YTD</t>
        </is>
      </c>
      <c r="B52" s="5" t="n">
        <v>83</v>
      </c>
      <c r="C52" s="5" t="n">
        <v>640</v>
      </c>
    </row>
    <row r="53">
      <c r="A53" s="4" t="inlineStr">
        <is>
          <t>Consumer real estate.</t>
        </is>
      </c>
    </row>
    <row r="54">
      <c r="A54" s="3" t="inlineStr">
        <is>
          <t>Financing Receivable, Impaired [Line Items]</t>
        </is>
      </c>
    </row>
    <row r="55">
      <c r="A55" s="4" t="inlineStr">
        <is>
          <t>Impaired loans with no a related allowance, Recorded Investment</t>
        </is>
      </c>
      <c r="B55" s="5" t="n">
        <v>712</v>
      </c>
      <c r="C55" s="5" t="n">
        <v>542</v>
      </c>
    </row>
    <row r="56">
      <c r="A56" s="4" t="inlineStr">
        <is>
          <t>Impaired loans with no related allowance, Unpaid Balance</t>
        </is>
      </c>
      <c r="B56" s="5" t="n">
        <v>758</v>
      </c>
      <c r="C56" s="5" t="n">
        <v>594</v>
      </c>
    </row>
    <row r="57">
      <c r="A57" s="4" t="inlineStr">
        <is>
          <t>Impaired loans with no related allowance, Related Allowance</t>
        </is>
      </c>
      <c r="B57" s="5" t="n">
        <v>0</v>
      </c>
    </row>
    <row r="58">
      <c r="A58" s="4" t="inlineStr">
        <is>
          <t>Impaired loans with no related allowance, Average Recorded Investment YTD</t>
        </is>
      </c>
      <c r="B58" s="5" t="n">
        <v>790</v>
      </c>
      <c r="C58" s="5" t="n">
        <v>2173</v>
      </c>
    </row>
    <row r="59">
      <c r="A59" s="4" t="inlineStr">
        <is>
          <t>Impaired loans with no related allowance, Interest Income Recognized YTD</t>
        </is>
      </c>
      <c r="B59" s="5" t="n">
        <v>5</v>
      </c>
    </row>
    <row r="60">
      <c r="A60" s="4" t="inlineStr">
        <is>
          <t>Impaired loans with a related allowance, Recorded Investment</t>
        </is>
      </c>
      <c r="B60" s="5" t="n">
        <v>536</v>
      </c>
      <c r="C60" s="5" t="n">
        <v>639</v>
      </c>
    </row>
    <row r="61">
      <c r="A61" s="4" t="inlineStr">
        <is>
          <t>Impaired loans with a related allowance, Unpaid Balance</t>
        </is>
      </c>
      <c r="B61" s="5" t="n">
        <v>544</v>
      </c>
      <c r="C61" s="5" t="n">
        <v>657</v>
      </c>
    </row>
    <row r="62">
      <c r="A62" s="4" t="inlineStr">
        <is>
          <t>Impaired loans with a related allowance, Related Allowance</t>
        </is>
      </c>
      <c r="B62" s="5" t="n">
        <v>176</v>
      </c>
      <c r="C62" s="5" t="n">
        <v>141</v>
      </c>
    </row>
    <row r="63">
      <c r="A63" s="4" t="inlineStr">
        <is>
          <t>Impaired loans with a related allowance, Average Recorded Investment YTD</t>
        </is>
      </c>
      <c r="B63" s="5" t="n">
        <v>734</v>
      </c>
      <c r="C63" s="5" t="n">
        <v>560</v>
      </c>
    </row>
    <row r="64">
      <c r="A64" s="4" t="inlineStr">
        <is>
          <t>Impaired loans with a related allowance, Interest Income Recognized YTD</t>
        </is>
      </c>
      <c r="B64" s="5" t="n">
        <v>4</v>
      </c>
      <c r="C64" s="5" t="n">
        <v>3</v>
      </c>
    </row>
    <row r="65">
      <c r="A65" s="4" t="inlineStr">
        <is>
          <t>Recorded Investment</t>
        </is>
      </c>
      <c r="B65" s="5" t="n">
        <v>1248</v>
      </c>
      <c r="C65" s="5" t="n">
        <v>1181</v>
      </c>
    </row>
    <row r="66">
      <c r="A66" s="4" t="inlineStr">
        <is>
          <t>Unpaid Balance</t>
        </is>
      </c>
      <c r="B66" s="5" t="n">
        <v>1302</v>
      </c>
      <c r="C66" s="5" t="n">
        <v>1251</v>
      </c>
    </row>
    <row r="67">
      <c r="A67" s="4" t="inlineStr">
        <is>
          <t>Related Allowance</t>
        </is>
      </c>
      <c r="B67" s="5" t="n">
        <v>176</v>
      </c>
      <c r="C67" s="5" t="n">
        <v>141</v>
      </c>
    </row>
    <row r="68">
      <c r="A68" s="4" t="inlineStr">
        <is>
          <t>Average Recorded Investment YTD</t>
        </is>
      </c>
      <c r="B68" s="5" t="n">
        <v>1524</v>
      </c>
      <c r="C68" s="5" t="n">
        <v>2733</v>
      </c>
    </row>
    <row r="69">
      <c r="A69" s="4" t="inlineStr">
        <is>
          <t>Interest Income Recognized YTD</t>
        </is>
      </c>
      <c r="B69" s="5" t="n">
        <v>9</v>
      </c>
      <c r="C69" s="5" t="n">
        <v>3</v>
      </c>
    </row>
    <row r="70">
      <c r="A70" s="4" t="inlineStr">
        <is>
          <t>Consumer installment</t>
        </is>
      </c>
    </row>
    <row r="71">
      <c r="A71" s="3" t="inlineStr">
        <is>
          <t>Financing Receivable, Impaired [Line Items]</t>
        </is>
      </c>
    </row>
    <row r="72">
      <c r="A72" s="4" t="inlineStr">
        <is>
          <t>Impaired loans with no a related allowance, Recorded Investment</t>
        </is>
      </c>
      <c r="B72" s="5" t="n">
        <v>23</v>
      </c>
      <c r="C72" s="5" t="n">
        <v>21</v>
      </c>
    </row>
    <row r="73">
      <c r="A73" s="4" t="inlineStr">
        <is>
          <t>Impaired loans with no related allowance, Unpaid Balance</t>
        </is>
      </c>
      <c r="B73" s="5" t="n">
        <v>24</v>
      </c>
      <c r="C73" s="5" t="n">
        <v>21</v>
      </c>
    </row>
    <row r="74">
      <c r="A74" s="4" t="inlineStr">
        <is>
          <t>Impaired loans with no related allowance, Related Allowance</t>
        </is>
      </c>
      <c r="B74" s="5" t="n">
        <v>0</v>
      </c>
    </row>
    <row r="75">
      <c r="A75" s="4" t="inlineStr">
        <is>
          <t>Impaired loans with no related allowance, Average Recorded Investment YTD</t>
        </is>
      </c>
      <c r="B75" s="5" t="n">
        <v>17</v>
      </c>
      <c r="C75" s="5" t="n">
        <v>23</v>
      </c>
    </row>
    <row r="76">
      <c r="A76" s="4" t="inlineStr">
        <is>
          <t>Impaired loans with no related allowance, Interest Income Recognized YTD</t>
        </is>
      </c>
      <c r="B76" s="5" t="n">
        <v>0</v>
      </c>
    </row>
    <row r="77">
      <c r="A77" s="4" t="inlineStr">
        <is>
          <t>Impaired loans with a related allowance, Recorded Investment</t>
        </is>
      </c>
      <c r="B77" s="5" t="n">
        <v>26</v>
      </c>
      <c r="C77" s="5" t="n">
        <v>260</v>
      </c>
    </row>
    <row r="78">
      <c r="A78" s="4" t="inlineStr">
        <is>
          <t>Impaired loans with a related allowance, Unpaid Balance</t>
        </is>
      </c>
      <c r="B78" s="5" t="n">
        <v>26</v>
      </c>
      <c r="C78" s="5" t="n">
        <v>260</v>
      </c>
    </row>
    <row r="79">
      <c r="A79" s="4" t="inlineStr">
        <is>
          <t>Impaired loans with a related allowance, Related Allowance</t>
        </is>
      </c>
      <c r="B79" s="5" t="n">
        <v>14</v>
      </c>
      <c r="C79" s="5" t="n">
        <v>80</v>
      </c>
    </row>
    <row r="80">
      <c r="A80" s="4" t="inlineStr">
        <is>
          <t>Impaired loans with a related allowance, Average Recorded Investment YTD</t>
        </is>
      </c>
      <c r="B80" s="5" t="n">
        <v>86</v>
      </c>
      <c r="C80" s="5" t="n">
        <v>164</v>
      </c>
    </row>
    <row r="81">
      <c r="A81" s="4" t="inlineStr">
        <is>
          <t>Impaired loans with a related allowance, Interest Income Recognized YTD</t>
        </is>
      </c>
      <c r="B81" s="5" t="n">
        <v>0</v>
      </c>
      <c r="C81" s="5" t="n">
        <v>2</v>
      </c>
    </row>
    <row r="82">
      <c r="A82" s="4" t="inlineStr">
        <is>
          <t>Recorded Investment</t>
        </is>
      </c>
      <c r="B82" s="5" t="n">
        <v>49</v>
      </c>
      <c r="C82" s="5" t="n">
        <v>281</v>
      </c>
    </row>
    <row r="83">
      <c r="A83" s="4" t="inlineStr">
        <is>
          <t>Unpaid Balance</t>
        </is>
      </c>
      <c r="B83" s="5" t="n">
        <v>50</v>
      </c>
      <c r="C83" s="5" t="n">
        <v>281</v>
      </c>
    </row>
    <row r="84">
      <c r="A84" s="4" t="inlineStr">
        <is>
          <t>Related Allowance</t>
        </is>
      </c>
      <c r="B84" s="5" t="n">
        <v>14</v>
      </c>
      <c r="C84" s="5" t="n">
        <v>80</v>
      </c>
    </row>
    <row r="85">
      <c r="A85" s="4" t="inlineStr">
        <is>
          <t>Average Recorded Investment YTD</t>
        </is>
      </c>
      <c r="B85" s="5" t="n">
        <v>103</v>
      </c>
      <c r="C85" s="5" t="n">
        <v>187</v>
      </c>
    </row>
    <row r="86">
      <c r="A86" s="4" t="inlineStr">
        <is>
          <t>Interest Income Recognized YTD</t>
        </is>
      </c>
      <c r="B86" s="7" t="n">
        <v>0</v>
      </c>
      <c r="C86" s="7"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HANGES IN SHAREHOLDERS' EQUITY (Parenthetical) - $ / share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CONSOLIDATED STATEMENTS OF CHANGES IN SHAREHOLDERS' EQUITY</t>
        </is>
      </c>
    </row>
    <row r="4">
      <c r="A4" s="4" t="inlineStr">
        <is>
          <t>Dividends on common stock, per Share</t>
        </is>
      </c>
      <c r="B4" s="8" t="n">
        <v>0.16</v>
      </c>
      <c r="C4" s="8" t="n">
        <v>0.15</v>
      </c>
      <c r="D4" s="8" t="n">
        <v>0.14</v>
      </c>
      <c r="E4" s="8" t="n">
        <v>0.13</v>
      </c>
      <c r="F4" s="8" t="n">
        <v>0.12</v>
      </c>
      <c r="G4" s="8" t="n">
        <v>0.1</v>
      </c>
      <c r="H4" s="8" t="n">
        <v>0.1</v>
      </c>
      <c r="I4" s="8" t="n">
        <v>0.1</v>
      </c>
      <c r="J4" s="8" t="n">
        <v>0.08</v>
      </c>
      <c r="K4" s="8" t="n">
        <v>0.08</v>
      </c>
      <c r="L4" s="8" t="n">
        <v>0.08</v>
      </c>
      <c r="M4" s="8" t="n">
        <v>0.07000000000000001</v>
      </c>
      <c r="N4" s="8" t="n">
        <v>0.58</v>
      </c>
      <c r="O4" s="8" t="n">
        <v>0.42</v>
      </c>
      <c r="P4" s="8" t="n">
        <v>0.31</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Detail of Troubled Debt Restructurings (Details) - USD ($) $ in Thousands</t>
        </is>
      </c>
      <c r="B1" s="2" t="inlineStr">
        <is>
          <t>12 Months Ended</t>
        </is>
      </c>
    </row>
    <row r="2">
      <c r="B2" s="2" t="inlineStr">
        <is>
          <t>Dec. 31, 2021</t>
        </is>
      </c>
      <c r="C2" s="2" t="inlineStr">
        <is>
          <t>Dec. 31, 2020</t>
        </is>
      </c>
      <c r="D2" s="2" t="inlineStr">
        <is>
          <t>Dec. 31, 2019</t>
        </is>
      </c>
    </row>
    <row r="3">
      <c r="A3" s="3" t="inlineStr">
        <is>
          <t>Financing Receivable, Modifications [Line Items]</t>
        </is>
      </c>
    </row>
    <row r="4">
      <c r="A4" s="4" t="inlineStr">
        <is>
          <t>Number of Loans</t>
        </is>
      </c>
      <c r="B4" s="5" t="n">
        <v>11</v>
      </c>
      <c r="C4" s="5" t="n">
        <v>9</v>
      </c>
      <c r="D4" s="5" t="n">
        <v>26</v>
      </c>
    </row>
    <row r="5">
      <c r="A5" s="4" t="inlineStr">
        <is>
          <t>Outstanding Recorded Investment Pre-Modification</t>
        </is>
      </c>
      <c r="B5" s="7" t="n">
        <v>5424</v>
      </c>
      <c r="C5" s="7" t="n">
        <v>2080</v>
      </c>
      <c r="D5" s="7" t="n">
        <v>17493</v>
      </c>
    </row>
    <row r="6">
      <c r="A6" s="4" t="inlineStr">
        <is>
          <t>Outstanding Recorded Investment Post-Modification</t>
        </is>
      </c>
      <c r="B6" s="5" t="n">
        <v>5115</v>
      </c>
      <c r="C6" s="5" t="n">
        <v>2052</v>
      </c>
      <c r="D6" s="5" t="n">
        <v>17709</v>
      </c>
    </row>
    <row r="7">
      <c r="A7" s="4" t="inlineStr">
        <is>
          <t>Interest Income Recognized</t>
        </is>
      </c>
      <c r="B7" s="7" t="n">
        <v>239</v>
      </c>
      <c r="C7" s="7" t="n">
        <v>42</v>
      </c>
      <c r="D7" s="7" t="n">
        <v>168</v>
      </c>
    </row>
    <row r="8">
      <c r="A8" s="4" t="inlineStr">
        <is>
          <t>Commercial, financial and agriculture</t>
        </is>
      </c>
    </row>
    <row r="9">
      <c r="A9" s="3" t="inlineStr">
        <is>
          <t>Financing Receivable, Modifications [Line Items]</t>
        </is>
      </c>
    </row>
    <row r="10">
      <c r="A10" s="4" t="inlineStr">
        <is>
          <t>Number of Loans</t>
        </is>
      </c>
      <c r="B10" s="5" t="n">
        <v>1</v>
      </c>
      <c r="C10" s="5" t="n">
        <v>1</v>
      </c>
      <c r="D10" s="5" t="n">
        <v>7</v>
      </c>
    </row>
    <row r="11">
      <c r="A11" s="4" t="inlineStr">
        <is>
          <t>Outstanding Recorded Investment Pre-Modification</t>
        </is>
      </c>
      <c r="B11" s="7" t="n">
        <v>38</v>
      </c>
      <c r="C11" s="7" t="n">
        <v>12</v>
      </c>
      <c r="D11" s="7" t="n">
        <v>979</v>
      </c>
    </row>
    <row r="12">
      <c r="A12" s="4" t="inlineStr">
        <is>
          <t>Outstanding Recorded Investment Post-Modification</t>
        </is>
      </c>
      <c r="B12" s="5" t="n">
        <v>37</v>
      </c>
      <c r="C12" s="5" t="n">
        <v>9</v>
      </c>
      <c r="D12" s="5" t="n">
        <v>1023</v>
      </c>
    </row>
    <row r="13">
      <c r="A13" s="4" t="inlineStr">
        <is>
          <t>Interest Income Recognized</t>
        </is>
      </c>
      <c r="B13" s="7" t="n">
        <v>4</v>
      </c>
      <c r="C13" s="7" t="n">
        <v>2</v>
      </c>
      <c r="D13" s="7" t="n">
        <v>19</v>
      </c>
    </row>
    <row r="14">
      <c r="A14" s="4" t="inlineStr">
        <is>
          <t>Commercial real estate.</t>
        </is>
      </c>
    </row>
    <row r="15">
      <c r="A15" s="3" t="inlineStr">
        <is>
          <t>Financing Receivable, Modifications [Line Items]</t>
        </is>
      </c>
    </row>
    <row r="16">
      <c r="A16" s="4" t="inlineStr">
        <is>
          <t>Number of Loans</t>
        </is>
      </c>
      <c r="B16" s="5" t="n">
        <v>5</v>
      </c>
      <c r="C16" s="5" t="n">
        <v>7</v>
      </c>
      <c r="D16" s="5" t="n">
        <v>14</v>
      </c>
    </row>
    <row r="17">
      <c r="A17" s="4" t="inlineStr">
        <is>
          <t>Outstanding Recorded Investment Pre-Modification</t>
        </is>
      </c>
      <c r="B17" s="7" t="n">
        <v>5151</v>
      </c>
      <c r="C17" s="7" t="n">
        <v>2067</v>
      </c>
      <c r="D17" s="7" t="n">
        <v>15953</v>
      </c>
    </row>
    <row r="18">
      <c r="A18" s="4" t="inlineStr">
        <is>
          <t>Outstanding Recorded Investment Post-Modification</t>
        </is>
      </c>
      <c r="B18" s="5" t="n">
        <v>4890</v>
      </c>
      <c r="C18" s="5" t="n">
        <v>2042</v>
      </c>
      <c r="D18" s="5" t="n">
        <v>16122</v>
      </c>
    </row>
    <row r="19">
      <c r="A19" s="4" t="inlineStr">
        <is>
          <t>Interest Income Recognized</t>
        </is>
      </c>
      <c r="B19" s="7" t="n">
        <v>230</v>
      </c>
      <c r="C19" s="7" t="n">
        <v>40</v>
      </c>
      <c r="D19" s="7" t="n">
        <v>137</v>
      </c>
    </row>
    <row r="20">
      <c r="A20" s="4" t="inlineStr">
        <is>
          <t>Consumer real estate.</t>
        </is>
      </c>
    </row>
    <row r="21">
      <c r="A21" s="3" t="inlineStr">
        <is>
          <t>Financing Receivable, Modifications [Line Items]</t>
        </is>
      </c>
    </row>
    <row r="22">
      <c r="A22" s="4" t="inlineStr">
        <is>
          <t>Number of Loans</t>
        </is>
      </c>
      <c r="B22" s="5" t="n">
        <v>4</v>
      </c>
      <c r="D22" s="5" t="n">
        <v>3</v>
      </c>
    </row>
    <row r="23">
      <c r="A23" s="4" t="inlineStr">
        <is>
          <t>Outstanding Recorded Investment Pre-Modification</t>
        </is>
      </c>
      <c r="B23" s="7" t="n">
        <v>222</v>
      </c>
      <c r="D23" s="7" t="n">
        <v>551</v>
      </c>
    </row>
    <row r="24">
      <c r="A24" s="4" t="inlineStr">
        <is>
          <t>Outstanding Recorded Investment Post-Modification</t>
        </is>
      </c>
      <c r="B24" s="5" t="n">
        <v>187</v>
      </c>
      <c r="D24" s="5" t="n">
        <v>553</v>
      </c>
    </row>
    <row r="25">
      <c r="A25" s="4" t="inlineStr">
        <is>
          <t>Interest Income Recognized</t>
        </is>
      </c>
      <c r="B25" s="7" t="n">
        <v>5</v>
      </c>
      <c r="D25" s="7" t="n">
        <v>12</v>
      </c>
    </row>
    <row r="26">
      <c r="A26" s="4" t="inlineStr">
        <is>
          <t>Consumer Installment</t>
        </is>
      </c>
    </row>
    <row r="27">
      <c r="A27" s="3" t="inlineStr">
        <is>
          <t>Financing Receivable, Modifications [Line Items]</t>
        </is>
      </c>
    </row>
    <row r="28">
      <c r="A28" s="4" t="inlineStr">
        <is>
          <t>Number of Loans</t>
        </is>
      </c>
      <c r="B28" s="5" t="n">
        <v>1</v>
      </c>
      <c r="C28" s="5" t="n">
        <v>1</v>
      </c>
      <c r="D28" s="5" t="n">
        <v>2</v>
      </c>
    </row>
    <row r="29">
      <c r="A29" s="4" t="inlineStr">
        <is>
          <t>Outstanding Recorded Investment Pre-Modification</t>
        </is>
      </c>
      <c r="B29" s="7" t="n">
        <v>13</v>
      </c>
      <c r="C29" s="7" t="n">
        <v>1</v>
      </c>
      <c r="D29" s="7" t="n">
        <v>10</v>
      </c>
    </row>
    <row r="30">
      <c r="A30" s="4" t="inlineStr">
        <is>
          <t>Outstanding Recorded Investment Post-Modification</t>
        </is>
      </c>
      <c r="B30" s="5" t="n">
        <v>1</v>
      </c>
      <c r="C30" s="7" t="n">
        <v>1</v>
      </c>
      <c r="D30" s="7" t="n">
        <v>11</v>
      </c>
    </row>
    <row r="31">
      <c r="A31" s="4" t="inlineStr">
        <is>
          <t>Interest Income Recognized</t>
        </is>
      </c>
      <c r="B31"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Summary of loans modified as TDRs for which there was a payment default within twelve months following the modification (Details) $ in Thousands</t>
        </is>
      </c>
      <c r="B1" s="2" t="inlineStr">
        <is>
          <t>12 Months Ended</t>
        </is>
      </c>
    </row>
    <row r="2">
      <c r="B2" s="2" t="inlineStr">
        <is>
          <t>Dec. 31, 2021USD ($)loan</t>
        </is>
      </c>
      <c r="C2" s="2" t="inlineStr">
        <is>
          <t>Dec. 31, 2020USD ($)loan</t>
        </is>
      </c>
      <c r="D2" s="2" t="inlineStr">
        <is>
          <t>Dec. 31, 2019USD ($)loan</t>
        </is>
      </c>
    </row>
    <row r="3">
      <c r="A3" s="4" t="inlineStr">
        <is>
          <t>Trouble debt restructuring</t>
        </is>
      </c>
    </row>
    <row r="4">
      <c r="A4" s="3" t="inlineStr">
        <is>
          <t>Financing Receivable, Recorded Investment, Past Due [Line Items]</t>
        </is>
      </c>
    </row>
    <row r="5">
      <c r="A5" s="4" t="inlineStr">
        <is>
          <t>Number of Loans | loan</t>
        </is>
      </c>
      <c r="B5" s="5" t="n">
        <v>2</v>
      </c>
      <c r="C5" s="5" t="n">
        <v>4</v>
      </c>
      <c r="D5" s="5" t="n">
        <v>14</v>
      </c>
    </row>
    <row r="6">
      <c r="A6" s="4" t="inlineStr">
        <is>
          <t>Recorded Investment | $</t>
        </is>
      </c>
      <c r="B6" s="7" t="n">
        <v>55</v>
      </c>
      <c r="C6" s="7" t="n">
        <v>1121</v>
      </c>
      <c r="D6" s="7" t="n">
        <v>15881</v>
      </c>
    </row>
    <row r="7">
      <c r="A7" s="4" t="inlineStr">
        <is>
          <t>Commercial, financial and agriculture</t>
        </is>
      </c>
    </row>
    <row r="8">
      <c r="A8" s="3" t="inlineStr">
        <is>
          <t>Financing Receivable, Recorded Investment, Past Due [Line Items]</t>
        </is>
      </c>
    </row>
    <row r="9">
      <c r="A9" s="4" t="inlineStr">
        <is>
          <t>Number of Loans | loan</t>
        </is>
      </c>
      <c r="D9" s="5" t="n">
        <v>10</v>
      </c>
    </row>
    <row r="10">
      <c r="A10" s="4" t="inlineStr">
        <is>
          <t>Recorded Investment | $</t>
        </is>
      </c>
      <c r="D10" s="7" t="n">
        <v>458</v>
      </c>
    </row>
    <row r="11">
      <c r="A11" s="4" t="inlineStr">
        <is>
          <t>Commercial real estate. | Trouble debt restructuring</t>
        </is>
      </c>
    </row>
    <row r="12">
      <c r="A12" s="3" t="inlineStr">
        <is>
          <t>Financing Receivable, Recorded Investment, Past Due [Line Items]</t>
        </is>
      </c>
    </row>
    <row r="13">
      <c r="A13" s="4" t="inlineStr">
        <is>
          <t>Number of Loans | loan</t>
        </is>
      </c>
      <c r="C13" s="5" t="n">
        <v>4</v>
      </c>
      <c r="D13" s="5" t="n">
        <v>4</v>
      </c>
    </row>
    <row r="14">
      <c r="A14" s="4" t="inlineStr">
        <is>
          <t>Recorded Investment | $</t>
        </is>
      </c>
      <c r="C14" s="7" t="n">
        <v>1121</v>
      </c>
      <c r="D14" s="7" t="n">
        <v>15423</v>
      </c>
    </row>
    <row r="15">
      <c r="A15" s="4" t="inlineStr">
        <is>
          <t>Consumer real estate. | Trouble debt restructuring</t>
        </is>
      </c>
    </row>
    <row r="16">
      <c r="A16" s="3" t="inlineStr">
        <is>
          <t>Financing Receivable, Recorded Investment, Past Due [Line Items]</t>
        </is>
      </c>
    </row>
    <row r="17">
      <c r="A17" s="4" t="inlineStr">
        <is>
          <t>Number of Loans | loan</t>
        </is>
      </c>
      <c r="B17" s="5" t="n">
        <v>2</v>
      </c>
    </row>
    <row r="18">
      <c r="A18" s="4" t="inlineStr">
        <is>
          <t>Recorded Investment | $</t>
        </is>
      </c>
      <c r="B18" s="7" t="n">
        <v>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odifications of Loans Performing (Details) - USD ($) $ in Thousands</t>
        </is>
      </c>
      <c r="B1" s="2" t="inlineStr">
        <is>
          <t>Dec. 31, 2021</t>
        </is>
      </c>
      <c r="C1" s="2" t="inlineStr">
        <is>
          <t>Dec. 31, 2020</t>
        </is>
      </c>
    </row>
    <row r="2">
      <c r="A2" s="3" t="inlineStr">
        <is>
          <t>Financing Receivable, Recorded Investment, Past Due [Line Items]</t>
        </is>
      </c>
    </row>
    <row r="3">
      <c r="A3" s="4" t="inlineStr">
        <is>
          <t>Past Due 30-89</t>
        </is>
      </c>
      <c r="B3" s="7" t="n">
        <v>2960</v>
      </c>
      <c r="C3" s="7" t="n">
        <v>8931</v>
      </c>
    </row>
    <row r="4">
      <c r="A4" s="4" t="inlineStr">
        <is>
          <t>Past Due 90 days and still accruing</t>
        </is>
      </c>
      <c r="B4" s="5" t="n">
        <v>45</v>
      </c>
      <c r="C4" s="5" t="n">
        <v>2692</v>
      </c>
    </row>
    <row r="5">
      <c r="A5" s="4" t="inlineStr">
        <is>
          <t>Nonaccrual</t>
        </is>
      </c>
      <c r="B5" s="5" t="n">
        <v>23418</v>
      </c>
      <c r="C5" s="5" t="n">
        <v>24208</v>
      </c>
    </row>
    <row r="6">
      <c r="A6" s="4" t="inlineStr">
        <is>
          <t>Recorded Investment</t>
        </is>
      </c>
      <c r="B6" s="5" t="n">
        <v>2959553</v>
      </c>
      <c r="C6" s="5" t="n">
        <v>3123678</v>
      </c>
    </row>
    <row r="7">
      <c r="A7" s="4" t="inlineStr">
        <is>
          <t>TDRs [Member]</t>
        </is>
      </c>
    </row>
    <row r="8">
      <c r="A8" s="3" t="inlineStr">
        <is>
          <t>Financing Receivable, Recorded Investment, Past Due [Line Items]</t>
        </is>
      </c>
    </row>
    <row r="9">
      <c r="A9" s="4" t="inlineStr">
        <is>
          <t>Past Due 30-89</t>
        </is>
      </c>
      <c r="C9" s="5" t="n">
        <v>321</v>
      </c>
    </row>
    <row r="10">
      <c r="A10" s="4" t="inlineStr">
        <is>
          <t>Nonaccrual</t>
        </is>
      </c>
      <c r="C10" s="5" t="n">
        <v>21002</v>
      </c>
    </row>
    <row r="11">
      <c r="A11" s="4" t="inlineStr">
        <is>
          <t>Recorded Investment</t>
        </is>
      </c>
      <c r="C11" s="5" t="n">
        <v>27524</v>
      </c>
    </row>
    <row r="12">
      <c r="A12" s="4" t="inlineStr">
        <is>
          <t>Allowance for loan losses, Past Due 30-89</t>
        </is>
      </c>
      <c r="C12" s="5" t="n">
        <v>29</v>
      </c>
    </row>
    <row r="13">
      <c r="A13" s="4" t="inlineStr">
        <is>
          <t>Allowance for loan losses, Non-Accrual</t>
        </is>
      </c>
      <c r="C13" s="5" t="n">
        <v>3936</v>
      </c>
    </row>
    <row r="14">
      <c r="A14" s="4" t="inlineStr">
        <is>
          <t>Allowance for loan losses, Total</t>
        </is>
      </c>
      <c r="C14" s="5" t="n">
        <v>4128</v>
      </c>
    </row>
    <row r="15">
      <c r="A15" s="4" t="inlineStr">
        <is>
          <t>TDRs [Member] | Financial Asset, Not Past Due [Member]</t>
        </is>
      </c>
    </row>
    <row r="16">
      <c r="A16" s="3" t="inlineStr">
        <is>
          <t>Financing Receivable, Recorded Investment, Past Due [Line Items]</t>
        </is>
      </c>
    </row>
    <row r="17">
      <c r="A17" s="4" t="inlineStr">
        <is>
          <t>Current Loans</t>
        </is>
      </c>
      <c r="B17" s="5" t="n">
        <v>5220</v>
      </c>
      <c r="C17" s="5" t="n">
        <v>6201</v>
      </c>
    </row>
    <row r="18">
      <c r="A18" s="4" t="inlineStr">
        <is>
          <t>Nonaccrual</t>
        </is>
      </c>
      <c r="B18" s="5" t="n">
        <v>18938</v>
      </c>
    </row>
    <row r="19">
      <c r="A19" s="4" t="inlineStr">
        <is>
          <t>Recorded Investment</t>
        </is>
      </c>
      <c r="B19" s="5" t="n">
        <v>24158</v>
      </c>
    </row>
    <row r="20">
      <c r="A20" s="4" t="inlineStr">
        <is>
          <t>Allowance for loan losses, Current Loans</t>
        </is>
      </c>
      <c r="B20" s="5" t="n">
        <v>90</v>
      </c>
      <c r="C20" s="5" t="n">
        <v>163</v>
      </c>
    </row>
    <row r="21">
      <c r="A21" s="4" t="inlineStr">
        <is>
          <t>Allowance for loan losses, Non-Accrual</t>
        </is>
      </c>
      <c r="B21" s="5" t="n">
        <v>4217</v>
      </c>
    </row>
    <row r="22">
      <c r="A22" s="4" t="inlineStr">
        <is>
          <t>Allowance for loan losses, Total</t>
        </is>
      </c>
      <c r="B22" s="5" t="n">
        <v>4307</v>
      </c>
    </row>
    <row r="23">
      <c r="A23" s="4" t="inlineStr">
        <is>
          <t>Commercial, financial and agriculture</t>
        </is>
      </c>
    </row>
    <row r="24">
      <c r="A24" s="3" t="inlineStr">
        <is>
          <t>Financing Receivable, Recorded Investment, Past Due [Line Items]</t>
        </is>
      </c>
    </row>
    <row r="25">
      <c r="A25" s="4" t="inlineStr">
        <is>
          <t>Past Due 30-89</t>
        </is>
      </c>
      <c r="B25" s="5" t="n">
        <v>246</v>
      </c>
      <c r="C25" s="5" t="n">
        <v>1007</v>
      </c>
    </row>
    <row r="26">
      <c r="A26" s="4" t="inlineStr">
        <is>
          <t>Past Due 90 days and still accruing</t>
        </is>
      </c>
      <c r="C26" s="5" t="n">
        <v>244</v>
      </c>
    </row>
    <row r="27">
      <c r="A27" s="4" t="inlineStr">
        <is>
          <t>Nonaccrual</t>
        </is>
      </c>
      <c r="B27" s="5" t="n">
        <v>190</v>
      </c>
      <c r="C27" s="5" t="n">
        <v>2197</v>
      </c>
    </row>
    <row r="28">
      <c r="A28" s="4" t="inlineStr">
        <is>
          <t>Recorded Investment</t>
        </is>
      </c>
      <c r="B28" s="5" t="n">
        <v>397516</v>
      </c>
      <c r="C28" s="5" t="n">
        <v>579443</v>
      </c>
    </row>
    <row r="29">
      <c r="A29" s="4" t="inlineStr">
        <is>
          <t>Commercial, financial and agriculture | TDRs [Member]</t>
        </is>
      </c>
    </row>
    <row r="30">
      <c r="A30" s="3" t="inlineStr">
        <is>
          <t>Financing Receivable, Recorded Investment, Past Due [Line Items]</t>
        </is>
      </c>
    </row>
    <row r="31">
      <c r="A31" s="4" t="inlineStr">
        <is>
          <t>Nonaccrual</t>
        </is>
      </c>
      <c r="C31" s="5" t="n">
        <v>765</v>
      </c>
    </row>
    <row r="32">
      <c r="A32" s="4" t="inlineStr">
        <is>
          <t>Recorded Investment</t>
        </is>
      </c>
      <c r="C32" s="5" t="n">
        <v>824</v>
      </c>
    </row>
    <row r="33">
      <c r="A33" s="4" t="inlineStr">
        <is>
          <t>Commercial, financial and agriculture | TDRs [Member] | Financial Asset, Not Past Due [Member]</t>
        </is>
      </c>
    </row>
    <row r="34">
      <c r="A34" s="3" t="inlineStr">
        <is>
          <t>Financing Receivable, Recorded Investment, Past Due [Line Items]</t>
        </is>
      </c>
    </row>
    <row r="35">
      <c r="A35" s="4" t="inlineStr">
        <is>
          <t>Current Loans</t>
        </is>
      </c>
      <c r="B35" s="5" t="n">
        <v>63</v>
      </c>
      <c r="C35" s="5" t="n">
        <v>59</v>
      </c>
    </row>
    <row r="36">
      <c r="A36" s="4" t="inlineStr">
        <is>
          <t>Nonaccrual</t>
        </is>
      </c>
      <c r="B36" s="5" t="n">
        <v>107</v>
      </c>
    </row>
    <row r="37">
      <c r="A37" s="4" t="inlineStr">
        <is>
          <t>Recorded Investment</t>
        </is>
      </c>
      <c r="B37" s="5" t="n">
        <v>170</v>
      </c>
    </row>
    <row r="38">
      <c r="A38" s="4" t="inlineStr">
        <is>
          <t>Commercial real estate.</t>
        </is>
      </c>
    </row>
    <row r="39">
      <c r="A39" s="3" t="inlineStr">
        <is>
          <t>Financing Receivable, Recorded Investment, Past Due [Line Items]</t>
        </is>
      </c>
    </row>
    <row r="40">
      <c r="A40" s="4" t="inlineStr">
        <is>
          <t>Past Due 30-89</t>
        </is>
      </c>
      <c r="B40" s="5" t="n">
        <v>453</v>
      </c>
      <c r="C40" s="5" t="n">
        <v>2116</v>
      </c>
    </row>
    <row r="41">
      <c r="A41" s="4" t="inlineStr">
        <is>
          <t>Past Due 90 days and still accruing</t>
        </is>
      </c>
      <c r="C41" s="5" t="n">
        <v>1553</v>
      </c>
    </row>
    <row r="42">
      <c r="A42" s="4" t="inlineStr">
        <is>
          <t>Nonaccrual</t>
        </is>
      </c>
      <c r="B42" s="5" t="n">
        <v>19445</v>
      </c>
      <c r="C42" s="5" t="n">
        <v>19499</v>
      </c>
    </row>
    <row r="43">
      <c r="A43" s="4" t="inlineStr">
        <is>
          <t>Recorded Investment</t>
        </is>
      </c>
      <c r="B43" s="5" t="n">
        <v>1683698</v>
      </c>
      <c r="C43" s="5" t="n">
        <v>1652993</v>
      </c>
    </row>
    <row r="44">
      <c r="A44" s="4" t="inlineStr">
        <is>
          <t>Commercial real estate. | TDRs [Member]</t>
        </is>
      </c>
    </row>
    <row r="45">
      <c r="A45" s="3" t="inlineStr">
        <is>
          <t>Financing Receivable, Recorded Investment, Past Due [Line Items]</t>
        </is>
      </c>
    </row>
    <row r="46">
      <c r="A46" s="4" t="inlineStr">
        <is>
          <t>Past Due 30-89</t>
        </is>
      </c>
      <c r="C46" s="5" t="n">
        <v>49</v>
      </c>
    </row>
    <row r="47">
      <c r="A47" s="4" t="inlineStr">
        <is>
          <t>Nonaccrual</t>
        </is>
      </c>
      <c r="C47" s="5" t="n">
        <v>18076</v>
      </c>
    </row>
    <row r="48">
      <c r="A48" s="4" t="inlineStr">
        <is>
          <t>Recorded Investment</t>
        </is>
      </c>
      <c r="C48" s="5" t="n">
        <v>22685</v>
      </c>
    </row>
    <row r="49">
      <c r="A49" s="4" t="inlineStr">
        <is>
          <t>Commercial real estate. | TDRs [Member] | Financial Asset, Not Past Due [Member]</t>
        </is>
      </c>
    </row>
    <row r="50">
      <c r="A50" s="3" t="inlineStr">
        <is>
          <t>Financing Receivable, Recorded Investment, Past Due [Line Items]</t>
        </is>
      </c>
    </row>
    <row r="51">
      <c r="A51" s="4" t="inlineStr">
        <is>
          <t>Current Loans</t>
        </is>
      </c>
      <c r="B51" s="5" t="n">
        <v>3367</v>
      </c>
      <c r="C51" s="5" t="n">
        <v>4560</v>
      </c>
    </row>
    <row r="52">
      <c r="A52" s="4" t="inlineStr">
        <is>
          <t>Nonaccrual</t>
        </is>
      </c>
      <c r="B52" s="5" t="n">
        <v>16858</v>
      </c>
    </row>
    <row r="53">
      <c r="A53" s="4" t="inlineStr">
        <is>
          <t>Recorded Investment</t>
        </is>
      </c>
      <c r="B53" s="5" t="n">
        <v>20225</v>
      </c>
    </row>
    <row r="54">
      <c r="A54" s="4" t="inlineStr">
        <is>
          <t>Consumer real estate.</t>
        </is>
      </c>
    </row>
    <row r="55">
      <c r="A55" s="3" t="inlineStr">
        <is>
          <t>Financing Receivable, Recorded Investment, Past Due [Line Items]</t>
        </is>
      </c>
    </row>
    <row r="56">
      <c r="A56" s="4" t="inlineStr">
        <is>
          <t>Past Due 30-89</t>
        </is>
      </c>
      <c r="B56" s="5" t="n">
        <v>2140</v>
      </c>
      <c r="C56" s="5" t="n">
        <v>5389</v>
      </c>
    </row>
    <row r="57">
      <c r="A57" s="4" t="inlineStr">
        <is>
          <t>Past Due 90 days and still accruing</t>
        </is>
      </c>
      <c r="B57" s="5" t="n">
        <v>45</v>
      </c>
      <c r="C57" s="5" t="n">
        <v>895</v>
      </c>
    </row>
    <row r="58">
      <c r="A58" s="4" t="inlineStr">
        <is>
          <t>Nonaccrual</t>
        </is>
      </c>
      <c r="B58" s="5" t="n">
        <v>3776</v>
      </c>
      <c r="C58" s="5" t="n">
        <v>2480</v>
      </c>
    </row>
    <row r="59">
      <c r="A59" s="4" t="inlineStr">
        <is>
          <t>Recorded Investment</t>
        </is>
      </c>
      <c r="B59" s="5" t="n">
        <v>838654</v>
      </c>
      <c r="C59" s="5" t="n">
        <v>850206</v>
      </c>
    </row>
    <row r="60">
      <c r="A60" s="4" t="inlineStr">
        <is>
          <t>Consumer real estate. | TDRs [Member]</t>
        </is>
      </c>
    </row>
    <row r="61">
      <c r="A61" s="3" t="inlineStr">
        <is>
          <t>Financing Receivable, Recorded Investment, Past Due [Line Items]</t>
        </is>
      </c>
    </row>
    <row r="62">
      <c r="A62" s="4" t="inlineStr">
        <is>
          <t>Past Due 30-89</t>
        </is>
      </c>
      <c r="C62" s="5" t="n">
        <v>269</v>
      </c>
    </row>
    <row r="63">
      <c r="A63" s="4" t="inlineStr">
        <is>
          <t>Nonaccrual</t>
        </is>
      </c>
      <c r="C63" s="5" t="n">
        <v>2161</v>
      </c>
    </row>
    <row r="64">
      <c r="A64" s="4" t="inlineStr">
        <is>
          <t>Recorded Investment</t>
        </is>
      </c>
      <c r="C64" s="5" t="n">
        <v>3989</v>
      </c>
    </row>
    <row r="65">
      <c r="A65" s="4" t="inlineStr">
        <is>
          <t>Consumer real estate. | TDRs [Member] | Financial Asset, Not Past Due [Member]</t>
        </is>
      </c>
    </row>
    <row r="66">
      <c r="A66" s="3" t="inlineStr">
        <is>
          <t>Financing Receivable, Recorded Investment, Past Due [Line Items]</t>
        </is>
      </c>
    </row>
    <row r="67">
      <c r="A67" s="4" t="inlineStr">
        <is>
          <t>Current Loans</t>
        </is>
      </c>
      <c r="B67" s="5" t="n">
        <v>1772</v>
      </c>
      <c r="C67" s="5" t="n">
        <v>1559</v>
      </c>
    </row>
    <row r="68">
      <c r="A68" s="4" t="inlineStr">
        <is>
          <t>Nonaccrual</t>
        </is>
      </c>
      <c r="B68" s="5" t="n">
        <v>1973</v>
      </c>
    </row>
    <row r="69">
      <c r="A69" s="4" t="inlineStr">
        <is>
          <t>Recorded Investment</t>
        </is>
      </c>
      <c r="B69" s="5" t="n">
        <v>3745</v>
      </c>
    </row>
    <row r="70">
      <c r="A70" s="4" t="inlineStr">
        <is>
          <t>Consumer Installment</t>
        </is>
      </c>
    </row>
    <row r="71">
      <c r="A71" s="3" t="inlineStr">
        <is>
          <t>Financing Receivable, Recorded Investment, Past Due [Line Items]</t>
        </is>
      </c>
    </row>
    <row r="72">
      <c r="A72" s="4" t="inlineStr">
        <is>
          <t>Past Due 30-89</t>
        </is>
      </c>
      <c r="B72" s="5" t="n">
        <v>121</v>
      </c>
      <c r="C72" s="5" t="n">
        <v>419</v>
      </c>
    </row>
    <row r="73">
      <c r="A73" s="4" t="inlineStr">
        <is>
          <t>Nonaccrual</t>
        </is>
      </c>
      <c r="B73" s="5" t="n">
        <v>7</v>
      </c>
      <c r="C73" s="5" t="n">
        <v>32</v>
      </c>
    </row>
    <row r="74">
      <c r="A74" s="4" t="inlineStr">
        <is>
          <t>Recorded Investment</t>
        </is>
      </c>
      <c r="B74" s="5" t="n">
        <v>39685</v>
      </c>
      <c r="C74" s="5" t="n">
        <v>41036</v>
      </c>
    </row>
    <row r="75">
      <c r="A75" s="4" t="inlineStr">
        <is>
          <t>Consumer Installment | TDRs [Member]</t>
        </is>
      </c>
    </row>
    <row r="76">
      <c r="A76" s="3" t="inlineStr">
        <is>
          <t>Financing Receivable, Recorded Investment, Past Due [Line Items]</t>
        </is>
      </c>
    </row>
    <row r="77">
      <c r="A77" s="4" t="inlineStr">
        <is>
          <t>Past Due 30-89</t>
        </is>
      </c>
      <c r="C77" s="5" t="n">
        <v>3</v>
      </c>
    </row>
    <row r="78">
      <c r="A78" s="4" t="inlineStr">
        <is>
          <t>Recorded Investment</t>
        </is>
      </c>
      <c r="C78" s="5" t="n">
        <v>26</v>
      </c>
    </row>
    <row r="79">
      <c r="A79" s="4" t="inlineStr">
        <is>
          <t>Consumer Installment | TDRs [Member] | Financial Asset, Not Past Due [Member]</t>
        </is>
      </c>
    </row>
    <row r="80">
      <c r="A80" s="3" t="inlineStr">
        <is>
          <t>Financing Receivable, Recorded Investment, Past Due [Line Items]</t>
        </is>
      </c>
    </row>
    <row r="81">
      <c r="A81" s="4" t="inlineStr">
        <is>
          <t>Current Loans</t>
        </is>
      </c>
      <c r="B81" s="5" t="n">
        <v>18</v>
      </c>
      <c r="C81" s="7" t="n">
        <v>23</v>
      </c>
    </row>
    <row r="82">
      <c r="A82" s="4" t="inlineStr">
        <is>
          <t>Recorded Investment</t>
        </is>
      </c>
      <c r="B82" s="7" t="n">
        <v>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1" customWidth="1" min="2" max="2"/>
  </cols>
  <sheetData>
    <row r="1">
      <c r="A1" s="1" t="inlineStr">
        <is>
          <t>LOANS - Collateral Dependent Loans (Details) $ in Thousands</t>
        </is>
      </c>
      <c r="B1" s="2" t="inlineStr">
        <is>
          <t>12 Months Ended</t>
        </is>
      </c>
    </row>
    <row r="2">
      <c r="B2" s="2" t="inlineStr">
        <is>
          <t>Dec. 31, 2021USD ($)</t>
        </is>
      </c>
    </row>
    <row r="3">
      <c r="A3" s="3" t="inlineStr">
        <is>
          <t>Financing Receivable, Recorded Investment [Line Items]</t>
        </is>
      </c>
    </row>
    <row r="4">
      <c r="A4" s="4" t="inlineStr">
        <is>
          <t>Amortized cost basis, collateral dependent loans</t>
        </is>
      </c>
      <c r="B4" s="7" t="n">
        <v>3570</v>
      </c>
    </row>
    <row r="5">
      <c r="A5" s="4" t="inlineStr">
        <is>
          <t>Real Property</t>
        </is>
      </c>
    </row>
    <row r="6">
      <c r="A6" s="3" t="inlineStr">
        <is>
          <t>Financing Receivable, Recorded Investment [Line Items]</t>
        </is>
      </c>
    </row>
    <row r="7">
      <c r="A7" s="4" t="inlineStr">
        <is>
          <t>Amortized cost basis, collateral dependent loans</t>
        </is>
      </c>
      <c r="B7" s="5" t="n">
        <v>3570</v>
      </c>
    </row>
    <row r="8">
      <c r="A8" s="4" t="inlineStr">
        <is>
          <t>Commercial real estate.</t>
        </is>
      </c>
    </row>
    <row r="9">
      <c r="A9" s="3" t="inlineStr">
        <is>
          <t>Financing Receivable, Recorded Investment [Line Items]</t>
        </is>
      </c>
    </row>
    <row r="10">
      <c r="A10" s="4" t="inlineStr">
        <is>
          <t>Amortized cost basis, collateral dependent loans</t>
        </is>
      </c>
      <c r="B10" s="5" t="n">
        <v>1712</v>
      </c>
    </row>
    <row r="11">
      <c r="A11" s="4" t="inlineStr">
        <is>
          <t>Commercial real estate. | Real Property</t>
        </is>
      </c>
    </row>
    <row r="12">
      <c r="A12" s="3" t="inlineStr">
        <is>
          <t>Financing Receivable, Recorded Investment [Line Items]</t>
        </is>
      </c>
    </row>
    <row r="13">
      <c r="A13" s="4" t="inlineStr">
        <is>
          <t>Amortized cost basis, collateral dependent loans</t>
        </is>
      </c>
      <c r="B13" s="5" t="n">
        <v>1712</v>
      </c>
    </row>
    <row r="14">
      <c r="A14" s="4" t="inlineStr">
        <is>
          <t>Consumer real estate.</t>
        </is>
      </c>
    </row>
    <row r="15">
      <c r="A15" s="3" t="inlineStr">
        <is>
          <t>Financing Receivable, Recorded Investment [Line Items]</t>
        </is>
      </c>
    </row>
    <row r="16">
      <c r="A16" s="4" t="inlineStr">
        <is>
          <t>Amortized cost basis, collateral dependent loans</t>
        </is>
      </c>
      <c r="B16" s="5" t="n">
        <v>1858</v>
      </c>
    </row>
    <row r="17">
      <c r="A17" s="4" t="inlineStr">
        <is>
          <t>Consumer real estate. | Real Property</t>
        </is>
      </c>
    </row>
    <row r="18">
      <c r="A18" s="3" t="inlineStr">
        <is>
          <t>Financing Receivable, Recorded Investment [Line Items]</t>
        </is>
      </c>
    </row>
    <row r="19">
      <c r="A19" s="4" t="inlineStr">
        <is>
          <t>Amortized cost basis, collateral dependent loans</t>
        </is>
      </c>
      <c r="B19" s="7" t="n">
        <v>185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loans by credit quality indicator and class of loans based on the most recent analysis performed (Details) - USD ($) $ in Thousands</t>
        </is>
      </c>
      <c r="B1" s="2" t="inlineStr">
        <is>
          <t>Dec. 31, 2021</t>
        </is>
      </c>
      <c r="C1" s="2" t="inlineStr">
        <is>
          <t>Dec. 31, 2020</t>
        </is>
      </c>
    </row>
    <row r="2">
      <c r="A2" s="3" t="inlineStr">
        <is>
          <t>Financing Receivable, Recorded Investment [Line Items]</t>
        </is>
      </c>
    </row>
    <row r="3">
      <c r="A3" s="4" t="inlineStr">
        <is>
          <t>2021</t>
        </is>
      </c>
      <c r="B3" s="7" t="n">
        <v>822076</v>
      </c>
    </row>
    <row r="4">
      <c r="A4" s="4" t="inlineStr">
        <is>
          <t>2020</t>
        </is>
      </c>
      <c r="B4" s="5" t="n">
        <v>553259</v>
      </c>
    </row>
    <row r="5">
      <c r="A5" s="4" t="inlineStr">
        <is>
          <t>2019</t>
        </is>
      </c>
      <c r="B5" s="5" t="n">
        <v>342842</v>
      </c>
    </row>
    <row r="6">
      <c r="A6" s="4" t="inlineStr">
        <is>
          <t>2018</t>
        </is>
      </c>
      <c r="B6" s="5" t="n">
        <v>336454</v>
      </c>
    </row>
    <row r="7">
      <c r="A7" s="4" t="inlineStr">
        <is>
          <t>2017</t>
        </is>
      </c>
      <c r="B7" s="5" t="n">
        <v>234870</v>
      </c>
    </row>
    <row r="8">
      <c r="A8" s="4" t="inlineStr">
        <is>
          <t>Prior</t>
        </is>
      </c>
      <c r="B8" s="5" t="n">
        <v>566100</v>
      </c>
    </row>
    <row r="9">
      <c r="A9" s="4" t="inlineStr">
        <is>
          <t>Revolving Loans</t>
        </is>
      </c>
      <c r="B9" s="5" t="n">
        <v>103952</v>
      </c>
    </row>
    <row r="10">
      <c r="A10" s="4" t="inlineStr">
        <is>
          <t>Total</t>
        </is>
      </c>
      <c r="B10" s="5" t="n">
        <v>2959553</v>
      </c>
      <c r="C10" s="7" t="n">
        <v>3123678</v>
      </c>
    </row>
    <row r="11">
      <c r="A11" s="4" t="inlineStr">
        <is>
          <t>Commercial, financial and agriculture</t>
        </is>
      </c>
    </row>
    <row r="12">
      <c r="A12" s="3" t="inlineStr">
        <is>
          <t>Financing Receivable, Recorded Investment [Line Items]</t>
        </is>
      </c>
    </row>
    <row r="13">
      <c r="A13" s="4" t="inlineStr">
        <is>
          <t>2021</t>
        </is>
      </c>
      <c r="B13" s="5" t="n">
        <v>152798</v>
      </c>
    </row>
    <row r="14">
      <c r="A14" s="4" t="inlineStr">
        <is>
          <t>2020</t>
        </is>
      </c>
      <c r="B14" s="5" t="n">
        <v>60361</v>
      </c>
    </row>
    <row r="15">
      <c r="A15" s="4" t="inlineStr">
        <is>
          <t>2019</t>
        </is>
      </c>
      <c r="B15" s="5" t="n">
        <v>54949</v>
      </c>
    </row>
    <row r="16">
      <c r="A16" s="4" t="inlineStr">
        <is>
          <t>2018</t>
        </is>
      </c>
      <c r="B16" s="5" t="n">
        <v>54262</v>
      </c>
    </row>
    <row r="17">
      <c r="A17" s="4" t="inlineStr">
        <is>
          <t>2017</t>
        </is>
      </c>
      <c r="B17" s="5" t="n">
        <v>22924</v>
      </c>
    </row>
    <row r="18">
      <c r="A18" s="4" t="inlineStr">
        <is>
          <t>Prior</t>
        </is>
      </c>
      <c r="B18" s="5" t="n">
        <v>52044</v>
      </c>
    </row>
    <row r="19">
      <c r="A19" s="4" t="inlineStr">
        <is>
          <t>Revolving Loans</t>
        </is>
      </c>
      <c r="B19" s="5" t="n">
        <v>178</v>
      </c>
    </row>
    <row r="20">
      <c r="A20" s="4" t="inlineStr">
        <is>
          <t>Total</t>
        </is>
      </c>
      <c r="B20" s="5" t="n">
        <v>397516</v>
      </c>
      <c r="C20" s="5" t="n">
        <v>579443</v>
      </c>
    </row>
    <row r="21">
      <c r="A21" s="4" t="inlineStr">
        <is>
          <t>Commercial real estate.</t>
        </is>
      </c>
    </row>
    <row r="22">
      <c r="A22" s="3" t="inlineStr">
        <is>
          <t>Financing Receivable, Recorded Investment [Line Items]</t>
        </is>
      </c>
    </row>
    <row r="23">
      <c r="A23" s="4" t="inlineStr">
        <is>
          <t>2021</t>
        </is>
      </c>
      <c r="B23" s="5" t="n">
        <v>407514</v>
      </c>
    </row>
    <row r="24">
      <c r="A24" s="4" t="inlineStr">
        <is>
          <t>2020</t>
        </is>
      </c>
      <c r="B24" s="5" t="n">
        <v>318736</v>
      </c>
    </row>
    <row r="25">
      <c r="A25" s="4" t="inlineStr">
        <is>
          <t>2019</t>
        </is>
      </c>
      <c r="B25" s="5" t="n">
        <v>211592</v>
      </c>
    </row>
    <row r="26">
      <c r="A26" s="4" t="inlineStr">
        <is>
          <t>2018</t>
        </is>
      </c>
      <c r="B26" s="5" t="n">
        <v>210166</v>
      </c>
    </row>
    <row r="27">
      <c r="A27" s="4" t="inlineStr">
        <is>
          <t>2017</t>
        </is>
      </c>
      <c r="B27" s="5" t="n">
        <v>155827</v>
      </c>
    </row>
    <row r="28">
      <c r="A28" s="4" t="inlineStr">
        <is>
          <t>Prior</t>
        </is>
      </c>
      <c r="B28" s="5" t="n">
        <v>379863</v>
      </c>
    </row>
    <row r="29">
      <c r="A29" s="4" t="inlineStr">
        <is>
          <t>Total</t>
        </is>
      </c>
      <c r="B29" s="5" t="n">
        <v>1683698</v>
      </c>
      <c r="C29" s="5" t="n">
        <v>1652993</v>
      </c>
    </row>
    <row r="30">
      <c r="A30" s="4" t="inlineStr">
        <is>
          <t>Consumer real estate.</t>
        </is>
      </c>
    </row>
    <row r="31">
      <c r="A31" s="3" t="inlineStr">
        <is>
          <t>Financing Receivable, Recorded Investment [Line Items]</t>
        </is>
      </c>
    </row>
    <row r="32">
      <c r="A32" s="4" t="inlineStr">
        <is>
          <t>2021</t>
        </is>
      </c>
      <c r="B32" s="5" t="n">
        <v>243784</v>
      </c>
    </row>
    <row r="33">
      <c r="A33" s="4" t="inlineStr">
        <is>
          <t>2020</t>
        </is>
      </c>
      <c r="B33" s="5" t="n">
        <v>164891</v>
      </c>
    </row>
    <row r="34">
      <c r="A34" s="4" t="inlineStr">
        <is>
          <t>2019</t>
        </is>
      </c>
      <c r="B34" s="5" t="n">
        <v>72076</v>
      </c>
    </row>
    <row r="35">
      <c r="A35" s="4" t="inlineStr">
        <is>
          <t>2018</t>
        </is>
      </c>
      <c r="B35" s="5" t="n">
        <v>70376</v>
      </c>
    </row>
    <row r="36">
      <c r="A36" s="4" t="inlineStr">
        <is>
          <t>2017</t>
        </is>
      </c>
      <c r="B36" s="5" t="n">
        <v>55022</v>
      </c>
    </row>
    <row r="37">
      <c r="A37" s="4" t="inlineStr">
        <is>
          <t>Prior</t>
        </is>
      </c>
      <c r="B37" s="5" t="n">
        <v>132428</v>
      </c>
    </row>
    <row r="38">
      <c r="A38" s="4" t="inlineStr">
        <is>
          <t>Revolving Loans</t>
        </is>
      </c>
      <c r="B38" s="5" t="n">
        <v>100077</v>
      </c>
    </row>
    <row r="39">
      <c r="A39" s="4" t="inlineStr">
        <is>
          <t>Total</t>
        </is>
      </c>
      <c r="B39" s="5" t="n">
        <v>838654</v>
      </c>
      <c r="C39" s="5" t="n">
        <v>850206</v>
      </c>
    </row>
    <row r="40">
      <c r="A40" s="4" t="inlineStr">
        <is>
          <t>Consumer Installment</t>
        </is>
      </c>
    </row>
    <row r="41">
      <c r="A41" s="3" t="inlineStr">
        <is>
          <t>Financing Receivable, Recorded Investment [Line Items]</t>
        </is>
      </c>
    </row>
    <row r="42">
      <c r="A42" s="4" t="inlineStr">
        <is>
          <t>2021</t>
        </is>
      </c>
      <c r="B42" s="5" t="n">
        <v>17980</v>
      </c>
    </row>
    <row r="43">
      <c r="A43" s="4" t="inlineStr">
        <is>
          <t>2020</t>
        </is>
      </c>
      <c r="B43" s="5" t="n">
        <v>9271</v>
      </c>
    </row>
    <row r="44">
      <c r="A44" s="4" t="inlineStr">
        <is>
          <t>2019</t>
        </is>
      </c>
      <c r="B44" s="5" t="n">
        <v>4225</v>
      </c>
    </row>
    <row r="45">
      <c r="A45" s="4" t="inlineStr">
        <is>
          <t>2018</t>
        </is>
      </c>
      <c r="B45" s="5" t="n">
        <v>1650</v>
      </c>
    </row>
    <row r="46">
      <c r="A46" s="4" t="inlineStr">
        <is>
          <t>2017</t>
        </is>
      </c>
      <c r="B46" s="5" t="n">
        <v>1097</v>
      </c>
    </row>
    <row r="47">
      <c r="A47" s="4" t="inlineStr">
        <is>
          <t>Prior</t>
        </is>
      </c>
      <c r="B47" s="5" t="n">
        <v>1765</v>
      </c>
    </row>
    <row r="48">
      <c r="A48" s="4" t="inlineStr">
        <is>
          <t>Revolving Loans</t>
        </is>
      </c>
      <c r="B48" s="5" t="n">
        <v>3697</v>
      </c>
    </row>
    <row r="49">
      <c r="A49" s="4" t="inlineStr">
        <is>
          <t>Total</t>
        </is>
      </c>
      <c r="B49" s="5" t="n">
        <v>39685</v>
      </c>
      <c r="C49" s="7" t="n">
        <v>41036</v>
      </c>
    </row>
    <row r="50">
      <c r="A50" s="4" t="inlineStr">
        <is>
          <t>Pass [Member]</t>
        </is>
      </c>
    </row>
    <row r="51">
      <c r="A51" s="3" t="inlineStr">
        <is>
          <t>Financing Receivable, Recorded Investment [Line Items]</t>
        </is>
      </c>
    </row>
    <row r="52">
      <c r="A52" s="4" t="inlineStr">
        <is>
          <t>2021</t>
        </is>
      </c>
      <c r="B52" s="5" t="n">
        <v>816402</v>
      </c>
    </row>
    <row r="53">
      <c r="A53" s="4" t="inlineStr">
        <is>
          <t>2020</t>
        </is>
      </c>
      <c r="B53" s="5" t="n">
        <v>546998</v>
      </c>
    </row>
    <row r="54">
      <c r="A54" s="4" t="inlineStr">
        <is>
          <t>2019</t>
        </is>
      </c>
      <c r="B54" s="5" t="n">
        <v>335368</v>
      </c>
    </row>
    <row r="55">
      <c r="A55" s="4" t="inlineStr">
        <is>
          <t>2018</t>
        </is>
      </c>
      <c r="B55" s="5" t="n">
        <v>294516</v>
      </c>
    </row>
    <row r="56">
      <c r="A56" s="4" t="inlineStr">
        <is>
          <t>2017</t>
        </is>
      </c>
      <c r="B56" s="5" t="n">
        <v>209393</v>
      </c>
    </row>
    <row r="57">
      <c r="A57" s="4" t="inlineStr">
        <is>
          <t>Prior</t>
        </is>
      </c>
      <c r="B57" s="5" t="n">
        <v>499357</v>
      </c>
    </row>
    <row r="58">
      <c r="A58" s="4" t="inlineStr">
        <is>
          <t>Revolving Loans</t>
        </is>
      </c>
      <c r="B58" s="5" t="n">
        <v>102319</v>
      </c>
    </row>
    <row r="59">
      <c r="A59" s="4" t="inlineStr">
        <is>
          <t>Total</t>
        </is>
      </c>
      <c r="B59" s="5" t="n">
        <v>2804353</v>
      </c>
    </row>
    <row r="60">
      <c r="A60" s="4" t="inlineStr">
        <is>
          <t>Pass [Member] | Commercial, financial and agriculture</t>
        </is>
      </c>
    </row>
    <row r="61">
      <c r="A61" s="3" t="inlineStr">
        <is>
          <t>Financing Receivable, Recorded Investment [Line Items]</t>
        </is>
      </c>
    </row>
    <row r="62">
      <c r="A62" s="4" t="inlineStr">
        <is>
          <t>2021</t>
        </is>
      </c>
      <c r="B62" s="5" t="n">
        <v>152798</v>
      </c>
    </row>
    <row r="63">
      <c r="A63" s="4" t="inlineStr">
        <is>
          <t>2020</t>
        </is>
      </c>
      <c r="B63" s="5" t="n">
        <v>60106</v>
      </c>
    </row>
    <row r="64">
      <c r="A64" s="4" t="inlineStr">
        <is>
          <t>2019</t>
        </is>
      </c>
      <c r="B64" s="5" t="n">
        <v>52802</v>
      </c>
    </row>
    <row r="65">
      <c r="A65" s="4" t="inlineStr">
        <is>
          <t>2018</t>
        </is>
      </c>
      <c r="B65" s="5" t="n">
        <v>47988</v>
      </c>
    </row>
    <row r="66">
      <c r="A66" s="4" t="inlineStr">
        <is>
          <t>2017</t>
        </is>
      </c>
      <c r="B66" s="5" t="n">
        <v>22083</v>
      </c>
    </row>
    <row r="67">
      <c r="A67" s="4" t="inlineStr">
        <is>
          <t>Prior</t>
        </is>
      </c>
      <c r="B67" s="5" t="n">
        <v>43773</v>
      </c>
    </row>
    <row r="68">
      <c r="A68" s="4" t="inlineStr">
        <is>
          <t>Revolving Loans</t>
        </is>
      </c>
      <c r="B68" s="5" t="n">
        <v>178</v>
      </c>
    </row>
    <row r="69">
      <c r="A69" s="4" t="inlineStr">
        <is>
          <t>Total</t>
        </is>
      </c>
      <c r="B69" s="5" t="n">
        <v>379728</v>
      </c>
    </row>
    <row r="70">
      <c r="A70" s="4" t="inlineStr">
        <is>
          <t>Pass [Member] | Commercial real estate.</t>
        </is>
      </c>
    </row>
    <row r="71">
      <c r="A71" s="3" t="inlineStr">
        <is>
          <t>Financing Receivable, Recorded Investment [Line Items]</t>
        </is>
      </c>
    </row>
    <row r="72">
      <c r="A72" s="4" t="inlineStr">
        <is>
          <t>2021</t>
        </is>
      </c>
      <c r="B72" s="5" t="n">
        <v>402284</v>
      </c>
    </row>
    <row r="73">
      <c r="A73" s="4" t="inlineStr">
        <is>
          <t>2020</t>
        </is>
      </c>
      <c r="B73" s="5" t="n">
        <v>313288</v>
      </c>
    </row>
    <row r="74">
      <c r="A74" s="4" t="inlineStr">
        <is>
          <t>2019</t>
        </is>
      </c>
      <c r="B74" s="5" t="n">
        <v>207879</v>
      </c>
    </row>
    <row r="75">
      <c r="A75" s="4" t="inlineStr">
        <is>
          <t>2018</t>
        </is>
      </c>
      <c r="B75" s="5" t="n">
        <v>177943</v>
      </c>
    </row>
    <row r="76">
      <c r="A76" s="4" t="inlineStr">
        <is>
          <t>2017</t>
        </is>
      </c>
      <c r="B76" s="5" t="n">
        <v>134234</v>
      </c>
    </row>
    <row r="77">
      <c r="A77" s="4" t="inlineStr">
        <is>
          <t>Prior</t>
        </is>
      </c>
      <c r="B77" s="5" t="n">
        <v>332588</v>
      </c>
    </row>
    <row r="78">
      <c r="A78" s="4" t="inlineStr">
        <is>
          <t>Total</t>
        </is>
      </c>
      <c r="B78" s="5" t="n">
        <v>1568216</v>
      </c>
    </row>
    <row r="79">
      <c r="A79" s="4" t="inlineStr">
        <is>
          <t>Pass [Member] | Consumer real estate.</t>
        </is>
      </c>
    </row>
    <row r="80">
      <c r="A80" s="3" t="inlineStr">
        <is>
          <t>Financing Receivable, Recorded Investment [Line Items]</t>
        </is>
      </c>
    </row>
    <row r="81">
      <c r="A81" s="4" t="inlineStr">
        <is>
          <t>2021</t>
        </is>
      </c>
      <c r="B81" s="5" t="n">
        <v>243340</v>
      </c>
    </row>
    <row r="82">
      <c r="A82" s="4" t="inlineStr">
        <is>
          <t>2020</t>
        </is>
      </c>
      <c r="B82" s="5" t="n">
        <v>164359</v>
      </c>
    </row>
    <row r="83">
      <c r="A83" s="4" t="inlineStr">
        <is>
          <t>2019</t>
        </is>
      </c>
      <c r="B83" s="5" t="n">
        <v>70465</v>
      </c>
    </row>
    <row r="84">
      <c r="A84" s="4" t="inlineStr">
        <is>
          <t>2018</t>
        </is>
      </c>
      <c r="B84" s="5" t="n">
        <v>66940</v>
      </c>
    </row>
    <row r="85">
      <c r="A85" s="4" t="inlineStr">
        <is>
          <t>2017</t>
        </is>
      </c>
      <c r="B85" s="5" t="n">
        <v>51988</v>
      </c>
    </row>
    <row r="86">
      <c r="A86" s="4" t="inlineStr">
        <is>
          <t>Prior</t>
        </is>
      </c>
      <c r="B86" s="5" t="n">
        <v>121238</v>
      </c>
    </row>
    <row r="87">
      <c r="A87" s="4" t="inlineStr">
        <is>
          <t>Revolving Loans</t>
        </is>
      </c>
      <c r="B87" s="5" t="n">
        <v>98444</v>
      </c>
    </row>
    <row r="88">
      <c r="A88" s="4" t="inlineStr">
        <is>
          <t>Total</t>
        </is>
      </c>
      <c r="B88" s="5" t="n">
        <v>816774</v>
      </c>
    </row>
    <row r="89">
      <c r="A89" s="4" t="inlineStr">
        <is>
          <t>Pass [Member] | Consumer Installment</t>
        </is>
      </c>
    </row>
    <row r="90">
      <c r="A90" s="3" t="inlineStr">
        <is>
          <t>Financing Receivable, Recorded Investment [Line Items]</t>
        </is>
      </c>
    </row>
    <row r="91">
      <c r="A91" s="4" t="inlineStr">
        <is>
          <t>2021</t>
        </is>
      </c>
      <c r="B91" s="5" t="n">
        <v>17980</v>
      </c>
    </row>
    <row r="92">
      <c r="A92" s="4" t="inlineStr">
        <is>
          <t>2020</t>
        </is>
      </c>
      <c r="B92" s="5" t="n">
        <v>9245</v>
      </c>
    </row>
    <row r="93">
      <c r="A93" s="4" t="inlineStr">
        <is>
          <t>2019</t>
        </is>
      </c>
      <c r="B93" s="5" t="n">
        <v>4222</v>
      </c>
    </row>
    <row r="94">
      <c r="A94" s="4" t="inlineStr">
        <is>
          <t>2018</t>
        </is>
      </c>
      <c r="B94" s="5" t="n">
        <v>1645</v>
      </c>
    </row>
    <row r="95">
      <c r="A95" s="4" t="inlineStr">
        <is>
          <t>2017</t>
        </is>
      </c>
      <c r="B95" s="5" t="n">
        <v>1088</v>
      </c>
    </row>
    <row r="96">
      <c r="A96" s="4" t="inlineStr">
        <is>
          <t>Prior</t>
        </is>
      </c>
      <c r="B96" s="5" t="n">
        <v>1758</v>
      </c>
    </row>
    <row r="97">
      <c r="A97" s="4" t="inlineStr">
        <is>
          <t>Revolving Loans</t>
        </is>
      </c>
      <c r="B97" s="5" t="n">
        <v>3697</v>
      </c>
    </row>
    <row r="98">
      <c r="A98" s="4" t="inlineStr">
        <is>
          <t>Total</t>
        </is>
      </c>
      <c r="B98" s="5" t="n">
        <v>39635</v>
      </c>
    </row>
    <row r="99">
      <c r="A99" s="4" t="inlineStr">
        <is>
          <t>Special Mention [Member]</t>
        </is>
      </c>
    </row>
    <row r="100">
      <c r="A100" s="3" t="inlineStr">
        <is>
          <t>Financing Receivable, Recorded Investment [Line Items]</t>
        </is>
      </c>
    </row>
    <row r="101">
      <c r="A101" s="4" t="inlineStr">
        <is>
          <t>2021</t>
        </is>
      </c>
      <c r="B101" s="5" t="n">
        <v>1326</v>
      </c>
    </row>
    <row r="102">
      <c r="A102" s="4" t="inlineStr">
        <is>
          <t>2020</t>
        </is>
      </c>
      <c r="B102" s="5" t="n">
        <v>2514</v>
      </c>
    </row>
    <row r="103">
      <c r="A103" s="4" t="inlineStr">
        <is>
          <t>2019</t>
        </is>
      </c>
      <c r="B103" s="5" t="n">
        <v>2862</v>
      </c>
    </row>
    <row r="104">
      <c r="A104" s="4" t="inlineStr">
        <is>
          <t>2018</t>
        </is>
      </c>
      <c r="B104" s="5" t="n">
        <v>15192</v>
      </c>
    </row>
    <row r="105">
      <c r="A105" s="4" t="inlineStr">
        <is>
          <t>2017</t>
        </is>
      </c>
      <c r="B105" s="5" t="n">
        <v>5007</v>
      </c>
    </row>
    <row r="106">
      <c r="A106" s="4" t="inlineStr">
        <is>
          <t>Prior</t>
        </is>
      </c>
      <c r="B106" s="5" t="n">
        <v>17497</v>
      </c>
    </row>
    <row r="107">
      <c r="A107" s="4" t="inlineStr">
        <is>
          <t>Total</t>
        </is>
      </c>
      <c r="B107" s="5" t="n">
        <v>44398</v>
      </c>
    </row>
    <row r="108">
      <c r="A108" s="4" t="inlineStr">
        <is>
          <t>Special Mention [Member] | Commercial, financial and agriculture</t>
        </is>
      </c>
    </row>
    <row r="109">
      <c r="A109" s="3" t="inlineStr">
        <is>
          <t>Financing Receivable, Recorded Investment [Line Items]</t>
        </is>
      </c>
    </row>
    <row r="110">
      <c r="A110" s="4" t="inlineStr">
        <is>
          <t>2020</t>
        </is>
      </c>
      <c r="B110" s="5" t="n">
        <v>255</v>
      </c>
    </row>
    <row r="111">
      <c r="A111" s="4" t="inlineStr">
        <is>
          <t>2019</t>
        </is>
      </c>
      <c r="B111" s="5" t="n">
        <v>749</v>
      </c>
    </row>
    <row r="112">
      <c r="A112" s="4" t="inlineStr">
        <is>
          <t>2018</t>
        </is>
      </c>
      <c r="B112" s="5" t="n">
        <v>90</v>
      </c>
    </row>
    <row r="113">
      <c r="A113" s="4" t="inlineStr">
        <is>
          <t>2017</t>
        </is>
      </c>
      <c r="B113" s="5" t="n">
        <v>481</v>
      </c>
    </row>
    <row r="114">
      <c r="A114" s="4" t="inlineStr">
        <is>
          <t>Prior</t>
        </is>
      </c>
      <c r="B114" s="5" t="n">
        <v>29</v>
      </c>
    </row>
    <row r="115">
      <c r="A115" s="4" t="inlineStr">
        <is>
          <t>Total</t>
        </is>
      </c>
      <c r="B115" s="5" t="n">
        <v>1604</v>
      </c>
    </row>
    <row r="116">
      <c r="A116" s="4" t="inlineStr">
        <is>
          <t>Special Mention [Member] | Commercial real estate.</t>
        </is>
      </c>
    </row>
    <row r="117">
      <c r="A117" s="3" t="inlineStr">
        <is>
          <t>Financing Receivable, Recorded Investment [Line Items]</t>
        </is>
      </c>
    </row>
    <row r="118">
      <c r="A118" s="4" t="inlineStr">
        <is>
          <t>2021</t>
        </is>
      </c>
      <c r="B118" s="5" t="n">
        <v>1326</v>
      </c>
    </row>
    <row r="119">
      <c r="A119" s="4" t="inlineStr">
        <is>
          <t>2020</t>
        </is>
      </c>
      <c r="B119" s="5" t="n">
        <v>2259</v>
      </c>
    </row>
    <row r="120">
      <c r="A120" s="4" t="inlineStr">
        <is>
          <t>2019</t>
        </is>
      </c>
      <c r="B120" s="5" t="n">
        <v>1782</v>
      </c>
    </row>
    <row r="121">
      <c r="A121" s="4" t="inlineStr">
        <is>
          <t>2018</t>
        </is>
      </c>
      <c r="B121" s="5" t="n">
        <v>15076</v>
      </c>
    </row>
    <row r="122">
      <c r="A122" s="4" t="inlineStr">
        <is>
          <t>2017</t>
        </is>
      </c>
      <c r="B122" s="5" t="n">
        <v>2779</v>
      </c>
    </row>
    <row r="123">
      <c r="A123" s="4" t="inlineStr">
        <is>
          <t>Prior</t>
        </is>
      </c>
      <c r="B123" s="5" t="n">
        <v>15519</v>
      </c>
    </row>
    <row r="124">
      <c r="A124" s="4" t="inlineStr">
        <is>
          <t>Total</t>
        </is>
      </c>
      <c r="B124" s="5" t="n">
        <v>38741</v>
      </c>
    </row>
    <row r="125">
      <c r="A125" s="4" t="inlineStr">
        <is>
          <t>Special Mention [Member] | Consumer real estate.</t>
        </is>
      </c>
    </row>
    <row r="126">
      <c r="A126" s="3" t="inlineStr">
        <is>
          <t>Financing Receivable, Recorded Investment [Line Items]</t>
        </is>
      </c>
    </row>
    <row r="127">
      <c r="A127" s="4" t="inlineStr">
        <is>
          <t>2019</t>
        </is>
      </c>
      <c r="B127" s="5" t="n">
        <v>331</v>
      </c>
    </row>
    <row r="128">
      <c r="A128" s="4" t="inlineStr">
        <is>
          <t>2018</t>
        </is>
      </c>
      <c r="B128" s="5" t="n">
        <v>26</v>
      </c>
    </row>
    <row r="129">
      <c r="A129" s="4" t="inlineStr">
        <is>
          <t>2017</t>
        </is>
      </c>
      <c r="B129" s="5" t="n">
        <v>1746</v>
      </c>
    </row>
    <row r="130">
      <c r="A130" s="4" t="inlineStr">
        <is>
          <t>Prior</t>
        </is>
      </c>
      <c r="B130" s="5" t="n">
        <v>1949</v>
      </c>
    </row>
    <row r="131">
      <c r="A131" s="4" t="inlineStr">
        <is>
          <t>Total</t>
        </is>
      </c>
      <c r="B131" s="5" t="n">
        <v>4052</v>
      </c>
    </row>
    <row r="132">
      <c r="A132" s="4" t="inlineStr">
        <is>
          <t>Special Mention [Member] | Consumer Installment</t>
        </is>
      </c>
    </row>
    <row r="133">
      <c r="A133" s="3" t="inlineStr">
        <is>
          <t>Financing Receivable, Recorded Investment [Line Items]</t>
        </is>
      </c>
    </row>
    <row r="134">
      <c r="A134" s="4" t="inlineStr">
        <is>
          <t>2017</t>
        </is>
      </c>
      <c r="B134" s="5" t="n">
        <v>1</v>
      </c>
    </row>
    <row r="135">
      <c r="A135" s="4" t="inlineStr">
        <is>
          <t>Total</t>
        </is>
      </c>
      <c r="B135" s="5" t="n">
        <v>1</v>
      </c>
    </row>
    <row r="136">
      <c r="A136" s="4" t="inlineStr">
        <is>
          <t>Substandard [Member]</t>
        </is>
      </c>
    </row>
    <row r="137">
      <c r="A137" s="3" t="inlineStr">
        <is>
          <t>Financing Receivable, Recorded Investment [Line Items]</t>
        </is>
      </c>
    </row>
    <row r="138">
      <c r="A138" s="4" t="inlineStr">
        <is>
          <t>2021</t>
        </is>
      </c>
      <c r="B138" s="5" t="n">
        <v>4348</v>
      </c>
    </row>
    <row r="139">
      <c r="A139" s="4" t="inlineStr">
        <is>
          <t>2020</t>
        </is>
      </c>
      <c r="B139" s="5" t="n">
        <v>3747</v>
      </c>
    </row>
    <row r="140">
      <c r="A140" s="4" t="inlineStr">
        <is>
          <t>2019</t>
        </is>
      </c>
      <c r="B140" s="5" t="n">
        <v>4612</v>
      </c>
    </row>
    <row r="141">
      <c r="A141" s="4" t="inlineStr">
        <is>
          <t>2018</t>
        </is>
      </c>
      <c r="B141" s="5" t="n">
        <v>26746</v>
      </c>
    </row>
    <row r="142">
      <c r="A142" s="4" t="inlineStr">
        <is>
          <t>2017</t>
        </is>
      </c>
      <c r="B142" s="5" t="n">
        <v>20470</v>
      </c>
    </row>
    <row r="143">
      <c r="A143" s="4" t="inlineStr">
        <is>
          <t>Prior</t>
        </is>
      </c>
      <c r="B143" s="5" t="n">
        <v>49246</v>
      </c>
    </row>
    <row r="144">
      <c r="A144" s="4" t="inlineStr">
        <is>
          <t>Revolving Loans</t>
        </is>
      </c>
      <c r="B144" s="5" t="n">
        <v>1633</v>
      </c>
    </row>
    <row r="145">
      <c r="A145" s="4" t="inlineStr">
        <is>
          <t>Total</t>
        </is>
      </c>
      <c r="B145" s="5" t="n">
        <v>110802</v>
      </c>
    </row>
    <row r="146">
      <c r="A146" s="4" t="inlineStr">
        <is>
          <t>Substandard [Member] | Commercial, financial and agriculture</t>
        </is>
      </c>
    </row>
    <row r="147">
      <c r="A147" s="3" t="inlineStr">
        <is>
          <t>Financing Receivable, Recorded Investment [Line Items]</t>
        </is>
      </c>
    </row>
    <row r="148">
      <c r="A148" s="4" t="inlineStr">
        <is>
          <t>2019</t>
        </is>
      </c>
      <c r="B148" s="5" t="n">
        <v>1398</v>
      </c>
    </row>
    <row r="149">
      <c r="A149" s="4" t="inlineStr">
        <is>
          <t>2018</t>
        </is>
      </c>
      <c r="B149" s="5" t="n">
        <v>6184</v>
      </c>
    </row>
    <row r="150">
      <c r="A150" s="4" t="inlineStr">
        <is>
          <t>2017</t>
        </is>
      </c>
      <c r="B150" s="5" t="n">
        <v>360</v>
      </c>
    </row>
    <row r="151">
      <c r="A151" s="4" t="inlineStr">
        <is>
          <t>Prior</t>
        </is>
      </c>
      <c r="B151" s="5" t="n">
        <v>8242</v>
      </c>
    </row>
    <row r="152">
      <c r="A152" s="4" t="inlineStr">
        <is>
          <t>Total</t>
        </is>
      </c>
      <c r="B152" s="5" t="n">
        <v>16184</v>
      </c>
    </row>
    <row r="153">
      <c r="A153" s="4" t="inlineStr">
        <is>
          <t>Substandard [Member] | Commercial real estate.</t>
        </is>
      </c>
    </row>
    <row r="154">
      <c r="A154" s="3" t="inlineStr">
        <is>
          <t>Financing Receivable, Recorded Investment [Line Items]</t>
        </is>
      </c>
    </row>
    <row r="155">
      <c r="A155" s="4" t="inlineStr">
        <is>
          <t>2021</t>
        </is>
      </c>
      <c r="B155" s="5" t="n">
        <v>3904</v>
      </c>
    </row>
    <row r="156">
      <c r="A156" s="4" t="inlineStr">
        <is>
          <t>2020</t>
        </is>
      </c>
      <c r="B156" s="5" t="n">
        <v>3189</v>
      </c>
    </row>
    <row r="157">
      <c r="A157" s="4" t="inlineStr">
        <is>
          <t>2019</t>
        </is>
      </c>
      <c r="B157" s="5" t="n">
        <v>1931</v>
      </c>
    </row>
    <row r="158">
      <c r="A158" s="4" t="inlineStr">
        <is>
          <t>2018</t>
        </is>
      </c>
      <c r="B158" s="5" t="n">
        <v>17147</v>
      </c>
    </row>
    <row r="159">
      <c r="A159" s="4" t="inlineStr">
        <is>
          <t>2017</t>
        </is>
      </c>
      <c r="B159" s="5" t="n">
        <v>18814</v>
      </c>
    </row>
    <row r="160">
      <c r="A160" s="4" t="inlineStr">
        <is>
          <t>Prior</t>
        </is>
      </c>
      <c r="B160" s="5" t="n">
        <v>31756</v>
      </c>
    </row>
    <row r="161">
      <c r="A161" s="4" t="inlineStr">
        <is>
          <t>Total</t>
        </is>
      </c>
      <c r="B161" s="5" t="n">
        <v>76741</v>
      </c>
    </row>
    <row r="162">
      <c r="A162" s="4" t="inlineStr">
        <is>
          <t>Substandard [Member] | Consumer real estate.</t>
        </is>
      </c>
    </row>
    <row r="163">
      <c r="A163" s="3" t="inlineStr">
        <is>
          <t>Financing Receivable, Recorded Investment [Line Items]</t>
        </is>
      </c>
    </row>
    <row r="164">
      <c r="A164" s="4" t="inlineStr">
        <is>
          <t>2021</t>
        </is>
      </c>
      <c r="B164" s="5" t="n">
        <v>444</v>
      </c>
    </row>
    <row r="165">
      <c r="A165" s="4" t="inlineStr">
        <is>
          <t>2020</t>
        </is>
      </c>
      <c r="B165" s="5" t="n">
        <v>532</v>
      </c>
    </row>
    <row r="166">
      <c r="A166" s="4" t="inlineStr">
        <is>
          <t>2019</t>
        </is>
      </c>
      <c r="B166" s="5" t="n">
        <v>1280</v>
      </c>
    </row>
    <row r="167">
      <c r="A167" s="4" t="inlineStr">
        <is>
          <t>2018</t>
        </is>
      </c>
      <c r="B167" s="5" t="n">
        <v>3410</v>
      </c>
    </row>
    <row r="168">
      <c r="A168" s="4" t="inlineStr">
        <is>
          <t>2017</t>
        </is>
      </c>
      <c r="B168" s="5" t="n">
        <v>1288</v>
      </c>
    </row>
    <row r="169">
      <c r="A169" s="4" t="inlineStr">
        <is>
          <t>Prior</t>
        </is>
      </c>
      <c r="B169" s="5" t="n">
        <v>9241</v>
      </c>
    </row>
    <row r="170">
      <c r="A170" s="4" t="inlineStr">
        <is>
          <t>Revolving Loans</t>
        </is>
      </c>
      <c r="B170" s="5" t="n">
        <v>1633</v>
      </c>
    </row>
    <row r="171">
      <c r="A171" s="4" t="inlineStr">
        <is>
          <t>Total</t>
        </is>
      </c>
      <c r="B171" s="5" t="n">
        <v>17828</v>
      </c>
    </row>
    <row r="172">
      <c r="A172" s="4" t="inlineStr">
        <is>
          <t>Substandard [Member] | Consumer Installment</t>
        </is>
      </c>
    </row>
    <row r="173">
      <c r="A173" s="3" t="inlineStr">
        <is>
          <t>Financing Receivable, Recorded Investment [Line Items]</t>
        </is>
      </c>
    </row>
    <row r="174">
      <c r="A174" s="4" t="inlineStr">
        <is>
          <t>2020</t>
        </is>
      </c>
      <c r="B174" s="5" t="n">
        <v>26</v>
      </c>
    </row>
    <row r="175">
      <c r="A175" s="4" t="inlineStr">
        <is>
          <t>2019</t>
        </is>
      </c>
      <c r="B175" s="5" t="n">
        <v>3</v>
      </c>
    </row>
    <row r="176">
      <c r="A176" s="4" t="inlineStr">
        <is>
          <t>2018</t>
        </is>
      </c>
      <c r="B176" s="5" t="n">
        <v>5</v>
      </c>
    </row>
    <row r="177">
      <c r="A177" s="4" t="inlineStr">
        <is>
          <t>2017</t>
        </is>
      </c>
      <c r="B177" s="5" t="n">
        <v>8</v>
      </c>
    </row>
    <row r="178">
      <c r="A178" s="4" t="inlineStr">
        <is>
          <t>Prior</t>
        </is>
      </c>
      <c r="B178" s="5" t="n">
        <v>7</v>
      </c>
    </row>
    <row r="179">
      <c r="A179" s="4" t="inlineStr">
        <is>
          <t>Total</t>
        </is>
      </c>
      <c r="B179" s="5" t="n">
        <v>49</v>
      </c>
    </row>
    <row r="180">
      <c r="A180" s="4" t="inlineStr">
        <is>
          <t>Doubtful [Member]</t>
        </is>
      </c>
    </row>
    <row r="181">
      <c r="A181" s="3" t="inlineStr">
        <is>
          <t>Financing Receivable, Recorded Investment [Line Items]</t>
        </is>
      </c>
    </row>
    <row r="182">
      <c r="A182" s="4" t="inlineStr">
        <is>
          <t>2021</t>
        </is>
      </c>
      <c r="B182" s="5" t="n">
        <v>0</v>
      </c>
    </row>
    <row r="183">
      <c r="A183" s="4" t="inlineStr">
        <is>
          <t>2020</t>
        </is>
      </c>
      <c r="B183" s="5" t="n">
        <v>0</v>
      </c>
    </row>
    <row r="184">
      <c r="A184" s="4" t="inlineStr">
        <is>
          <t>2019</t>
        </is>
      </c>
      <c r="B184" s="5" t="n">
        <v>0</v>
      </c>
    </row>
    <row r="185">
      <c r="A185" s="4" t="inlineStr">
        <is>
          <t>2018</t>
        </is>
      </c>
      <c r="B185" s="5" t="n">
        <v>0</v>
      </c>
    </row>
    <row r="186">
      <c r="A186" s="4" t="inlineStr">
        <is>
          <t>2017</t>
        </is>
      </c>
      <c r="B186" s="5" t="n">
        <v>0</v>
      </c>
    </row>
    <row r="187">
      <c r="A187" s="4" t="inlineStr">
        <is>
          <t>Prior</t>
        </is>
      </c>
      <c r="B187" s="5" t="n">
        <v>0</v>
      </c>
    </row>
    <row r="188">
      <c r="A188" s="4" t="inlineStr">
        <is>
          <t>Revolving Loans</t>
        </is>
      </c>
      <c r="B188" s="5" t="n">
        <v>0</v>
      </c>
    </row>
    <row r="189">
      <c r="A189" s="4" t="inlineStr">
        <is>
          <t>Total</t>
        </is>
      </c>
      <c r="B189"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by Class of Loans (Excluding Mortgage Loans Held for Sale) (Details) - USD ($) $ in Thousands</t>
        </is>
      </c>
      <c r="B1" s="2" t="inlineStr">
        <is>
          <t>Dec. 31, 2021</t>
        </is>
      </c>
      <c r="C1" s="2" t="inlineStr">
        <is>
          <t>Dec. 31, 2020</t>
        </is>
      </c>
    </row>
    <row r="2">
      <c r="A2" s="3" t="inlineStr">
        <is>
          <t>Financing Receivable, Recorded Investment [Line Items]</t>
        </is>
      </c>
    </row>
    <row r="3">
      <c r="A3" s="4" t="inlineStr">
        <is>
          <t>Loans</t>
        </is>
      </c>
      <c r="C3" s="7" t="n">
        <v>3131621</v>
      </c>
    </row>
    <row r="4">
      <c r="A4" s="4" t="inlineStr">
        <is>
          <t>Less: Unearned discount</t>
        </is>
      </c>
      <c r="C4" s="5" t="n">
        <v>7943</v>
      </c>
    </row>
    <row r="5">
      <c r="A5" s="4" t="inlineStr">
        <is>
          <t>Loans held for investment</t>
        </is>
      </c>
      <c r="B5" s="7" t="n">
        <v>2959553</v>
      </c>
      <c r="C5" s="5" t="n">
        <v>3123678</v>
      </c>
    </row>
    <row r="6">
      <c r="A6" s="4" t="inlineStr">
        <is>
          <t>Pass [Member]</t>
        </is>
      </c>
    </row>
    <row r="7">
      <c r="A7" s="3" t="inlineStr">
        <is>
          <t>Financing Receivable, Recorded Investment [Line Items]</t>
        </is>
      </c>
    </row>
    <row r="8">
      <c r="A8" s="4" t="inlineStr">
        <is>
          <t>Loans</t>
        </is>
      </c>
      <c r="C8" s="5" t="n">
        <v>2969942</v>
      </c>
    </row>
    <row r="9">
      <c r="A9" s="4" t="inlineStr">
        <is>
          <t>Loans held for investment</t>
        </is>
      </c>
      <c r="B9" s="5" t="n">
        <v>2804353</v>
      </c>
    </row>
    <row r="10">
      <c r="A10" s="4" t="inlineStr">
        <is>
          <t>Special Mention [Member]</t>
        </is>
      </c>
    </row>
    <row r="11">
      <c r="A11" s="3" t="inlineStr">
        <is>
          <t>Financing Receivable, Recorded Investment [Line Items]</t>
        </is>
      </c>
    </row>
    <row r="12">
      <c r="A12" s="4" t="inlineStr">
        <is>
          <t>Loans</t>
        </is>
      </c>
      <c r="C12" s="5" t="n">
        <v>68064</v>
      </c>
    </row>
    <row r="13">
      <c r="A13" s="4" t="inlineStr">
        <is>
          <t>Loans held for investment</t>
        </is>
      </c>
      <c r="B13" s="5" t="n">
        <v>44398</v>
      </c>
    </row>
    <row r="14">
      <c r="A14" s="4" t="inlineStr">
        <is>
          <t>Substandard [Member]</t>
        </is>
      </c>
    </row>
    <row r="15">
      <c r="A15" s="3" t="inlineStr">
        <is>
          <t>Financing Receivable, Recorded Investment [Line Items]</t>
        </is>
      </c>
    </row>
    <row r="16">
      <c r="A16" s="4" t="inlineStr">
        <is>
          <t>Loans</t>
        </is>
      </c>
      <c r="C16" s="5" t="n">
        <v>91939</v>
      </c>
    </row>
    <row r="17">
      <c r="A17" s="4" t="inlineStr">
        <is>
          <t>Loans held for investment</t>
        </is>
      </c>
      <c r="B17" s="5" t="n">
        <v>110802</v>
      </c>
    </row>
    <row r="18">
      <c r="A18" s="4" t="inlineStr">
        <is>
          <t>Doubtful [Member]</t>
        </is>
      </c>
    </row>
    <row r="19">
      <c r="A19" s="3" t="inlineStr">
        <is>
          <t>Financing Receivable, Recorded Investment [Line Items]</t>
        </is>
      </c>
    </row>
    <row r="20">
      <c r="A20" s="4" t="inlineStr">
        <is>
          <t>Loans</t>
        </is>
      </c>
      <c r="C20" s="5" t="n">
        <v>1676</v>
      </c>
    </row>
    <row r="21">
      <c r="A21" s="4" t="inlineStr">
        <is>
          <t>Loans held for investment</t>
        </is>
      </c>
      <c r="B21" s="5" t="n">
        <v>0</v>
      </c>
    </row>
    <row r="22">
      <c r="A22" s="4" t="inlineStr">
        <is>
          <t>Commercial, financial and agriculture</t>
        </is>
      </c>
    </row>
    <row r="23">
      <c r="A23" s="3" t="inlineStr">
        <is>
          <t>Financing Receivable, Recorded Investment [Line Items]</t>
        </is>
      </c>
    </row>
    <row r="24">
      <c r="A24" s="4" t="inlineStr">
        <is>
          <t>Loans</t>
        </is>
      </c>
      <c r="C24" s="5" t="n">
        <v>579443</v>
      </c>
    </row>
    <row r="25">
      <c r="A25" s="4" t="inlineStr">
        <is>
          <t>Loans held for investment</t>
        </is>
      </c>
      <c r="B25" s="5" t="n">
        <v>397516</v>
      </c>
      <c r="C25" s="5" t="n">
        <v>579443</v>
      </c>
    </row>
    <row r="26">
      <c r="A26" s="4" t="inlineStr">
        <is>
          <t>Commercial, financial and agriculture | Pass [Member]</t>
        </is>
      </c>
    </row>
    <row r="27">
      <c r="A27" s="3" t="inlineStr">
        <is>
          <t>Financing Receivable, Recorded Investment [Line Items]</t>
        </is>
      </c>
    </row>
    <row r="28">
      <c r="A28" s="4" t="inlineStr">
        <is>
          <t>Loans</t>
        </is>
      </c>
      <c r="C28" s="5" t="n">
        <v>563772</v>
      </c>
    </row>
    <row r="29">
      <c r="A29" s="4" t="inlineStr">
        <is>
          <t>Loans held for investment</t>
        </is>
      </c>
      <c r="B29" s="5" t="n">
        <v>379728</v>
      </c>
    </row>
    <row r="30">
      <c r="A30" s="4" t="inlineStr">
        <is>
          <t>Commercial, financial and agriculture | Special Mention [Member]</t>
        </is>
      </c>
    </row>
    <row r="31">
      <c r="A31" s="3" t="inlineStr">
        <is>
          <t>Financing Receivable, Recorded Investment [Line Items]</t>
        </is>
      </c>
    </row>
    <row r="32">
      <c r="A32" s="4" t="inlineStr">
        <is>
          <t>Loans</t>
        </is>
      </c>
      <c r="C32" s="5" t="n">
        <v>2143</v>
      </c>
    </row>
    <row r="33">
      <c r="A33" s="4" t="inlineStr">
        <is>
          <t>Loans held for investment</t>
        </is>
      </c>
      <c r="B33" s="5" t="n">
        <v>1604</v>
      </c>
    </row>
    <row r="34">
      <c r="A34" s="4" t="inlineStr">
        <is>
          <t>Commercial, financial and agriculture | Substandard [Member]</t>
        </is>
      </c>
    </row>
    <row r="35">
      <c r="A35" s="3" t="inlineStr">
        <is>
          <t>Financing Receivable, Recorded Investment [Line Items]</t>
        </is>
      </c>
    </row>
    <row r="36">
      <c r="A36" s="4" t="inlineStr">
        <is>
          <t>Loans</t>
        </is>
      </c>
      <c r="C36" s="5" t="n">
        <v>11875</v>
      </c>
    </row>
    <row r="37">
      <c r="A37" s="4" t="inlineStr">
        <is>
          <t>Loans held for investment</t>
        </is>
      </c>
      <c r="B37" s="5" t="n">
        <v>16184</v>
      </c>
    </row>
    <row r="38">
      <c r="A38" s="4" t="inlineStr">
        <is>
          <t>Commercial, financial and agriculture | Doubtful [Member]</t>
        </is>
      </c>
    </row>
    <row r="39">
      <c r="A39" s="3" t="inlineStr">
        <is>
          <t>Financing Receivable, Recorded Investment [Line Items]</t>
        </is>
      </c>
    </row>
    <row r="40">
      <c r="A40" s="4" t="inlineStr">
        <is>
          <t>Loans</t>
        </is>
      </c>
      <c r="C40" s="5" t="n">
        <v>1653</v>
      </c>
    </row>
    <row r="41">
      <c r="A41" s="4" t="inlineStr">
        <is>
          <t>Commercial real estate.</t>
        </is>
      </c>
    </row>
    <row r="42">
      <c r="A42" s="3" t="inlineStr">
        <is>
          <t>Financing Receivable, Recorded Investment [Line Items]</t>
        </is>
      </c>
    </row>
    <row r="43">
      <c r="A43" s="4" t="inlineStr">
        <is>
          <t>Loans</t>
        </is>
      </c>
      <c r="C43" s="5" t="n">
        <v>1660936</v>
      </c>
    </row>
    <row r="44">
      <c r="A44" s="4" t="inlineStr">
        <is>
          <t>Less: Unearned discount</t>
        </is>
      </c>
      <c r="C44" s="5" t="n">
        <v>7943</v>
      </c>
    </row>
    <row r="45">
      <c r="A45" s="4" t="inlineStr">
        <is>
          <t>Loans held for investment</t>
        </is>
      </c>
      <c r="B45" s="5" t="n">
        <v>1683698</v>
      </c>
      <c r="C45" s="5" t="n">
        <v>1652993</v>
      </c>
    </row>
    <row r="46">
      <c r="A46" s="4" t="inlineStr">
        <is>
          <t>Commercial real estate. | Pass [Member]</t>
        </is>
      </c>
    </row>
    <row r="47">
      <c r="A47" s="3" t="inlineStr">
        <is>
          <t>Financing Receivable, Recorded Investment [Line Items]</t>
        </is>
      </c>
    </row>
    <row r="48">
      <c r="A48" s="4" t="inlineStr">
        <is>
          <t>Loans</t>
        </is>
      </c>
      <c r="C48" s="5" t="n">
        <v>1530366</v>
      </c>
    </row>
    <row r="49">
      <c r="A49" s="4" t="inlineStr">
        <is>
          <t>Loans held for investment</t>
        </is>
      </c>
      <c r="B49" s="5" t="n">
        <v>1568216</v>
      </c>
    </row>
    <row r="50">
      <c r="A50" s="4" t="inlineStr">
        <is>
          <t>Commercial real estate. | Special Mention [Member]</t>
        </is>
      </c>
    </row>
    <row r="51">
      <c r="A51" s="3" t="inlineStr">
        <is>
          <t>Financing Receivable, Recorded Investment [Line Items]</t>
        </is>
      </c>
    </row>
    <row r="52">
      <c r="A52" s="4" t="inlineStr">
        <is>
          <t>Loans</t>
        </is>
      </c>
      <c r="C52" s="5" t="n">
        <v>64012</v>
      </c>
    </row>
    <row r="53">
      <c r="A53" s="4" t="inlineStr">
        <is>
          <t>Loans held for investment</t>
        </is>
      </c>
      <c r="B53" s="5" t="n">
        <v>38741</v>
      </c>
    </row>
    <row r="54">
      <c r="A54" s="4" t="inlineStr">
        <is>
          <t>Commercial real estate. | Substandard [Member]</t>
        </is>
      </c>
    </row>
    <row r="55">
      <c r="A55" s="3" t="inlineStr">
        <is>
          <t>Financing Receivable, Recorded Investment [Line Items]</t>
        </is>
      </c>
    </row>
    <row r="56">
      <c r="A56" s="4" t="inlineStr">
        <is>
          <t>Loans</t>
        </is>
      </c>
      <c r="C56" s="5" t="n">
        <v>66535</v>
      </c>
    </row>
    <row r="57">
      <c r="A57" s="4" t="inlineStr">
        <is>
          <t>Loans held for investment</t>
        </is>
      </c>
      <c r="B57" s="5" t="n">
        <v>76741</v>
      </c>
    </row>
    <row r="58">
      <c r="A58" s="4" t="inlineStr">
        <is>
          <t>Commercial real estate. | Doubtful [Member]</t>
        </is>
      </c>
    </row>
    <row r="59">
      <c r="A59" s="3" t="inlineStr">
        <is>
          <t>Financing Receivable, Recorded Investment [Line Items]</t>
        </is>
      </c>
    </row>
    <row r="60">
      <c r="A60" s="4" t="inlineStr">
        <is>
          <t>Loans</t>
        </is>
      </c>
      <c r="C60" s="5" t="n">
        <v>23</v>
      </c>
    </row>
    <row r="61">
      <c r="A61" s="4" t="inlineStr">
        <is>
          <t>Consumer real estate.</t>
        </is>
      </c>
    </row>
    <row r="62">
      <c r="A62" s="3" t="inlineStr">
        <is>
          <t>Financing Receivable, Recorded Investment [Line Items]</t>
        </is>
      </c>
    </row>
    <row r="63">
      <c r="A63" s="4" t="inlineStr">
        <is>
          <t>Loans</t>
        </is>
      </c>
      <c r="C63" s="5" t="n">
        <v>850206</v>
      </c>
    </row>
    <row r="64">
      <c r="A64" s="4" t="inlineStr">
        <is>
          <t>Loans held for investment</t>
        </is>
      </c>
      <c r="B64" s="5" t="n">
        <v>838654</v>
      </c>
      <c r="C64" s="5" t="n">
        <v>850206</v>
      </c>
    </row>
    <row r="65">
      <c r="A65" s="4" t="inlineStr">
        <is>
          <t>Consumer real estate. | Pass [Member]</t>
        </is>
      </c>
    </row>
    <row r="66">
      <c r="A66" s="3" t="inlineStr">
        <is>
          <t>Financing Receivable, Recorded Investment [Line Items]</t>
        </is>
      </c>
    </row>
    <row r="67">
      <c r="A67" s="4" t="inlineStr">
        <is>
          <t>Loans</t>
        </is>
      </c>
      <c r="C67" s="5" t="n">
        <v>834920</v>
      </c>
    </row>
    <row r="68">
      <c r="A68" s="4" t="inlineStr">
        <is>
          <t>Loans held for investment</t>
        </is>
      </c>
      <c r="B68" s="5" t="n">
        <v>816774</v>
      </c>
    </row>
    <row r="69">
      <c r="A69" s="4" t="inlineStr">
        <is>
          <t>Consumer real estate. | Special Mention [Member]</t>
        </is>
      </c>
    </row>
    <row r="70">
      <c r="A70" s="3" t="inlineStr">
        <is>
          <t>Financing Receivable, Recorded Investment [Line Items]</t>
        </is>
      </c>
    </row>
    <row r="71">
      <c r="A71" s="4" t="inlineStr">
        <is>
          <t>Loans</t>
        </is>
      </c>
      <c r="C71" s="5" t="n">
        <v>1889</v>
      </c>
    </row>
    <row r="72">
      <c r="A72" s="4" t="inlineStr">
        <is>
          <t>Loans held for investment</t>
        </is>
      </c>
      <c r="B72" s="5" t="n">
        <v>4052</v>
      </c>
    </row>
    <row r="73">
      <c r="A73" s="4" t="inlineStr">
        <is>
          <t>Consumer real estate. | Substandard [Member]</t>
        </is>
      </c>
    </row>
    <row r="74">
      <c r="A74" s="3" t="inlineStr">
        <is>
          <t>Financing Receivable, Recorded Investment [Line Items]</t>
        </is>
      </c>
    </row>
    <row r="75">
      <c r="A75" s="4" t="inlineStr">
        <is>
          <t>Loans</t>
        </is>
      </c>
      <c r="C75" s="5" t="n">
        <v>13397</v>
      </c>
    </row>
    <row r="76">
      <c r="A76" s="4" t="inlineStr">
        <is>
          <t>Loans held for investment</t>
        </is>
      </c>
      <c r="B76" s="5" t="n">
        <v>17828</v>
      </c>
    </row>
    <row r="77">
      <c r="A77" s="4" t="inlineStr">
        <is>
          <t>Consumer Installment</t>
        </is>
      </c>
    </row>
    <row r="78">
      <c r="A78" s="3" t="inlineStr">
        <is>
          <t>Financing Receivable, Recorded Investment [Line Items]</t>
        </is>
      </c>
    </row>
    <row r="79">
      <c r="A79" s="4" t="inlineStr">
        <is>
          <t>Loans</t>
        </is>
      </c>
      <c r="C79" s="5" t="n">
        <v>41036</v>
      </c>
    </row>
    <row r="80">
      <c r="A80" s="4" t="inlineStr">
        <is>
          <t>Loans held for investment</t>
        </is>
      </c>
      <c r="B80" s="5" t="n">
        <v>39685</v>
      </c>
      <c r="C80" s="5" t="n">
        <v>41036</v>
      </c>
    </row>
    <row r="81">
      <c r="A81" s="4" t="inlineStr">
        <is>
          <t>Consumer Installment | Pass [Member]</t>
        </is>
      </c>
    </row>
    <row r="82">
      <c r="A82" s="3" t="inlineStr">
        <is>
          <t>Financing Receivable, Recorded Investment [Line Items]</t>
        </is>
      </c>
    </row>
    <row r="83">
      <c r="A83" s="4" t="inlineStr">
        <is>
          <t>Loans</t>
        </is>
      </c>
      <c r="C83" s="5" t="n">
        <v>40884</v>
      </c>
    </row>
    <row r="84">
      <c r="A84" s="4" t="inlineStr">
        <is>
          <t>Loans held for investment</t>
        </is>
      </c>
      <c r="B84" s="5" t="n">
        <v>39635</v>
      </c>
    </row>
    <row r="85">
      <c r="A85" s="4" t="inlineStr">
        <is>
          <t>Consumer Installment | Special Mention [Member]</t>
        </is>
      </c>
    </row>
    <row r="86">
      <c r="A86" s="3" t="inlineStr">
        <is>
          <t>Financing Receivable, Recorded Investment [Line Items]</t>
        </is>
      </c>
    </row>
    <row r="87">
      <c r="A87" s="4" t="inlineStr">
        <is>
          <t>Loans</t>
        </is>
      </c>
      <c r="C87" s="5" t="n">
        <v>20</v>
      </c>
    </row>
    <row r="88">
      <c r="A88" s="4" t="inlineStr">
        <is>
          <t>Loans held for investment</t>
        </is>
      </c>
      <c r="B88" s="5" t="n">
        <v>1</v>
      </c>
    </row>
    <row r="89">
      <c r="A89" s="4" t="inlineStr">
        <is>
          <t>Consumer Installment | Substandard [Member]</t>
        </is>
      </c>
    </row>
    <row r="90">
      <c r="A90" s="3" t="inlineStr">
        <is>
          <t>Financing Receivable, Recorded Investment [Line Items]</t>
        </is>
      </c>
    </row>
    <row r="91">
      <c r="A91" s="4" t="inlineStr">
        <is>
          <t>Loans</t>
        </is>
      </c>
      <c r="C91" s="7" t="n">
        <v>132</v>
      </c>
    </row>
    <row r="92">
      <c r="A92" s="4" t="inlineStr">
        <is>
          <t>Loans held for investment</t>
        </is>
      </c>
      <c r="B92" s="7" t="n">
        <v>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ctivity in Allowance for Loan Losses (Details) - USD ($) $ in Thousands</t>
        </is>
      </c>
      <c r="B1" s="2" t="inlineStr">
        <is>
          <t>12 Months Ended</t>
        </is>
      </c>
    </row>
    <row r="2">
      <c r="B2" s="2" t="inlineStr">
        <is>
          <t>Dec. 31, 2021</t>
        </is>
      </c>
      <c r="C2" s="2" t="inlineStr">
        <is>
          <t>Dec. 31, 2020</t>
        </is>
      </c>
    </row>
    <row r="3">
      <c r="A3" s="3" t="inlineStr">
        <is>
          <t>Allowance for loan losses:</t>
        </is>
      </c>
    </row>
    <row r="4">
      <c r="A4" s="4" t="inlineStr">
        <is>
          <t>Balance at beginning of period</t>
        </is>
      </c>
      <c r="B4" s="7" t="n">
        <v>35820</v>
      </c>
      <c r="C4" s="7" t="n">
        <v>13908</v>
      </c>
    </row>
    <row r="5">
      <c r="A5" s="4" t="inlineStr">
        <is>
          <t>Impact of ASC 326 adoption on non-PCD loans</t>
        </is>
      </c>
      <c r="B5" s="5" t="n">
        <v>-718</v>
      </c>
    </row>
    <row r="6">
      <c r="A6" s="4" t="inlineStr">
        <is>
          <t>Impact of ASC 326 adoption on PCD loans</t>
        </is>
      </c>
      <c r="B6" s="5" t="n">
        <v>1115</v>
      </c>
    </row>
    <row r="7">
      <c r="A7" s="4" t="inlineStr">
        <is>
          <t>Provision for credit losses</t>
        </is>
      </c>
      <c r="B7" s="5" t="n">
        <v>-1456</v>
      </c>
      <c r="C7" s="5" t="n">
        <v>25151</v>
      </c>
    </row>
    <row r="8">
      <c r="A8" s="4" t="inlineStr">
        <is>
          <t>Loans charged-off</t>
        </is>
      </c>
      <c r="B8" s="5" t="n">
        <v>-6213</v>
      </c>
      <c r="C8" s="5" t="n">
        <v>-4479</v>
      </c>
    </row>
    <row r="9">
      <c r="A9" s="4" t="inlineStr">
        <is>
          <t>Recoveries</t>
        </is>
      </c>
      <c r="B9" s="5" t="n">
        <v>2194</v>
      </c>
      <c r="C9" s="5" t="n">
        <v>1240</v>
      </c>
    </row>
    <row r="10">
      <c r="A10" s="4" t="inlineStr">
        <is>
          <t>Balance at end of period</t>
        </is>
      </c>
      <c r="B10" s="5" t="n">
        <v>30742</v>
      </c>
      <c r="C10" s="5" t="n">
        <v>35820</v>
      </c>
    </row>
    <row r="11">
      <c r="A11" s="4" t="inlineStr">
        <is>
          <t>Commercial, financial and agriculture</t>
        </is>
      </c>
    </row>
    <row r="12">
      <c r="A12" s="3" t="inlineStr">
        <is>
          <t>Allowance for loan losses:</t>
        </is>
      </c>
    </row>
    <row r="13">
      <c r="A13" s="4" t="inlineStr">
        <is>
          <t>Balance at beginning of period</t>
        </is>
      </c>
      <c r="B13" s="5" t="n">
        <v>6214</v>
      </c>
      <c r="C13" s="5" t="n">
        <v>3043</v>
      </c>
    </row>
    <row r="14">
      <c r="A14" s="4" t="inlineStr">
        <is>
          <t>Impact of ASC 326 adoption on non-PCD loans</t>
        </is>
      </c>
      <c r="B14" s="5" t="n">
        <v>-1319</v>
      </c>
    </row>
    <row r="15">
      <c r="A15" s="4" t="inlineStr">
        <is>
          <t>Impact of ASC 326 adoption on PCD loans</t>
        </is>
      </c>
      <c r="B15" s="5" t="n">
        <v>166</v>
      </c>
    </row>
    <row r="16">
      <c r="A16" s="4" t="inlineStr">
        <is>
          <t>Provision for credit losses</t>
        </is>
      </c>
      <c r="B16" s="5" t="n">
        <v>1041</v>
      </c>
      <c r="C16" s="5" t="n">
        <v>4498</v>
      </c>
    </row>
    <row r="17">
      <c r="A17" s="4" t="inlineStr">
        <is>
          <t>Loans charged-off</t>
        </is>
      </c>
      <c r="B17" s="5" t="n">
        <v>-1662</v>
      </c>
      <c r="C17" s="5" t="n">
        <v>-1496</v>
      </c>
    </row>
    <row r="18">
      <c r="A18" s="4" t="inlineStr">
        <is>
          <t>Recoveries</t>
        </is>
      </c>
      <c r="B18" s="5" t="n">
        <v>433</v>
      </c>
      <c r="C18" s="5" t="n">
        <v>169</v>
      </c>
    </row>
    <row r="19">
      <c r="A19" s="4" t="inlineStr">
        <is>
          <t>Balance at end of period</t>
        </is>
      </c>
      <c r="B19" s="5" t="n">
        <v>4873</v>
      </c>
      <c r="C19" s="5" t="n">
        <v>6214</v>
      </c>
    </row>
    <row r="20">
      <c r="A20" s="4" t="inlineStr">
        <is>
          <t>Commercial real estate.</t>
        </is>
      </c>
    </row>
    <row r="21">
      <c r="A21" s="3" t="inlineStr">
        <is>
          <t>Allowance for loan losses:</t>
        </is>
      </c>
    </row>
    <row r="22">
      <c r="A22" s="4" t="inlineStr">
        <is>
          <t>Balance at beginning of period</t>
        </is>
      </c>
      <c r="B22" s="5" t="n">
        <v>24319</v>
      </c>
      <c r="C22" s="5" t="n">
        <v>8836</v>
      </c>
    </row>
    <row r="23">
      <c r="A23" s="4" t="inlineStr">
        <is>
          <t>Impact of ASC 326 adoption on non-PCD loans</t>
        </is>
      </c>
      <c r="B23" s="5" t="n">
        <v>-4607</v>
      </c>
    </row>
    <row r="24">
      <c r="A24" s="4" t="inlineStr">
        <is>
          <t>Impact of ASC 326 adoption on PCD loans</t>
        </is>
      </c>
      <c r="B24" s="5" t="n">
        <v>575</v>
      </c>
    </row>
    <row r="25">
      <c r="A25" s="4" t="inlineStr">
        <is>
          <t>Provision for credit losses</t>
        </is>
      </c>
      <c r="B25" s="5" t="n">
        <v>-100</v>
      </c>
      <c r="C25" s="5" t="n">
        <v>17321</v>
      </c>
    </row>
    <row r="26">
      <c r="A26" s="4" t="inlineStr">
        <is>
          <t>Loans charged-off</t>
        </is>
      </c>
      <c r="B26" s="5" t="n">
        <v>-3523</v>
      </c>
      <c r="C26" s="5" t="n">
        <v>-2256</v>
      </c>
    </row>
    <row r="27">
      <c r="A27" s="4" t="inlineStr">
        <is>
          <t>Recoveries</t>
        </is>
      </c>
      <c r="B27" s="5" t="n">
        <v>888</v>
      </c>
      <c r="C27" s="5" t="n">
        <v>418</v>
      </c>
    </row>
    <row r="28">
      <c r="A28" s="4" t="inlineStr">
        <is>
          <t>Balance at end of period</t>
        </is>
      </c>
      <c r="B28" s="5" t="n">
        <v>17552</v>
      </c>
      <c r="C28" s="5" t="n">
        <v>24319</v>
      </c>
    </row>
    <row r="29">
      <c r="A29" s="4" t="inlineStr">
        <is>
          <t>Consumer real estate.</t>
        </is>
      </c>
    </row>
    <row r="30">
      <c r="A30" s="3" t="inlineStr">
        <is>
          <t>Allowance for loan losses:</t>
        </is>
      </c>
    </row>
    <row r="31">
      <c r="A31" s="4" t="inlineStr">
        <is>
          <t>Balance at beginning of period</t>
        </is>
      </c>
      <c r="B31" s="5" t="n">
        <v>4736</v>
      </c>
      <c r="C31" s="5" t="n">
        <v>1694</v>
      </c>
    </row>
    <row r="32">
      <c r="A32" s="4" t="inlineStr">
        <is>
          <t>Impact of ASC 326 adoption on non-PCD loans</t>
        </is>
      </c>
      <c r="B32" s="5" t="n">
        <v>5257</v>
      </c>
    </row>
    <row r="33">
      <c r="A33" s="4" t="inlineStr">
        <is>
          <t>Impact of ASC 326 adoption on PCD loans</t>
        </is>
      </c>
      <c r="B33" s="5" t="n">
        <v>372</v>
      </c>
    </row>
    <row r="34">
      <c r="A34" s="4" t="inlineStr">
        <is>
          <t>Provision for credit losses</t>
        </is>
      </c>
      <c r="B34" s="5" t="n">
        <v>-2314</v>
      </c>
      <c r="C34" s="5" t="n">
        <v>3071</v>
      </c>
    </row>
    <row r="35">
      <c r="A35" s="4" t="inlineStr">
        <is>
          <t>Loans charged-off</t>
        </is>
      </c>
      <c r="B35" s="5" t="n">
        <v>-473</v>
      </c>
      <c r="C35" s="5" t="n">
        <v>-280</v>
      </c>
    </row>
    <row r="36">
      <c r="A36" s="4" t="inlineStr">
        <is>
          <t>Recoveries</t>
        </is>
      </c>
      <c r="B36" s="5" t="n">
        <v>311</v>
      </c>
      <c r="C36" s="5" t="n">
        <v>251</v>
      </c>
    </row>
    <row r="37">
      <c r="A37" s="4" t="inlineStr">
        <is>
          <t>Balance at end of period</t>
        </is>
      </c>
      <c r="B37" s="5" t="n">
        <v>7889</v>
      </c>
      <c r="C37" s="5" t="n">
        <v>4736</v>
      </c>
    </row>
    <row r="38">
      <c r="A38" s="4" t="inlineStr">
        <is>
          <t>Consumer Installment</t>
        </is>
      </c>
    </row>
    <row r="39">
      <c r="A39" s="3" t="inlineStr">
        <is>
          <t>Allowance for loan losses:</t>
        </is>
      </c>
    </row>
    <row r="40">
      <c r="A40" s="4" t="inlineStr">
        <is>
          <t>Balance at beginning of period</t>
        </is>
      </c>
      <c r="B40" s="5" t="n">
        <v>551</v>
      </c>
      <c r="C40" s="5" t="n">
        <v>296</v>
      </c>
    </row>
    <row r="41">
      <c r="A41" s="4" t="inlineStr">
        <is>
          <t>Impact of ASC 326 adoption on non-PCD loans</t>
        </is>
      </c>
      <c r="B41" s="5" t="n">
        <v>-49</v>
      </c>
    </row>
    <row r="42">
      <c r="A42" s="4" t="inlineStr">
        <is>
          <t>Impact of ASC 326 adoption on PCD loans</t>
        </is>
      </c>
      <c r="B42" s="5" t="n">
        <v>2</v>
      </c>
    </row>
    <row r="43">
      <c r="A43" s="4" t="inlineStr">
        <is>
          <t>Provision for credit losses</t>
        </is>
      </c>
      <c r="B43" s="5" t="n">
        <v>-83</v>
      </c>
      <c r="C43" s="5" t="n">
        <v>300</v>
      </c>
    </row>
    <row r="44">
      <c r="A44" s="4" t="inlineStr">
        <is>
          <t>Loans charged-off</t>
        </is>
      </c>
      <c r="B44" s="5" t="n">
        <v>-555</v>
      </c>
      <c r="C44" s="5" t="n">
        <v>-447</v>
      </c>
    </row>
    <row r="45">
      <c r="A45" s="4" t="inlineStr">
        <is>
          <t>Recoveries</t>
        </is>
      </c>
      <c r="B45" s="5" t="n">
        <v>562</v>
      </c>
      <c r="C45" s="5" t="n">
        <v>402</v>
      </c>
    </row>
    <row r="46">
      <c r="A46" s="4" t="inlineStr">
        <is>
          <t>Balance at end of period</t>
        </is>
      </c>
      <c r="B46" s="7" t="n">
        <v>428</v>
      </c>
      <c r="C46" s="5" t="n">
        <v>551</v>
      </c>
    </row>
    <row r="47">
      <c r="A47" s="4" t="inlineStr">
        <is>
          <t>Unallocated</t>
        </is>
      </c>
    </row>
    <row r="48">
      <c r="A48" s="3" t="inlineStr">
        <is>
          <t>Allowance for loan losses:</t>
        </is>
      </c>
    </row>
    <row r="49">
      <c r="A49" s="4" t="inlineStr">
        <is>
          <t>Balance at beginning of period</t>
        </is>
      </c>
      <c r="C49" s="5" t="n">
        <v>39</v>
      </c>
    </row>
    <row r="50">
      <c r="A50" s="4" t="inlineStr">
        <is>
          <t>Provision for credit losses</t>
        </is>
      </c>
      <c r="C50" s="7" t="n">
        <v>-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5" customWidth="1" min="2" max="2"/>
  </cols>
  <sheetData>
    <row r="1">
      <c r="A1" s="1" t="inlineStr">
        <is>
          <t>LOANS - Additional information ll (Details) $ in Millions</t>
        </is>
      </c>
      <c r="B1" s="2" t="inlineStr">
        <is>
          <t>12 Months Ended</t>
        </is>
      </c>
    </row>
    <row r="2">
      <c r="B2" s="2" t="inlineStr">
        <is>
          <t>Dec. 31, 2021USD ($)loan</t>
        </is>
      </c>
    </row>
    <row r="3">
      <c r="A3" s="3" t="inlineStr">
        <is>
          <t>LOANS</t>
        </is>
      </c>
    </row>
    <row r="4">
      <c r="A4" s="4" t="inlineStr">
        <is>
          <t>Number of loans modified | loan</t>
        </is>
      </c>
      <c r="B4" s="5" t="n">
        <v>1643</v>
      </c>
    </row>
    <row r="5">
      <c r="A5" s="4" t="inlineStr">
        <is>
          <t>Debt amount for modification</t>
        </is>
      </c>
      <c r="B5" s="6" t="n">
        <v>710.7</v>
      </c>
    </row>
    <row r="6">
      <c r="A6" s="4" t="inlineStr">
        <is>
          <t>Number of loans modified for principal and interest</t>
        </is>
      </c>
      <c r="B6" s="5" t="n">
        <v>1391</v>
      </c>
    </row>
    <row r="7">
      <c r="A7" s="4" t="inlineStr">
        <is>
          <t>Amount of debt modified for principal and interest</t>
        </is>
      </c>
      <c r="B7" s="6" t="n">
        <v>582.3</v>
      </c>
    </row>
    <row r="8">
      <c r="A8" s="4" t="inlineStr">
        <is>
          <t>Number of loans modified for interest | loan</t>
        </is>
      </c>
      <c r="B8" s="5" t="n">
        <v>252</v>
      </c>
    </row>
    <row r="9">
      <c r="A9" s="4" t="inlineStr">
        <is>
          <t>Amount of debt modified for interest</t>
        </is>
      </c>
      <c r="B9" s="6" t="n">
        <v>128.4</v>
      </c>
    </row>
    <row r="10">
      <c r="A10" s="4" t="inlineStr">
        <is>
          <t>Number of PPP loans | loan</t>
        </is>
      </c>
      <c r="B10" s="5" t="n">
        <v>419</v>
      </c>
    </row>
    <row r="11">
      <c r="A11" s="4" t="inlineStr">
        <is>
          <t>Amount of approved PPP loans</t>
        </is>
      </c>
      <c r="B11" s="9" t="n">
        <v>41.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s and Allowance for Loan Losses, Broken Down by Portfolio Segment (Details) - USD ($) $ in Thousands</t>
        </is>
      </c>
      <c r="B1" s="2" t="inlineStr">
        <is>
          <t>Dec. 31, 2021</t>
        </is>
      </c>
      <c r="C1" s="2" t="inlineStr">
        <is>
          <t>Dec. 31, 2020</t>
        </is>
      </c>
      <c r="D1" s="2" t="inlineStr">
        <is>
          <t>Dec. 31, 2019</t>
        </is>
      </c>
    </row>
    <row r="2">
      <c r="A2" s="3" t="inlineStr">
        <is>
          <t>Loans</t>
        </is>
      </c>
    </row>
    <row r="3">
      <c r="A3" s="4" t="inlineStr">
        <is>
          <t>Individually evaluated</t>
        </is>
      </c>
      <c r="B3" s="7" t="n">
        <v>3570</v>
      </c>
      <c r="C3" s="7" t="n">
        <v>27395</v>
      </c>
    </row>
    <row r="4">
      <c r="A4" s="4" t="inlineStr">
        <is>
          <t>Collectively evaluated</t>
        </is>
      </c>
      <c r="B4" s="5" t="n">
        <v>2955983</v>
      </c>
      <c r="C4" s="5" t="n">
        <v>3081775</v>
      </c>
    </row>
    <row r="5">
      <c r="A5" s="4" t="inlineStr">
        <is>
          <t>PCI Loans</t>
        </is>
      </c>
      <c r="C5" s="5" t="n">
        <v>14508</v>
      </c>
    </row>
    <row r="6">
      <c r="A6" s="4" t="inlineStr">
        <is>
          <t>Total</t>
        </is>
      </c>
      <c r="B6" s="5" t="n">
        <v>2959553</v>
      </c>
      <c r="C6" s="5" t="n">
        <v>3123678</v>
      </c>
    </row>
    <row r="7">
      <c r="A7" s="3" t="inlineStr">
        <is>
          <t>Allowance for Loan Losses</t>
        </is>
      </c>
    </row>
    <row r="8">
      <c r="A8" s="4" t="inlineStr">
        <is>
          <t>Individually evaluated</t>
        </is>
      </c>
      <c r="B8" s="5" t="n">
        <v>6</v>
      </c>
      <c r="C8" s="5" t="n">
        <v>5669</v>
      </c>
    </row>
    <row r="9">
      <c r="A9" s="4" t="inlineStr">
        <is>
          <t>Collectively evaluated</t>
        </is>
      </c>
      <c r="B9" s="5" t="n">
        <v>30736</v>
      </c>
      <c r="C9" s="5" t="n">
        <v>30151</v>
      </c>
    </row>
    <row r="10">
      <c r="A10" s="4" t="inlineStr">
        <is>
          <t>Total</t>
        </is>
      </c>
      <c r="B10" s="5" t="n">
        <v>30742</v>
      </c>
      <c r="C10" s="5" t="n">
        <v>35820</v>
      </c>
      <c r="D10" s="7" t="n">
        <v>13908</v>
      </c>
    </row>
    <row r="11">
      <c r="A11" s="4" t="inlineStr">
        <is>
          <t>Commercial, financial and agriculture</t>
        </is>
      </c>
    </row>
    <row r="12">
      <c r="A12" s="3" t="inlineStr">
        <is>
          <t>Loans</t>
        </is>
      </c>
    </row>
    <row r="13">
      <c r="A13" s="4" t="inlineStr">
        <is>
          <t>Individually evaluated</t>
        </is>
      </c>
      <c r="C13" s="5" t="n">
        <v>2241</v>
      </c>
    </row>
    <row r="14">
      <c r="A14" s="4" t="inlineStr">
        <is>
          <t>Collectively evaluated</t>
        </is>
      </c>
      <c r="B14" s="5" t="n">
        <v>397516</v>
      </c>
      <c r="C14" s="5" t="n">
        <v>574152</v>
      </c>
    </row>
    <row r="15">
      <c r="A15" s="4" t="inlineStr">
        <is>
          <t>PCI Loans</t>
        </is>
      </c>
      <c r="C15" s="5" t="n">
        <v>244</v>
      </c>
    </row>
    <row r="16">
      <c r="A16" s="4" t="inlineStr">
        <is>
          <t>Total</t>
        </is>
      </c>
      <c r="B16" s="5" t="n">
        <v>397516</v>
      </c>
      <c r="C16" s="5" t="n">
        <v>576637</v>
      </c>
    </row>
    <row r="17">
      <c r="A17" s="3" t="inlineStr">
        <is>
          <t>Allowance for Loan Losses</t>
        </is>
      </c>
    </row>
    <row r="18">
      <c r="A18" s="4" t="inlineStr">
        <is>
          <t>Individually evaluated</t>
        </is>
      </c>
      <c r="C18" s="5" t="n">
        <v>1235</v>
      </c>
    </row>
    <row r="19">
      <c r="A19" s="4" t="inlineStr">
        <is>
          <t>Collectively evaluated</t>
        </is>
      </c>
      <c r="B19" s="5" t="n">
        <v>4873</v>
      </c>
      <c r="C19" s="5" t="n">
        <v>4979</v>
      </c>
    </row>
    <row r="20">
      <c r="A20" s="4" t="inlineStr">
        <is>
          <t>Total</t>
        </is>
      </c>
      <c r="B20" s="5" t="n">
        <v>4873</v>
      </c>
      <c r="C20" s="5" t="n">
        <v>6214</v>
      </c>
    </row>
    <row r="21">
      <c r="A21" s="4" t="inlineStr">
        <is>
          <t>Commercial real estate.</t>
        </is>
      </c>
    </row>
    <row r="22">
      <c r="A22" s="3" t="inlineStr">
        <is>
          <t>Loans</t>
        </is>
      </c>
    </row>
    <row r="23">
      <c r="A23" s="4" t="inlineStr">
        <is>
          <t>Individually evaluated</t>
        </is>
      </c>
      <c r="B23" s="5" t="n">
        <v>1712</v>
      </c>
      <c r="C23" s="5" t="n">
        <v>23857</v>
      </c>
    </row>
    <row r="24">
      <c r="A24" s="4" t="inlineStr">
        <is>
          <t>Collectively evaluated</t>
        </is>
      </c>
      <c r="B24" s="5" t="n">
        <v>1681986</v>
      </c>
      <c r="C24" s="5" t="n">
        <v>1971292</v>
      </c>
    </row>
    <row r="25">
      <c r="A25" s="4" t="inlineStr">
        <is>
          <t>PCI Loans</t>
        </is>
      </c>
      <c r="C25" s="5" t="n">
        <v>9056</v>
      </c>
    </row>
    <row r="26">
      <c r="A26" s="4" t="inlineStr">
        <is>
          <t>Total</t>
        </is>
      </c>
      <c r="B26" s="5" t="n">
        <v>1683698</v>
      </c>
      <c r="C26" s="5" t="n">
        <v>2004205</v>
      </c>
    </row>
    <row r="27">
      <c r="A27" s="3" t="inlineStr">
        <is>
          <t>Allowance for Loan Losses</t>
        </is>
      </c>
    </row>
    <row r="28">
      <c r="A28" s="4" t="inlineStr">
        <is>
          <t>Individually evaluated</t>
        </is>
      </c>
      <c r="B28" s="5" t="n">
        <v>4</v>
      </c>
      <c r="C28" s="5" t="n">
        <v>4244</v>
      </c>
    </row>
    <row r="29">
      <c r="A29" s="4" t="inlineStr">
        <is>
          <t>Collectively evaluated</t>
        </is>
      </c>
      <c r="B29" s="5" t="n">
        <v>17548</v>
      </c>
      <c r="C29" s="5" t="n">
        <v>20075</v>
      </c>
    </row>
    <row r="30">
      <c r="A30" s="4" t="inlineStr">
        <is>
          <t>Total</t>
        </is>
      </c>
      <c r="B30" s="5" t="n">
        <v>17552</v>
      </c>
      <c r="C30" s="5" t="n">
        <v>24319</v>
      </c>
    </row>
    <row r="31">
      <c r="A31" s="4" t="inlineStr">
        <is>
          <t>Consumer real estate.</t>
        </is>
      </c>
    </row>
    <row r="32">
      <c r="A32" s="3" t="inlineStr">
        <is>
          <t>Loans</t>
        </is>
      </c>
    </row>
    <row r="33">
      <c r="A33" s="4" t="inlineStr">
        <is>
          <t>Individually evaluated</t>
        </is>
      </c>
      <c r="B33" s="5" t="n">
        <v>1858</v>
      </c>
      <c r="C33" s="5" t="n">
        <v>1248</v>
      </c>
    </row>
    <row r="34">
      <c r="A34" s="4" t="inlineStr">
        <is>
          <t>Collectively evaluated</t>
        </is>
      </c>
      <c r="B34" s="5" t="n">
        <v>836796</v>
      </c>
      <c r="C34" s="5" t="n">
        <v>494833</v>
      </c>
    </row>
    <row r="35">
      <c r="A35" s="4" t="inlineStr">
        <is>
          <t>PCI Loans</t>
        </is>
      </c>
      <c r="C35" s="5" t="n">
        <v>5185</v>
      </c>
    </row>
    <row r="36">
      <c r="A36" s="4" t="inlineStr">
        <is>
          <t>Total</t>
        </is>
      </c>
      <c r="B36" s="5" t="n">
        <v>838654</v>
      </c>
      <c r="C36" s="5" t="n">
        <v>501266</v>
      </c>
    </row>
    <row r="37">
      <c r="A37" s="3" t="inlineStr">
        <is>
          <t>Allowance for Loan Losses</t>
        </is>
      </c>
    </row>
    <row r="38">
      <c r="A38" s="4" t="inlineStr">
        <is>
          <t>Individually evaluated</t>
        </is>
      </c>
      <c r="B38" s="5" t="n">
        <v>2</v>
      </c>
      <c r="C38" s="5" t="n">
        <v>176</v>
      </c>
    </row>
    <row r="39">
      <c r="A39" s="4" t="inlineStr">
        <is>
          <t>Collectively evaluated</t>
        </is>
      </c>
      <c r="B39" s="5" t="n">
        <v>7887</v>
      </c>
      <c r="C39" s="5" t="n">
        <v>4560</v>
      </c>
    </row>
    <row r="40">
      <c r="A40" s="4" t="inlineStr">
        <is>
          <t>Total</t>
        </is>
      </c>
      <c r="B40" s="5" t="n">
        <v>7889</v>
      </c>
      <c r="C40" s="5" t="n">
        <v>4736</v>
      </c>
    </row>
    <row r="41">
      <c r="A41" s="4" t="inlineStr">
        <is>
          <t>Consumer Installment</t>
        </is>
      </c>
    </row>
    <row r="42">
      <c r="A42" s="3" t="inlineStr">
        <is>
          <t>Loans</t>
        </is>
      </c>
    </row>
    <row r="43">
      <c r="A43" s="4" t="inlineStr">
        <is>
          <t>Individually evaluated</t>
        </is>
      </c>
      <c r="C43" s="5" t="n">
        <v>49</v>
      </c>
    </row>
    <row r="44">
      <c r="A44" s="4" t="inlineStr">
        <is>
          <t>Collectively evaluated</t>
        </is>
      </c>
      <c r="B44" s="5" t="n">
        <v>39685</v>
      </c>
      <c r="C44" s="5" t="n">
        <v>41498</v>
      </c>
    </row>
    <row r="45">
      <c r="A45" s="4" t="inlineStr">
        <is>
          <t>PCI Loans</t>
        </is>
      </c>
      <c r="C45" s="5" t="n">
        <v>23</v>
      </c>
    </row>
    <row r="46">
      <c r="A46" s="4" t="inlineStr">
        <is>
          <t>Total</t>
        </is>
      </c>
      <c r="B46" s="5" t="n">
        <v>39685</v>
      </c>
      <c r="C46" s="5" t="n">
        <v>41570</v>
      </c>
    </row>
    <row r="47">
      <c r="A47" s="3" t="inlineStr">
        <is>
          <t>Allowance for Loan Losses</t>
        </is>
      </c>
    </row>
    <row r="48">
      <c r="A48" s="4" t="inlineStr">
        <is>
          <t>Individually evaluated</t>
        </is>
      </c>
      <c r="C48" s="5" t="n">
        <v>14</v>
      </c>
    </row>
    <row r="49">
      <c r="A49" s="4" t="inlineStr">
        <is>
          <t>Collectively evaluated</t>
        </is>
      </c>
      <c r="B49" s="5" t="n">
        <v>428</v>
      </c>
      <c r="C49" s="5" t="n">
        <v>537</v>
      </c>
    </row>
    <row r="50">
      <c r="A50" s="4" t="inlineStr">
        <is>
          <t>Total</t>
        </is>
      </c>
      <c r="B50" s="7" t="n">
        <v>428</v>
      </c>
      <c r="C50" s="7" t="n">
        <v>5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EMISES AND EQUIPMENT</t>
        </is>
      </c>
    </row>
    <row r="4">
      <c r="A4" s="4" t="inlineStr">
        <is>
          <t>Depreciation</t>
        </is>
      </c>
      <c r="B4" s="6" t="n">
        <v>5.4</v>
      </c>
      <c r="C4" s="6" t="n">
        <v>4.9</v>
      </c>
      <c r="D4" s="6" t="n">
        <v>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64167</v>
      </c>
      <c r="C4" s="7" t="n">
        <v>52505</v>
      </c>
      <c r="D4" s="7" t="n">
        <v>43745</v>
      </c>
    </row>
    <row r="5">
      <c r="A5" s="3" t="inlineStr">
        <is>
          <t>Adjustments to reconcile net income to net cash provided by operating activities:</t>
        </is>
      </c>
    </row>
    <row r="6">
      <c r="A6" s="4" t="inlineStr">
        <is>
          <t>Depreciation and amortization</t>
        </is>
      </c>
      <c r="B6" s="5" t="n">
        <v>13792</v>
      </c>
      <c r="C6" s="5" t="n">
        <v>12354</v>
      </c>
      <c r="D6" s="5" t="n">
        <v>5314</v>
      </c>
    </row>
    <row r="7">
      <c r="A7" s="4" t="inlineStr">
        <is>
          <t>FHLB Stock dividends</t>
        </is>
      </c>
      <c r="B7" s="5" t="n">
        <v>-27</v>
      </c>
      <c r="C7" s="5" t="n">
        <v>-133</v>
      </c>
      <c r="D7" s="5" t="n">
        <v>-171</v>
      </c>
    </row>
    <row r="8">
      <c r="A8" s="4" t="inlineStr">
        <is>
          <t>Provision for credit losses</t>
        </is>
      </c>
      <c r="B8" s="5" t="n">
        <v>-1104</v>
      </c>
      <c r="C8" s="5" t="n">
        <v>25151</v>
      </c>
      <c r="D8" s="5" t="n">
        <v>3738</v>
      </c>
    </row>
    <row r="9">
      <c r="A9" s="4" t="inlineStr">
        <is>
          <t>Deferred income taxes</t>
        </is>
      </c>
      <c r="B9" s="5" t="n">
        <v>1739</v>
      </c>
      <c r="C9" s="5" t="n">
        <v>-3015</v>
      </c>
      <c r="D9" s="5" t="n">
        <v>912</v>
      </c>
    </row>
    <row r="10">
      <c r="A10" s="4" t="inlineStr">
        <is>
          <t>Restricted stock expense</t>
        </is>
      </c>
      <c r="B10" s="5" t="n">
        <v>3100</v>
      </c>
      <c r="C10" s="5" t="n">
        <v>2352</v>
      </c>
      <c r="D10" s="5" t="n">
        <v>1661</v>
      </c>
    </row>
    <row r="11">
      <c r="A11" s="4" t="inlineStr">
        <is>
          <t>Increase in cash value of life insurance</t>
        </is>
      </c>
      <c r="B11" s="5" t="n">
        <v>-1955</v>
      </c>
      <c r="C11" s="5" t="n">
        <v>-1514</v>
      </c>
      <c r="D11" s="5" t="n">
        <v>-1414</v>
      </c>
    </row>
    <row r="12">
      <c r="A12" s="4" t="inlineStr">
        <is>
          <t>Amortization and accretion, net, related to acquisitions</t>
        </is>
      </c>
      <c r="B12" s="5" t="n">
        <v>-30</v>
      </c>
      <c r="C12" s="5" t="n">
        <v>-3945</v>
      </c>
      <c r="D12" s="5" t="n">
        <v>-1791</v>
      </c>
    </row>
    <row r="13">
      <c r="A13" s="4" t="inlineStr">
        <is>
          <t>Bank premises and equipment loss/(gain)</t>
        </is>
      </c>
      <c r="B13" s="5" t="n">
        <v>264</v>
      </c>
      <c r="C13" s="5" t="n">
        <v>-443</v>
      </c>
      <c r="D13" s="5" t="n">
        <v>-13</v>
      </c>
    </row>
    <row r="14">
      <c r="A14" s="4" t="inlineStr">
        <is>
          <t>Acquisition gain</t>
        </is>
      </c>
      <c r="B14" s="5" t="n">
        <v>-1300</v>
      </c>
      <c r="C14" s="5" t="n">
        <v>-7835</v>
      </c>
    </row>
    <row r="15">
      <c r="A15" s="4" t="inlineStr">
        <is>
          <t>Securities gain</t>
        </is>
      </c>
      <c r="B15" s="5" t="n">
        <v>-143</v>
      </c>
      <c r="C15" s="5" t="n">
        <v>-281</v>
      </c>
      <c r="D15" s="5" t="n">
        <v>-122</v>
      </c>
    </row>
    <row r="16">
      <c r="A16" s="4" t="inlineStr">
        <is>
          <t>Loss on sale/writedown of other real estate</t>
        </is>
      </c>
      <c r="B16" s="5" t="n">
        <v>815</v>
      </c>
      <c r="C16" s="5" t="n">
        <v>1352</v>
      </c>
      <c r="D16" s="5" t="n">
        <v>680</v>
      </c>
    </row>
    <row r="17">
      <c r="A17" s="4" t="inlineStr">
        <is>
          <t>Residential loans originated and held for sale</t>
        </is>
      </c>
      <c r="B17" s="5" t="n">
        <v>-230456</v>
      </c>
      <c r="C17" s="5" t="n">
        <v>-318969</v>
      </c>
      <c r="D17" s="5" t="n">
        <v>-186132</v>
      </c>
    </row>
    <row r="18">
      <c r="A18" s="4" t="inlineStr">
        <is>
          <t>Proceeds from sale of residential loans held for sale</t>
        </is>
      </c>
      <c r="B18" s="5" t="n">
        <v>244210</v>
      </c>
      <c r="C18" s="5" t="n">
        <v>308347</v>
      </c>
      <c r="D18" s="5" t="n">
        <v>180120</v>
      </c>
    </row>
    <row r="19">
      <c r="A19" s="3" t="inlineStr">
        <is>
          <t>Changes in:</t>
        </is>
      </c>
    </row>
    <row r="20">
      <c r="A20" s="4" t="inlineStr">
        <is>
          <t>Interest receivable</t>
        </is>
      </c>
      <c r="B20" s="5" t="n">
        <v>3218</v>
      </c>
      <c r="C20" s="5" t="n">
        <v>-9185</v>
      </c>
      <c r="D20" s="5" t="n">
        <v>-1203</v>
      </c>
    </row>
    <row r="21">
      <c r="A21" s="4" t="inlineStr">
        <is>
          <t>Other assets</t>
        </is>
      </c>
      <c r="B21" s="5" t="n">
        <v>-1056</v>
      </c>
      <c r="C21" s="5" t="n">
        <v>-5313</v>
      </c>
      <c r="D21" s="5" t="n">
        <v>1157</v>
      </c>
    </row>
    <row r="22">
      <c r="A22" s="4" t="inlineStr">
        <is>
          <t>Interest payable</t>
        </is>
      </c>
      <c r="B22" s="5" t="n">
        <v>-463</v>
      </c>
      <c r="C22" s="5" t="n">
        <v>-374</v>
      </c>
      <c r="D22" s="5" t="n">
        <v>914</v>
      </c>
    </row>
    <row r="23">
      <c r="A23" s="4" t="inlineStr">
        <is>
          <t>Operating lease liability</t>
        </is>
      </c>
      <c r="B23" s="5" t="n">
        <v>-1839</v>
      </c>
      <c r="C23" s="5" t="n">
        <v>-1545</v>
      </c>
      <c r="D23" s="5" t="n">
        <v>-898</v>
      </c>
    </row>
    <row r="24">
      <c r="A24" s="4" t="inlineStr">
        <is>
          <t>Other liabilities</t>
        </is>
      </c>
      <c r="B24" s="5" t="n">
        <v>2783</v>
      </c>
      <c r="C24" s="5" t="n">
        <v>1676</v>
      </c>
      <c r="D24" s="5" t="n">
        <v>-1797</v>
      </c>
    </row>
    <row r="25">
      <c r="A25" s="4" t="inlineStr">
        <is>
          <t>Net cash provided by operating activities</t>
        </is>
      </c>
      <c r="B25" s="5" t="n">
        <v>95715</v>
      </c>
      <c r="C25" s="5" t="n">
        <v>51185</v>
      </c>
      <c r="D25" s="5" t="n">
        <v>44700</v>
      </c>
    </row>
    <row r="26">
      <c r="A26" s="3" t="inlineStr">
        <is>
          <t>CASH FLOWS FROM INVESTING ACTIVITIES</t>
        </is>
      </c>
    </row>
    <row r="27">
      <c r="A27" s="4" t="inlineStr">
        <is>
          <t>Purchases of available-for-sale securities</t>
        </is>
      </c>
      <c r="B27" s="5" t="n">
        <v>-988536</v>
      </c>
      <c r="C27" s="5" t="n">
        <v>-356755</v>
      </c>
      <c r="D27" s="5" t="n">
        <v>-180502</v>
      </c>
    </row>
    <row r="28">
      <c r="A28" s="4" t="inlineStr">
        <is>
          <t>Purchases of other securities</t>
        </is>
      </c>
      <c r="C28" s="5" t="n">
        <v>-3056</v>
      </c>
      <c r="D28" s="5" t="n">
        <v>-11085</v>
      </c>
    </row>
    <row r="29">
      <c r="A29" s="4" t="inlineStr">
        <is>
          <t>Proceeds from maturities and calls of available-for-sale securities</t>
        </is>
      </c>
      <c r="B29" s="5" t="n">
        <v>229091</v>
      </c>
      <c r="C29" s="5" t="n">
        <v>203670</v>
      </c>
      <c r="D29" s="5" t="n">
        <v>109189</v>
      </c>
    </row>
    <row r="30">
      <c r="A30" s="4" t="inlineStr">
        <is>
          <t>Proceeds from sales of securities available-for-sale securities</t>
        </is>
      </c>
      <c r="C30" s="5" t="n">
        <v>579</v>
      </c>
      <c r="D30" s="5" t="n">
        <v>32976</v>
      </c>
    </row>
    <row r="31">
      <c r="A31" s="4" t="inlineStr">
        <is>
          <t>Proceeds from redemption of other securities</t>
        </is>
      </c>
      <c r="B31" s="5" t="n">
        <v>5276</v>
      </c>
      <c r="C31" s="5" t="n">
        <v>3407</v>
      </c>
      <c r="D31" s="5" t="n">
        <v>2712</v>
      </c>
    </row>
    <row r="32">
      <c r="A32" s="4" t="inlineStr">
        <is>
          <t>Decrease/(increase) in loans</t>
        </is>
      </c>
      <c r="B32" s="5" t="n">
        <v>202194</v>
      </c>
      <c r="C32" s="5" t="n">
        <v>-131589</v>
      </c>
      <c r="D32" s="5" t="n">
        <v>-44102</v>
      </c>
    </row>
    <row r="33">
      <c r="A33" s="4" t="inlineStr">
        <is>
          <t>Net additions to premises and equipment</t>
        </is>
      </c>
      <c r="B33" s="5" t="n">
        <v>-7125</v>
      </c>
      <c r="C33" s="5" t="n">
        <v>-4398</v>
      </c>
      <c r="D33" s="5" t="n">
        <v>-7892</v>
      </c>
    </row>
    <row r="34">
      <c r="A34" s="4" t="inlineStr">
        <is>
          <t>Purchase of bank-owned life insurance</t>
        </is>
      </c>
      <c r="B34" s="5" t="n">
        <v>-11733</v>
      </c>
      <c r="C34" s="5" t="n">
        <v>-5683</v>
      </c>
    </row>
    <row r="35">
      <c r="A35" s="4" t="inlineStr">
        <is>
          <t>Proceeds from sale of other real estate owned</t>
        </is>
      </c>
      <c r="B35" s="5" t="n">
        <v>4562</v>
      </c>
      <c r="C35" s="5" t="n">
        <v>4036</v>
      </c>
      <c r="D35" s="5" t="n">
        <v>5097</v>
      </c>
    </row>
    <row r="36">
      <c r="A36" s="4" t="inlineStr">
        <is>
          <t>Proceeds from the sale of land</t>
        </is>
      </c>
      <c r="C36" s="5" t="n">
        <v>1416</v>
      </c>
    </row>
    <row r="37">
      <c r="A37" s="4" t="inlineStr">
        <is>
          <t>Proceeds from the sale of other assets</t>
        </is>
      </c>
      <c r="D37" s="5" t="n">
        <v>65</v>
      </c>
    </row>
    <row r="38">
      <c r="A38" s="4" t="inlineStr">
        <is>
          <t>Cash received in excess of cash paid for acquisition</t>
        </is>
      </c>
      <c r="B38" s="5" t="n">
        <v>358916</v>
      </c>
      <c r="C38" s="5" t="n">
        <v>29245</v>
      </c>
      <c r="D38" s="5" t="n">
        <v>30860</v>
      </c>
    </row>
    <row r="39">
      <c r="A39" s="4" t="inlineStr">
        <is>
          <t>Net cash used in investing activities</t>
        </is>
      </c>
      <c r="B39" s="5" t="n">
        <v>-207355</v>
      </c>
      <c r="C39" s="5" t="n">
        <v>-259128</v>
      </c>
      <c r="D39" s="5" t="n">
        <v>-62682</v>
      </c>
    </row>
    <row r="40">
      <c r="A40" s="3" t="inlineStr">
        <is>
          <t>Cash flows from financing activities:</t>
        </is>
      </c>
    </row>
    <row r="41">
      <c r="A41" s="4" t="inlineStr">
        <is>
          <t>Increase/(decrease) in deposits</t>
        </is>
      </c>
      <c r="B41" s="5" t="n">
        <v>601575</v>
      </c>
      <c r="C41" s="5" t="n">
        <v>664413</v>
      </c>
      <c r="D41" s="5" t="n">
        <v>-67821</v>
      </c>
    </row>
    <row r="42">
      <c r="A42" s="4" t="inlineStr">
        <is>
          <t>Proceeds from borrowed funds</t>
        </is>
      </c>
      <c r="B42" s="5" t="n">
        <v>0</v>
      </c>
      <c r="C42" s="5" t="n">
        <v>212000</v>
      </c>
      <c r="D42" s="5" t="n">
        <v>364715</v>
      </c>
    </row>
    <row r="43">
      <c r="A43" s="4" t="inlineStr">
        <is>
          <t>Repayment of borrowed funds</t>
        </is>
      </c>
      <c r="B43" s="5" t="n">
        <v>-114647</v>
      </c>
      <c r="C43" s="5" t="n">
        <v>-321172</v>
      </c>
      <c r="D43" s="5" t="n">
        <v>-258673</v>
      </c>
    </row>
    <row r="44">
      <c r="A44" s="4" t="inlineStr">
        <is>
          <t>Dividends paid on common stock</t>
        </is>
      </c>
      <c r="B44" s="5" t="n">
        <v>-11991</v>
      </c>
      <c r="C44" s="5" t="n">
        <v>-8589</v>
      </c>
      <c r="D44" s="5" t="n">
        <v>-5190</v>
      </c>
    </row>
    <row r="45">
      <c r="A45" s="4" t="inlineStr">
        <is>
          <t>Cash paid to repurchase common stock</t>
        </is>
      </c>
      <c r="B45" s="5" t="n">
        <v>-5171</v>
      </c>
      <c r="C45" s="5" t="n">
        <v>-8067</v>
      </c>
      <c r="D45" s="5" t="n">
        <v>-5229</v>
      </c>
    </row>
    <row r="46">
      <c r="A46" s="4" t="inlineStr">
        <is>
          <t>Repurchase of restricted stock for payment of taxes</t>
        </is>
      </c>
      <c r="B46" s="5" t="n">
        <v>-721</v>
      </c>
      <c r="C46" s="5" t="n">
        <v>-494</v>
      </c>
      <c r="D46" s="5" t="n">
        <v>-63</v>
      </c>
    </row>
    <row r="47">
      <c r="A47" s="4" t="inlineStr">
        <is>
          <t>Principal payments on finance lease liabilities</t>
        </is>
      </c>
      <c r="B47" s="5" t="n">
        <v>-187</v>
      </c>
      <c r="C47" s="5" t="n">
        <v>-183</v>
      </c>
      <c r="D47" s="5" t="n">
        <v>0</v>
      </c>
    </row>
    <row r="48">
      <c r="A48" s="4" t="inlineStr">
        <is>
          <t>Issuance of subordinated debt, net</t>
        </is>
      </c>
      <c r="B48" s="5" t="n">
        <v>0</v>
      </c>
      <c r="C48" s="5" t="n">
        <v>63725</v>
      </c>
      <c r="D48" s="5" t="n">
        <v>0</v>
      </c>
    </row>
    <row r="49">
      <c r="A49" s="4" t="inlineStr">
        <is>
          <t>Payment of subordinated debt issuance costs</t>
        </is>
      </c>
      <c r="B49" s="5" t="n">
        <v>-59</v>
      </c>
      <c r="C49" s="5" t="n">
        <v>0</v>
      </c>
      <c r="D49" s="5" t="n">
        <v>0</v>
      </c>
    </row>
    <row r="50">
      <c r="A50" s="4" t="inlineStr">
        <is>
          <t>Net cash provided by financing activities</t>
        </is>
      </c>
      <c r="B50" s="5" t="n">
        <v>468799</v>
      </c>
      <c r="C50" s="5" t="n">
        <v>601633</v>
      </c>
      <c r="D50" s="5" t="n">
        <v>27739</v>
      </c>
    </row>
    <row r="51">
      <c r="A51" s="4" t="inlineStr">
        <is>
          <t>Net change in cash and cash equivalents</t>
        </is>
      </c>
      <c r="B51" s="5" t="n">
        <v>357159</v>
      </c>
      <c r="C51" s="5" t="n">
        <v>393690</v>
      </c>
      <c r="D51" s="5" t="n">
        <v>9757</v>
      </c>
    </row>
    <row r="52">
      <c r="A52" s="4" t="inlineStr">
        <is>
          <t>Cash and cash equivalents at beginning of year</t>
        </is>
      </c>
      <c r="B52" s="5" t="n">
        <v>562554</v>
      </c>
      <c r="C52" s="5" t="n">
        <v>168864</v>
      </c>
      <c r="D52" s="5" t="n">
        <v>159107</v>
      </c>
    </row>
    <row r="53">
      <c r="A53" s="4" t="inlineStr">
        <is>
          <t>Cash and cash equivalents at end of year</t>
        </is>
      </c>
      <c r="B53" s="5" t="n">
        <v>919713</v>
      </c>
      <c r="C53" s="5" t="n">
        <v>562554</v>
      </c>
      <c r="D53" s="5" t="n">
        <v>168864</v>
      </c>
    </row>
    <row r="54">
      <c r="A54" s="3" t="inlineStr">
        <is>
          <t>Supplemental disclosures:</t>
        </is>
      </c>
    </row>
    <row r="55">
      <c r="A55" s="4" t="inlineStr">
        <is>
          <t>Interest</t>
        </is>
      </c>
      <c r="B55" s="5" t="n">
        <v>16368</v>
      </c>
      <c r="C55" s="5" t="n">
        <v>22476</v>
      </c>
      <c r="D55" s="5" t="n">
        <v>20673</v>
      </c>
    </row>
    <row r="56">
      <c r="A56" s="4" t="inlineStr">
        <is>
          <t>Income taxes, net of refunds</t>
        </is>
      </c>
      <c r="B56" s="5" t="n">
        <v>15717</v>
      </c>
      <c r="C56" s="5" t="n">
        <v>13971</v>
      </c>
      <c r="D56" s="5" t="n">
        <v>11102</v>
      </c>
    </row>
    <row r="57">
      <c r="A57" s="3" t="inlineStr">
        <is>
          <t>Supplemental disclosures:</t>
        </is>
      </c>
    </row>
    <row r="58">
      <c r="A58" s="4" t="inlineStr">
        <is>
          <t>Transfers of loans to other real estate</t>
        </is>
      </c>
      <c r="B58" s="5" t="n">
        <v>2143</v>
      </c>
      <c r="C58" s="5" t="n">
        <v>3595</v>
      </c>
      <c r="D58" s="5" t="n">
        <v>1706</v>
      </c>
    </row>
    <row r="59">
      <c r="A59" s="4" t="inlineStr">
        <is>
          <t>Dividends on restricted stock grants</t>
        </is>
      </c>
      <c r="B59" s="5" t="n">
        <v>189</v>
      </c>
      <c r="C59" s="5" t="n">
        <v>135</v>
      </c>
      <c r="D59" s="5" t="n">
        <v>93</v>
      </c>
    </row>
    <row r="60">
      <c r="A60" s="4" t="inlineStr">
        <is>
          <t>Right-of-use assets obtained in exchange for operating lease liabilities</t>
        </is>
      </c>
      <c r="B60" s="5" t="n">
        <v>168</v>
      </c>
      <c r="C60" s="5" t="n">
        <v>3162</v>
      </c>
      <c r="D60" s="5" t="n">
        <v>6717</v>
      </c>
    </row>
    <row r="61">
      <c r="A61" s="4" t="inlineStr">
        <is>
          <t>Restricted stock grants [Member]</t>
        </is>
      </c>
    </row>
    <row r="62">
      <c r="A62" s="3" t="inlineStr">
        <is>
          <t>Supplemental disclosures:</t>
        </is>
      </c>
    </row>
    <row r="63">
      <c r="A63" s="4" t="inlineStr">
        <is>
          <t>Issuance of restricted stock grants</t>
        </is>
      </c>
      <c r="B63" s="5" t="n">
        <v>94</v>
      </c>
      <c r="C63" s="5" t="n">
        <v>78</v>
      </c>
      <c r="D63" s="5" t="n">
        <v>89</v>
      </c>
    </row>
    <row r="64">
      <c r="A64" s="4" t="inlineStr">
        <is>
          <t>FPB acquisition</t>
        </is>
      </c>
    </row>
    <row r="65">
      <c r="A65" s="3" t="inlineStr">
        <is>
          <t>Supplemental disclosures:</t>
        </is>
      </c>
    </row>
    <row r="66">
      <c r="A66" s="4" t="inlineStr">
        <is>
          <t>Stock issued in connection with acquisition</t>
        </is>
      </c>
      <c r="B66" s="5" t="n">
        <v>0</v>
      </c>
      <c r="C66" s="5" t="n">
        <v>0</v>
      </c>
      <c r="D66" s="5" t="n">
        <v>78220</v>
      </c>
    </row>
    <row r="67">
      <c r="A67" s="4" t="inlineStr">
        <is>
          <t>FFB acquisition</t>
        </is>
      </c>
    </row>
    <row r="68">
      <c r="A68" s="3" t="inlineStr">
        <is>
          <t>Supplemental disclosures:</t>
        </is>
      </c>
    </row>
    <row r="69">
      <c r="A69" s="4" t="inlineStr">
        <is>
          <t>Stock issued in connection with acquisition</t>
        </is>
      </c>
      <c r="B69" s="5" t="n">
        <v>0</v>
      </c>
      <c r="C69" s="5" t="n">
        <v>0</v>
      </c>
      <c r="D69" s="5" t="n">
        <v>55468</v>
      </c>
    </row>
    <row r="70">
      <c r="A70" s="4" t="inlineStr">
        <is>
          <t>SWG acquisition</t>
        </is>
      </c>
    </row>
    <row r="71">
      <c r="A71" s="3" t="inlineStr">
        <is>
          <t>Supplemental disclosures:</t>
        </is>
      </c>
    </row>
    <row r="72">
      <c r="A72" s="4" t="inlineStr">
        <is>
          <t>Stock issued in connection with acquisition</t>
        </is>
      </c>
      <c r="B72" s="7" t="n">
        <v>0</v>
      </c>
      <c r="C72" s="7" t="n">
        <v>47858</v>
      </c>
      <c r="D72"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1</t>
        </is>
      </c>
      <c r="C1" s="2" t="inlineStr">
        <is>
          <t>Dec. 31, 2020</t>
        </is>
      </c>
    </row>
    <row r="2">
      <c r="A2" s="3" t="inlineStr">
        <is>
          <t>Premises:</t>
        </is>
      </c>
    </row>
    <row r="3">
      <c r="A3" s="4" t="inlineStr">
        <is>
          <t>Property, Plant and Equipment, Gross</t>
        </is>
      </c>
      <c r="B3" s="7" t="n">
        <v>157439</v>
      </c>
      <c r="C3" s="7" t="n">
        <v>140979</v>
      </c>
    </row>
    <row r="4">
      <c r="A4" s="4" t="inlineStr">
        <is>
          <t>Less accumulated depreciation and amortization</t>
        </is>
      </c>
      <c r="B4" s="5" t="n">
        <v>31480</v>
      </c>
      <c r="C4" s="5" t="n">
        <v>26156</v>
      </c>
    </row>
    <row r="5">
      <c r="A5" s="4" t="inlineStr">
        <is>
          <t>Total</t>
        </is>
      </c>
      <c r="B5" s="5" t="n">
        <v>125959</v>
      </c>
      <c r="C5" s="5" t="n">
        <v>114823</v>
      </c>
    </row>
    <row r="6">
      <c r="A6" s="4" t="inlineStr">
        <is>
          <t>Land [Member]</t>
        </is>
      </c>
    </row>
    <row r="7">
      <c r="A7" s="3" t="inlineStr">
        <is>
          <t>Premises:</t>
        </is>
      </c>
    </row>
    <row r="8">
      <c r="A8" s="4" t="inlineStr">
        <is>
          <t>Property, Plant and Equipment, Gross</t>
        </is>
      </c>
      <c r="B8" s="5" t="n">
        <v>37939</v>
      </c>
      <c r="C8" s="5" t="n">
        <v>34976</v>
      </c>
    </row>
    <row r="9">
      <c r="A9" s="4" t="inlineStr">
        <is>
          <t>Building and improvements [Member]</t>
        </is>
      </c>
    </row>
    <row r="10">
      <c r="A10" s="3" t="inlineStr">
        <is>
          <t>Premises:</t>
        </is>
      </c>
    </row>
    <row r="11">
      <c r="A11" s="4" t="inlineStr">
        <is>
          <t>Property, Plant and Equipment, Gross</t>
        </is>
      </c>
      <c r="B11" s="5" t="n">
        <v>89165</v>
      </c>
      <c r="C11" s="5" t="n">
        <v>78490</v>
      </c>
    </row>
    <row r="12">
      <c r="A12" s="4" t="inlineStr">
        <is>
          <t>Equipment [Member]</t>
        </is>
      </c>
    </row>
    <row r="13">
      <c r="A13" s="3" t="inlineStr">
        <is>
          <t>Premises:</t>
        </is>
      </c>
    </row>
    <row r="14">
      <c r="A14" s="4" t="inlineStr">
        <is>
          <t>Property, Plant and Equipment, Gross</t>
        </is>
      </c>
      <c r="B14" s="5" t="n">
        <v>28978</v>
      </c>
      <c r="C14" s="5" t="n">
        <v>26992</v>
      </c>
    </row>
    <row r="15">
      <c r="A15" s="4" t="inlineStr">
        <is>
          <t>Construction in Progress [Member]</t>
        </is>
      </c>
    </row>
    <row r="16">
      <c r="A16" s="3" t="inlineStr">
        <is>
          <t>Premises:</t>
        </is>
      </c>
    </row>
    <row r="17">
      <c r="A17" s="4" t="inlineStr">
        <is>
          <t>Property, Plant and Equipment, Gross</t>
        </is>
      </c>
      <c r="B17" s="7" t="n">
        <v>1357</v>
      </c>
      <c r="C17" s="7" t="n">
        <v>5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1</t>
        </is>
      </c>
      <c r="C1" s="2" t="inlineStr">
        <is>
          <t>Dec. 31, 2020</t>
        </is>
      </c>
    </row>
    <row r="2">
      <c r="A2" s="3" t="inlineStr">
        <is>
          <t>Summary of Deposits [Abstract]</t>
        </is>
      </c>
    </row>
    <row r="3">
      <c r="A3" s="4" t="inlineStr">
        <is>
          <t>Time deposits, $250,000 or more</t>
        </is>
      </c>
      <c r="B3" s="6" t="n">
        <v>141.5</v>
      </c>
      <c r="C3" s="6" t="n">
        <v>14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DEPOSITS (Details) $ in Thousands</t>
        </is>
      </c>
      <c r="B1" s="2" t="inlineStr">
        <is>
          <t>Dec. 31, 2021USD ($)</t>
        </is>
      </c>
    </row>
    <row r="2">
      <c r="A2" s="3" t="inlineStr">
        <is>
          <t>Scheduled Maturities Of Time Deposits [Abstract]</t>
        </is>
      </c>
    </row>
    <row r="3">
      <c r="A3" s="4" t="inlineStr">
        <is>
          <t>2021</t>
        </is>
      </c>
      <c r="B3" s="7" t="n">
        <v>444983</v>
      </c>
    </row>
    <row r="4">
      <c r="A4" s="4" t="inlineStr">
        <is>
          <t>2022</t>
        </is>
      </c>
      <c r="B4" s="5" t="n">
        <v>81276</v>
      </c>
    </row>
    <row r="5">
      <c r="A5" s="4" t="inlineStr">
        <is>
          <t>2023</t>
        </is>
      </c>
      <c r="B5" s="5" t="n">
        <v>24205</v>
      </c>
    </row>
    <row r="6">
      <c r="A6" s="4" t="inlineStr">
        <is>
          <t>2024</t>
        </is>
      </c>
      <c r="B6" s="5" t="n">
        <v>10801</v>
      </c>
    </row>
    <row r="7">
      <c r="A7" s="4" t="inlineStr">
        <is>
          <t>2025</t>
        </is>
      </c>
      <c r="B7" s="5" t="n">
        <v>13039</v>
      </c>
    </row>
    <row r="8">
      <c r="A8" s="4" t="inlineStr">
        <is>
          <t>Thereafter</t>
        </is>
      </c>
      <c r="B8" s="5" t="n">
        <v>10305</v>
      </c>
    </row>
    <row r="9">
      <c r="A9" s="4" t="inlineStr">
        <is>
          <t>Total</t>
        </is>
      </c>
      <c r="B9" s="7" t="n">
        <v>5846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BORROWED FUNDS (Details) $ in Thousands</t>
        </is>
      </c>
      <c r="B1" s="2" t="inlineStr">
        <is>
          <t>Dec. 31, 2020USD ($)</t>
        </is>
      </c>
    </row>
    <row r="2">
      <c r="A2" s="3" t="inlineStr">
        <is>
          <t>BORROWED FUNDS</t>
        </is>
      </c>
    </row>
    <row r="3">
      <c r="A3" s="4" t="inlineStr">
        <is>
          <t>FHLB advances</t>
        </is>
      </c>
      <c r="B3" s="7" t="n">
        <v>110000</v>
      </c>
    </row>
    <row r="4">
      <c r="A4" s="4" t="inlineStr">
        <is>
          <t>First Horizon Bank</t>
        </is>
      </c>
      <c r="B4" s="5" t="n">
        <v>4647</v>
      </c>
    </row>
    <row r="5">
      <c r="A5" s="4" t="inlineStr">
        <is>
          <t>Total</t>
        </is>
      </c>
      <c r="B5" s="7" t="n">
        <v>1146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ORROWED FUNDS - Future Annual Principal Repayment Requirements On Borrowings (Details) $ in Thousands</t>
        </is>
      </c>
      <c r="B1" s="2" t="inlineStr">
        <is>
          <t>Dec. 31, 2020USD ($)</t>
        </is>
      </c>
    </row>
    <row r="2">
      <c r="A2" s="3" t="inlineStr">
        <is>
          <t>BORROWED FUNDS</t>
        </is>
      </c>
    </row>
    <row r="3">
      <c r="A3" s="4" t="inlineStr">
        <is>
          <t>Total</t>
        </is>
      </c>
      <c r="B3" s="7" t="n">
        <v>1146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Additional Information (Details) - USD ($) $ in Thousands</t>
        </is>
      </c>
      <c r="B1" s="2" t="inlineStr">
        <is>
          <t>12 Months Ended</t>
        </is>
      </c>
    </row>
    <row r="2">
      <c r="B2" s="2" t="inlineStr">
        <is>
          <t>Dec. 31, 2021</t>
        </is>
      </c>
      <c r="C2" s="2" t="inlineStr">
        <is>
          <t>Dec. 31, 2020</t>
        </is>
      </c>
      <c r="D2" s="2" t="inlineStr">
        <is>
          <t>Nov. 01, 2019</t>
        </is>
      </c>
    </row>
    <row r="3">
      <c r="A3" s="3" t="inlineStr">
        <is>
          <t>Borrowed Funds [Line Items]</t>
        </is>
      </c>
    </row>
    <row r="4">
      <c r="A4" s="4" t="inlineStr">
        <is>
          <t>Federal Home Loan Bank, Advances, General Debt Obligations, Repaid Amount</t>
        </is>
      </c>
      <c r="B4" s="7" t="n">
        <v>110000</v>
      </c>
    </row>
    <row r="5">
      <c r="A5" s="4" t="inlineStr">
        <is>
          <t>Federal Home Loan Bank, Advances, General Debt Obligations, Amount of Available, Unused Funds</t>
        </is>
      </c>
      <c r="B5" s="5" t="n">
        <v>1478000</v>
      </c>
      <c r="C5" s="7" t="n">
        <v>1421000</v>
      </c>
    </row>
    <row r="6">
      <c r="A6" s="4" t="inlineStr">
        <is>
          <t>Amount of loans collateralized.</t>
        </is>
      </c>
      <c r="C6" s="5" t="n">
        <v>3120000</v>
      </c>
    </row>
    <row r="7">
      <c r="A7" s="4" t="inlineStr">
        <is>
          <t>Debt Obligations</t>
        </is>
      </c>
      <c r="C7" s="7" t="n">
        <v>114647</v>
      </c>
    </row>
    <row r="8">
      <c r="A8" s="4" t="inlineStr">
        <is>
          <t>Maximum [Member]</t>
        </is>
      </c>
    </row>
    <row r="9">
      <c r="A9" s="3" t="inlineStr">
        <is>
          <t>Borrowed Funds [Line Items]</t>
        </is>
      </c>
    </row>
    <row r="10">
      <c r="A10" s="4" t="inlineStr">
        <is>
          <t>Interest rate, range from</t>
        </is>
      </c>
      <c r="C10" s="4" t="inlineStr">
        <is>
          <t>0.77%</t>
        </is>
      </c>
    </row>
    <row r="11">
      <c r="A11" s="4" t="inlineStr">
        <is>
          <t>Minimum [Member]</t>
        </is>
      </c>
    </row>
    <row r="12">
      <c r="A12" s="3" t="inlineStr">
        <is>
          <t>Borrowed Funds [Line Items]</t>
        </is>
      </c>
    </row>
    <row r="13">
      <c r="A13" s="4" t="inlineStr">
        <is>
          <t>Interest rate, range from</t>
        </is>
      </c>
      <c r="C13" s="4" t="inlineStr">
        <is>
          <t>0.72%</t>
        </is>
      </c>
    </row>
    <row r="14">
      <c r="A14" s="4" t="inlineStr">
        <is>
          <t>First Florida Bancorp, Inc</t>
        </is>
      </c>
    </row>
    <row r="15">
      <c r="A15" s="3" t="inlineStr">
        <is>
          <t>Borrowed Funds [Line Items]</t>
        </is>
      </c>
    </row>
    <row r="16">
      <c r="A16" s="4" t="inlineStr">
        <is>
          <t>Debt Obligations</t>
        </is>
      </c>
      <c r="D16" s="7" t="n">
        <v>3500</v>
      </c>
    </row>
    <row r="17">
      <c r="A17" s="4" t="inlineStr">
        <is>
          <t>First Florida Bancorp, Inc | Maximum [Member]</t>
        </is>
      </c>
    </row>
    <row r="18">
      <c r="A18" s="3" t="inlineStr">
        <is>
          <t>Borrowed Funds [Line Items]</t>
        </is>
      </c>
    </row>
    <row r="19">
      <c r="A19" s="4" t="inlineStr">
        <is>
          <t>Interest rate, range from</t>
        </is>
      </c>
      <c r="D19" s="4" t="inlineStr">
        <is>
          <t>4.10%</t>
        </is>
      </c>
    </row>
    <row r="20">
      <c r="A20" s="4" t="inlineStr">
        <is>
          <t>First Florida Bancorp, Inc | Minimum [Member]</t>
        </is>
      </c>
    </row>
    <row r="21">
      <c r="A21" s="3" t="inlineStr">
        <is>
          <t>Borrowed Funds [Line Items]</t>
        </is>
      </c>
    </row>
    <row r="22">
      <c r="A22" s="4" t="inlineStr">
        <is>
          <t>Interest rate, range from</t>
        </is>
      </c>
      <c r="D22" s="4" t="inlineStr">
        <is>
          <t>3.80%</t>
        </is>
      </c>
    </row>
    <row r="23">
      <c r="A23" s="4" t="inlineStr">
        <is>
          <t>First Horizon Bank [Member]</t>
        </is>
      </c>
    </row>
    <row r="24">
      <c r="A24" s="3" t="inlineStr">
        <is>
          <t>Borrowed Funds [Line Items]</t>
        </is>
      </c>
    </row>
    <row r="25">
      <c r="A25" s="4" t="inlineStr">
        <is>
          <t>Federal Home Loan Bank, Advances, General Debt Obligations, Repaid Amount</t>
        </is>
      </c>
      <c r="B25" s="7" t="n">
        <v>4600</v>
      </c>
    </row>
    <row r="26">
      <c r="A26" s="4" t="inlineStr">
        <is>
          <t>Debt Obligations</t>
        </is>
      </c>
      <c r="D26" s="7" t="n">
        <v>2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8" customWidth="1" min="2" max="2"/>
  </cols>
  <sheetData>
    <row r="1">
      <c r="A1" s="1" t="inlineStr">
        <is>
          <t>LEASES OBLIGATIONS - Additional information (Details)</t>
        </is>
      </c>
      <c r="B1" s="2" t="inlineStr">
        <is>
          <t>Dec. 31, 2021</t>
        </is>
      </c>
    </row>
    <row r="2">
      <c r="A2" s="3" t="inlineStr">
        <is>
          <t>Leases</t>
        </is>
      </c>
    </row>
    <row r="3">
      <c r="A3" s="4" t="inlineStr">
        <is>
          <t>Operating Lease, Liability, Statement of Financial Position [Extensible List]</t>
        </is>
      </c>
      <c r="B3" s="4" t="inlineStr">
        <is>
          <t>Other Liabilities</t>
        </is>
      </c>
    </row>
    <row r="4">
      <c r="A4" s="4" t="inlineStr">
        <is>
          <t>Minimum [Member]</t>
        </is>
      </c>
    </row>
    <row r="5">
      <c r="A5" s="3" t="inlineStr">
        <is>
          <t>Leases</t>
        </is>
      </c>
    </row>
    <row r="6">
      <c r="A6" s="4" t="inlineStr">
        <is>
          <t>Remaining lease term</t>
        </is>
      </c>
      <c r="B6" s="4" t="inlineStr">
        <is>
          <t>1 year</t>
        </is>
      </c>
    </row>
    <row r="7">
      <c r="A7" s="4" t="inlineStr">
        <is>
          <t>Maximum [Member]</t>
        </is>
      </c>
    </row>
    <row r="8">
      <c r="A8" s="3" t="inlineStr">
        <is>
          <t>Leases</t>
        </is>
      </c>
    </row>
    <row r="9">
      <c r="A9" s="4" t="inlineStr">
        <is>
          <t>Remaining lease term</t>
        </is>
      </c>
      <c r="B9" s="4" t="inlineStr">
        <is>
          <t>10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OBLIGATIONS - Right-of-use assets and lease liabilities relating to operating and finance leases (Details) - USD ($) $ in Thousands</t>
        </is>
      </c>
      <c r="B1" s="2" t="inlineStr">
        <is>
          <t>Dec. 31, 2021</t>
        </is>
      </c>
      <c r="C1" s="2" t="inlineStr">
        <is>
          <t>Dec. 31, 2020</t>
        </is>
      </c>
    </row>
    <row r="2">
      <c r="A2" s="3" t="inlineStr">
        <is>
          <t>Right-of-use assets:</t>
        </is>
      </c>
    </row>
    <row r="3">
      <c r="A3" s="4" t="inlineStr">
        <is>
          <t>Operating lease right-of-use assets</t>
        </is>
      </c>
      <c r="B3" s="7" t="n">
        <v>4095</v>
      </c>
      <c r="C3" s="7" t="n">
        <v>5969</v>
      </c>
    </row>
    <row r="4">
      <c r="A4" s="4" t="inlineStr">
        <is>
          <t>Finance lease right-of-use assets</t>
        </is>
      </c>
      <c r="B4" s="5" t="n">
        <v>2394</v>
      </c>
      <c r="C4" s="5" t="n">
        <v>2658</v>
      </c>
    </row>
    <row r="5">
      <c r="A5" s="4" t="inlineStr">
        <is>
          <t>Total right-of-use assets</t>
        </is>
      </c>
      <c r="B5" s="5" t="n">
        <v>6489</v>
      </c>
      <c r="C5" s="5" t="n">
        <v>8627</v>
      </c>
    </row>
    <row r="6">
      <c r="A6" s="3" t="inlineStr">
        <is>
          <t>Lease liabilities:</t>
        </is>
      </c>
    </row>
    <row r="7">
      <c r="A7" s="4" t="inlineStr">
        <is>
          <t>Operating lease liabilities</t>
        </is>
      </c>
      <c r="B7" s="5" t="n">
        <v>4192</v>
      </c>
      <c r="C7" s="5" t="n">
        <v>6031</v>
      </c>
    </row>
    <row r="8">
      <c r="A8" s="4" t="inlineStr">
        <is>
          <t>Finance lease liabilities</t>
        </is>
      </c>
      <c r="B8" s="5" t="n">
        <v>2094</v>
      </c>
      <c r="C8" s="5" t="n">
        <v>2281</v>
      </c>
    </row>
    <row r="9">
      <c r="A9" s="4" t="inlineStr">
        <is>
          <t>Total lease liabilities</t>
        </is>
      </c>
      <c r="B9" s="7" t="n">
        <v>6286</v>
      </c>
      <c r="C9" s="7" t="n">
        <v>8312</v>
      </c>
    </row>
    <row r="10">
      <c r="A10" s="3" t="inlineStr">
        <is>
          <t>Weighted average remaining lease term</t>
        </is>
      </c>
    </row>
    <row r="11">
      <c r="A11" s="4" t="inlineStr">
        <is>
          <t>Operating leases</t>
        </is>
      </c>
      <c r="B11" s="4" t="inlineStr">
        <is>
          <t>4 years</t>
        </is>
      </c>
      <c r="C11" s="4" t="inlineStr">
        <is>
          <t>4 years 4 months 24 days</t>
        </is>
      </c>
    </row>
    <row r="12">
      <c r="A12" s="4" t="inlineStr">
        <is>
          <t>Finance leases</t>
        </is>
      </c>
      <c r="B12" s="4" t="inlineStr">
        <is>
          <t>9 years 10 months 24 days</t>
        </is>
      </c>
      <c r="C12" s="4" t="inlineStr">
        <is>
          <t>11 years 2 months 12 days</t>
        </is>
      </c>
    </row>
    <row r="13">
      <c r="A13" s="3" t="inlineStr">
        <is>
          <t>Weighted average discount rate</t>
        </is>
      </c>
    </row>
    <row r="14">
      <c r="A14" s="4" t="inlineStr">
        <is>
          <t>Operating leases</t>
        </is>
      </c>
      <c r="B14" s="4" t="inlineStr">
        <is>
          <t>2.40%</t>
        </is>
      </c>
      <c r="C14" s="4" t="inlineStr">
        <is>
          <t>2.30%</t>
        </is>
      </c>
    </row>
    <row r="15">
      <c r="A15" s="4" t="inlineStr">
        <is>
          <t>Finance leases</t>
        </is>
      </c>
      <c r="B15" s="4" t="inlineStr">
        <is>
          <t>2.20%</t>
        </is>
      </c>
      <c r="C15" s="4" t="inlineStr">
        <is>
          <t>2.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OBLIGATIONS- Lease costs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lease costs</t>
        </is>
      </c>
      <c r="B4" s="7" t="n">
        <v>1657</v>
      </c>
      <c r="C4" s="7" t="n">
        <v>1763</v>
      </c>
      <c r="D4" s="7" t="n">
        <v>898</v>
      </c>
    </row>
    <row r="5">
      <c r="A5" s="3" t="inlineStr">
        <is>
          <t>Finance lease cost:</t>
        </is>
      </c>
    </row>
    <row r="6">
      <c r="A6" s="4" t="inlineStr">
        <is>
          <t>Interest on lease liabilities</t>
        </is>
      </c>
      <c r="B6" s="5" t="n">
        <v>7</v>
      </c>
      <c r="C6" s="5" t="n">
        <v>7</v>
      </c>
    </row>
    <row r="7">
      <c r="A7" s="4" t="inlineStr">
        <is>
          <t>Amortization of right-of-use</t>
        </is>
      </c>
      <c r="B7" s="5" t="n">
        <v>263</v>
      </c>
      <c r="C7" s="5" t="n">
        <v>183</v>
      </c>
    </row>
    <row r="8">
      <c r="A8" s="4" t="inlineStr">
        <is>
          <t>Net lease cost</t>
        </is>
      </c>
      <c r="B8" s="7" t="n">
        <v>1927</v>
      </c>
      <c r="C8" s="7" t="n">
        <v>1953</v>
      </c>
      <c r="D8" s="7" t="n">
        <v>8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BLIGATIONS - Maturity of remaining lease liabilities (Details) - USD ($) $ in Thousands</t>
        </is>
      </c>
      <c r="B1" s="2" t="inlineStr">
        <is>
          <t>Dec. 31, 2021</t>
        </is>
      </c>
      <c r="C1" s="2" t="inlineStr">
        <is>
          <t>Dec. 31, 2020</t>
        </is>
      </c>
    </row>
    <row r="2">
      <c r="A2" s="3" t="inlineStr">
        <is>
          <t>Operating Leases</t>
        </is>
      </c>
    </row>
    <row r="3">
      <c r="A3" s="4" t="inlineStr">
        <is>
          <t>2022</t>
        </is>
      </c>
      <c r="B3" s="7" t="n">
        <v>1260</v>
      </c>
    </row>
    <row r="4">
      <c r="A4" s="4" t="inlineStr">
        <is>
          <t>2023</t>
        </is>
      </c>
      <c r="B4" s="5" t="n">
        <v>1124</v>
      </c>
    </row>
    <row r="5">
      <c r="A5" s="4" t="inlineStr">
        <is>
          <t>2024</t>
        </is>
      </c>
      <c r="B5" s="5" t="n">
        <v>865</v>
      </c>
    </row>
    <row r="6">
      <c r="A6" s="4" t="inlineStr">
        <is>
          <t>2025</t>
        </is>
      </c>
      <c r="B6" s="5" t="n">
        <v>666</v>
      </c>
    </row>
    <row r="7">
      <c r="A7" s="4" t="inlineStr">
        <is>
          <t>2026</t>
        </is>
      </c>
      <c r="B7" s="5" t="n">
        <v>454</v>
      </c>
    </row>
    <row r="8">
      <c r="A8" s="4" t="inlineStr">
        <is>
          <t>Thereafter</t>
        </is>
      </c>
      <c r="B8" s="5" t="n">
        <v>24</v>
      </c>
    </row>
    <row r="9">
      <c r="A9" s="4" t="inlineStr">
        <is>
          <t>Total lease payments</t>
        </is>
      </c>
      <c r="B9" s="5" t="n">
        <v>4393</v>
      </c>
    </row>
    <row r="10">
      <c r="A10" s="4" t="inlineStr">
        <is>
          <t>Less: Interest</t>
        </is>
      </c>
      <c r="B10" s="5" t="n">
        <v>-201</v>
      </c>
    </row>
    <row r="11">
      <c r="A11" s="4" t="inlineStr">
        <is>
          <t>Present value of lease liabilities</t>
        </is>
      </c>
      <c r="B11" s="5" t="n">
        <v>4192</v>
      </c>
      <c r="C11" s="7" t="n">
        <v>6031</v>
      </c>
    </row>
    <row r="12">
      <c r="A12" s="3" t="inlineStr">
        <is>
          <t>Finance Leases</t>
        </is>
      </c>
    </row>
    <row r="13">
      <c r="A13" s="4" t="inlineStr">
        <is>
          <t>2022</t>
        </is>
      </c>
      <c r="B13" s="5" t="n">
        <v>220</v>
      </c>
    </row>
    <row r="14">
      <c r="A14" s="4" t="inlineStr">
        <is>
          <t>2023</t>
        </is>
      </c>
      <c r="B14" s="5" t="n">
        <v>220</v>
      </c>
    </row>
    <row r="15">
      <c r="A15" s="4" t="inlineStr">
        <is>
          <t>2024</t>
        </is>
      </c>
      <c r="B15" s="5" t="n">
        <v>220</v>
      </c>
    </row>
    <row r="16">
      <c r="A16" s="4" t="inlineStr">
        <is>
          <t>2025</t>
        </is>
      </c>
      <c r="B16" s="5" t="n">
        <v>220</v>
      </c>
    </row>
    <row r="17">
      <c r="A17" s="4" t="inlineStr">
        <is>
          <t>2026</t>
        </is>
      </c>
      <c r="B17" s="5" t="n">
        <v>222</v>
      </c>
    </row>
    <row r="18">
      <c r="A18" s="4" t="inlineStr">
        <is>
          <t>Thereafter</t>
        </is>
      </c>
      <c r="B18" s="5" t="n">
        <v>1238</v>
      </c>
    </row>
    <row r="19">
      <c r="A19" s="4" t="inlineStr">
        <is>
          <t>Total lease payments</t>
        </is>
      </c>
      <c r="B19" s="5" t="n">
        <v>2340</v>
      </c>
    </row>
    <row r="20">
      <c r="A20" s="4" t="inlineStr">
        <is>
          <t>Less: Interest</t>
        </is>
      </c>
      <c r="B20" s="5" t="n">
        <v>-246</v>
      </c>
    </row>
    <row r="21">
      <c r="A21" s="4" t="inlineStr">
        <is>
          <t>Present value of lease liabilities</t>
        </is>
      </c>
      <c r="B21" s="7" t="n">
        <v>2094</v>
      </c>
      <c r="C21" s="7" t="n">
        <v>22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MMARY OF ORGANIZATION</t>
        </is>
      </c>
      <c r="B1" s="2" t="inlineStr">
        <is>
          <t>12 Months Ended</t>
        </is>
      </c>
    </row>
    <row r="2">
      <c r="B2" s="2" t="inlineStr">
        <is>
          <t>Dec. 31, 2021</t>
        </is>
      </c>
    </row>
    <row r="3">
      <c r="A3" s="3" t="inlineStr">
        <is>
          <t>SUMMARY OF ORGANIZATION</t>
        </is>
      </c>
    </row>
    <row r="4">
      <c r="A4" s="4" t="inlineStr">
        <is>
          <t>SUMMARY OF ORGANIZATION</t>
        </is>
      </c>
      <c r="B4" s="4" t="inlineStr">
        <is>
          <t>NOTE A - NATURE OF BUSINESS The First Bancshares, Inc. (the “Company”) is a bank holding company whose business is primarily conducted by its wholly-owned subsidiary, The First Bank (the “Bank”), formerly known as The First, A National Banking Association. The Bank provides a full range of banking services in its primary market area of Mississippi, Louisiana, Alabama, Florida and Georgia. The Company is regulated by the Federal Reserve Bank. Its subsidiary bank is currently subject to the regulation of the Federal Reserve Bank and the Mississippi Department of Banking and Consumer Finance, and was previously subject to the regulation of the Office of the Comptroller of the Currency (OCC). On January 15, 2022, the Bank, then named The First, A National Banking Association, converted from a national banking association to a Mississippi state-chartered bank and changed its name to The First Bank. The First Bank is a member of the Federal Reserve System through the Federal Reserve Bank of Atlanta. The charter conversion and name change are expected to have only a minimal impact on the Bank’s clients, and deposits will continue to be insured by the Federal Deposit Insurance Corporation up to the applicable limits. The principal products produced and services rendered by the Company and are as follows: Commercial Banking - The Company provides a full range of commercial banking services to corporations and other business customers. Loans are provided for a variety of general corporate purposes, including financing for commercial and industrial projects, income producing commercial real estate, owner-occupied real estate and construction and land development. The Company also provides deposit services, including checking, savings and money market accounts and certificate of deposit as well as treasury management services. Consumer Banking - The Company provides banking services to consumers, including checking, savings and money market accounts as well as certificate of deposit and individual retirement accounts. In addition, the Company provides consumers with installment and real estate loans and lines of credit. Mortgage Banking - The Company provides residential mortgage banking services, including construction financing, for conventional and government insured home loans to be sold in the secondary mark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Actual Capital Amounts and Ratios (Details) $ in Thousands</t>
        </is>
      </c>
      <c r="B1" s="2" t="inlineStr">
        <is>
          <t>Dec. 31, 2021USD ($)</t>
        </is>
      </c>
      <c r="C1" s="2" t="inlineStr">
        <is>
          <t>Dec. 31, 2020USD ($)</t>
        </is>
      </c>
    </row>
    <row r="2">
      <c r="A2" s="4" t="inlineStr">
        <is>
          <t>Parent Company [Member]</t>
        </is>
      </c>
    </row>
    <row r="3">
      <c r="A3" s="3" t="inlineStr">
        <is>
          <t>Common equity Tier 1 (Ratio)</t>
        </is>
      </c>
    </row>
    <row r="4">
      <c r="A4" s="4" t="inlineStr">
        <is>
          <t>Total risk-based</t>
        </is>
      </c>
      <c r="B4" s="7" t="n">
        <v>662658</v>
      </c>
      <c r="C4" s="7" t="n">
        <v>618025</v>
      </c>
    </row>
    <row r="5">
      <c r="A5" s="4" t="inlineStr">
        <is>
          <t>Common equity Tier 1</t>
        </is>
      </c>
      <c r="B5" s="5" t="n">
        <v>488290</v>
      </c>
      <c r="C5" s="5" t="n">
        <v>438109</v>
      </c>
    </row>
    <row r="6">
      <c r="A6" s="4" t="inlineStr">
        <is>
          <t>Tier I risk-based</t>
        </is>
      </c>
      <c r="B6" s="5" t="n">
        <v>503644</v>
      </c>
      <c r="C6" s="5" t="n">
        <v>453409</v>
      </c>
    </row>
    <row r="7">
      <c r="A7" s="4" t="inlineStr">
        <is>
          <t>Tier I leverage</t>
        </is>
      </c>
      <c r="B7" s="7" t="n">
        <v>503644</v>
      </c>
      <c r="C7" s="7" t="n">
        <v>453409</v>
      </c>
    </row>
    <row r="8">
      <c r="A8" s="4" t="inlineStr">
        <is>
          <t>Total risk-based, Ratio</t>
        </is>
      </c>
      <c r="B8" s="9" t="n">
        <v>18.6</v>
      </c>
      <c r="C8" s="9" t="n">
        <v>19.1</v>
      </c>
    </row>
    <row r="9">
      <c r="A9" s="4" t="inlineStr">
        <is>
          <t>Common equity Tier 1, Ratio</t>
        </is>
      </c>
      <c r="B9" s="4" t="inlineStr">
        <is>
          <t>13.70%</t>
        </is>
      </c>
      <c r="C9" s="4" t="inlineStr">
        <is>
          <t>13.50%</t>
        </is>
      </c>
    </row>
    <row r="10">
      <c r="A10" s="4" t="inlineStr">
        <is>
          <t>Tier I risk-based, Ratio</t>
        </is>
      </c>
      <c r="B10" s="9" t="n">
        <v>14.1</v>
      </c>
      <c r="C10" s="5" t="n">
        <v>14</v>
      </c>
    </row>
    <row r="11">
      <c r="A11" s="4" t="inlineStr">
        <is>
          <t>Tier I leverage, Ratio</t>
        </is>
      </c>
      <c r="B11" s="9" t="n">
        <v>9.199999999999999</v>
      </c>
      <c r="C11" s="9" t="n">
        <v>9.199999999999999</v>
      </c>
    </row>
    <row r="12">
      <c r="A12" s="4" t="inlineStr">
        <is>
          <t>Subsidiaries [Member]</t>
        </is>
      </c>
    </row>
    <row r="13">
      <c r="A13" s="3" t="inlineStr">
        <is>
          <t>Common equity Tier 1 (Ratio)</t>
        </is>
      </c>
    </row>
    <row r="14">
      <c r="A14" s="4" t="inlineStr">
        <is>
          <t>Total risk-based</t>
        </is>
      </c>
      <c r="B14" s="7" t="n">
        <v>618472</v>
      </c>
      <c r="C14" s="7" t="n">
        <v>549273</v>
      </c>
    </row>
    <row r="15">
      <c r="A15" s="4" t="inlineStr">
        <is>
          <t>Common equity Tier 1</t>
        </is>
      </c>
      <c r="B15" s="5" t="n">
        <v>588334</v>
      </c>
      <c r="C15" s="5" t="n">
        <v>513453</v>
      </c>
    </row>
    <row r="16">
      <c r="A16" s="4" t="inlineStr">
        <is>
          <t>Tier I risk-based</t>
        </is>
      </c>
      <c r="B16" s="5" t="n">
        <v>588334</v>
      </c>
      <c r="C16" s="5" t="n">
        <v>513453</v>
      </c>
    </row>
    <row r="17">
      <c r="A17" s="4" t="inlineStr">
        <is>
          <t>Tier I leverage</t>
        </is>
      </c>
      <c r="B17" s="7" t="n">
        <v>588334</v>
      </c>
      <c r="C17" s="7" t="n">
        <v>513453</v>
      </c>
    </row>
    <row r="18">
      <c r="A18" s="4" t="inlineStr">
        <is>
          <t>Total risk-based, Ratio</t>
        </is>
      </c>
      <c r="B18" s="9" t="n">
        <v>17.4</v>
      </c>
      <c r="C18" s="9" t="n">
        <v>16.9</v>
      </c>
    </row>
    <row r="19">
      <c r="A19" s="4" t="inlineStr">
        <is>
          <t>Common equity Tier 1, Ratio</t>
        </is>
      </c>
      <c r="B19" s="4" t="inlineStr">
        <is>
          <t>16.60%</t>
        </is>
      </c>
      <c r="C19" s="4" t="inlineStr">
        <is>
          <t>15.80%</t>
        </is>
      </c>
    </row>
    <row r="20">
      <c r="A20" s="4" t="inlineStr">
        <is>
          <t>Tier I risk-based, Ratio</t>
        </is>
      </c>
      <c r="B20" s="9" t="n">
        <v>16.6</v>
      </c>
      <c r="C20" s="9" t="n">
        <v>15.8</v>
      </c>
    </row>
    <row r="21">
      <c r="A21" s="4" t="inlineStr">
        <is>
          <t>Tier I leverage, Ratio</t>
        </is>
      </c>
      <c r="B21" s="9" t="n">
        <v>10.8</v>
      </c>
      <c r="C21" s="9" t="n">
        <v>1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Minimum Amounts Of Capital and Ratios (Details) $ in Thousands</t>
        </is>
      </c>
      <c r="B1" s="2" t="inlineStr">
        <is>
          <t>Dec. 31, 2021USD ($)</t>
        </is>
      </c>
      <c r="C1" s="2" t="inlineStr">
        <is>
          <t>Dec. 31, 2020USD ($)</t>
        </is>
      </c>
    </row>
    <row r="2">
      <c r="A2" s="3" t="inlineStr">
        <is>
          <t>Compliance with Regulatory Capital Requirements under Banking Regulations [Line Items]</t>
        </is>
      </c>
    </row>
    <row r="3">
      <c r="A3" s="4" t="inlineStr">
        <is>
          <t>Tier I risk-based, Ratio</t>
        </is>
      </c>
      <c r="B3" s="9" t="n">
        <v>6.5</v>
      </c>
    </row>
    <row r="4">
      <c r="A4" s="4" t="inlineStr">
        <is>
          <t>Parent Company [Member]</t>
        </is>
      </c>
    </row>
    <row r="5">
      <c r="A5" s="3" t="inlineStr">
        <is>
          <t>Compliance with Regulatory Capital Requirements under Banking Regulations [Line Items]</t>
        </is>
      </c>
    </row>
    <row r="6">
      <c r="A6" s="4" t="inlineStr">
        <is>
          <t>Total risk-based</t>
        </is>
      </c>
      <c r="B6" s="7" t="n">
        <v>285049</v>
      </c>
      <c r="C6" s="7" t="n">
        <v>258896</v>
      </c>
    </row>
    <row r="7">
      <c r="A7" s="4" t="inlineStr">
        <is>
          <t>Common equity Tier 1</t>
        </is>
      </c>
      <c r="B7" s="5" t="n">
        <v>160340</v>
      </c>
      <c r="C7" s="5" t="n">
        <v>145629</v>
      </c>
    </row>
    <row r="8">
      <c r="A8" s="4" t="inlineStr">
        <is>
          <t>Tier I risk-based</t>
        </is>
      </c>
      <c r="B8" s="5" t="n">
        <v>213787</v>
      </c>
      <c r="C8" s="5" t="n">
        <v>194172</v>
      </c>
    </row>
    <row r="9">
      <c r="A9" s="4" t="inlineStr">
        <is>
          <t>Tier I leverage</t>
        </is>
      </c>
      <c r="B9" s="7" t="n">
        <v>142524</v>
      </c>
      <c r="C9" s="7" t="n">
        <v>129448</v>
      </c>
    </row>
    <row r="10">
      <c r="A10" s="4" t="inlineStr">
        <is>
          <t>Total risk-based, Ratio</t>
        </is>
      </c>
      <c r="B10" s="5" t="n">
        <v>8</v>
      </c>
      <c r="C10" s="5" t="n">
        <v>8</v>
      </c>
    </row>
    <row r="11">
      <c r="A11" s="4" t="inlineStr">
        <is>
          <t>Common equity Tier 1, Ratio</t>
        </is>
      </c>
      <c r="B11" s="9" t="n">
        <v>4.5</v>
      </c>
      <c r="C11" s="9" t="n">
        <v>4.5</v>
      </c>
    </row>
    <row r="12">
      <c r="A12" s="4" t="inlineStr">
        <is>
          <t>Tier I risk-based, Ratio</t>
        </is>
      </c>
      <c r="B12" s="5" t="n">
        <v>6</v>
      </c>
      <c r="C12" s="5" t="n">
        <v>6</v>
      </c>
    </row>
    <row r="13">
      <c r="A13" s="4" t="inlineStr">
        <is>
          <t>Tier I leverage, Ratio</t>
        </is>
      </c>
      <c r="B13" s="5" t="n">
        <v>4</v>
      </c>
      <c r="C13" s="5" t="n">
        <v>4</v>
      </c>
    </row>
    <row r="14">
      <c r="A14" s="4" t="inlineStr">
        <is>
          <t>Subsidiaries [Member]</t>
        </is>
      </c>
    </row>
    <row r="15">
      <c r="A15" s="3" t="inlineStr">
        <is>
          <t>Compliance with Regulatory Capital Requirements under Banking Regulations [Line Items]</t>
        </is>
      </c>
    </row>
    <row r="16">
      <c r="A16" s="4" t="inlineStr">
        <is>
          <t>Total risk-based</t>
        </is>
      </c>
      <c r="B16" s="7" t="n">
        <v>284209</v>
      </c>
      <c r="C16" s="7" t="n">
        <v>259136</v>
      </c>
    </row>
    <row r="17">
      <c r="A17" s="4" t="inlineStr">
        <is>
          <t>Common equity Tier 1</t>
        </is>
      </c>
      <c r="B17" s="5" t="n">
        <v>159868</v>
      </c>
      <c r="C17" s="5" t="n">
        <v>145764</v>
      </c>
    </row>
    <row r="18">
      <c r="A18" s="4" t="inlineStr">
        <is>
          <t>Tier I risk-based</t>
        </is>
      </c>
      <c r="B18" s="5" t="n">
        <v>213157</v>
      </c>
      <c r="C18" s="5" t="n">
        <v>194352</v>
      </c>
    </row>
    <row r="19">
      <c r="A19" s="4" t="inlineStr">
        <is>
          <t>Tier I leverage</t>
        </is>
      </c>
      <c r="B19" s="7" t="n">
        <v>142105</v>
      </c>
      <c r="C19" s="7" t="n">
        <v>129568</v>
      </c>
    </row>
    <row r="20">
      <c r="A20" s="4" t="inlineStr">
        <is>
          <t>Total risk-based, Ratio</t>
        </is>
      </c>
      <c r="B20" s="5" t="n">
        <v>8</v>
      </c>
      <c r="C20" s="5" t="n">
        <v>8</v>
      </c>
    </row>
    <row r="21">
      <c r="A21" s="4" t="inlineStr">
        <is>
          <t>Common equity Tier 1, Ratio</t>
        </is>
      </c>
      <c r="B21" s="9" t="n">
        <v>4.5</v>
      </c>
      <c r="C21" s="9" t="n">
        <v>4.5</v>
      </c>
    </row>
    <row r="22">
      <c r="A22" s="4" t="inlineStr">
        <is>
          <t>Tier I risk-based, Ratio</t>
        </is>
      </c>
      <c r="B22" s="5" t="n">
        <v>6</v>
      </c>
      <c r="C22" s="5" t="n">
        <v>6</v>
      </c>
    </row>
    <row r="23">
      <c r="A23" s="4" t="inlineStr">
        <is>
          <t>Tier I leverage, Ratio</t>
        </is>
      </c>
      <c r="B23" s="5" t="n">
        <v>4</v>
      </c>
      <c r="C23" s="5" t="n">
        <v>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REGULATORY MATTERS - Additional Information (Details) $ in Millions</t>
        </is>
      </c>
      <c r="B1" s="2" t="inlineStr">
        <is>
          <t>Dec. 31, 2021USD ($)</t>
        </is>
      </c>
      <c r="C1" s="2" t="inlineStr">
        <is>
          <t>Dec. 14, 2021USD ($)</t>
        </is>
      </c>
    </row>
    <row r="2">
      <c r="A2" s="3" t="inlineStr">
        <is>
          <t>Regulatory Minimums to be Well Capitalized</t>
        </is>
      </c>
    </row>
    <row r="3">
      <c r="A3" s="4" t="inlineStr">
        <is>
          <t>Tier One Risk Based Capital to Risk Weighted Assets</t>
        </is>
      </c>
      <c r="B3" s="9" t="n">
        <v>6.5</v>
      </c>
    </row>
    <row r="4">
      <c r="A4" s="4" t="inlineStr">
        <is>
          <t>Dividends Payable</t>
        </is>
      </c>
      <c r="B4" s="7" t="n">
        <v>116</v>
      </c>
    </row>
    <row r="5">
      <c r="A5" s="4" t="inlineStr">
        <is>
          <t>Amount to be received under non-dilutive Tier 1 perpetual preferred capital</t>
        </is>
      </c>
      <c r="C5" s="7" t="n">
        <v>175</v>
      </c>
    </row>
    <row r="6">
      <c r="A6" s="4" t="inlineStr">
        <is>
          <t>Minimum [Member]</t>
        </is>
      </c>
    </row>
    <row r="7">
      <c r="A7" s="3" t="inlineStr">
        <is>
          <t>Regulatory Minimums to be Well Capitalized</t>
        </is>
      </c>
    </row>
    <row r="8">
      <c r="A8" s="4" t="inlineStr">
        <is>
          <t>Tier One Risk Based Capital to Risk Weighted Assets</t>
        </is>
      </c>
      <c r="B8" s="5" t="n">
        <v>10</v>
      </c>
    </row>
    <row r="9">
      <c r="A9" s="4" t="inlineStr">
        <is>
          <t>Tier I risk-based capital ratio</t>
        </is>
      </c>
      <c r="B9" s="5" t="n">
        <v>8</v>
      </c>
    </row>
    <row r="10">
      <c r="A10" s="4" t="inlineStr">
        <is>
          <t>Tier I leverage capital ratio</t>
        </is>
      </c>
      <c r="B10" s="5" t="n">
        <v>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Components of Income Tax Expense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Current:</t>
        </is>
      </c>
    </row>
    <row r="4">
      <c r="A4" s="4" t="inlineStr">
        <is>
          <t>Federal</t>
        </is>
      </c>
      <c r="N4" s="7" t="n">
        <v>12546</v>
      </c>
      <c r="O4" s="7" t="n">
        <v>11270</v>
      </c>
      <c r="P4" s="7" t="n">
        <v>9477</v>
      </c>
    </row>
    <row r="5">
      <c r="A5" s="4" t="inlineStr">
        <is>
          <t>State</t>
        </is>
      </c>
      <c r="N5" s="5" t="n">
        <v>2630</v>
      </c>
      <c r="O5" s="5" t="n">
        <v>2308</v>
      </c>
      <c r="P5" s="5" t="n">
        <v>2312</v>
      </c>
    </row>
    <row r="6">
      <c r="A6" s="4" t="inlineStr">
        <is>
          <t>Deferred</t>
        </is>
      </c>
      <c r="N6" s="5" t="n">
        <v>1739</v>
      </c>
      <c r="O6" s="5" t="n">
        <v>-3015</v>
      </c>
      <c r="P6" s="5" t="n">
        <v>912</v>
      </c>
    </row>
    <row r="7">
      <c r="A7" s="4" t="inlineStr">
        <is>
          <t>Total income tax expense</t>
        </is>
      </c>
      <c r="B7" s="7" t="n">
        <v>3873</v>
      </c>
      <c r="C7" s="7" t="n">
        <v>4429</v>
      </c>
      <c r="D7" s="7" t="n">
        <v>3820</v>
      </c>
      <c r="E7" s="7" t="n">
        <v>4793</v>
      </c>
      <c r="F7" s="7" t="n">
        <v>3642</v>
      </c>
      <c r="G7" s="7" t="n">
        <v>2993</v>
      </c>
      <c r="H7" s="7" t="n">
        <v>2241</v>
      </c>
      <c r="I7" s="7" t="n">
        <v>1687</v>
      </c>
      <c r="J7" s="7" t="n">
        <v>3353</v>
      </c>
      <c r="K7" s="7" t="n">
        <v>3491</v>
      </c>
      <c r="L7" s="7" t="n">
        <v>3823</v>
      </c>
      <c r="M7" s="7" t="n">
        <v>2034</v>
      </c>
      <c r="N7" s="7" t="n">
        <v>16915</v>
      </c>
      <c r="O7" s="7" t="n">
        <v>10563</v>
      </c>
      <c r="P7" s="7" t="n">
        <v>12701</v>
      </c>
    </row>
  </sheetData>
  <mergeCells count="3">
    <mergeCell ref="A1:A2"/>
    <mergeCell ref="B1:M1"/>
    <mergeCell ref="N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Reconciliation of Federal Income Tax Statutory Rates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INCOME TAXES</t>
        </is>
      </c>
    </row>
    <row r="4">
      <c r="A4" s="4" t="inlineStr">
        <is>
          <t>Income taxes at statutory rate</t>
        </is>
      </c>
      <c r="N4" s="7" t="n">
        <v>17027</v>
      </c>
      <c r="O4" s="7" t="n">
        <v>13244</v>
      </c>
      <c r="P4" s="7" t="n">
        <v>11854</v>
      </c>
    </row>
    <row r="5">
      <c r="A5" s="4" t="inlineStr">
        <is>
          <t>Income taxes at statutory rate (in percent)</t>
        </is>
      </c>
      <c r="N5" s="4" t="inlineStr">
        <is>
          <t>21.00%</t>
        </is>
      </c>
      <c r="O5" s="4" t="inlineStr">
        <is>
          <t>21.00%</t>
        </is>
      </c>
      <c r="P5" s="4" t="inlineStr">
        <is>
          <t>21.00%</t>
        </is>
      </c>
    </row>
    <row r="6">
      <c r="A6" s="4" t="inlineStr">
        <is>
          <t>Tax-exempt income, net</t>
        </is>
      </c>
      <c r="N6" s="7" t="n">
        <v>-1692</v>
      </c>
      <c r="O6" s="7" t="n">
        <v>-1868</v>
      </c>
      <c r="P6" s="7" t="n">
        <v>-1176</v>
      </c>
    </row>
    <row r="7">
      <c r="A7" s="4" t="inlineStr">
        <is>
          <t>Tax-exempt income, net (in percent)</t>
        </is>
      </c>
      <c r="N7" s="4" t="inlineStr">
        <is>
          <t>(2.00%)</t>
        </is>
      </c>
      <c r="O7" s="4" t="inlineStr">
        <is>
          <t>(2.00%)</t>
        </is>
      </c>
      <c r="P7" s="4" t="inlineStr">
        <is>
          <t>(2.00%)</t>
        </is>
      </c>
    </row>
    <row r="8">
      <c r="A8" s="4" t="inlineStr">
        <is>
          <t>Bargain purchase gain</t>
        </is>
      </c>
      <c r="N8" s="7" t="n">
        <v>0</v>
      </c>
      <c r="O8" s="7" t="n">
        <v>-1645</v>
      </c>
      <c r="P8" s="7" t="n">
        <v>0</v>
      </c>
    </row>
    <row r="9">
      <c r="A9" s="4" t="inlineStr">
        <is>
          <t>Bargain purchase gain (in percent)</t>
        </is>
      </c>
      <c r="N9" s="4" t="inlineStr">
        <is>
          <t>0.00%</t>
        </is>
      </c>
      <c r="O9" s="4" t="inlineStr">
        <is>
          <t>(3.00%)</t>
        </is>
      </c>
      <c r="P9" s="4" t="inlineStr">
        <is>
          <t>0.00%</t>
        </is>
      </c>
    </row>
    <row r="10">
      <c r="A10" s="4" t="inlineStr">
        <is>
          <t>Nondeductible expenses</t>
        </is>
      </c>
      <c r="N10" s="7" t="n">
        <v>29</v>
      </c>
      <c r="O10" s="7" t="n">
        <v>188</v>
      </c>
      <c r="P10" s="7" t="n">
        <v>348</v>
      </c>
    </row>
    <row r="11">
      <c r="A11" s="4" t="inlineStr">
        <is>
          <t>Nondeductible expenses, (in percent)</t>
        </is>
      </c>
      <c r="N11" s="4" t="inlineStr">
        <is>
          <t>0.00%</t>
        </is>
      </c>
      <c r="O11" s="4" t="inlineStr">
        <is>
          <t>0.00%</t>
        </is>
      </c>
      <c r="P11" s="4" t="inlineStr">
        <is>
          <t>1.00%</t>
        </is>
      </c>
    </row>
    <row r="12">
      <c r="A12" s="4" t="inlineStr">
        <is>
          <t>State income tax, net of federal tax effect</t>
        </is>
      </c>
      <c r="N12" s="7" t="n">
        <v>2299</v>
      </c>
      <c r="O12" s="7" t="n">
        <v>1600</v>
      </c>
      <c r="P12" s="7" t="n">
        <v>1969</v>
      </c>
    </row>
    <row r="13">
      <c r="A13" s="4" t="inlineStr">
        <is>
          <t>State income tax, net of federal tax effect, (in percent)</t>
        </is>
      </c>
      <c r="N13" s="4" t="inlineStr">
        <is>
          <t>3.00%</t>
        </is>
      </c>
      <c r="O13" s="4" t="inlineStr">
        <is>
          <t>3.00%</t>
        </is>
      </c>
      <c r="P13" s="4" t="inlineStr">
        <is>
          <t>4.00%</t>
        </is>
      </c>
    </row>
    <row r="14">
      <c r="A14" s="4" t="inlineStr">
        <is>
          <t>Federal tax credits, net</t>
        </is>
      </c>
      <c r="N14" s="7" t="n">
        <v>-715</v>
      </c>
      <c r="O14" s="7" t="n">
        <v>-715</v>
      </c>
      <c r="P14" s="7" t="n">
        <v>-334</v>
      </c>
    </row>
    <row r="15">
      <c r="A15" s="4" t="inlineStr">
        <is>
          <t>Federal tax credits, net (in percent)</t>
        </is>
      </c>
      <c r="N15" s="4" t="inlineStr">
        <is>
          <t>(1.00%)</t>
        </is>
      </c>
      <c r="O15" s="4" t="inlineStr">
        <is>
          <t>(1.00%)</t>
        </is>
      </c>
      <c r="P15" s="4" t="inlineStr">
        <is>
          <t>(1.00%)</t>
        </is>
      </c>
    </row>
    <row r="16">
      <c r="A16" s="4" t="inlineStr">
        <is>
          <t>Other, net</t>
        </is>
      </c>
      <c r="N16" s="7" t="n">
        <v>-33</v>
      </c>
      <c r="O16" s="7" t="n">
        <v>-241</v>
      </c>
      <c r="P16" s="7" t="n">
        <v>40</v>
      </c>
    </row>
    <row r="17">
      <c r="A17" s="4" t="inlineStr">
        <is>
          <t>Other, net, (in percent)</t>
        </is>
      </c>
      <c r="N17" s="4" t="inlineStr">
        <is>
          <t>0.00%</t>
        </is>
      </c>
      <c r="O17" s="4" t="inlineStr">
        <is>
          <t>(1.00%)</t>
        </is>
      </c>
      <c r="P17" s="4" t="inlineStr">
        <is>
          <t>0.00%</t>
        </is>
      </c>
    </row>
    <row r="18">
      <c r="A18" s="4" t="inlineStr">
        <is>
          <t>Total income tax expense</t>
        </is>
      </c>
      <c r="B18" s="7" t="n">
        <v>3873</v>
      </c>
      <c r="C18" s="7" t="n">
        <v>4429</v>
      </c>
      <c r="D18" s="7" t="n">
        <v>3820</v>
      </c>
      <c r="E18" s="7" t="n">
        <v>4793</v>
      </c>
      <c r="F18" s="7" t="n">
        <v>3642</v>
      </c>
      <c r="G18" s="7" t="n">
        <v>2993</v>
      </c>
      <c r="H18" s="7" t="n">
        <v>2241</v>
      </c>
      <c r="I18" s="7" t="n">
        <v>1687</v>
      </c>
      <c r="J18" s="7" t="n">
        <v>3353</v>
      </c>
      <c r="K18" s="7" t="n">
        <v>3491</v>
      </c>
      <c r="L18" s="7" t="n">
        <v>3823</v>
      </c>
      <c r="M18" s="7" t="n">
        <v>2034</v>
      </c>
      <c r="N18" s="7" t="n">
        <v>16915</v>
      </c>
      <c r="O18" s="7" t="n">
        <v>10563</v>
      </c>
      <c r="P18" s="7" t="n">
        <v>12701</v>
      </c>
    </row>
    <row r="19">
      <c r="A19" s="4" t="inlineStr">
        <is>
          <t>Total income tax expense (in percent)</t>
        </is>
      </c>
      <c r="N19" s="4" t="inlineStr">
        <is>
          <t>17.00%</t>
        </is>
      </c>
      <c r="O19" s="4" t="inlineStr">
        <is>
          <t>17.00%</t>
        </is>
      </c>
      <c r="P19" s="4" t="inlineStr">
        <is>
          <t>23.00%</t>
        </is>
      </c>
    </row>
  </sheetData>
  <mergeCells count="3">
    <mergeCell ref="A1:A2"/>
    <mergeCell ref="B1:M1"/>
    <mergeCell ref="N1:P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Included in Consolidated Financial Statements (Details) - USD ($) $ in Thousands</t>
        </is>
      </c>
      <c r="B1" s="2" t="inlineStr">
        <is>
          <t>Dec. 31, 2021</t>
        </is>
      </c>
      <c r="C1" s="2" t="inlineStr">
        <is>
          <t>Dec. 31, 2020</t>
        </is>
      </c>
    </row>
    <row r="2">
      <c r="A2" s="3" t="inlineStr">
        <is>
          <t>Deferred tax assets:</t>
        </is>
      </c>
    </row>
    <row r="3">
      <c r="A3" s="4" t="inlineStr">
        <is>
          <t>Allowance for loan losses</t>
        </is>
      </c>
      <c r="B3" s="7" t="n">
        <v>7566</v>
      </c>
      <c r="C3" s="7" t="n">
        <v>9062</v>
      </c>
    </row>
    <row r="4">
      <c r="A4" s="4" t="inlineStr">
        <is>
          <t>Net operating loss carryover</t>
        </is>
      </c>
      <c r="B4" s="5" t="n">
        <v>2109</v>
      </c>
      <c r="C4" s="5" t="n">
        <v>2147</v>
      </c>
    </row>
    <row r="5">
      <c r="A5" s="4" t="inlineStr">
        <is>
          <t>Non-accrual loan interest</t>
        </is>
      </c>
      <c r="B5" s="5" t="n">
        <v>1447</v>
      </c>
      <c r="C5" s="5" t="n">
        <v>1356</v>
      </c>
    </row>
    <row r="6">
      <c r="A6" s="4" t="inlineStr">
        <is>
          <t>Other real estate</t>
        </is>
      </c>
      <c r="B6" s="5" t="n">
        <v>247</v>
      </c>
      <c r="C6" s="5" t="n">
        <v>252</v>
      </c>
    </row>
    <row r="7">
      <c r="A7" s="4" t="inlineStr">
        <is>
          <t>Deferred compensation</t>
        </is>
      </c>
      <c r="B7" s="5" t="n">
        <v>1267</v>
      </c>
      <c r="C7" s="5" t="n">
        <v>1285</v>
      </c>
    </row>
    <row r="8">
      <c r="A8" s="4" t="inlineStr">
        <is>
          <t>Loan purchase accounting</t>
        </is>
      </c>
      <c r="B8" s="5" t="n">
        <v>966</v>
      </c>
      <c r="C8" s="5" t="n">
        <v>2268</v>
      </c>
    </row>
    <row r="9">
      <c r="A9" s="4" t="inlineStr">
        <is>
          <t>Lease liability</t>
        </is>
      </c>
      <c r="B9" s="5" t="n">
        <v>1547</v>
      </c>
      <c r="C9" s="5" t="n">
        <v>2103</v>
      </c>
    </row>
    <row r="10">
      <c r="A10" s="4" t="inlineStr">
        <is>
          <t>Other</t>
        </is>
      </c>
      <c r="B10" s="5" t="n">
        <v>2421</v>
      </c>
      <c r="C10" s="5" t="n">
        <v>2046</v>
      </c>
    </row>
    <row r="11">
      <c r="A11" s="4" t="inlineStr">
        <is>
          <t>Deferred Tax Assets, Gross, Total</t>
        </is>
      </c>
      <c r="B11" s="5" t="n">
        <v>17570</v>
      </c>
      <c r="C11" s="5" t="n">
        <v>20519</v>
      </c>
    </row>
    <row r="12">
      <c r="A12" s="3" t="inlineStr">
        <is>
          <t>Deferred tax liabilities:</t>
        </is>
      </c>
    </row>
    <row r="13">
      <c r="A13" s="4" t="inlineStr">
        <is>
          <t>Unrealized gain on available-for-sale securities</t>
        </is>
      </c>
      <c r="B13" s="5" t="n">
        <v>-2702</v>
      </c>
      <c r="C13" s="5" t="n">
        <v>-8743</v>
      </c>
    </row>
    <row r="14">
      <c r="A14" s="4" t="inlineStr">
        <is>
          <t>Securities</t>
        </is>
      </c>
      <c r="B14" s="5" t="n">
        <v>-778</v>
      </c>
      <c r="C14" s="5" t="n">
        <v>-880</v>
      </c>
    </row>
    <row r="15">
      <c r="A15" s="4" t="inlineStr">
        <is>
          <t>Premises and equipment</t>
        </is>
      </c>
      <c r="B15" s="5" t="n">
        <v>-7637</v>
      </c>
      <c r="C15" s="5" t="n">
        <v>-7698</v>
      </c>
    </row>
    <row r="16">
      <c r="A16" s="4" t="inlineStr">
        <is>
          <t>Core deposit intangible</t>
        </is>
      </c>
      <c r="B16" s="5" t="n">
        <v>-6255</v>
      </c>
      <c r="C16" s="5" t="n">
        <v>-7051</v>
      </c>
    </row>
    <row r="17">
      <c r="A17" s="4" t="inlineStr">
        <is>
          <t>Goodwill</t>
        </is>
      </c>
      <c r="B17" s="5" t="n">
        <v>-2121</v>
      </c>
      <c r="C17" s="5" t="n">
        <v>-1906</v>
      </c>
    </row>
    <row r="18">
      <c r="A18" s="4" t="inlineStr">
        <is>
          <t>Right-of-use asset</t>
        </is>
      </c>
      <c r="B18" s="5" t="n">
        <v>-1702</v>
      </c>
      <c r="C18" s="5" t="n">
        <v>-2103</v>
      </c>
    </row>
    <row r="19">
      <c r="A19" s="4" t="inlineStr">
        <is>
          <t>Other</t>
        </is>
      </c>
      <c r="B19" s="5" t="n">
        <v>-485</v>
      </c>
      <c r="C19" s="5" t="n">
        <v>-550</v>
      </c>
    </row>
    <row r="20">
      <c r="A20" s="4" t="inlineStr">
        <is>
          <t>Deferred Tax Liabilities, Gross</t>
        </is>
      </c>
      <c r="B20" s="5" t="n">
        <v>-21680</v>
      </c>
      <c r="C20" s="5" t="n">
        <v>-28931</v>
      </c>
    </row>
    <row r="21">
      <c r="A21" s="4" t="inlineStr">
        <is>
          <t>Net deferred tax liability, included in other liabilities</t>
        </is>
      </c>
      <c r="B21" s="7" t="n">
        <v>-4110</v>
      </c>
      <c r="C21" s="7" t="n">
        <v>-84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Additional Information (Details) - USD ($) $ in Thousands</t>
        </is>
      </c>
      <c r="B1" s="2" t="inlineStr">
        <is>
          <t>Dec. 31, 2021</t>
        </is>
      </c>
      <c r="C1" s="2" t="inlineStr">
        <is>
          <t>Dec. 31, 2020</t>
        </is>
      </c>
      <c r="D1" s="2" t="inlineStr">
        <is>
          <t>Dec. 31, 2019</t>
        </is>
      </c>
    </row>
    <row r="2">
      <c r="A2" s="3" t="inlineStr">
        <is>
          <t>Component of Income Tax Expenses [Line Items]</t>
        </is>
      </c>
    </row>
    <row r="3">
      <c r="A3" s="4" t="inlineStr">
        <is>
          <t>Deferred tax liability</t>
        </is>
      </c>
      <c r="B3" s="7" t="n">
        <v>21680</v>
      </c>
      <c r="C3" s="7" t="n">
        <v>28931</v>
      </c>
    </row>
    <row r="4">
      <c r="A4" s="4" t="inlineStr">
        <is>
          <t>Operating Loss Carryforwards</t>
        </is>
      </c>
      <c r="B4" s="7" t="n">
        <v>18500</v>
      </c>
    </row>
    <row r="5">
      <c r="A5" s="4" t="inlineStr">
        <is>
          <t>SWG</t>
        </is>
      </c>
    </row>
    <row r="6">
      <c r="A6" s="3" t="inlineStr">
        <is>
          <t>Component of Income Tax Expenses [Line Items]</t>
        </is>
      </c>
    </row>
    <row r="7">
      <c r="A7" s="4" t="inlineStr">
        <is>
          <t>Deferred tax liability</t>
        </is>
      </c>
      <c r="C7" s="7" t="n">
        <v>2500</v>
      </c>
    </row>
    <row r="8">
      <c r="A8" s="4" t="inlineStr">
        <is>
          <t>FPB</t>
        </is>
      </c>
    </row>
    <row r="9">
      <c r="A9" s="3" t="inlineStr">
        <is>
          <t>Component of Income Tax Expenses [Line Items]</t>
        </is>
      </c>
    </row>
    <row r="10">
      <c r="A10" s="4" t="inlineStr">
        <is>
          <t>Carryback net operating losses</t>
        </is>
      </c>
      <c r="D10" s="7" t="n">
        <v>7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1</t>
        </is>
      </c>
      <c r="C2" s="2" t="inlineStr">
        <is>
          <t>Dec. 31, 2020</t>
        </is>
      </c>
      <c r="D2" s="2" t="inlineStr">
        <is>
          <t>Dec. 31, 2019</t>
        </is>
      </c>
    </row>
    <row r="3">
      <c r="A3" s="3" t="inlineStr">
        <is>
          <t>Employee Benefits [Line Items]</t>
        </is>
      </c>
    </row>
    <row r="4">
      <c r="A4" s="4" t="inlineStr">
        <is>
          <t>Defined contribution plan, employer matching contribution, percent</t>
        </is>
      </c>
      <c r="B4" s="4" t="inlineStr">
        <is>
          <t>50.00%</t>
        </is>
      </c>
    </row>
    <row r="5">
      <c r="A5" s="4" t="inlineStr">
        <is>
          <t>Employee stockownership plan ESOP deferred shares</t>
        </is>
      </c>
      <c r="B5" s="5" t="n">
        <v>5728</v>
      </c>
    </row>
    <row r="6">
      <c r="A6" s="4" t="inlineStr">
        <is>
          <t>Deferred compensation arrangement with individual, employer contribution</t>
        </is>
      </c>
      <c r="B6" s="7" t="n">
        <v>1100</v>
      </c>
      <c r="C6" s="7" t="n">
        <v>990</v>
      </c>
      <c r="D6" s="7" t="n">
        <v>771</v>
      </c>
    </row>
    <row r="7">
      <c r="A7" s="4" t="inlineStr">
        <is>
          <t>Employee Stock Ownership Plan (ESOP), compensation expense</t>
        </is>
      </c>
      <c r="B7" s="5" t="n">
        <v>3</v>
      </c>
      <c r="C7" s="5" t="n">
        <v>26</v>
      </c>
      <c r="D7" s="5" t="n">
        <v>11</v>
      </c>
    </row>
    <row r="8">
      <c r="A8" s="4" t="inlineStr">
        <is>
          <t>SERP balance</t>
        </is>
      </c>
      <c r="B8" s="5" t="n">
        <v>2700</v>
      </c>
      <c r="C8" s="5" t="n">
        <v>1800</v>
      </c>
    </row>
    <row r="9">
      <c r="A9" s="4" t="inlineStr">
        <is>
          <t>Accrued Employee Benefits</t>
        </is>
      </c>
      <c r="B9" s="5" t="n">
        <v>945</v>
      </c>
      <c r="C9" s="7" t="n">
        <v>676</v>
      </c>
      <c r="D9" s="7" t="n">
        <v>257</v>
      </c>
    </row>
    <row r="10">
      <c r="A10" s="4" t="inlineStr">
        <is>
          <t>Employee Stock Ownership Plan (ESOP), Deferred Shares, Fair Value</t>
        </is>
      </c>
      <c r="B10" s="5" t="n">
        <v>221</v>
      </c>
    </row>
    <row r="11">
      <c r="A11" s="4" t="inlineStr">
        <is>
          <t>Iberville Bank</t>
        </is>
      </c>
    </row>
    <row r="12">
      <c r="A12" s="3" t="inlineStr">
        <is>
          <t>Employee Benefits [Line Items]</t>
        </is>
      </c>
    </row>
    <row r="13">
      <c r="A13" s="4" t="inlineStr">
        <is>
          <t>Deferred Compensation Share-based Arrangements, Liability, Current and Noncurrent</t>
        </is>
      </c>
      <c r="B13" s="5" t="n">
        <v>907</v>
      </c>
    </row>
    <row r="14">
      <c r="A14" s="4" t="inlineStr">
        <is>
          <t>Deferred Compensation Arrangement with Individual, Allocated Share-based Compensation Expense</t>
        </is>
      </c>
      <c r="B14" s="5" t="n">
        <v>21</v>
      </c>
    </row>
    <row r="15">
      <c r="A15" s="4" t="inlineStr">
        <is>
          <t>Southwest</t>
        </is>
      </c>
    </row>
    <row r="16">
      <c r="A16" s="3" t="inlineStr">
        <is>
          <t>Employee Benefits [Line Items]</t>
        </is>
      </c>
    </row>
    <row r="17">
      <c r="A17" s="4" t="inlineStr">
        <is>
          <t>Deferred Compensation Share-based Arrangements, Liability, Current and Noncurrent</t>
        </is>
      </c>
      <c r="B17" s="5" t="n">
        <v>1100</v>
      </c>
    </row>
    <row r="18">
      <c r="A18" s="4" t="inlineStr">
        <is>
          <t>Deferred Compensation Arrangement with Individual, Allocated Share-based Compensation Expense</t>
        </is>
      </c>
      <c r="B18" s="5" t="n">
        <v>138</v>
      </c>
    </row>
    <row r="19">
      <c r="A19" s="4" t="inlineStr">
        <is>
          <t>FMB Banking Corporation</t>
        </is>
      </c>
    </row>
    <row r="20">
      <c r="A20" s="3" t="inlineStr">
        <is>
          <t>Employee Benefits [Line Items]</t>
        </is>
      </c>
    </row>
    <row r="21">
      <c r="A21" s="4" t="inlineStr">
        <is>
          <t>Deferred Compensation Share-based Arrangements, Liability, Current and Noncurrent</t>
        </is>
      </c>
      <c r="B21" s="5" t="n">
        <v>3000</v>
      </c>
    </row>
    <row r="22">
      <c r="A22" s="4" t="inlineStr">
        <is>
          <t>Deferred Compensation Arrangement with Individual, Allocated Share-based Compensation Expense</t>
        </is>
      </c>
      <c r="B22" s="5" t="n">
        <v>189</v>
      </c>
    </row>
    <row r="23">
      <c r="A23" s="4" t="inlineStr">
        <is>
          <t>SWG acquisition</t>
        </is>
      </c>
    </row>
    <row r="24">
      <c r="A24" s="3" t="inlineStr">
        <is>
          <t>Employee Benefits [Line Items]</t>
        </is>
      </c>
    </row>
    <row r="25">
      <c r="A25" s="4" t="inlineStr">
        <is>
          <t>Deferred Compensation Share-based Arrangements, Liability, Current and Noncurrent</t>
        </is>
      </c>
      <c r="B25" s="5" t="n">
        <v>433</v>
      </c>
    </row>
    <row r="26">
      <c r="A26" s="4" t="inlineStr">
        <is>
          <t>Deferred Compensation Arrangement with Individual, Allocated Share-based Compensation Expense</t>
        </is>
      </c>
      <c r="B26" s="7" t="n">
        <v>4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PLANS (Details)</t>
        </is>
      </c>
      <c r="B1" s="2" t="inlineStr">
        <is>
          <t>12 Months Ended</t>
        </is>
      </c>
    </row>
    <row r="2">
      <c r="B2" s="2" t="inlineStr">
        <is>
          <t>Dec. 31, 2021$ / sharesshares</t>
        </is>
      </c>
    </row>
    <row r="3">
      <c r="A3" s="3" t="inlineStr">
        <is>
          <t>STOCK PLANS</t>
        </is>
      </c>
    </row>
    <row r="4">
      <c r="A4" s="4" t="inlineStr">
        <is>
          <t>Nonvested, Shares, Beginning balance</t>
        </is>
      </c>
      <c r="B4" s="5" t="n">
        <v>315331</v>
      </c>
    </row>
    <row r="5">
      <c r="A5" s="4" t="inlineStr">
        <is>
          <t>Granted</t>
        </is>
      </c>
      <c r="B5" s="5" t="n">
        <v>93578</v>
      </c>
    </row>
    <row r="6">
      <c r="A6" s="4" t="inlineStr">
        <is>
          <t>Vested</t>
        </is>
      </c>
      <c r="B6" s="5" t="n">
        <v>-92578</v>
      </c>
    </row>
    <row r="7">
      <c r="A7" s="4" t="inlineStr">
        <is>
          <t>Forfeited</t>
        </is>
      </c>
      <c r="B7" s="5" t="n">
        <v>-2021</v>
      </c>
    </row>
    <row r="8">
      <c r="A8" s="4" t="inlineStr">
        <is>
          <t>Nonvested, Shares, Ending balance</t>
        </is>
      </c>
      <c r="B8" s="5" t="n">
        <v>314310</v>
      </c>
    </row>
    <row r="9">
      <c r="A9" s="4" t="inlineStr">
        <is>
          <t>Nonvested, Weighted-Average Grant-Date Fair Value, Beginning balance | $ / shares</t>
        </is>
      </c>
      <c r="B9" s="8" t="n">
        <v>28.13</v>
      </c>
    </row>
    <row r="10">
      <c r="A10" s="4" t="inlineStr">
        <is>
          <t>Nonvested, Weighted-Average Grant-Date Fair Value, Ending balance | $ / shares</t>
        </is>
      </c>
      <c r="B10" s="8" t="n">
        <v>30.5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PLANS - Additional Information (Details) - USD ($) $ / shares in Units, $ in Thousands</t>
        </is>
      </c>
      <c r="B1" s="2" t="inlineStr">
        <is>
          <t>12 Months Ended</t>
        </is>
      </c>
    </row>
    <row r="2">
      <c r="B2" s="2" t="inlineStr">
        <is>
          <t>Dec. 31, 2021</t>
        </is>
      </c>
      <c r="C2" s="2" t="inlineStr">
        <is>
          <t>Dec. 31, 2020</t>
        </is>
      </c>
      <c r="D2" s="2" t="inlineStr">
        <is>
          <t>Dec. 31, 2019</t>
        </is>
      </c>
      <c r="E2" s="2" t="inlineStr">
        <is>
          <t>Dec. 31, 2015</t>
        </is>
      </c>
    </row>
    <row r="3">
      <c r="A3" s="3" t="inlineStr">
        <is>
          <t>Compensation Related Costs Share Based Payments [Line Items]</t>
        </is>
      </c>
    </row>
    <row r="4">
      <c r="A4" s="4" t="inlineStr">
        <is>
          <t>Issuance of common stock</t>
        </is>
      </c>
      <c r="B4" s="5" t="n">
        <v>315000</v>
      </c>
    </row>
    <row r="5">
      <c r="A5" s="4" t="inlineStr">
        <is>
          <t>Common stock, par value</t>
        </is>
      </c>
      <c r="B5" s="7" t="n">
        <v>1</v>
      </c>
      <c r="C5" s="7" t="n">
        <v>1</v>
      </c>
    </row>
    <row r="6">
      <c r="A6" s="4" t="inlineStr">
        <is>
          <t>Restricted stock expense</t>
        </is>
      </c>
      <c r="B6" s="7" t="n">
        <v>3100</v>
      </c>
      <c r="C6" s="7" t="n">
        <v>2352</v>
      </c>
      <c r="D6" s="7" t="n">
        <v>1661</v>
      </c>
    </row>
    <row r="7">
      <c r="A7" s="4" t="inlineStr">
        <is>
          <t>Restricted stock award vested percent</t>
        </is>
      </c>
      <c r="B7" s="4" t="inlineStr">
        <is>
          <t>100.00%</t>
        </is>
      </c>
    </row>
    <row r="8">
      <c r="A8" s="4" t="inlineStr">
        <is>
          <t>Compensation cost</t>
        </is>
      </c>
      <c r="B8" s="7" t="n">
        <v>3100</v>
      </c>
      <c r="C8" s="7" t="n">
        <v>2300</v>
      </c>
      <c r="D8" s="5" t="n">
        <v>1700</v>
      </c>
    </row>
    <row r="9">
      <c r="A9" s="4" t="inlineStr">
        <is>
          <t>2007 Stock Incentive Plan</t>
        </is>
      </c>
    </row>
    <row r="10">
      <c r="A10" s="3" t="inlineStr">
        <is>
          <t>Compensation Related Costs Share Based Payments [Line Items]</t>
        </is>
      </c>
    </row>
    <row r="11">
      <c r="A11" s="4" t="inlineStr">
        <is>
          <t>Share-based Compensation Arrangement by Share-based Payment Award, Number of Shares Available for Grant</t>
        </is>
      </c>
      <c r="B11" s="5" t="n">
        <v>493579</v>
      </c>
    </row>
    <row r="12">
      <c r="A12" s="4" t="inlineStr">
        <is>
          <t>Stock Issued During Period, Shares, Share-based Compensation, Gross</t>
        </is>
      </c>
      <c r="B12" s="5" t="n">
        <v>93578</v>
      </c>
      <c r="C12" s="5" t="n">
        <v>78189</v>
      </c>
    </row>
    <row r="13">
      <c r="A13" s="4" t="inlineStr">
        <is>
          <t>Employee Service Share-based Compensation, Nonvested Awards, Compensation Cost Not yet Recognized</t>
        </is>
      </c>
      <c r="B13" s="7" t="n">
        <v>4800</v>
      </c>
    </row>
    <row r="14">
      <c r="A14" s="4" t="inlineStr">
        <is>
          <t>Common Stock</t>
        </is>
      </c>
    </row>
    <row r="15">
      <c r="A15" s="3" t="inlineStr">
        <is>
          <t>Compensation Related Costs Share Based Payments [Line Items]</t>
        </is>
      </c>
    </row>
    <row r="16">
      <c r="A16" s="4" t="inlineStr">
        <is>
          <t>Share-based Compensation Arrangement by Share-based Payment Award, Equity Instruments Other than Options, Vested in Period, Fair Value</t>
        </is>
      </c>
      <c r="B16" s="7" t="n">
        <v>3200</v>
      </c>
      <c r="C16" s="7" t="n">
        <v>3200</v>
      </c>
      <c r="D16" s="7" t="n">
        <v>240</v>
      </c>
    </row>
    <row r="17">
      <c r="A17" s="4" t="inlineStr">
        <is>
          <t>Two Thousand Seven Plan [Member]</t>
        </is>
      </c>
    </row>
    <row r="18">
      <c r="A18" s="3" t="inlineStr">
        <is>
          <t>Compensation Related Costs Share Based Payments [Line Items]</t>
        </is>
      </c>
    </row>
    <row r="19">
      <c r="A19" s="4" t="inlineStr">
        <is>
          <t>Issuance of common stock</t>
        </is>
      </c>
      <c r="C19" s="5" t="n">
        <v>500000</v>
      </c>
      <c r="E19" s="5" t="n">
        <v>300000</v>
      </c>
    </row>
    <row r="20">
      <c r="A20" s="4" t="inlineStr">
        <is>
          <t>Common stock, par value</t>
        </is>
      </c>
      <c r="C20" s="7" t="n">
        <v>1</v>
      </c>
    </row>
    <row r="21">
      <c r="A21" s="4" t="inlineStr">
        <is>
          <t>Two Thousand Seven Plan Amendment [Member]</t>
        </is>
      </c>
    </row>
    <row r="22">
      <c r="A22" s="3" t="inlineStr">
        <is>
          <t>Compensation Related Costs Share Based Payments [Line Items]</t>
        </is>
      </c>
    </row>
    <row r="23">
      <c r="A23" s="4" t="inlineStr">
        <is>
          <t>Issuance of common stock</t>
        </is>
      </c>
      <c r="C23" s="5" t="n">
        <v>1115000</v>
      </c>
      <c r="E23" s="5" t="n">
        <v>615000</v>
      </c>
    </row>
    <row r="24">
      <c r="A24" s="4" t="inlineStr">
        <is>
          <t>Common stock, par value</t>
        </is>
      </c>
      <c r="B24" s="7" t="n">
        <v>1</v>
      </c>
      <c r="E24" s="7" t="n">
        <v>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0:23:47Z</dcterms:created>
  <dcterms:modified xmlns:dcterms="http://purl.org/dc/terms/" xmlns:xsi="http://www.w3.org/2001/XMLSchema-instance" xsi:type="dcterms:W3CDTF">2022-03-11T20:23:47Z</dcterms:modified>
</cp:coreProperties>
</file>